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Warrants (Tables)" sheetId="29" state="visible" r:id="rId29"/>
    <sheet xmlns:r="http://schemas.openxmlformats.org/officeDocument/2006/relationships" name="Convertible Preferred Stock (Ta" sheetId="30" state="visible" r:id="rId30"/>
    <sheet xmlns:r="http://schemas.openxmlformats.org/officeDocument/2006/relationships" name="Stockholders' Equity (Tables)" sheetId="31" state="visible" r:id="rId31"/>
    <sheet xmlns:r="http://schemas.openxmlformats.org/officeDocument/2006/relationships" name="Stock Based Compensation (Table"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Segment Data (Tables)" sheetId="35" state="visible" r:id="rId35"/>
    <sheet xmlns:r="http://schemas.openxmlformats.org/officeDocument/2006/relationships" name="Organization and Business - (De" sheetId="36" state="visible" r:id="rId36"/>
    <sheet xmlns:r="http://schemas.openxmlformats.org/officeDocument/2006/relationships" name="Organization and Business - Rev" sheetId="37" state="visible" r:id="rId37"/>
    <sheet xmlns:r="http://schemas.openxmlformats.org/officeDocument/2006/relationships" name="Organization and Business - Liq"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Fair Value Measurements - Fair " sheetId="44" state="visible" r:id="rId44"/>
    <sheet xmlns:r="http://schemas.openxmlformats.org/officeDocument/2006/relationships" name="Fair Value Measurements - Estim" sheetId="45" state="visible" r:id="rId45"/>
    <sheet xmlns:r="http://schemas.openxmlformats.org/officeDocument/2006/relationships" name="Fair Value Measurements - Est_2" sheetId="46" state="visible" r:id="rId46"/>
    <sheet xmlns:r="http://schemas.openxmlformats.org/officeDocument/2006/relationships" name="Related Party Transactions - Ma" sheetId="47" state="visible" r:id="rId47"/>
    <sheet xmlns:r="http://schemas.openxmlformats.org/officeDocument/2006/relationships" name="Related Party Transactions - Le" sheetId="48" state="visible" r:id="rId48"/>
    <sheet xmlns:r="http://schemas.openxmlformats.org/officeDocument/2006/relationships" name="Related Party Transactions - Co" sheetId="49" state="visible" r:id="rId49"/>
    <sheet xmlns:r="http://schemas.openxmlformats.org/officeDocument/2006/relationships" name="Related Party Transactions - 20"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Balance Sheet Components - Inve" sheetId="55" state="visible" r:id="rId55"/>
    <sheet xmlns:r="http://schemas.openxmlformats.org/officeDocument/2006/relationships" name="Balance Sheet Components - Prop" sheetId="56" state="visible" r:id="rId56"/>
    <sheet xmlns:r="http://schemas.openxmlformats.org/officeDocument/2006/relationships" name="Balance Sheet Components - Good" sheetId="57" state="visible" r:id="rId57"/>
    <sheet xmlns:r="http://schemas.openxmlformats.org/officeDocument/2006/relationships" name="Balance Sheet Components - Inta" sheetId="58" state="visible" r:id="rId58"/>
    <sheet xmlns:r="http://schemas.openxmlformats.org/officeDocument/2006/relationships" name="Balance Sheet Components - Esti" sheetId="59" state="visible" r:id="rId59"/>
    <sheet xmlns:r="http://schemas.openxmlformats.org/officeDocument/2006/relationships" name="Balance Sheet Components - Accr" sheetId="60" state="visible" r:id="rId60"/>
    <sheet xmlns:r="http://schemas.openxmlformats.org/officeDocument/2006/relationships" name="Debt - Convertible debt (Detail" sheetId="61" state="visible" r:id="rId61"/>
    <sheet xmlns:r="http://schemas.openxmlformats.org/officeDocument/2006/relationships" name="Debt - February 2015 Convertibl" sheetId="62" state="visible" r:id="rId62"/>
    <sheet xmlns:r="http://schemas.openxmlformats.org/officeDocument/2006/relationships" name="Debt - June 2017 Convertible de" sheetId="63" state="visible" r:id="rId63"/>
    <sheet xmlns:r="http://schemas.openxmlformats.org/officeDocument/2006/relationships" name="Debt - March 2017 Convertible d" sheetId="64" state="visible" r:id="rId64"/>
    <sheet xmlns:r="http://schemas.openxmlformats.org/officeDocument/2006/relationships" name="Debt - Amendment to Note Purcha" sheetId="65" state="visible" r:id="rId65"/>
    <sheet xmlns:r="http://schemas.openxmlformats.org/officeDocument/2006/relationships" name="Debt - December 2016 Convertibl" sheetId="66" state="visible" r:id="rId66"/>
    <sheet xmlns:r="http://schemas.openxmlformats.org/officeDocument/2006/relationships" name="Debt - Notes Payable (Details)" sheetId="67" state="visible" r:id="rId67"/>
    <sheet xmlns:r="http://schemas.openxmlformats.org/officeDocument/2006/relationships" name="Debt - Securities Purchase Agre" sheetId="68" state="visible" r:id="rId68"/>
    <sheet xmlns:r="http://schemas.openxmlformats.org/officeDocument/2006/relationships" name="Debt - 2019 Bridge Notes (Detai" sheetId="69" state="visible" r:id="rId69"/>
    <sheet xmlns:r="http://schemas.openxmlformats.org/officeDocument/2006/relationships" name="Debt - 2019 Exchange Notes (Det" sheetId="70" state="visible" r:id="rId70"/>
    <sheet xmlns:r="http://schemas.openxmlformats.org/officeDocument/2006/relationships" name="Debt - 2019 notes (Details)" sheetId="71" state="visible" r:id="rId71"/>
    <sheet xmlns:r="http://schemas.openxmlformats.org/officeDocument/2006/relationships" name="Debt - Long-term Debt (Details)" sheetId="72" state="visible" r:id="rId72"/>
    <sheet xmlns:r="http://schemas.openxmlformats.org/officeDocument/2006/relationships" name="Warrants - Warrants outstanding" sheetId="73" state="visible" r:id="rId73"/>
    <sheet xmlns:r="http://schemas.openxmlformats.org/officeDocument/2006/relationships" name="Warrants - (Details)" sheetId="74" state="visible" r:id="rId74"/>
    <sheet xmlns:r="http://schemas.openxmlformats.org/officeDocument/2006/relationships" name="Warrants - PIPE Financing Warra" sheetId="75" state="visible" r:id="rId75"/>
    <sheet xmlns:r="http://schemas.openxmlformats.org/officeDocument/2006/relationships" name="Warrents - 2019 Bridge Note War" sheetId="76" state="visible" r:id="rId76"/>
    <sheet xmlns:r="http://schemas.openxmlformats.org/officeDocument/2006/relationships" name="Convertible Preferred Stock (De" sheetId="77" state="visible" r:id="rId77"/>
    <sheet xmlns:r="http://schemas.openxmlformats.org/officeDocument/2006/relationships" name="Convertible Preferred Stock - S" sheetId="78" state="visible" r:id="rId78"/>
    <sheet xmlns:r="http://schemas.openxmlformats.org/officeDocument/2006/relationships" name="Convertible Preferred Stock -_2" sheetId="79" state="visible" r:id="rId79"/>
    <sheet xmlns:r="http://schemas.openxmlformats.org/officeDocument/2006/relationships" name="Convertible Preferred Stock -_3" sheetId="80" state="visible" r:id="rId80"/>
    <sheet xmlns:r="http://schemas.openxmlformats.org/officeDocument/2006/relationships" name="Stockholders' Equity (Details)" sheetId="81" state="visible" r:id="rId81"/>
    <sheet xmlns:r="http://schemas.openxmlformats.org/officeDocument/2006/relationships" name="Stockholders' Equity - Transact" sheetId="82" state="visible" r:id="rId82"/>
    <sheet xmlns:r="http://schemas.openxmlformats.org/officeDocument/2006/relationships" name="Stock Based Compensation - Summ" sheetId="83" state="visible" r:id="rId83"/>
    <sheet xmlns:r="http://schemas.openxmlformats.org/officeDocument/2006/relationships" name="Stock Based Compensation - Stoc" sheetId="84" state="visible" r:id="rId84"/>
    <sheet xmlns:r="http://schemas.openxmlformats.org/officeDocument/2006/relationships" name="Net Loss Per Share Attributab_3" sheetId="85" state="visible" r:id="rId85"/>
    <sheet xmlns:r="http://schemas.openxmlformats.org/officeDocument/2006/relationships" name="Net Loss Per Share Attributab_4" sheetId="86" state="visible" r:id="rId86"/>
    <sheet xmlns:r="http://schemas.openxmlformats.org/officeDocument/2006/relationships" name="Income Taxes - Tax benefit (Det" sheetId="87" state="visible" r:id="rId87"/>
    <sheet xmlns:r="http://schemas.openxmlformats.org/officeDocument/2006/relationships" name="Income Taxes - Net Operating Lo" sheetId="88" state="visible" r:id="rId88"/>
    <sheet xmlns:r="http://schemas.openxmlformats.org/officeDocument/2006/relationships" name="Income Taxes - Tax Credit Carry" sheetId="89" state="visible" r:id="rId89"/>
    <sheet xmlns:r="http://schemas.openxmlformats.org/officeDocument/2006/relationships" name="Income Taxes - Reconciliation (" sheetId="90" state="visible" r:id="rId90"/>
    <sheet xmlns:r="http://schemas.openxmlformats.org/officeDocument/2006/relationships" name="Segment Data (Details)"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384">
  <si>
    <t>Document and Entity Information - USD ($)</t>
  </si>
  <si>
    <t>12 Months Ended</t>
  </si>
  <si>
    <t>Dec. 31, 2019</t>
  </si>
  <si>
    <t>Mar. 23, 2020</t>
  </si>
  <si>
    <t>Jun. 30, 2019</t>
  </si>
  <si>
    <t>Document Type</t>
  </si>
  <si>
    <t>10-K</t>
  </si>
  <si>
    <t>Document Period End Date</t>
  </si>
  <si>
    <t>Dec. 31,
		2019</t>
  </si>
  <si>
    <t>Entity Registrant Name</t>
  </si>
  <si>
    <t>JAGUAR HEALTH, INC.</t>
  </si>
  <si>
    <t>Entity Well-known Seasoned Issuer</t>
  </si>
  <si>
    <t>No</t>
  </si>
  <si>
    <t>Entity Voluntary Filers</t>
  </si>
  <si>
    <t>Entity Current Reporting Status</t>
  </si>
  <si>
    <t>Yes</t>
  </si>
  <si>
    <t>Entity Filer Category</t>
  </si>
  <si>
    <t>Non-accelerated Filer</t>
  </si>
  <si>
    <t>Entity Interactive Data Current</t>
  </si>
  <si>
    <t>Entity Small Business</t>
  </si>
  <si>
    <t>true</t>
  </si>
  <si>
    <t>Entity Emerging Growth Company</t>
  </si>
  <si>
    <t>Entity Shell Company</t>
  </si>
  <si>
    <t>false</t>
  </si>
  <si>
    <t>Entity Public Float</t>
  </si>
  <si>
    <t>Current Fiscal Year End Date</t>
  </si>
  <si>
    <t>--12-31</t>
  </si>
  <si>
    <t>Document Fiscal Year Focus</t>
  </si>
  <si>
    <t>2019</t>
  </si>
  <si>
    <t>Document Fiscal Period Focus</t>
  </si>
  <si>
    <t>FY</t>
  </si>
  <si>
    <t>Entity Central Index Key</t>
  </si>
  <si>
    <t>0001585608</t>
  </si>
  <si>
    <t>Amendment Flag</t>
  </si>
  <si>
    <t>Entity Ex Transition Period</t>
  </si>
  <si>
    <t>Common stock - voting</t>
  </si>
  <si>
    <t>Entity Common Stock, Shares Outstanding</t>
  </si>
  <si>
    <t>Common stock - non-voting</t>
  </si>
  <si>
    <t>Convertible preferred stock</t>
  </si>
  <si>
    <t>CONSOLIDATED BALANCE SHEETS - USD ($)</t>
  </si>
  <si>
    <t>Dec. 31, 2018</t>
  </si>
  <si>
    <t>Current assets:</t>
  </si>
  <si>
    <t>Cash</t>
  </si>
  <si>
    <t>Restricted cash</t>
  </si>
  <si>
    <t>Accounts receivable</t>
  </si>
  <si>
    <t>Other receivable</t>
  </si>
  <si>
    <t>Inventory</t>
  </si>
  <si>
    <t>Operating lease - right-of-use asset</t>
  </si>
  <si>
    <t>Prepaid expenses and other current assets</t>
  </si>
  <si>
    <t>Total current assets</t>
  </si>
  <si>
    <t>Property and equipment, net</t>
  </si>
  <si>
    <t>Intangible assets, net</t>
  </si>
  <si>
    <t>Other assets</t>
  </si>
  <si>
    <t>Total assets</t>
  </si>
  <si>
    <t>Current liabilities:</t>
  </si>
  <si>
    <t>Accounts payable</t>
  </si>
  <si>
    <t>Accrued liabilities</t>
  </si>
  <si>
    <t>Warrant liability</t>
  </si>
  <si>
    <t>Operating lease liability</t>
  </si>
  <si>
    <t>Convertible debt, net of discount</t>
  </si>
  <si>
    <t>Notes payable, net of discount</t>
  </si>
  <si>
    <t>Total current liabilities</t>
  </si>
  <si>
    <t>Notes payable long term</t>
  </si>
  <si>
    <t>Total liabilities</t>
  </si>
  <si>
    <t>Commitments and contingencies (See Note 5)</t>
  </si>
  <si>
    <t xml:space="preserve"> </t>
  </si>
  <si>
    <t>Stockholders' equity:</t>
  </si>
  <si>
    <t>Additional paid-in capital</t>
  </si>
  <si>
    <t>Accumulated deficit</t>
  </si>
  <si>
    <t>Total stockholders' equity</t>
  </si>
  <si>
    <t>Total liabilities, convertible preferred stock and stockholders' equity</t>
  </si>
  <si>
    <t>Series A</t>
  </si>
  <si>
    <t>Series A redeemable convertible preferred stock: $0.0001 par value, 5,524,926 shares authorized at December 31, 2019 and December 31, 2018; 5,524,926 shares issued and outstanding at December 31, 2019 and December 31, 2018; (redemption amount of $12,738,822 andzero at December 31, 2019 and December 31, 2018, respectively)</t>
  </si>
  <si>
    <t>Series B convertible preferred stock</t>
  </si>
  <si>
    <t>Preferred stock value</t>
  </si>
  <si>
    <t>Series B-2 convertible preferred stock</t>
  </si>
  <si>
    <t>Common stock value</t>
  </si>
  <si>
    <t>CONSOLIDATED BALANCE SHEETS (Parenthetical) - USD ($)</t>
  </si>
  <si>
    <t>Convertible preferred stock, shares authorized</t>
  </si>
  <si>
    <t>Convertible preferred stock, shares issued</t>
  </si>
  <si>
    <t>Convertible preferred stock, par value (in dollars per share)</t>
  </si>
  <si>
    <t>Convertible preferred stock, shares outstanding</t>
  </si>
  <si>
    <t>Redemption amount</t>
  </si>
  <si>
    <t>Liquidation preference</t>
  </si>
  <si>
    <t>Series B-1 convertible preferred stock</t>
  </si>
  <si>
    <t>Common Stock | Common stock - voting</t>
  </si>
  <si>
    <t>Common stock, par value (in dollars per share)</t>
  </si>
  <si>
    <t>Common stock, shares authorized</t>
  </si>
  <si>
    <t>Common stock, shares issued</t>
  </si>
  <si>
    <t>Common stock, shares outstanding</t>
  </si>
  <si>
    <t>Common Stock | Common stock - non-voting</t>
  </si>
  <si>
    <t>CONSOLIDATED STATEMENTS OF OPERATIONS - USD ($)</t>
  </si>
  <si>
    <t>Revenue</t>
  </si>
  <si>
    <t>Total revenue</t>
  </si>
  <si>
    <t>Operating expenses</t>
  </si>
  <si>
    <t>Cost of product revenue</t>
  </si>
  <si>
    <t>Research and development</t>
  </si>
  <si>
    <t>Sales and marketing</t>
  </si>
  <si>
    <t>General and administrative</t>
  </si>
  <si>
    <t>Settlement of Tempesta Royalty License Agreement</t>
  </si>
  <si>
    <t>Impairment of goodwill</t>
  </si>
  <si>
    <t>Impairment of indefinite-lived intangible assets</t>
  </si>
  <si>
    <t>Total operating expenses</t>
  </si>
  <si>
    <t>Loss from operations</t>
  </si>
  <si>
    <t>Interest expense</t>
  </si>
  <si>
    <t>Other income</t>
  </si>
  <si>
    <t>Change in fair value of financial instruments</t>
  </si>
  <si>
    <t>Gain on Valeant settlement</t>
  </si>
  <si>
    <t>Loss on extinguishment of debt</t>
  </si>
  <si>
    <t>Loss before income tax expense</t>
  </si>
  <si>
    <t>Income tax expense</t>
  </si>
  <si>
    <t>Net loss</t>
  </si>
  <si>
    <t>Net loss attributable to common shareholders</t>
  </si>
  <si>
    <t>Net loss per share, basic and diluted (in dollars per share)</t>
  </si>
  <si>
    <t>Weighted-average common shares outstanding, basic and diluted (in shares)</t>
  </si>
  <si>
    <t>Accretion of Series A convertible preferred</t>
  </si>
  <si>
    <t>Deemed dividend</t>
  </si>
  <si>
    <t>Series 1 warrants</t>
  </si>
  <si>
    <t>Product revenue, net</t>
  </si>
  <si>
    <t>Collaboration revenue</t>
  </si>
  <si>
    <t>CONDENSED CONSOLIDATED STATEMENT OF CHANGES IN CONVERTIBLE PREFERRED STOCK AND STOCKHOLDERS' EQUITY - USD ($)</t>
  </si>
  <si>
    <t>Series 1 warrantsAdditional paid-in capital</t>
  </si>
  <si>
    <t>Series 1 warrantsCommon stock - voting</t>
  </si>
  <si>
    <t>Series 2 warrantsAdditional paid-in capital</t>
  </si>
  <si>
    <t>Series 2 warrants</t>
  </si>
  <si>
    <t>Series B-1 convertible preferred stockAdditional paid-in capitalSeries B-1 convertible preferred stock</t>
  </si>
  <si>
    <t>Series B-1 convertible preferred stockSeries B-1 convertible preferred stock</t>
  </si>
  <si>
    <t>Series B convertible preferred stockAdditional paid-in capital</t>
  </si>
  <si>
    <t>Series B convertible preferred stockSeries B convertible preferred stock</t>
  </si>
  <si>
    <t>Series B convertible preferred stockSeries B-1 convertible preferred stock</t>
  </si>
  <si>
    <t>Series B convertible preferred stockCommon stock - voting</t>
  </si>
  <si>
    <t>PIPE Financing warrants, Dec 2019Additional paid-in capital</t>
  </si>
  <si>
    <t>PIPE Financing warrants, Dec 2019</t>
  </si>
  <si>
    <t>Bridge Note WarrantsAdditional paid-in capital</t>
  </si>
  <si>
    <t>Bridge Note Warrants</t>
  </si>
  <si>
    <t>LOC warrantAdditional paid-in capital</t>
  </si>
  <si>
    <t>LOC warrant</t>
  </si>
  <si>
    <t>Interest Expense Convertible Debt, March 2018Additional paid-in capital</t>
  </si>
  <si>
    <t>Interest Expense Convertible Debt, March 2018Common stock - voting</t>
  </si>
  <si>
    <t>Interest Expense Convertible Debt, March 2018</t>
  </si>
  <si>
    <t>Payment of Interest August 2018Additional paid-in capital</t>
  </si>
  <si>
    <t>Payment of Interest August 2018Common stock - voting</t>
  </si>
  <si>
    <t>Payment of Interest August 2018</t>
  </si>
  <si>
    <t>October 2018 Equity FinancingAdditional paid-in capital</t>
  </si>
  <si>
    <t>October 2018 Equity Financing</t>
  </si>
  <si>
    <t>Equity Forward Contracts October 2018Additional paid-in capital</t>
  </si>
  <si>
    <t>Equity Forward Contracts October 2018Common stock - voting</t>
  </si>
  <si>
    <t>Equity Forward Contracts October 2018</t>
  </si>
  <si>
    <t>Office Lease September 2018Additional paid-in capital</t>
  </si>
  <si>
    <t>Office Lease September 2018</t>
  </si>
  <si>
    <t>Private placement</t>
  </si>
  <si>
    <t>CVP NotesAdditional paid-in capital</t>
  </si>
  <si>
    <t>CVP NotesCommon stock - voting</t>
  </si>
  <si>
    <t>CVP Notes</t>
  </si>
  <si>
    <t>CVP Exchange NotesAdditional paid-in capital</t>
  </si>
  <si>
    <t>CVP Exchange NotesCommon stock - voting</t>
  </si>
  <si>
    <t>CVP Exchange Notes</t>
  </si>
  <si>
    <t>Additional paid-in capitalSeries B convertible preferred stock</t>
  </si>
  <si>
    <t>Additional paid-in capitalSeries B-1 convertible preferred stock</t>
  </si>
  <si>
    <t>Additional paid-in capitalSeries B-1 preferred - Ionic (Oct 2, 2019)</t>
  </si>
  <si>
    <t>Series A convertible preferred stock</t>
  </si>
  <si>
    <t>Series B-1 preferred - Ionic (Oct 2, 2019)</t>
  </si>
  <si>
    <t>Total</t>
  </si>
  <si>
    <t>Beginning Balance at Dec. 31, 2017</t>
  </si>
  <si>
    <t>Ending Balance at Dec. 31, 2018</t>
  </si>
  <si>
    <t>Balance (in shares) at Dec. 31, 2018</t>
  </si>
  <si>
    <t>Balance at Dec. 31, 2017</t>
  </si>
  <si>
    <t>Balance (in shares) at Dec. 31, 2017</t>
  </si>
  <si>
    <t>Increase (decrease) in Stockholders' Equity (Deficit)</t>
  </si>
  <si>
    <t>Issuance of preferred stock and common stock in a private placement</t>
  </si>
  <si>
    <t>Issuance of preferred stock and common stock in a private placement (in shares)</t>
  </si>
  <si>
    <t>Deemed dividend on the series A and series B convertible preferred stock</t>
  </si>
  <si>
    <t>Issuance of common stock</t>
  </si>
  <si>
    <t>Issuance of common stock (In shares)</t>
  </si>
  <si>
    <t>Pre-funded Oasis Warrants - exercise by Oasis (Nov 14, 2019) (in shares)</t>
  </si>
  <si>
    <t>Issuance of common stock in exchange for services</t>
  </si>
  <si>
    <t>Issuance of common stock in exchange for services (in shares)</t>
  </si>
  <si>
    <t>Issuance of common stock upon settlement of prepaid equity forward contracts, net</t>
  </si>
  <si>
    <t>Issuance of common stock in exchange for payment of interest expense</t>
  </si>
  <si>
    <t>Issuance of common stock in exchange for payment of interest expense (in shares)</t>
  </si>
  <si>
    <t>Issuance of common stock for Tempesta Settlement, October 2019</t>
  </si>
  <si>
    <t>Issuance of common stock for Tempesta Settlement, October 2019 (in shares)</t>
  </si>
  <si>
    <t>Issuance of common stock in exchange for payment of interest expense (Kingdon)</t>
  </si>
  <si>
    <t>Issuance of common stock in exchange for payment of interest expense (Kingdon) (in shares)</t>
  </si>
  <si>
    <t>Beneficial conversion feature of convertible preferred stock</t>
  </si>
  <si>
    <t>Payments of Stock Issuance Costs</t>
  </si>
  <si>
    <t>Conversion of Series B-1 into common-Ionic (Dec 20, 2019)</t>
  </si>
  <si>
    <t>Conversion of Series B-1 into common-Ionic (Dec 20, 2019) (in shares)</t>
  </si>
  <si>
    <t>Issuance of common stock July 2018</t>
  </si>
  <si>
    <t>Issuance of common stock July 2018 (in shares)</t>
  </si>
  <si>
    <t>Issuance of common stock in debt financing September 2018</t>
  </si>
  <si>
    <t>Issuance of common stock in debt financing September 2018 (in shares)</t>
  </si>
  <si>
    <t>Issuance of warrants in debt financing September 2018</t>
  </si>
  <si>
    <t>Fractional common stock shares repurchased</t>
  </si>
  <si>
    <t>Stock-based compensation</t>
  </si>
  <si>
    <t>Issuance of warrants in PIPE Financing, December 2019</t>
  </si>
  <si>
    <t>Issuance of warrants for services</t>
  </si>
  <si>
    <t>Issuance of common stock, net of issuance costs of $1.9 million, October 2018</t>
  </si>
  <si>
    <t>Issuance of common stock, net of issuance costs of $1.9 million, October 2018 (in shares)</t>
  </si>
  <si>
    <t>Balance at Dec. 31, 2018</t>
  </si>
  <si>
    <t>Ending Balance at Dec. 31, 2019</t>
  </si>
  <si>
    <t>Balance (in shares) at Dec. 31, 2019</t>
  </si>
  <si>
    <t>Issuance of common stock to Oasis, put exercise</t>
  </si>
  <si>
    <t>Issuance of common stock to Oasis, put exercise (in shares)</t>
  </si>
  <si>
    <t>Issuance of common stock, registered offering</t>
  </si>
  <si>
    <t>Issuance of common stock, registered offering (in shares)</t>
  </si>
  <si>
    <t>Issuance of prepaid equity forward contracts, November 2019</t>
  </si>
  <si>
    <t>Issuance of common stock upon settlement of prepaid equity forward contracts, net, November 2019 (in shares)</t>
  </si>
  <si>
    <t>Issuance of Series B convertible preferred stock or common stock in Class A Units, net</t>
  </si>
  <si>
    <t>Issuance of Series B convertible preferred stock or common stock in Class A Units, net (in shares)</t>
  </si>
  <si>
    <t>Modification of Series 1 warrants</t>
  </si>
  <si>
    <t>Deemed dividend attributable to Series 1 warrant modification</t>
  </si>
  <si>
    <t>Warrant reclassification from liability to equity</t>
  </si>
  <si>
    <t>Conversion of preferred stock into common stock, December 2019</t>
  </si>
  <si>
    <t>Conversion of preferred stock into common stock, December 2019 (in shares)</t>
  </si>
  <si>
    <t>Issuance of Series B-2 preferred for Pre-Funded Warrants-Oasis (12/23/19)</t>
  </si>
  <si>
    <t>Issuance of Series B-2 preferred for Pre-Funded Warrants-Oasis (12/23/19) (shares)</t>
  </si>
  <si>
    <t>Fractional common stock shares repurchased (in shares)</t>
  </si>
  <si>
    <t>Issuance of warrants in PIPE Financing, December 2019 (in shares)</t>
  </si>
  <si>
    <t>Accretion to redemption value of redeemable preferred stock</t>
  </si>
  <si>
    <t>Issuance of common stock, March 2018</t>
  </si>
  <si>
    <t>Issuance of common stock upon exercise of Series 1 warrants, October 2019</t>
  </si>
  <si>
    <t>Issuance of common stock upon exercise of Series 1 warrants, October 2019(in shares)</t>
  </si>
  <si>
    <t>Balance at Dec. 31, 2019</t>
  </si>
  <si>
    <t>CONDENSED CONSOLIDATED STATEMENT OF CHANGES IN CONVERTIBLE PREFERRED STOCK AND STOCKHOLDERS' EQUITY (Parenthetical) - USD ($)</t>
  </si>
  <si>
    <t>Stock Transactions, Parenthetical Disclosures</t>
  </si>
  <si>
    <t>Shares issued in S-1 offering, net of issuance costs</t>
  </si>
  <si>
    <t>CONDENSED CONSOLIDATED STATEMENTS OF CASH FLOWS - USD ($)</t>
  </si>
  <si>
    <t>Cash flows from operating activities</t>
  </si>
  <si>
    <t>Adjustments to reconcile net loss to net cash used in operating activities:</t>
  </si>
  <si>
    <t>Depreciation and amortization expense</t>
  </si>
  <si>
    <t>Interest paid on the conversion of debt to equity</t>
  </si>
  <si>
    <t>Warrants issued for services</t>
  </si>
  <si>
    <t>Amortization of operating lease right-of-use-assets</t>
  </si>
  <si>
    <t>Issuance of common stock in Tempesta settlement agreement</t>
  </si>
  <si>
    <t>Tempesta settlement note expense</t>
  </si>
  <si>
    <t>Amortization of debt issuance costs and debt discount</t>
  </si>
  <si>
    <t>Change in fair value of warrants, conversion option and derivative liability</t>
  </si>
  <si>
    <t>Changes in assets and liabilities</t>
  </si>
  <si>
    <t>Other non-current assets</t>
  </si>
  <si>
    <t>Deferred collaboration revenue</t>
  </si>
  <si>
    <t>Operating lease liabilities</t>
  </si>
  <si>
    <t>Deferred rent</t>
  </si>
  <si>
    <t>Accrued expenses</t>
  </si>
  <si>
    <t>Total cash used in operating activities</t>
  </si>
  <si>
    <t>Cash flows from investing activities</t>
  </si>
  <si>
    <t>Purchase of equipment</t>
  </si>
  <si>
    <t>Total cash used in investing activities</t>
  </si>
  <si>
    <t>Cash flows from financing activities</t>
  </si>
  <si>
    <t>Proceeds from issuance of notes payable</t>
  </si>
  <si>
    <t>Proceeds from issuance of convertible debt</t>
  </si>
  <si>
    <t>Repayment of notes payable</t>
  </si>
  <si>
    <t>Repayment of convertible debt</t>
  </si>
  <si>
    <t>Proceeds from issuance of common stock</t>
  </si>
  <si>
    <t>Payment of underwriting discounts, commissions and other associated offering costs</t>
  </si>
  <si>
    <t>Fractional common shares repurchased</t>
  </si>
  <si>
    <t>Total cash provided by financing activities</t>
  </si>
  <si>
    <t>Net increase in cash</t>
  </si>
  <si>
    <t>Cash at beginning of year</t>
  </si>
  <si>
    <t>Cash at end of year</t>
  </si>
  <si>
    <t>Supplemental disclosure of cash flow information</t>
  </si>
  <si>
    <t>Cash paid for interest</t>
  </si>
  <si>
    <t>Supplemental schedule of non-cash financing and investing activities</t>
  </si>
  <si>
    <t>Common stock issued in exchange for CVP Exchange Note 1 principal and related interest</t>
  </si>
  <si>
    <t>Common stock issued in payment of accrued interest on Kingdon notes payable</t>
  </si>
  <si>
    <t>Accretion to redemption value of Series A contingently redeemable convertible preferred stock</t>
  </si>
  <si>
    <t>September 2018 L2 convertible note payable</t>
  </si>
  <si>
    <t>Common stock issued as redemption of notes payable and related interest</t>
  </si>
  <si>
    <t>Common stock issued in payment of CVP Note Payable principal and related interest</t>
  </si>
  <si>
    <t>Private Investment in Public Entities March 2018</t>
  </si>
  <si>
    <t>Proceeds from the issuance of convertible preferred stock, March 2018</t>
  </si>
  <si>
    <t>Private Investment in Public Entities July 2018</t>
  </si>
  <si>
    <t>Private investment in public entities, October 2018</t>
  </si>
  <si>
    <t>Issuance of warrants</t>
  </si>
  <si>
    <t>Private Investment In Public Entities November 2019 Offering [Member]</t>
  </si>
  <si>
    <t>Jaguar Notes Payable</t>
  </si>
  <si>
    <t>Interest paid on long-term debt</t>
  </si>
  <si>
    <t>Napo convertible debt</t>
  </si>
  <si>
    <t>Proceeds from Issuance of Warrants</t>
  </si>
  <si>
    <t>Proceeds from issuance of convertible preferred stock</t>
  </si>
  <si>
    <t>Series 2 warrants | Private Investment in Public Entities July 2019</t>
  </si>
  <si>
    <t>Reclassification of warrants from liability to equity</t>
  </si>
  <si>
    <t>Series 1 warrants | Private Investment in Public Entities July 2019</t>
  </si>
  <si>
    <t>Series 1 Warrants via Put option Oct 2019</t>
  </si>
  <si>
    <t>Pre-funded Warrants | Private Investment In Public Entities November 2019 Offering [Member]</t>
  </si>
  <si>
    <t>Common Stock To Oasis Put Exercise</t>
  </si>
  <si>
    <t>Common Stock To Oasis Registered Offering</t>
  </si>
  <si>
    <t>Common stock issued upon conversion of Series B convertible preferred stock</t>
  </si>
  <si>
    <t>Series A convertible preferred stock | September 2018 L2 convertible note payable</t>
  </si>
  <si>
    <t>Series A convertible preferred stock | Series 1 warrants</t>
  </si>
  <si>
    <t>Series B-2 convertible preferred stock | Pre-funded Warrants | Private Investment In Public Entities November 2019 Offering [Member]</t>
  </si>
  <si>
    <t>Class A units</t>
  </si>
  <si>
    <t>Class B units</t>
  </si>
  <si>
    <t>Class B units | Private Investment in Public Entities July 2019</t>
  </si>
  <si>
    <t>CONDENSED CONSOLIDATED STATEMENTS OF CASH FLOWS (Parenthetical) - USD ($)</t>
  </si>
  <si>
    <t>Dec. 31, 2017</t>
  </si>
  <si>
    <t>Cash and Restricted Cash:</t>
  </si>
  <si>
    <t>Total cash and restricted cash</t>
  </si>
  <si>
    <t>Organization and Business</t>
  </si>
  <si>
    <t>Jaguar Health, Inc.
Notes to Financial Statements
1. Organization and Business
Jaguar Health, Inc. (“Jaguar”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l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our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The Company manages its operations through two segments—human health and animal health and is headquartered in San Francisco, California.
Nasdaq Communication and Compliance
On December 30, 2019, the Company received written notice from the Staff of the Listing Qualifications Department (the “Staff”) of The Nasdaq Stock Market LLC (“Nasdaq”) indicating that the bid price for the Company’s common stock for the last 30 consecutive business days had closed below the minimum $1.00 per share required for continued listing under Nasdaq Listing Rule 5550(a)(2).
Under Nasdaq Listing Rule 5810(c)(3)(A), the Company has been granted a 180 calendar day grace period, or until June 29, 2020, to regain compliance with the minimum bid price requirement. The continued listing standard will be met if the Company evidences a closing bid price of at least $1.00 per share for a minimum of 10 consecutive business days during the 180 calendar day grace period. In order for Nasdaq to consider granting the Company additional time beyond June 29, 2020, the Company would be required, among other things, to meet the continued listing requirement for market value of publicly held shares as well as all other standards for initial listing on Nasdaq, with the exception of the minimum bid price requirement. If measured today, the Company would qualify for Nasdaq’s consideration of an extension because the Company currently has stockholders’ equity of at least $5 million. In the event the Company does not regain compliance with the $1.00 bid price requirement by June 29, 2020, eligibility for Nasdaq’s consideration of a second 180 day grace period would be determined on the Company’s compliance with the above referenced criteria on June 29, 2020.
The Company is diligently working to evidence compliance with the minimum bid price requirement for continued listing on Nasdaq; however, there can be no assurance that the Company will be able to regain compliance or that Nasdaq will grant the Company a further extension of time to regain compliance, if necessary. If the Company fails to regain compliance with the Nasdaq continued listing standards, its common stock will be subject to delisting from Nasdaq.
Reverse stock-splits
On May 29, 2018, the Company filed the Certificate of Second Amendment to its Third Amended and Restated Certificate of Incorporation with the Secretary of State of the State of Delaware to effect a 1-for-15 reverse stock split of the Company’s issued and outstanding shares of voting common stock, effective June 1, 2018. The reverse split has been retrospectively reflected in all voting common stock, warrants, and common stock option shares disclosed in these condensed consolidated financial statements. The non-voting common stock and the convertible preferred stock were excluded from the reverse split.
On June 3, 2019, the Company filed the Certificate of Fifth Amendment to its Third Amended and Restated Certificate of Incorporation with the Secretary of State of the State of Delaware to effect a 1-for-70 reverse stock split of the Company’s issued and outstanding shares of voting common stock, effective June 7, 2019. The reverse split has been retrospectively reflected in all voting common stock, warrants, and common stock option shares disclosed in these condensed consolidated financial statements. The non-voting common stock and the convertible preferred stock were excluded from the reverse split.
Liquidity and Going Concern
The accompanying consolidated financial statements have been prepared assuming the Company will continue as a going concern. The Company, since its inception, has incurred recurring operating losses and negative cash flows from operations and has an accumulated deficit of $133.0 million as of December 31, 2019. The Company expects to incur substantial losses and negative cash flows in future periods. Further, the Company’s future operations are dependent on the success of the Company’s ongoing development and commercialization efforts, as well as the securing of additional financing and generating positive cash flows from operations. There is no assurance that the Company will have adequate cash balances to maintain its operations. In addition, as a result of the recent outbreak of novel COVID-19 (see Note 15), the Company may experience disruptions in the fiscal year 2020 and beyond that could severely impact its supply chain, ongoing and future clinical trials and commercialization of Mytesi.
Although the Company plans to finance its operations and cash flow needs through equity and/or debt financing, collaboration arrangements with other entities, license royalty agreements, as well as revenue from future product sales, the Company does not believe its current cash balances are sufficient to fund its operating plan through one year from the issuance of these consolidated financial statements. The Company has an immediate need to raise cash. There can be no assurance that additional funding will be available to the Company on acceptable terms, or on a timely basis, if at all, or that the Company will generate sufficient cash from operations to adequately fund operating needs. If the Company is unable to obtain an adequate level of financing needed for short-term operations and the long-term development and commercialization of its products, the Company will need to curtail planned activities and reduce costs. Doing so will likely have an adverse effect on the Company's ability to execute on its business plan; accordingly, there is substantial doubt about the ability of the Company to continue in existence as a going concern. The accompanying consolidated financial statements do not include any adjustments that might result from the outcome of these uncertainties.
Potential Impact of the COVID-19
As a result of the recent outbreak of novel COVID-19, we may experience disruptions that could severely impact our supply chain, ongoing and future clinical trials and commercialization of Mytesi. It is currently not possible to predict how long the pandemic will last or the time that it will take for economic activity to return to prior levels. We do not yet know the full extent of any impact on its business or operations. We will continue to monitor the COVID-19 situation closely, and intend to follow health and safety guidelines as they evolve.</t>
  </si>
  <si>
    <t>Summary of Significant Accounting Policies</t>
  </si>
  <si>
    <t>2. Summary of Significant Accounting Policies
Basis of Presentation
The financial statements have been prepared in accordance with accounting principles generally accepted in the United States of America ("U.S. GAAP").
Principles of Consolidation
The consolidated financial statements have been prepared in accordance with US GAAP and applicable rules and regulations of the Securities and Exchange Commission (“SEC”) and include the accounts of the Company and its wholly-owned subsidiaries. All inter-company transactions and balances have been eliminated in consolidation.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acquired in-process research and development (“IPR&amp;D"), and long-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
Concentrations
Cash is the financial instrument that potentially subjects the Company to a concentration of credit risk as cash is deposited with a bank and cash balances are generally in excess of Federal Deposit Insurance Corporation (“FDIC”) insurance limits.
For the year ended December 31, 2019, substantially all of the Company’s revenue was derived from the sale of Mytesi. In looking at sales by the Company to distributors whose net revenue percentage of total net revenue was equal to or greater than 10%, for the fiscal year 2019 the Company earned Mytesi revenue primarily from one major pharmaceutical distributor located in the United States, whereas in the fiscal year 2018 it was primarily from three major pharmaceutical distributors in the United States. Revenue earned from each as a percentage of total net revenue follows:
Consolidated (percentage of total net sales)
Year Ended
December 31,
2019
2018
Customer 1
91
%
32
%
Customer 2
—
%
31
%
Customer 3
—
%
26
%
91
%
89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December 31,
December 31,
2019
2018
Customer 1
99
%
34
%
Customer 2
—
%
31
%
Customer 3
—
%
21
%
No other customer represented more than 10% of the Company's accounts receivable balances as of those dates.
The Company is subject to credit risk from its inventory suppliers. The Company sources drug substance from a single supplier and drug product from a single supplier.
Fair Values
The Company’s financial instruments include accounts receivable, accounts payable, accrued expenses, warrant liabilities, derivative assets and liabilities, equity-linked financial instruments and debt.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3 for the fair value measurements.
Inventory
Inventory is stated at the lower of cost or net realizable value. Cost is determined using the first-in, first-out method.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the annual impairment test during the fourth quarter of each fiscal year using the opening consolidated balance sheet as of the first day of the fourth quarter, with any resulting impairment recorded in the fourth quarter of the fiscal year. The Company first recorded goodwill upon the June 2017 Napo Merger, with the goodwill being entirely allocated to the human health reporting unit. The Company recorded an impairment of goodwill of zero and $5.2 million in the fiscal years ending December 31, 2019 and 2018, respectively.
Acquired in-process research and development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Definite-lived intangible assets are amortized on a straight-line basis over the estimated periods benefited and are reviewed when appropriate for possible impairment. The Company recorded an impairment of $4,000,000 and zero in the fiscal years ending December 31, 2019 and 2018, respectively.
Leases
ASC 842, ‘ Leases ,” requires lessees to recognize right-of-use assets and lease liabilities for all leases with a term greater than 12 months regardless of their classification on the balance sheet and to provide expanded disclosures about leasing arrangements. The Company adopted ASC 842 on January 1, 2019, using the optional transition method with no restatements of comparative periods. There was no effect on the Company’s accumulated deficit upon adoption.
The Company elected to adopt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solidated balance sheet as of January 1, 2019:
December 31, 2018
Adoption Impact
January 1, 2019
Operating lease right-of-use assets
$
—
$
1,111,214
$
1,111,214
Operating leases liabilities, current portion
—
336,647
336,647
Operating leases liabilities, long term
—
394,703
394,703
Deferred rent
379,864
(379,864)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s a non-cancelable operating lease with CA-Mission Street Limited Partnership for its offices in San Francisco, California, through September 30, 2020. The lease agreement calls for monthly base rents between $38,392 and $40,730 over the term of the lease.
Prior to the Company’s adoption of ASC 842 on January 1, 2019, the Company recorded lease expense for its operating leases in accordance with ASC 840.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us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Effective January 16, 2019, Napo Pharmaceuticals, Inc. engaged Cardinal Health as its exclusive third-party logistics distribution agent for commercial sales for the Company’s Mytesi product and to perform certain other services which include, without limitation, storage, distribution, returns, customer support, financial support, Electronic Data Interchange (“EDI”) and system access support (the “Exclusive Distribution Agreement”).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Pharmaceuticals, Inc. considers Cardinal Health the Company’s exclusive customer for Mytesi products per the Exclusive Distribution Agreement.
Jaguar'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animal products sold by Jaguar,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which is sold by Napo Pharmaceuticals Inc., the single performance obligation identified above is the Company’s promise to transfer Mytesi to Cardinal Health, the Company’s exclusive distributor for the product, based on specified payment and shipping terms as outlined in the Exclusive Distribution Agreement. The product warranties are assurance type warranties that do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discounts, returns, and price adjustments.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 Revenues from the sale of Mytesi were $5,673,068 and $4,121,913 for the years ended December 31, 2019 and 2018, respectively.
Animal
The Company recognized Neonorm revenues of $102,189 and $294,232 for the years ended December 31, 2019 and 2018, respectively. Revenues are recognized upon shipment, which is when title and control is transferred to the buyer. Sales of Neonorm Calf and Foal to distributors are made under agreements that may provide distributor price adjustments and rights of return under certain circumstances.
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On November 1, 2017, the Company received a letter from Elanco serving as formal notice of their decision to terminate the agreement by giving the Company 90 days written notice. According to the agreement, termination became effective on January 30, 2018. Under the terms of the agreement, the Company received revenue of $177,389 in the year ended December 31, 2018.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ately $18 million payable throughout the initial 15-year term of the agreement. The Company did not have any license revenues in the years ended December 31, 2019 and 2018.
Modifications to equity-classified instruments
In September 2019, the Company modified its equity-classified Series 1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income statement to the extent the modified instrument has a higher fair value. The Company uses a similar model for measuring the effects of a modification to equity-classified warrants; however, in contrast to the ASC 718 model, the measured increase in fair value may be more appropriately recorded as a deemed dividend, depending upon the nature of the warrant modification.
For amendments to preferred stock, it is the Company’s policy to measure the impact by analogy to ASC 470 in determining if such an amendment is an extinguishment or a modification. If the amendment results in an extinguishment, the Company follows the SEC staff guidance in ASC 260-10-S99-2. If the amendment results in a modification, the Company follows the model in either ASC 718 or ASC 470, depending on the nature of the amendment.
Stock-Based Compensation
The Company's 2014 Stock Incentive Plan (see Note 11) provides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d non-employee options each reporting period using the fair market value of the Company's common stock as of the last day of each reporting period. Begining in 2019, all stock-based compensation payments, to employees and non-employees, are measured with an estimate of the fair market value at the grant date.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Comprehensive Loss
For all periods presented, the comprehensive loss was equal to the net loss; therefore, a separate statement of comprehensive loss is not included in the accompanying consolidated financial statements.
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19 and 2018.
Recent Accounting Pronouncements
In December 2019, the FASB issued ASU 2019-12, Income Taxes (Topic 740): Simplifying the Accounting for Income Taxes , which is intended to simplify various aspects related to accounting for income taxes. The standard also removes certain exceptions to the general principles in Topic 740 and clarifies and amends existing guidance to improve consistent application. The pronouncement is effective for the Company beginning January 1, 2021 with early adoption permitted. The Company is still evaluating the impact of the adoption of this standard.
In June 2018, the Financial Accounting Standards Board (“FASB”) issued ASU 2018-07, Compensation – Stock Compensation (Topic 718): Improvements to Nonemployee Share-Based Payment Accounting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public business entities for fiscal years beginning after December 15, 2018, including interim periods within that fiscal year. Early adoption is permitted. The Company adopted this standard on January 1, 2019, and this standard did not have a material impact on the Company’s financial position, results of operations or disclosures.
In August 2018, the FASB issued ASU 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 2018-15 is effective for the Company in the first quarter of 2020. Early adoption is permitted. ASU 2018-15 permits either a prospective or retrospective transition approach. The Company is currently evaluating ASU 2018-15 to determine the impact to its consolidated financial statements and related disclosures.
In August 2018, the FASB issued ASU 2018-13, Fair Value Measurement (Topic 820). The new guidance modifies the disclosure requirements on fair value measurements. ASU 2018-13 is effective for the Company beginning in the first quarter of 2020 and must be adopted on a modified retrospective basis, with certain exceptions. Early adoption is permitted. The Company does not expect ASU 2018-13 to have a significant impact to its consolidated financial statements and related disclosures.</t>
  </si>
  <si>
    <t>Fair Value Measurements</t>
  </si>
  <si>
    <t xml:space="preserve">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Observable inputs such as quoted prices (unadjusted) for identical instruments in active markets.
·
Level 2—Observable inputs such as quoted prices for similar instruments in active markets, quoted prices for identical or similar instruments in markets that are not active, or model‑derived valuations whose significant inputs are observable.
·
Level 3—Unobservable inputs that reflect the reporting entity’s own assumptions.
The following tables set forth the fair value of the Company’s consolidated financial instruments that were measured at fair value on a recurring basis as of December 31, 2019 and 2018:
December 31, 2019
Level 1
Level 2
Level 3
Total
Warrant liability
$
—
$
—
$
3,492
$
3,492
Total fair value
$
—
$
—
$
3,492
$
3,492
December 31, 2018
Level 1
Level 2
Level 3
Total
Warrant liability
$
—
$
—
$
220,376
$
220,376
Total fair value
$
—
$
—
$
220,376
$
220,376
The change in the estimated fair value of Level 3 liabilities and assets is summarized below:
For the year ended
December 31, 2019
Warrant
Derivative
Liability
Asset
Beginning fair value of Level 3 liability
$
220,376
$
—
Additions
5,122,924
136,484
Reclassification to equity
(4,330,406)
—
Change in fair value
(1,009,402)
(136,484)
Ending fair value of Level 3 liability
$
3,492
$
—
Warrant Liability
The warrants associated with the Level 3 warrant liability activity for the year ended December 31, 2019 were the November 2016 Series A warrants, the October 2018 Underwriter warrants, the March 2019 LOC warrants and the Bridge warrants, which at December 31, 2019 were valued at $10, $3,482, zero and zero, respectively in the Company’s consolidated balance sheet. At December 31, 2018, the warrants associated with the Level 3 warrant liability were the November 2016 Series A Warrants and the October 2018 Underwriter Warrants, which were valued at $7,388 and $212,988, respectively in the Company’s consolidated balance sheet.
The Series A Warrants
The Series A warrant valuation of $10 at December 31, 2019 was computed using the Black-Scholes-Merton pricing model using a stock price of $0.65, a strike price of $787.50 per share, an expected term of 2.41 years, volatility of 143.41% and a risk-free discount rate of 1.62%. The Series A warrant valuation of $7,388 at December 31, 2018 was computed using the Black-Scholes-Merton pricing model using a stock price of $16.10, a strike price of $787.50 per share, an expected term of 3.41 years, volatility of 135.63% and a risk-free discount rate of 2.46%. The net change in the fair value of the warrants of $7,378 for the year-ended December 31, 2019 was recorded as a gain in the change in fair value of financial instruments in the consolidated statement of operations
The October 2018 Underwriter Warrants
The October 2018 Underwriter Warrants valuation of $3,482 at December 31, 2019 was computed using the Black-Scholes-Merton pricing model using a stock price of $0.65, a strike price of $52.50 per share, an expected term of 3.76 years, volatility of 143.41% and a risk-free discount rate of 1.69%. The October 2018 Underwriter Warrants valuation of $212,988 at December 31, 2018 was computed using the Black-Scholes-Merton pricing model using a stock price of $16.10, a strike price of $52.50 per share, an expected term of 4.76 years, volatility of 135.63% and a risk-free discount rate of 2.51%. The net change in the fair value of the warrants of $209,506 for twelve months ended December 31, 2019 ws recorded as a gain in the change in fair value of financial instruments in the consolidated statement of operations.
March 2019 LOC Warrants
The March 2019 LOC Warrants (see Note 8) were issued on March 29, 2019 with a valuation at issuance and at March 31, 2019 of $116,297, computed using the Black-Scholes-Merton pricing model using a stock price of $19.60, a strike price of $17.50 per share, an expected term of 5.0 years, volatility of 145.72% and a risk-free discount rate of 2.23%. On July 23, 2019, at which date the exercise price of the March 2019 LOC warrants became fixed, the March 2019 LOC warrants were reclassified from liability classification to equity classification. Immediately prior to reclassification to equity, the March 2019 LOC Warrant liability was valued at $71,079 using the Black-Scholes-Merton pricing model, calculated using a stock price of $1.73, a strike price of $2.00, an expected term of 5.00 years, volatility of 147.43% and a risk-free discount rate of 1.83%. The net change in the fair value of the warrants of $45,218 for the year ended December 31, 2019, was recorded as a gain in the change in fair value of financial instruments in the consolidated statement of operations.
2019 Bridge Warrants
The 2019 Bridge Warrants were issued between March and June 2019, concurrent to the Company entering into short term Promissory Notes of $5,050,000 (see Note 7). The Company issued (i) fourteen Notes with a principal balance of $3,550,000 and warrant coverage at 125% of principal, and (ii) seven Notes with a principal balance of $1,500,000 and warrant coverage at 75% of principal. At issuance, the exercise price of the warrants was either (i) the price the Company issued common shares in its next public offering subject to a registration statement or (ii) if no such offering were consummated by the four month maturity date of the Promissory Notes, then the exercise price would be equal to the closing price of the Company’s common stock on the Notes four-month maturity date. The warrants for all twenty-one Bridge Notes had a collective issuance date fair value of $5,005,742, computed using the Black-Scholes-Merton pricing model using a range of stock prices between $4.84 and $32.90, a range of strike prices between $4.84 and $32.90 per share, an expected term of 5.0 years, a range of volatilities between 145.60% and 145.72%, and a range of risk-free discount rates between 1.76% and 2.23%. At issuance, all twenty-one warrants were liability classified. On July 23, 2019, upon the Company’s filing of a registration statement, the exercise price for all twenty-one warrants became fixed at $2.00, at which point the Bridge warrants were reclassified from liability classification to equity classification. Immediately prior to reclassification, the liability for all twenty-one Bridge Warrants had a collective fair value of $4,259,327, calculated using the Black-Scholes-Merton pricing model using a stock price of $1.73, a strike price of $2.00 per share, an average expected term of 4.80 years, volatility of 145.84% and a risk-free discount rate of 1.76%. The net change in the fair value of the warrants of $746,415 for the twelve months ended December 31, 2019, was recorded as a gain in the change in fair value of financial instruments in the consolidated statements of operations.
Derivative Asset
The derivative asset classified as a Level 3 asset represents a freestanding purchased put option associated with a Warrant Exercise Agreement entered into between the Company and a Series 1 warrant holder (see Note 8) in October 2019. Under the agreement, the Company had the right (a purchased put option) to require the warrant holder to exercise its Series 1 warrants so as to allow the Company to monetize the warrants. The derivative asset was initially valued at $136,484 using the Black-Scholes-Merton pricing model, calculated using a stock price of $1.04, a strike price of $1.04, an expected term of one month, volatility of 144.27% and a risk-free discount rate of 1.75%. Shortly after entering into the agreement, the Company exercised the put option in October 2019, whereupon the Series 1 warrant holder was required to exercise 1,250,000 Series 1 warrants, with the Company receiving gross proceeds of $1,750,001; and in consideration of the warrant exercise, the Company issued 63 shares of Series B-1 Convertible Preferred Stock (see Note 9) to the Series 1 warrant holder. </t>
  </si>
  <si>
    <t>Related Party Transactions</t>
  </si>
  <si>
    <t>4. Related Party Transactions
Management Services Agreement
In March 2018, concurrent with the issuance of the Company’s Series A convertible participating preferred stock to Sagard Capital Partners, the Company entered into a Management Services Agreement with Sagard Capital Partners. Under the agreement, Sagard Partners will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will pay Sagard Capital Partners an annual fee of $450,000, with total fees over the term of the agreement not to exceed $1,350,000. For the year ended December 31, 2019, total fees incurred were $438,904. As of December 31, 2019, the Company has a balance due of $787,500.
Consent and Waiver Fee
In May 2019, the Company paid Sagard Capital Partners a consent and waiver fee of $250,000 to receive permission grant security interest in substantially all of the Company’s assets for the Company’s obligations under the restructuring the Napo December 2016 and Napo July 2017 Notes (see Note 7).
Letter of Credit
In August 2018, to satisfy a letter of credit requirement in the Company’s office lease agreement (see Note 5), Pacific Capital Management, LLC, one of the Company’s existing shareholders, caused its financial institution to issue a letter of credit in the amount of $475,000 on behalf of the Company. In consideration of the letter of credit, in August 2018, the Company issued to Capital Management, LLC a warrant (see Note 8) to purchase 9,580 shares of the Company’s voting common stock. As additional consideration, a payment of $45,000 was made to Pacific Capital Management, LLC in November 2019.
Corporate Officers’ Family Members
On September 11, 2018, the Company issued a Convertible Promissory Note to Dr. A. Conte, who is the brother of the CEO, Lisa Conte, for cash proceeds of $100,000, representing a principal amount of $111,250 less a discount of $11,250. In October 2018, the Company paid off the entire note. As an inducement to enter into the respective Note Purchase Agreement, Dr. Conte received a five- year Warrant to purchase 484 shares of Common Stock (Investor Warrant). The exercise price for the Investor Warrant is $86.10 per share.
2019 Bridge Notes
Between March 18, 2019 and June 26, 2019, three members of the Board of Directors of the Company entered into short-term Promissory Note Purchase Agreements (see Note 7, the “2019 Bridge Notes”) with the Company: (i) Lisa Conte, the Company’s CEO &amp; President, purchased a short-term Promissory Note of $100,000 which the Company settled in July 2019. In consideration for the short-term financing, the Company issued Ms. Conte a warrant that became exercisable into 37,500 shares of the Company’s common stock; (ii) James Bochnowski, purchased a short-term Promissory Note of $350,000 which the Company settled in July 2019. In consideration for the short-term financing, the Company issued Mr. Bochnowski a warrant that became exercisable into 218,750 shares of the Company’s common stock; and (iii) Jonathan Siegel DBA JBS Healthcare Ventures, purchased a short-term Promissory Note of $75,000 which the Company settled in July 2019. In consideration for the short-term financing, the Company issued Mr. Siegel a warrant that became exercisable into 34,375 shares of the Company’s common stock.
In addition, Sagard Capital Partners purchased a short-term Promissory Note of $500,000, which the Company settled in July 2019. In consideration for the short-term financing, the Company issued Sagard Capital Partners a warrant that became exercisable into 187,500 shares of the Company’s common stock; and Jonathan Glaser, an existing shareholder, purchased short-term Promissory Notes of $500,000 which the Company settled in July 2019. In consideration for the short-term financing, the Company issued Mr. Glaser warrants that became exercisable into 250,000 shares of the Company’s common stock.</t>
  </si>
  <si>
    <t>Commitments and Contingencies</t>
  </si>
  <si>
    <t>5 . Commitments and Contingencies
Leases
On August 28, 2018, the Company entered into an office lease extension agreement for approximately 6,311 square feet of office space in San Francisco, CA. The term of the Lease began on September 1, 2018 and will expire on September 30, 2020, unless earlier terminated in accordance therewith. The monthly base rent under the Lease is as follows: $38,392 for the first twelve months, $39,544 for the subsequent twelve months, and $40,730 for the final month. The Company will also pay an additional monthly amount for the Company’s proportionate share of the building’s operating charges. An existing shareholder provided a standby letter of credit in the amount of $475,000 to the Lessor as collateral for the full performance by the Company of all of its obligations under the Lease. In consideration of the Letter of Credit, the Company issued the shareholder a five-year warrant (see Note 8) to purchase 9,580 shares of the Company’s voting common stock. The $493,688 fair value of the Warrant was classified in stockholders’ equity with an offset to deferred rent. With the Company’s adoption of ASC 842 on January 1, 2019, the offset to deferred balance was classified as a right-of-use asset. Each month, $19,748 of this rent will be recognized as non-cash lease expense.
In December 2018, the Company did not meet a covenant per the terms of the $475,000 Letter of Credit, the result of which required the Company to issue a Letter of Credit of $122,000 to the shareholder who issued the original $475,000 letter of credit. In March 2019, the Company canceled the $122,000 letter of credit in lieu of issuing the shareholder a promissory note for that amount in April 2019, as well as issuing the shareholder a warrant (see Note 8).
The Company recognizes rent expense on a straight-line basis over the non-cancelable lease period. Rent expense was $745,150 and $475,305 for the years ended December 31, 2019 and 2018, respectively. Rent expense is included in general and administrative expenses in the consolidated statements of operations.
Angel Pond Agreement
In October 2019, the Company engaged Angel Pond Capital LLC to explore potential licensing agreements and collaborations for Mytesi in China. In consideration of these services, the Company compensated Angel Pond Capital LLC with $140,000, paid via the issuance of 166,667 shares of the Company’s common stock, for the initial four-month term of the agreement. The Company has the option to extend the agreement term for two months for $30,000 payable in shares of the Company’s common stock.
If a definitive commercial agreement is executed by the Company with an entity that does all or substantially all of its business in China and one with whom Angel Pond Capital LLC has had substantial contact on the Company’s behalf prior to the expiration or termination of this Agreement, Angel Pond Capital LLC will be paid compensation equal to 6% (6.5% for certain engaged entities) of the amounts received by the Company from such engaged entity in the form of upfront licensing fees and regulatory milestone payments pursuant to such Definitive Commercial Agreement.
The Company will pay to Angel Pond Capital LLC sales milestone payments equal to $300,000 after the first $50,000,000 of “Net Sales” (as defined in a Definitive Commercial Agreement) has been achieved in China by an engaged entity, and $300,000 after each and every additional $50,000,000 in cumulative net sales in China by such engaged entity; provided, however, such milestone payments will be capped at 6% of the cumulative sales royalty payments received by the Company from such engaged entity.
If Angel Pond Capital LLC is able to raise equity capital for the Company from an engaged entity prior to the expiration or termination of the Agreement, Angel Pond Capital LLC will receive compensation equal to 6% of the total dollar amount raised.
If Angel Pond Capital LLC is instrumental in arranging for the sale of the Company to an engaged entity prior to the expiration or termination of the Agreement, then Angel Pond Capital LLC will be compensated determinant upon any such sale price.
Asset transfer and transition commitment update
On September 25, 2017, Napo entered into the Termination, Asset Transfer and Transition Agreement dated September 22, 2017 with Glenmark Pharmaceuticals Ltd. (“Glenmark”). As a result of the agreement, Napo now controls commercial rights for Mytesi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0 million. No payments have been made to date.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Upon termination for any reason, the Company remained obligated to make Revenue Sharing Payments to SEED until the end of 2018. No payments have been made to date.
Legal Proceedings
On July 20, 2017, a putative class action complaint was filed in the United States District Court, Northern District of California, Civil Action No. 3:17‑cv‑04102, by Tony Plant (the “Plaintiff”) on behalf of shareholders of the Company who held shares on April 12, 2017 and were entitled to vote at the 2017 Special Shareholders Meeting, against the Company and certain individuals who were directors as of the date of the vote (collectively, the “Defendants”), in a matter captioned Tony Plant v. Jaguar Animal Health, Inc., et al., making claims arising under Section 14(a) and Section 20(a) of the Exchange Act and Rule 14a‑9, 17 C.F.R. § 240.14a‑9, promulgated thereunder by the SEC. The claims alleged false and misleading information provided to investors in the Joint Proxy Statement/Prospectus on Form S‑4 (File No. 333‑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On October 3, 2017, Plaintiff filed a motion seeking appointment as lead plaintiff and appointment of Monteverde &amp; Associates PC as lead counsel. That motion was granted. Plaintiff filed an amended complaint against the Company and the United States based director Defendants on January 10, 2018. The Defendants filed a motion to dismiss on March 12, 2018, for which oral arguments were held on June 14, 2018. The court dismissed the amended complaint on September 20, 2018. Plaintiff was entitled to amend that complaint within 20 days from the date of dismissal. On October 10, 2018, Plaintiff filed a second amended complaint to focus on the Company’s commercial strategy in support of Equilevia and the related disclosure statements in the Form S 4 described above. On November 6, 2018, the Defendants moved to dismiss the second amended complaint. The Defendants argue in their motion that the second amended complaint fails to state a claim upon which relief can be granted because the omissions and misrepresentations alleged in the complaint are immaterial as a matter of law. The court denied the Defendants’ motion to dismiss on June 28, 2019. The Company answered the second amended complaint on August 2, 2019; the answer denied the material allegations of the second amended complaint. The parties are now engaged in discovery. If the Plaintiff were able to prove his allegations in this matter and to establish the damages he asserts, then an adverse ruling could have a material adverse impact on the Company. The Company believes that it is not probable that an asset has been impaired or a liability has been incurred as of the date of the financial statements and the amount of any potential loss is not reasonably estimable.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si>
  <si>
    <t>Balance Sheet Components</t>
  </si>
  <si>
    <t>6. Balance Sheet Components
Inventory
Inventory at December 31, 2019 and 2018 consisted of the following:
December 31,
2019
2018
Raw Material
$
457,345
$
197,359
Work in Process
1,210,616
2,672,264
Finished Goods
460,725
472,554
Inventory
$
2,128,686
$
3,342,177
Property and Equipment
Property and equipment at December 31, 2019 and 2018 consisted of the following:
December 31,
2019
2018
Land
$
396,247
$
396,247
Lab equipment
410,522
410,522
Clinical equipment
64,870
64,870
Software
62,637
62,637
Total property and equipment at cost
934,276
934,276
Accumulated depreciation
(224,069)
(173,659)
Property and equipment, net
$
710,207
$
760,617
Depreciation and amortization expense was $50,410 and $60,886 in the years ended December 31, 2019 and 2018, respectively.
Goodwill
The change in the carrying amount of goodwill for the year ended December 31, 2019 and 2018 was as follows:
December 31,
2019
2018
Beginning balance
$
—
$
5,210,821
Impairment
—
(5,210,821)
Ending balance
$
—
$
—
Goodwill represents the excess of the purchase price over the fair value of the net tangible and intangible assets acquired. Concurrent with the Napo Merger in July 2017, the Company recorded goodwill of $22.0 million, which was allocated to the Human Health segment. At December 31, 2018, the Company determined that the entire remaining balance of goodwill was impaired and recorded an impairment loss of $5.2 million in the consolidated statement of operations.
Intangible assets, net
Intangible assets, net of amortization at December 31, 2019 and 2018 consist of the following:
December 31,
2019
2018
Developed technology
$
25,000,000
$
25,000,000
Accumulated developed technology amortization
(4,027,778)
(2,361,111)
Developed technology, net
20,972,222
22,638,889
In-process research and development
8,800,000
8,800,000
Impairment
(4,000,000)
—
In process research and development, net
4,800,000
8,800,000
Trademarks
300,000
300,000
Accumulated trademark amortization
(48,333)
(28,333)
Trademarks, net
251,667
271,667
Total intangible assets, net
$
26,023,889
$
31,710,556
In June 2019, the Company determined that in-process research and development was impaired and recorded an impairment loss of $4,000,000 in the consolidated statements of operations. Amortization expense of finite-lived intangibles was $1,686,667 and $1,686,657 for the years ended December 31, 2019 and 2018, respectively.
The following table summarizes the Company’s estimated future amortization expense of intangible assets with finite lives as of December 31, 2019:
Amounts
$
1,686,667
1,686,667
1,686,667
1,686,667
1,686,667
Thereafter
12,790,554
$
21,223,889
Accrued Liabilities
Accrued liabilities at December 31, 2019 and 2018 consist of the following:
December 31,
2019
2018
Accrued vacation
$
272,822
$
287,326
Accrued payroll and commission
111,087
298,960
Accrued payroll tax
52,228
57,306
Accrued interest
356,778
917,482
Accrued consulting
257,492
368,862
Accrued contract manufacturing costs
386,591
106,607
Accrued legal costs
291,508
731,190
Accrued audit and tax services
188,967
96,150
Accrued other
1,004,782
2,075,558
Total
$
2,922,255
$
4,939,441</t>
  </si>
  <si>
    <t>Debt</t>
  </si>
  <si>
    <t xml:space="preserve">7. Debt
Convertible Debt
Convertible debt at December 31, 2019 and December 31, 2018 consist of the following:
December 31,
2019
2018
June 2017 convertible debt
$
—
$
740,882
Napo convertible debt
—
10,553,888
—
11,294,770
Less: unamortized debt discount and debt issuance costs
—
(55,600)
Net convertible debt obligation
$
—
$
11,239,170
Convertible debt - non-current, net of discount
—
—
Convertible debt - current, net of discount
$
—
$
11,239,170
February 2015 Convertible Debt
In February 2015, the Company issued a convertible promissory note to an accredited investor in the aggregate principal amount of $150,000. This note was issued pursuant to the convertible note purchase agreement dated December 23, 2014. In March of 2018, the debtor agreed to accept 1,937 shares of the Company’s common stock as payment for all outstanding principal and interest in the amount of $203,408.
June 2017 Convertible Debt
On June 29, 2017, the Company issued a secured convertible promissory note to Chicago Venture Partners, L.P.(“CVP”) in the aggregate principal amount of $2,155,000 less an original issue discount of $425,000 and less $30,000 to cover the lender's legal fees for net cash proceeds of $1,700,000. Interest on the outstanding balance will be paid 8% per annum from the purchase price date until the balance is paid in full.
The Note provides for two separate features that result in a derivative liability:
1.
Repayment of mandatory default amount upon an event of default-upon the occurrence of any event of default, the lender may accelerate the Note resulting in the outstanding balance becoming immediately due and payable in cash; and
2.
Automatic increase in the interest rate on and during an event of default-during an event of default, the interest rate will increase to the lesser of 17% per annum or the maximum rate permitted under applicable law.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was included as a derivative liability on the Balance Sheet. At September 30, 2018, the derivatives were determined to have a de-minimis fair value and were written-off.
On August 2, 2018, the Company and CVP agreed to an amendment extending the maturity date to August 26, 2019, and limiting the aggregate amount that CVP is permitted to redeem on a monthly basis to $500,000, which is the maximum aggregate redemption amount for all notes outstanding with CVP.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Between October 2018 and December 2018, the Company and CVP renegotiated the terms of the June 2017 Note agreement such that CVP agreed not to make any redemptions of the June 2017 Note until March 2019. In consideration of this standstill arrangement, the Company paid CVP a total standstill fee of $499,403 for all four CVP Notes. The standstill fee allocated to the June 2017 Note was $63,296, of which $37,296 increased the principal balance and $26,000 was paid in cash. These restructurings in whole represented four separate restructurings of the June 2017 Convertible Note agreement, resulting in two troubled debt restructurings accounted for under ASC 470-60 and two modifications accounted for under ASC 470-50. For the two modifications resulting in troubled debt restructurings, the changes were accounted for prospectively and a new effective interest rate was determined that equated the present value of the future cash payments specified by the new terms with the carrying amount of the June 2017 Note. For the two modifications that resulted in modification accounting, a new effective rate was determined at the date of modification that equated the revised cash flows to the carrying amount of the Note.
In May 2019, the Company and CVP amended the June 2017 Note agreement such that the Company made three separate exchanges of principal and related accrued interest for shares of the Company’s common stock. The first two exchanges of principal and accrued interest for common stock were not considered a substantial change to the June 2017 Note and therefore resulted in modification accounting and the determination of a new effective interest rate; the third exchange on May 29, 2019 resulted in the extinguishment of the entire June 2017 Note with a corresponding extinguishment loss of $7,566. At December 31, 2019 and December 31, 2018, the net carrying value of the June 2017 Note was zero and $685,282, respectively.
September 2018 L2 Promissory Note
On September 11, 2018, the Company entered into a Note Purchase Agreement with L2 Capital, pursuant to which the Company issued to L2 Capital a contingently convertible promissory note in the aggregate principal amount of $455,000. Net cash proceeds were $400,000, or $455,000 of principal net of a discount of $55,000. The Notes bore interest at the rate of 8% per annum with a maturity date of March 11, 2019. On October 10, 2018, the Company paid off the entire $455,000 principal balance of the Note, including the guaranteed interest and an early-redemption premium, resulting in an extinguishment loss of $190,441.
Concurrent to entering into the Note Purchase Agreement, the Company issued to L2 Capital 1,071 shares of common stock and a 5-year warrant (see Note 8) to purchase 2,649 shares of common stock.
September 2018 Conte Promissory Note
On September 11, 2018, the Company entered into a Note Purchase Agreement with an accredited investor pursuant to which the Company issued to the accredited investor a convertible promissory note in the aggregate principal amount of $111,250. Net cash proceeds received were $100,000, or $111,250 of principal less a discount of $11,250. The Notes bore interest at the rate of 8% per annum with a maturity date of March 11, 2019. On October 10, 2018, the Company paid off the entire $111,250 principal balance of the Note, including the guaranteed interest and an early redemption premium, resulting in an extinguishment loss of $27,883.
Concurrent to entering into the Note Purchase Agreement, the Company provided to the accredited investor a five-year warrant to purchase 484 shares of common stock (see Note 8).
Napo convertible Notes
March 2017 Convertible Debt
In March 2017, Napo entered into an exchangeable Note Purchase Agreement with two lenders for the funding of face amount of $1,312,500 in two $525,000 tranches of face amount $656,250. The notes bear interest at 3% and mature on December 1, 2017. The Company assumed the notes at fair value of $1,312,500 as part of the Napo Merger.
First Amendment to Note Purchase Agreement and Notes
In December 2017, Napo amended the exchangeable note purchase agreement to extend the maturity of the first tranche and second tranche of notes to February 15, 2018 and April 1, 2018, respectively, increase the principal amount by 12%, and reduce the conversion price from $39.20 per share to $14.00 per share. The Company also issued 166,139 shares of common stock to the lenders in connection with this amendment to partially redeem $299,050 from the first tranche of the notes. The amended face value of the notes was $1,170,950. This amendment resulted in the Company treating the notes as having been extinguished and replaced with new notes for accounting purposes due to meeting the 10% cash flow test. The conversion option in the notes was bifurcated and accounted for as a conversion option liability at its fair value.
Second Amendment to Note Purchase Agreement and Notes
On February 16, 2018, Napo amended the exchangeable note purchase agreement to extend the maturity date of the Second Tranche Notes from April 1, 2018 to May 1, 2018. In addition, the Company also issued 3,603 shares of Common Stock to the Purchasers as repayment of the remaining $435,950 aggregate principal amount and $18,063 in accrued and unpaid interest thereon. On March 23, 2018, the Company paid off the remaining $735,000 of principal and $20,699 in interest due on the second tranche debt in cash with proceeds from the March 23, 2018 equity financing. The fair value of the conversion option liability was again revalued at March 23, 2018 using the Black-Scholes-Merton model using the following criteria: stock price of $14.70 per share, expected life of 0.11 years, volatility of 288.16%, risk-free rate of 1.69% and dividend rate of 0%, resulting in an increase of $174,754 to the fair value of the conversion option liability and included in the change in fair value of warrants and conversion option liability in the statements of operations. The underlying debt was paid off in March of 2018 and the $286,595 conversion option liability was written off to other income in the statement of operations.
December 2016 Convertible Debt
In December 2016, Napo entered into a note purchase agreement which provided for the sale of up to $12,500,000 face amount of notes and issued convertible promissory notes (the Napo December 2016 Notes) in the aggregate face amount of $2,500,000 to three lenders and received proceeds of $2,000,000 which resulted in $500,000 of original issue discount. In July 2017, Napo issued convertible promissory notes (the Napo July 2017 Notes) in the aggregate face amount of $7,500,000 to four lenders and received proceeds of $6,000,000 which resulted in $1,500,000 of original issue discount. The Napo December 2016 Notes and the Napo July 2017 Notes mature on December 30, 2019 and bear interest at 10% with interest due each six-month period after December 30, 2016. On June 30, 2017, the accrued interest of $125,338 was added to principal of the Napo December Notes, and the new principal balance became $2,625,338.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64.75 per share. The Company assumed these convertible notes at fair value of $11,161,000 as part of the Napo Merger. The $1,035,661 difference between the fair value of the notes and the principal balance was being amortized over the twenty-nine (29) month period from July 31, 2017 to December 31, 2019. Interest expense is paid every nine months through the issuance of common stock. On March 16, 2018, $534,775 of interest accrued through January 31, 2018 and $169,950 of certain legal expenses were paid through the issuance of 4,081 shares of the Company's common stock. In August 2018, the Company paid $479,808 of accrued interest through July 31, 2018 with the issuance of 4,582 shares of the Company’s common stock. In January 2019, $446,729 of accrued interest was paid through the issuance of 19,751 shares of the Company's common stock.
Extinguishment and Exchange of the Napo Convertible Notes
In May 2019, in a restructuring of the Notes, Chicago Venture Partners (“CVP”) acquired the Napo December 2016 and Napo July 2017 Notes, as well as all rights thereof, and immediately extinguished the two Notes; in their place, the Company issued to CVP a new note (“Exchange Note 1”). The collective carrying amount of the Napo December 2016 and Napo July 2017 Note immediately before the exchange was $10,375,326, or principal of $10,125,339 and unamortized premium of $249,987. The new Exchange Note 1 had an opening principal balance of $10,535,900, consisting of the $10,125,339 principal balance of the extinguished notes plus $410,562 in accrued but unpaid interest from the Napo December 2016 and Napo July 2017 Notes. At December 31, 2019 and December 31, 2018, the balance of the Napo December 2016 and Napo July 2017 Notes was zero and $10,553,888, respectively.
Concurrent with the restructuring, CVP also entered into security agreements with Jaguar (the “Jaguar Security Agreement”) and Napo (the “Napo Security Agreement”, and together with the Jaguar Security Agreement, the “Security Agreements”), pursuant to which CVP will receive (i) a security interest in substantially all of the Company’s assets as security for the Company’s obligations under Exchange Note 2 and (ii) a security interest in substantially all of Napo’s assets as security for Napo’s obligations under Exchange Note 1 and Exchange Note 2. Notwithstanding the foregoing, (a) the amount owing under Exchange Note 2 will not be considered part of the obligations secured by the Napo Security Agreement until such time as Jaguar receives permission from a third party and (b) the security interest granted under the Jaguar Security Agreement will be automatically terminated and released upon Jaguar’s receipt of a waiver from such third party.
Notes Payable
Notes Payable at December 31, 2019 and December 31, 2018 consist of the following:
December 31,
December 31,
2019
2018
December 2017 note payable
$
—
1,673,237
February 2018 note payable
—
2,359,750
March 2018 note payable
—
1,147,870
2019 Exchange Note 1
4,381,535
—
2019 Exchange Note 2
2,296,926
—
Tempesta Note Payable
550,000
7,228,461
5,180,857
Less: unamortized discount and debt issuance costs
—
(335,282)
Note payable, net of discount
$
7,228,461
$
4,845,575
Notes payable - non-current, net
$
450,000
$
—
Notes payable - current, net
$
6,778,461
$
4,845,575
December 2017 Note
On December 8, 2017, the Company entered into a securities purchase agreement with CVP pursuant to which the Company issued a promissory note (the “December 2017 Note”) in the aggregate principal amount of $1,587,500 for an aggregate purchase price of $1,100,000. The December 2017 Note carries an original issue discount of $462,500, and the initial principal balance also includes $25,000 to cover CVP’s transaction expenses. The December 2017 Note bears interest at the rate of 8% per annum and matures on August 26, 2019.
On August 2, 2018, the Company and CVP amended the December 2017 Note agreement, extending the maturity date from September 8, 2018 to August 26, 2019, and limiting the aggregate amount that CVP is permitted to redeem on a monthly basis to $500,000, which amount is the maximum aggregate amount for the CVP Notes collectively.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The principal balance of the December 2017 Note is included in notes payable in the current liabilities section of the consolidated balance sheet.
Between October 2018 and December 2018, the Company and CVP renegotiated the terms of the December 2017 Note agreement such that CVP agreed not to make any redemptions of the December 2017 Note until March 2019. In consideration of this standstill arrangement, the Company paid CVP a total standstill fee of $499,403 for all four CVP Notes. The standstill fee allocated to the December 2017 Note was $141,737, of which $85,737 increased the principal balance and $56,000 was paid in cash. These modifications in whole represented four separate restructurings of the December 2017 Note agreement, resulting in two troubled debt restructurings accounted for under ASC 470-60 and two modifications accounted for under ASC 470-50. For the two restructurings resulting in troubled debt restructurings, the changes were accounted for prospectively and a new effective interest rate was determined that equated the present value of the future cash payments specified by the new terms with the carrying amount of the December 2017 Note. For the two modifications that resulted in modification accounting, a new effective rate was determined at the date of modification that equated the revised cash flows to the carrying amount of the December 2017 Note.
In March and April 2019, the Company and CVP amended the December 2017 Note agreement such that the Company, in three separate exchanges, prepaid principal and accrued interest of $1,673,237 and $180,258, respectively, in 105,239 shares of the Company’s common stock. These exchanges of principal and accrued interest for common stock resulted in the extinguishment of the entire December 2017 Note with a corresponding extinguishment loss. For the year ended December 31, 2019, the Company recorded a loss on extinguishment of $363,061 for the December 2017 Note. At December 31, 2019 and December 31, 2018, the net carrying value of the December 2017 Note was zero and $1,548,829, respectively.
February 2018 Note
On February 26, 2018, the Company entered into a securities purchase agreement with CVP, pursuant to which the Company issued to CVP a promissory note in the aggregate principal amount of $2,240,909 for an aggregate purchase price of $1,560,000 (the “February 2018 Note”). The February 2018 Note carries an original issue discount of $655,909, and the initial principal balance also includes $25,000 to cover CVP's transaction expenses. The February 2018 Note bears interest at the rate of 8% per annum and matures on August 26, 2019.
Between October 2018 and December 2018, the Company and CVP renegotiated the terms of the February 2018 Note agreement such that CVP agreed not to make any redemptions of the February 2018 Note until March 2019. In consideration of this standstill arrangement, the Company paid CVP a total standstill fee of $499,403 for all four CVP Notes. The standstill fee allocated to the February 2018 Note was $198,841, of which $118,841 increased the principal balance and $80,000 was paid in cash. These modifications in whole represented four separate restructurings of the February 2018 Note agreement, resulting in a debt extinguishment accounted for under ASC 470-50, two troubled debt restructurings accounted for under ASC 470-60 and a debt modification accounted for under ASC 470-50. For the debt extinguishment, the Company recorded an extinguishment loss of $102,296. For the two troubled debt restructurings, the changes were accounted for prospectively and a new effective interest rate was determined that equated the present value of the future cash payments specified by the new terms with the carrying amount of the February 2018 Note. For the modification that resulted in modification accounting, a new effective rate was determined at the date of modification that equated the revised cash flows to the carrying amount of the February 2018 Note.
In March 2019, the Company and CVP amended the February 2018 Note agreement such that the Company prepaid principal and accrued interest of $2,044,627 and $203,866, respectively, in 114,802 shares of the Company’s common stock. The exchange of debt for common stock was considered a substantial change to the February 2018 Note and therefore the exchange resulted in extinguishment accounting and a corresponding extinguishment loss of $487,865. In April 2019, the Company and CVP amended the February 2018 Note agreement such that the Company made a single exchange of principal and related accrued interest of $315,123 and $1,755, respectively, for 20,345 shares of the Company’s common stock. The first exchange on April 16, 2019 resulted in the extinguishment of the entire February 2018 Note with a corresponding extinguishment loss of $37,740. At December 31, 2019 and December 31, 2018, the net carrying value of the February 2018 Note was zero and $2,290,865, respectively.
March 2018 Note
On March 21, 2018, the Company entered into a securities purchase agreement with CVP, pursuant to which the Company issued to CVP a promissory note in the aggregate principal amount of $1,090,341 for an aggregate purchase price of $750,000 (the “March 2018 Note” and together with the June 2017 Note, the December 2017 Note and the February 2018 Note, the “CVP Notes”). The March 2018 Note carries an original issue discount of $315,341, and the initial principal balance also includes
$25,000 to cover CVP's transaction expenses. The March 2018 Note bears interest at the rate of 8% per annum and matures on September 21, 2019.
Between October 2018 and December 2018, the Company and CVP renegotiated the terms of the March 2018 Note agreement such that CVP agreed not to make any redemptions of the March 2018 Note until March 2019. In consideration of this standstill arrangement, the Company paid CVP a total standstill fee of $499,403 for all four CVP Notes. The standstill fee allocated to the March 2018 Note was $95,529, of which $57,529 increased the principal balance and $38,000 was paid in cash. These modifications in whole represented four separate restructurings of the March 2018 Note agreement, resulting in a debt extinguishment accounted for under ASC 470-50, two troubled debt restructurings accounted for under ASC 470-60, and a debt modification accounted for under ASC 470-50. For the debt extinguishment, the Company recorded an extinguishment loss of $223,824. For the two troubled debt restructurings, the changes were accounted for prospectively and a new effective interest rate was determined that equated the present value of the future cash payments specified by the new terms with the carrying amount of the March 2018 Note. For the modification that resulted in modification accounting, a new effective rate was determined at the date of modification that equated the revised cash flows to the carrying amount of the March 2018 Note.
Between January 2019 and March 2019, the Company and CVP amended the March 2018 Note agreement such that the Company prepaid principal and accrued interest of $1,050,114 and $85,681, respectively, in 95,407 shares of the Company’s common stock. These exchanges in whole represented four separate prepayments of principal and accrued interest, resulting in three debt extinguishments and one debt modification accounted. For the debt extinguishments, the Company recorded an aggregate extinguishment loss of $1,210,676. For the modification, a new effective rate was determined at the date of modification that equated the revised cash flows to the carrying amount of the March 2018 Note. The March 2018 Note was fully extinguished in March 2019. At December 31, 2019 and December 31, 2018, the net carrying value of the March 2018 Note was zero and $1,005,880, respectively.
2019 Bridge Notes
Between March 18, 2019 and June 26, 2019, the Company entered into Promissory Note Purchase Agreements with certain accredited investors under which the Company issued (i) fourteen promissory notes with a principal balance of $3,550,000 and warrant coverage at 125% of principal, and (ii) seven promissory notes with a principal balance of $1,500,000 and warrant coverage at 75% of principal. Collectively, cash proceeds from the twenty-one promissory notes (collectively, the “Bridge Notes”) was $5,050,000. The Bridge Notes were not convertible and bore interest at 12% with a maturity date of July 18, 2019, at which date all principal and accrued interest were due. The exercise price of the warrants was either (i) the price the Company issued common shares in its next public offering subject to a registration statement or (ii) if no such offering was consummated by the four-month maturity date of the Notes, then the exercise price would be equal to the closing price of the Company’s common stock on the Notes four-month maturity date. The warrants (see Note 3) for all twenty-one Bridge Notes had an issuance date fair value of $5,005,742, which was recorded as a discount to the Bridge Notes and amortized to interest expense.
Between May and early July 2019, the Company and the Bridge Note investors extended the maturity date of the Bridge Notes from July 18, 2019 to July 31, 2019, or an addition of thirteen days; this amendment to the terms of the Promissory Note Purchase Agreements did not represent a troubled debt restructuring per Subtopic 470-60, nor was it considered a substantial change requiring extinguishment accounting per Subtopic 470-50. Rather, it represented a modification under Subtopic 470-50 requiring the determination of a new effective interest rate at the modification date that equated the revised cash flows to the carrying amounts of the Bridge Notes.
On July 23, 2019, the Company paid-off all twenty-one Bridge Notes prior to maturity. The Company paid cash of $5,192,923, or $5,050,000 of principal and $142,923 of accrued interest. The extinguishment of the Bridge Notes resulted in an extinguishment loss of $335,753.
2019 Exchange Notes
In May 2019, the Company and CVP entered into an Exchange Agreement whereby CVP purchased the two outstanding Napo convertible notes and all rights thereof from the current debt holders. Subject to the terms of the Exchange Agreement, CVP and the Company agreed to exchange the two Napo convertible notes for a single CVP Note (“CVP Exchange Note 1”). At the Exchange date, the principal balance of the two Napo convertible notes was $10,125,339, or $10,535,900 inclusive of accrued but unpaid interest of $410,561. The beginning principal balance of CVP Exchange Note 1 was $10,535,900, or equal to the principal balance of the two Napo convertible notes and accrued interest thereon. The maturity date of CVP Exchange Note 1 is December 31, 2020, with an interest rate of 10%. Per the terms of the Exchange Agreement, CVP agreed to extend the maturity date of CVP Exchange Note 1 from December 31, 2019 (the same maturity date carried over from the two Napo convertible notes ) to December 31, 2020; in consideration of this extension, the Company issued CVP Exchange Note 2 with a principal balance of $2,296,926. The maturity date of CVP Exchange Note 2 is December 31, 2020, with an interest rate of 10%. The exchange of the two outstanding Napo convertible notes for Exchange Note 1 and Exchange Note 2 resulted in the recording of a $2,046,939 loss on extinguishment of debt.
Between May 2019 and July 2019, the Company and CVP entered into note exchange agreements pursuant to which the Company made prepayments of principal and related accrued interest of $6,154,366 and $89,809, respectively, in lieu of making cash payments to CVP on Exchange Note 1, by issuing 1,119,440 shares of the Company’s common stock to CVP. These exchanges of principal and related accrued interest resulted in debt extinguishments accounted for under ASC 470-50, and for the year ended December 31, 2019, the Company recorded a net loss on extinguishment of $428,776 for Exchange Note 1. At December 31, 2019, the net carrying value of Exchange Note 1 and Exchange Note 2 was $4,381,535 and $2,296,926, respectively, or an aggregate principal balance of $6,678,461.
2019 Tempesta Note
In October 2019, the Company entered into a License Termination and Settlement Agreement with Dr. Michael Tempesta, pursuant to which certain royalty payment disputes between Napo and Tempesta were settled. Per the terms of the Agreement, Tempesta received $50,000 in cash, an unsecured promissory note issued by the Company in the aggregate principal amount of $550,000 and 40,000 shares of the Company’s common stock in exchange for the cessation of all royalty payments by Napo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At December 31, 2019, the net carrying value of the 2019 Tempesta Note was $550,000.
Long-term Debt
In August 2015, the Company entered into a loan and security agreement with a lender for up to $8.0 million, which provided for an initial loan commitment of $6.0 million. The agreement has a term of three years, with interest only payments through February 29, 2016. Thereafter, principal and interest payments will be made with an interest rate of 9.9%. Additionally, there will be a balloon payment of $600,000 on August 1, 2018 (as modified in the third amendment to the Loan Agreement). This amount is being recognized over the term of the loan agreement and the effective interest rate, considering the balloon payment, is 15.0%. Proceeds to the Company were net of a $134,433 debt discount under the terms of the loan agreement.
On April 21, 2016, the loan and security was amended upon which the Company repaid $1.5 million of the debt out of restricted cash. The amendment modified the repayment amortization schedule providing a four-month period of interest only payments for the period from May through August 2016.
On July 7, 2017, the Company entered into the third amendment to the Loan Agreement upon which the Company paid $1.0 million of the outstanding loan balance, and the Lender waived the prepayment charge associated with such prepayment. The Third Amendment modified the repayment schedule providing a three-month period of interest only payments for the period from August 2017 through October 2017.
On March 23, 2018, the Company paid off the remaining $689,345 of principal, $4,471 of interest, and the end-of-term payment of $600,000 in cash with proceeds from the March 23, 2018 equity financing. </t>
  </si>
  <si>
    <t>Warrants</t>
  </si>
  <si>
    <t>Warrant Activity</t>
  </si>
  <si>
    <t xml:space="preserve">8. Warrants
The following table summarizes information about warrants outstanding and exercisable into shares of the Company’s common stock for the years ended December 31, 2019 and 2018 is as follows:
Year ended December 31,
2019
2018
Warrants outstanding, beginning balance
34,682
4,590
Issuances
20,637,761
30,951
Exercises
(1,250,000)
—
Expirations and cancellations
(551)
(859)
Warrants outstanding, ending balance
19,421,892
34,682
For the fiscal year ended December 31, 2019, the Company issued 20,637,761 warrants, as follows:
March 2019 Ladenburg Warrants
In March 2019, in consideration of services provided in the Company’s March 2019 public offering of 19,019 common shares, the Company issued to Ladenburg Thalmann &amp; Co. warrants to purchase an aggregate of 761 shares of common stock at an exercise price of $17.50 per common share. The warrants were valued at $13,028 using the Black-Scholes option pricing model as follows: exercise price of $17.50 per share, stock price of $18.90 per share, expected life of five years, volatility of 146%, and a risk-free rate of 2.21%. The warrants were classified in stockholders’ equity.
March 2019 LOC Warrant
In March 2019, in consideration of a letter of credit cancellation related to the Company’s office lease, the Company issued a warrant to purchase warrant shares equal to a fixed principal amount divided by a variable exercise price (see Note 3). The warrants were initially classified as liabilities pursuant to ASC 480-10 due to their debt-like nature. On July 23, 2019, upon the exercise price of the warrants becoming fixed, the warrants became exercisable into 45,750 shares of the Company’s common stock and were reclassified to additional paid-in-capital with a fair value of $71,079 (see Note 3).
2019 Bridge Note Warrants
Between March 18, 2019 and June 26, 2019, concurrent to the Company entering into Promissory Notes of $5,050,000, the Company issued twenty-one warrants to purchase warrant shares equal to a fixed principal amount divided by a variable exercise price (see Note 3). The warrants for all twenty-one Bridge Notes were initially liability classified pursuant to ASC 480-10 due to their debt-like nature. On July 23, 2019, upon the exercise price of the warrants becoming fixed, the warrants became exercisable into 2,781,250 shares of the Company’s common stock and were reclassified to additional paid-in-capital with a fair value of $4,259,327 (see Note 3).
July 2019 Series 1 Warrants
In July 2019, the Company entered into an underwriting agreement (see Note 10), relating to a public offering, which was comprised of (1) 2,886,500 Class A Units, priced at $2.00 per unit, with each unit consisting of (i) one share of the Company’s voting common stock, (ii) one Series 1 warrant to purchase one share of Common Stock, and (iii) one Series 2 warrant to purchase one share of Common Stock, and (2) 10,787 Class B Units, priced at a price of $1,000 per unit, with each unit consisting of (i) one share of Series B convertible preferred stock, convertible into 500 shares of Common Stock, (ii) 500 Series 1 Warrants and (iii) 500 Series 2 Warrants.
The Series 1 Warrants have an exercise price of $2.00 and expire on the earlier of (a) 5 years from the date of issuance and (b) 30 calendar days following the public announcement of Positive Interim Results related to the diarrhea results from the HALT-D investigator initiated trial, if and only if certain trading benchmarks are achieved during such 30 calendar day period.
In the offering, the Company sold (i) 2,886,500 Class A Units, which included Series 1 warrants to purchase 2,886,500 shares of the Company’s common stock and (ii) 10,787 Class B Units, which included Series 1 warrants to purchase 5,393,500 shares of the Company’s common stock. In total, 8,280,000 Series 1 warrants were issued, with an initial valuation of $5,025,515 computed using the Black-Scholes-Merton pricing model using a stock price of $1.73, a strike price of $2.00, an expected term of 5.0 years, volatility of 109.25% and a risk-free discount rate of 1.83%. Upon issuance, the Series 1 warrants were classified in additional paid-in-capital.
Modification of the July 2019 Series 1 Warrants
In September 2019, the Company reduced the exercise price all 8,280,000 Series 1 Warrants from $2.00 to $1.40. The Company determined the impact of this modification to be an increase in the fair value of the warrants of $522,143. Because the modification applied to the entire class of Series 1 Warrant holders, the increase in fair value represented a deemed dividend to the entire class of Series 1 Warrant holders. The modification did not result in the reclassification of the equity-classified Series 1 warrants from additional paid-in-capital to liability classification.
During the three months ended December 31, 2019, the Company determined that it had used the incorrect volitlity rate in measuring the value of the modified Series 1 warrants. In the three months ended September 30, 2019, the Series 1 warrants were recorded at $252,106 in additional paid-in-capital – when it should have been $522,143. This error led to the understatement of additional paid-in-capital by $270,037 on the condensed consolidated balance sheet for the three and nine months ended September 30, 2019. In the three months ended December 31, 2019, the Company corrected this error. The Company did not deem this error to be material to its consolidated financial statements for the third quarter of 2019.
July 2019 Series 2 Warrants
The Series 2 Warrants have an exercise price of $2.00 and expire on the first date on the earlier of (a) 5 years from the date of issuance and (b) 30 calendar days following the public announcement by the Company that a pivotal phase 3 clinical trial using crofelemer (Mytesi®, or the same or similar product with a different name) for the treatment of cancer therapy-related diarrhea in humans has met its primary endpoint in accordance with the protocol, if and only if certain trading benchmarks are achieved during such 30 calendar day period. In addition, each Series 2 Warrant has an embedded call option that allows the Company to redeem any unexercised warrants if certain contingencies are met.
In the July 2019 offering, the Company sold (i) 2,886,500 Class A Units, which included Series 2 warrants to purchase 2,886,500 shares of the Company’s common stock and (ii) 10,787 Class B Units, which included Series 2 warrants to purchase 5,393,500 shares (10,787 Class B Units multiplied by 500 warrants per Class B Unit equals 5,393,500) of the Company’s common stock. In total, 8,280,000 Series 2 warrants were issued, with an initial valuation of $5,025,515 computed using the Black-Scholes-Merton pricing model using a stock price of $1.73, a strike price of $2.00, an expected term of 5.0 years, volatility of 109.25% and a risk-free discount rate of 1.83%. Upon issuance, the Series 2 Warrants were classified in additional paid-in-capital.
December 2019 PIPE Financing Warrants
In December 2019, the Company entered into a securities purchase agreement with certain investors pursuant to which the Company, in a Private Placement, sold (i) an aggregate of 2,500,000 unregistered shares of the Company’s common stock, and (ii) Warrants to purchase up to an aggregate of approximately 1,250,000 shares of common stock, for an aggregate purchase price of $1,500,000 (see Note 10). The warrants have an exercise price of $0.78 per share and become exercisable on June 24, 2020 (6 months after their issuance date) and have a five-year term.
The warrants were valued at $685,969 using the Black-Scholes option pricing model as follows: exercise price of $0.78 per share, stock price of $0.62 per share, expected life of five years, volatility of 143%, and a risk-free rate of 2.42%. As the common stock and warrants were issued in a unit structure, the aggregate proceeds of $1,500,000 were allocated to the two securities using the relative fair value method, resulting with the common stock and warrants being allocated $1,035,000 and $465,000, respectively. The warrants were classified in stockholders’ equity.
For the fiscal year ended December 31, 2018, the Company issued 30,951 warrants, as follows:
August 2018 Financing Warrants
I n August 2018, in consideration of services provided, the Company issued a warrant to purchase 429 shares of common stock which were exercisable only in the event that the Company raised new financing of at least $3,000,000, and expired five years from the date of issuance. The warrants were valued at $17,582 using the Black-Scholes option pricing model as follows: exercise price of $74.20 per share, stock price of $74.20 per share, expected life of five years, volatility of 126%, and a risk-free rate of 3.83%. In October 2018, in a public offering, the Company met the $3,000,000 new financing threshold and the warrants became exercisable.The warrants were classified in stockholders’ equity.
August 2018 License Transaction Warrants
In August 2018, in consideration of services provided, the Company issued a warrant contingent upon the Company consummating a Licensing Transaction. Upon resolution of the contingency, the Company issued a five-year warrant to purchase 952 shares of the Company’s common stock.The warrants had an issuance-date fair value of $6,312 using the Black-Scholes option pricing model as follows: exercise price of $74.20 per share, stock price of $74.20 per share, expected life of five years, volatility of 126%, and a risk-free rate of 3.83%. The warrants were classified in stockholders’ equity.
August 2018 LOC Warrant
In August 2018, in consideration of the Letter of Credit associated with the Company’s office lease, the Company issued to an existing shareholder a five-year warrant to purchase 9,580 shares of the Company’s common stock. The Warrant is exercisable on or after March 28, 2019 at an exercise price of $49.08. The warrants had an issuance-date fair value of $493,688 using the Black-Scholes-Merton model with the following criteria: stock price of $58.52 per share, expected life of 5 years, volatility of 132%, risk-free rate of 2.77% and dividend rate of 0%.The $493,688 fair value of the Warrant was classified in the statement of stockholders equity with an offset to deferred rent.
September 2018 L2 Warrants
Concurrent to entering into the Note Purchase Agreement with L2 Capital in September 2018, the Company issued to L2 Capital a 5-year warrant to purchase 2,649 shares of the Company’s common stock at an exercise price of $63.00 per share. The warrants had an issuance-date fair value of $100,330 using the Black-Scholes-Merton model with the following criteria: stock price of $44.80 per share, expected life of 5 years, volatility of 132%, risk-free rate of 2.87% and dividend rate of 0%. The $100,330 fair value of the Warrant was recorded in additional paid-in-capital and treated as a discount to the L2 Capital Promissory note balance.
September 2018 Conte Warrants
Concurrent to entering into the Note Purchase Agreement with an accredited investor in September 2018, the Company issued to the accredited investor a 5-year warrant to purchase 484 shares of the Company’s common stock at an exercise price of $86.10 per share. The warrants had an issuance-date fair value of $17,819 using the Black-Scholes-Merton model with the following criteria: stock price of $44.80 per share, expected life of 5 years, volatility of 132%, risk-free rate of 2.87% and dividend rate of 0% The warrants were recorded in additional paid-in capital and treated as a discount to the Conte Promissory note balance.
October 2018 Underwriter Warrants
In October 2018, in consideration of services provided leading up to the Company’s October 2018 public offering, the Company issued warrants to various service providers to purchase an aggregate of 17,142 shares of common stock at an exercise price of $52.50 per common share. The warrants had an issuance-date fair value of $611,286 using the Black-Scholes option pricing model as follows: exercise price of $52.50 per share, stock price of $41.30 per share, expected life of five years, volatility of 138%, and a risk-free rate of 2.51%. The warrants were classified as liabilities pursuant to ASC 815-40 as there was potential cash settlement. </t>
  </si>
  <si>
    <t>Convertible Preferred Stock</t>
  </si>
  <si>
    <t>9. Convertible Preferred Stock
At December 31, 2019, convertible preferred stock consisted of the following:
Liquidation
Shares
Issued and
Carrying
Preference
Series
Authorized
Outstanding
Value
per Share
A
5,524,926
5,524,926
$
9,894,492
$
1.665
B
11,000
1,971
475,928
—
B-1
63
—
—
—
B-2
10,165
10,165
1,236,064
—
Non-designated
5,453,846
—
—
—
Total
11,000,000
5,537,062
11,606,484
At December 31, 2018, convertible preferred stock consisted of the following:
Liquidation
Shares
Issued and
Carrying
Preference
Series
Authorized
Outstanding
Value
per Share
A
5,524,926
5,524,926
$
9,000,002
$
1.665
Series A Redeemable Convertible Preferred Stock
In March 2018, the Company entered into a stock purchase agreement with Sagard Capital Partners, L.P. pursuant to which the Company, in a private placement, agreed to issue and sell to Sagard 5,524,926 shares of the Company's Series A convertible participating preferred stock, $0.0001 par value per share, for gross proceeds of $9,199,002, or $9,000,002 net of issuance costs. The preferred stock is convertible into approximately 473,565 shares of common stock at the option of the holder at an effective conversion price of $19.425 per share. Subject to certain limited exceptions, the shares of Preferred Stock could not be offered, pledged or sold by Sagard for one year from the date of issuance. The conversion price is subject to certain adjustments in the event of any stock dividend, stock split, reverse stock split, combination or other similar recapitalization.
Holders of the Series A shares are entitled to participate equally and ratably with the holders of common stock shares in all dividends paid and distributions made to the holders of the common stock as if, immediately prior to each record date of the common stock, the shares of Series A then outstanding were converted into shares of common stock.
In the event of any voluntary or involuntary liquidation, dissolution or winding up of the Company or deemed liquidation event, the holders of Series A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A in respect of the preferences as to distributions and payments upon such liquidation event by reason of their ownership, an amount per share of Series A equal to one times the Series A original issue price.
The Series A convertible preferred shares are redeemable by Sagard Capital upon a Redemption Event that is not solely within the control of the Company. Were a Redemption Event to occur as of the Measurement Date (the later of April 30, 2021 and the date on which the Company files its Form 10‑Q for the three months ending March 31, 2021, but in no event later than September 30, 2021), the holders of at least a majority of the shares of Series A convertible preferred stock then outstanding may require the Company to redeem all Series A shares for cash at a per share purchase price equal to $2.3057. Any one of the following conditions can result in a Redemption Event: (i) revenue attributable to the Mytesi product for the six-month period ended March 31, 2021 is less than $22.0 million; (ii) the daily volume weighted average price (“VWAP”) of the Company's common stock on Nasdaq for the 30 days prior to a Measurement Date is less than $105.00; (iii) the Company fails to file with the Securities and Exchange Commission (“SEC”) on or before June 30, 2021, its Form 10-Q for the three months ending March 31, 2021.
On the March 23, 2018 issuance date, the effective conversion price per share was less than the fair value of the underlying common stock. As a result, the Company determined that there was a Beneficial Conversion Feature (“BCF”) of approximately $995,000. Because the Company's Series A Convertible Preferred Stock does not have a stated conversion date and was immediately convertible at the issuance date, the Company recorded a deemed dividend charge of $995,000 for the accretion of the discount on the Series A Convertible Preferred Stock. The deemed dividend was a non-cash transaction and is reflected below net loss to arrive at net loss available to common stockholders on the Company's consolidated statements of operations for the year ended December 31, 2018.
During the three months ended December 31, 2019, the Company determined that a Redemption Event was probable as of July 1, 2019, yet did not record any accretion for the three months ended September 30, 2019. This error led to the understatement of the carrying value of the Series A convertible preferred stock by $436,652 on the condensed consolidated balance sheet for the three and nine months ended September 30, 2019. In the three months ended December 31, 2019, the Company corrected this error. The Company is accreting the carrying value to the redemption amount of $12,738,822. The Company did not deem this error to be material to its consolidated financial statements for the third quarter of 2019.
The redemption amount and carrying value of the Series A convertible preferred stock is $12,738,822 and $9,894,492 as of December 31, 2019, respectively. The redemption amount and carrying value of the Series A convertible preferred stock was zero and $9,000,002 as of December 31, 2018, respectively. For the year ended December 31, 2019, using the effective interest method and a probable redemption date of April 30, 2021, the Company accreted $894,490 as recorded in the consolidated statements of stockholders’ equity. The accretion of $894,490 represents a deemed dividend and is reflected below net loss to arrive at net loss available to common stockholders on the Company's consolidated statement of operations for the year ended December 31, 2019.
In March 2019, the Company and Sagard Capital Partners, L.P. amended certain terms of the agreement, such that the effective conversion price was adjusted to $19.425 per share.
The preferred stock has been classified outside of stockholders' equity in accordance with authoritative guidance for the classification and measurement of potentially redeemable securities.
Series B Convertible Preferred Stock
In July 2019, the Company entered into an underwriting agreement relating to the public offering comprised of (1) 2,886,500 Class A Units, priced at a public offering price of $2.00 per unit, with each unit consisting of (i) one share of the Company’s voting common stock, (ii) one Series 1 warrant to purchase one share of Common Stock and (2) 10,787 Class B Units, priced at a public offering price of $1,000 per unit, with each Class B unit consisting of (i) one share of Series B convertible preferred stock with a stated value of $1,000 and convertible into 500 shares of Common Stock, (ii) 500 Series 1 Warrants and (iii) 500 Series 2 Warrants, at a public offering price of $1,000 per Class B Unit.
The Company sold 10,787 Class B Units, comprised of 10,787 shares of Series B convertible preferred stock, Series 1 warrants to purchase 5,393,500 shares of common stock and Series 2 warrants to purchase 5,393,500 shares of common stock. The total gross proceeds to the Company from the offering of the Class B Units were $10,787,000, of which $4,239,870 was allocated to the Series B convertible preferred stock, $3,273,565 to the Series 1 Warrants and $3,273,565 to the Series 2 Warrants. Issuance costs of $1,635,184 were allocated to the Class B Units.
Holders of the Series B shares are entitled to participate equally and ratably with the holders of common stock shares in all dividends paid and distributions made to the holders of the common stock as if, immediately prior to each record date of the common stock, the shares of Series B then outstanding were converted into shares of common stock. With certain exceptions, the shares of Series B Convertible Preferred Stock have no voting rights. However, as long as any shares of Series B Convertible Preferred Stock remain outstanding, the Company shall not, without the affirmative vote of holders of a majority of the then outstanding shares of Series B Convertible Preferred Stock, (a) alter or change adversely the powers, preferences or rights given to the Series B Convertible Preferred Stock or alter or amend the Series B Certificate of Designation or (b) enter into any agreement with respect to any of the foregoing. Each share of Series B Convertible Preferred Stock is convertible at any time at the holder’s option into 500 shares of Common Stock, which conversion ratio will be subject to adjustment for stock splits, stock dividends, distributions, subdivisions and combinations and other similar transactions.
On the July 23, 2019 issuance date, the effective conversion price per share was less than the fair value of the underlying common stock. As a result, the Company determined that there was a Beneficial Conversion Feature of $4,239,870. Because the Company's Series B Convertible Preferred Stock does not have a stated conversion date and was immediately convertible at the issuance date, the Company recorded a deemed dividend charge of $4,239,870 for the accretion of the discount on the Series B Convertible Preferred Stock. The deemed dividend was a non-cash transaction and is reflected below net loss to arrive at net loss available to common stockholders on the Company's consolidated statement of operations for the year ended December 31, 2019.
During July and August 2019, certain investors converted 8,816 Series B convertible preferred shares into 4,408,000 shares of the Company’s common shares at the stated conversion ratio. As of December 31, 2019, there remained 1,971 shares of Series B Convertible Preferred Stock outstanding.
The preferred stock has been classified in stockholders' equity in accordance with authoritative guidance.
During the three months ended December 31, 2019, the Company determined that it had made an error in allocating the proceeds of the financing. In the three months ended September 30, 2019, the Series B shares, the Beneficial Conversion Feature and the deemed dividend were recorded at $3,875,779 when they should have been $4,239,870. This error led to the understatement of the Series B Preferred Stock, the Beneficial Conversion Feature and the deemed dividend by $364,092 on the condensed consolidated financial statements for the three and nine months ended September 30, 2019. In the three months ended December 31, 2019, the Company corrected this error. The Company did not deem this error to be material to its consolidated financial statements for the third quarter of 2019.
Series B-1 Convertible Preferred Stock
In October 2019, the Company entered into a Warrant Exercise Agreement with the sole remaining holder of the Series B Convertible Preferred Stock (the Exercising Holder), who owned Series 1 warrants exercisable for 1,250,000 shares of Common Stock. Pursuant to the terms of the Warrant Exercise Agreement, the Company had the right (a purchased put option) to require the Exercising Holder to exercise all or a portion of its Series 1 warrants in accordance with the existing terms of the Series 1 warrants, in exchange for the Company’s agreement to issue to the Exercising Holder a number of shares of the Company’s Series B-1 Convertible Preferred Stock, with a stated value of $12,201, in an amount equal to one Series B-1 Preferred Share for every 19,841 Series 1 Warrant Shares issued by the Company to the Exercising Holder. The purpose of the Company entering into the agreement was to enable the Company to monetize the remaining Series 1 warrants.To the extent that all Series 1 warrants held by the Exercising Holder were exercised at their $1.40 exercise price, the Company would receive aggregate gross proceeds of approximately $1,750,001 and, in turn, have issued 63 shares of Series B-1 Preferred Stock to the Exercising Holder.
On October 3 and October 9, 2019, in two separate transactions, the Company exercised its purchased put option (see Note 3) to require the Exercising Holder to exercise all of its 1,250,000 Series 1 warrants (see Note 8), upon which the Company issued 1,250,000 common shares to the Exercising Holder in return for aggregate gross proceeds of $1,750,001. In consideration (the strike price) of the exercising the warrants, the Company issued 63 shares of Series B-1 Convertible Preferred Stock to the Exercising Holder.
Holders of the Series B-1 Convertible Preferred Stock are entitled to receive dividends on shares of Series B-1 Preferred Stock equal (on an as-if-converted-to-Common-Stock basis) to and in the same form as dividends actually paid on shares of the Common Stock when, as and if such dividends are paid on shares of the Common Stock. No other dividends shall be paid on shares of the Series B-1 Preferred Stock.
The shares of Series B-1 Convertible Preferred Stock have no voting rights. However, as long as any shares of Series B-1 Preferred Stock remain outstanding, the Company shall not, without the affirmative vote of holders of a majority of the then outstanding shares of Series B-1 Convertible Preferred Stock, (a) alter or change adversely the powers, preferences or rights given to the Series B-1 Convertible Preferred Stock or alter or amend the Series B-1 Certificate of Designation or (b) enter into any agreement with respect to any of the foregoing.
Upon any liquidation, dissolution or winding-up of the Company, whether voluntary or involuntary, the Holders of the Series B-1 Convertible Preferred Stock are entitled to receive out of the assets, whether capital or surplus, of the Company the same amount that a holder of common stock would receive if the Series B-1 Preferred Stock were fully converted to Common Stock which amounts shall be paid pari passu with all holders of Common Stock.
Each share of Series B-1 Convertible Preferred Stock is convertible at any time at the holder’s option into 10,001 shares of Common Stock, as determined by dividing the $12,201 stated value of each Series B-1 Convertible Preferred Share by the $1.22 conversion price ($12,201 divided by 1.22 = 10,001 conversion ratio), and which conversion ratio is subject to adjustment for stock splits, stock dividends, distributions, subdivisions and combinations and other similar transactions as specified in the Series B-1 Certificate of Designation.
On the October 3, 2019 issuance date, the effective conversion price was less than the fair value of the underlying common stock. As a result, the Company determined that there was a Beneficial Conversion Feature of $145,615. Because the Company's Series B-1 Convertible Preferred Stock does not have a stated conversion date and was immediately convertible at the issuance date, the Company recorded a deemed dividend charge of $145,615 for the accretion of the discount on the Series B-1 Convertible Preferred Stock. The deemed dividend was a non-cash transaction and is reflected below net loss to arrive at net loss available to common stockholders on the Company's consolidated statement of operations for the fiscal year ended December 31, 2019.
On the October 9, 2019 issuance date, the effective conversion price was less than the fair value of the underlying common stock. As a result, the Company determined that there was a Beneficial Conversion Feature of $384,688. Because the Company's Series B-1 Preferred Stock does not have a stated conversion date and was immediately convertible at the issuance date, the Company recorded a deemed dividend charge of $384,688 for the accretion of the discount on the Series B-1 Preferred Stock. The deemed dividend was a non-cash transaction and is reflected below net loss to arrive at net loss available to common stockholders on the Company's consolidated statements of operations for the fiscal year ended December 31, 2019.
The Series B-1 Preferred Stock was classified in stockholders' equity in accordance with authoritative guidance.
In December 2019, the sole investor in the Series B-1 Preferred Stock converted its entire holding of 63 shares of the Series B-1 Preferred Stock into 630,063 shares of the Company’s common shares at the stated conversion ratio. As of December 31, 2019, there were no shares of the Series B-1 Preferred Stock outstanding.
Series B-2 Convertible Preferred Stock
In December 2019, the Company entered into an exchange agreement with Oasis Capital, pursuant to which Oasis Capital gave up (i) its remaining unexercised Prepaid Forward contracts (see Note 10) exercisable for 1,236,223 shares of the Company’s common stock and (ii) 695,127 common shares held as an investment by Oasis Capital, in exchange for 10,165 shares of the Company’s newly authorized Series B-2 Convertible Preferred Stock.
Holders of the Series B-2 Convertible Preferred Stock are entitled to receive dividends on shares of Series B-2 Convertible Preferred Stock equal (on an as-if-converted-to-Common-Stock basis) to and in the same form as dividends actually paid on shares of the Common Stock when, as and if such dividends are paid on shares of the Common Stock. No other dividends shall be paid on shares of the Series B-2 Convertible Preferred Stock.
The shares of Series B-2 Convertible Preferred Stock have no voting rights. However, as long as any shares of Series B-2 Convertible Preferred Stock remain outstanding, the Company shall not, without the affirmative vote of holders of a majority of the then outstanding shares of Series B-2 Convertible Preferred Stock, (a) alter or change adversely the powers, preferences or rights given to the Series B-2 Convertible Preferred Stock or alter or amend the Series B-2 Certificate of Designation or (b) enter into any agreement with respect to any of the foregoing.
Upon any liquidation, dissolution or winding-up of the Company, whether voluntary or involuntary, the Holders of the Series B-2 Convertible Preferred Stock are entitled to receive out of the assets, whether capital or surplus, of the Company the same amount that a holder of common stock would receive if the Series B-2 Convertible Preferred Stock were fully converted to Common Stock which amounts shall be paid pari passu with all holders of Common Stock.
Each share of Series B-2 Convertible Preferred Stock is convertible at any time at the holder’s option into 190 shares of Common Stock, as determined by dividing the $153.90 stated value of each Series B-2 Convertible Preferred Share by the $0.81 conversion price ($153.90 divided by 0.81 = 190 conversion ratio), and which conversion ratio is subject to adjustment for stock splits, stock dividends, distributions, subdivisions and combinations and other similar transactions as specified in the Series B-2 Certificate of Designation.
The Series B-2 Convertible Preferred Stock was classified in stockholders' equity in accordance with authoritative guidance.</t>
  </si>
  <si>
    <t>Stockholders' Equity</t>
  </si>
  <si>
    <t>10. Stockholders’ Equity
As of December 31, 2019 and 2018, the Company had reserved shares of common stock, on an as-if converted basis, for issuance as follows:
December 31,
December 31,
2019
2018
Options issued and outstanding
3,902,675
42,059
Inducement options issued and outstanding
74
2,984
Options available for grant under stock option plans
479,829
2,327
Restricted stock unit awards issued and outstanding
5,613
5,613
Warrants issued and outstanding
19,421,892
34,681
Convertible notes
—
10,849
Series A convertible preferred stock
473,565
47,357
Series B convertible preferred stock
985,500
—
Series B-2 convertible preferred stock
1,931,350
—
Total
27,200,498
145,870
Common Stock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one-for-one basis upon transfers to non-affiliates of Nantucket ("former creditor of Napo"), upon the release from escrow of certain non-voting shares held by the former creditors of Napo to the legacy stockholders of Napo under specified conditions and at any time on or after April 1, 2018 at the option of the respective holders thereof.
The Company is authorized to issue a total number of 210,000,000 shares, of which 150,000,000 shares are Common Stock, 50,000,000 are non-voting common stock and 10,000,000 are preferred stock.
Reverse stock-splits
In June 2018, the Company effected a 1‑for‑15 reverse stock split of the Company's issued and outstanding shares of Common Stock, effective June 1, 2018. The reverse split has been retrospectively reflected in all voting common stock, warrants, the conversion feature of the Company’s Series A Convertible Preferred Stock, and common stock option shares disclosed in these consolidated financial statements. The non-voting common stock and the convertible preferred stock were excluded from the reverse split.
In June, 2019, the Company effected a 1-for-70 reverse stock split of the Company’s issued and outstanding shares of common stock, effective June 7, 2019. The reverse split has been retrospectively reflected in all voting common stock, warrants, the conversion feature of the Company’s Series A Convertible Preferred Stock, and common stock option shares disclosed in these consolidated financial statements. The non-voting common stock and the convertible preferred stock were excluded from the reverse split.
Transactions with Oasis Capital
On January 7, 2019, the Company entered into a common stock purchase agreement with Oasis Capital, relating to an offering of an aggregate of up to 76,190 shares of common stock via an equity line of credit. Under the terms of the purchase agreement, the Company has the right to "put," or sell, up to 76,190 shares of common stock to Oasis Capital for an amount equal to the product of (i) the number of shares set forth on the applicable put notice (minus the deposit and clearing fees associated with such purchase) and (ii) a fixed price of $52.50 per share or such other price agreed upon between the Company and Oasis Capital. The Company had the option to increase the equity line of credit by an additional 114,286 shares of common stock by notifying Oasis Capital at any time after the effective date of the purchase agreement. In March 2019, the Company exercised this option. As of March 31, 2019, the Company had sold all of the 76,190 shares of common stock of the equity line and all 114,286 shares of common stock from the option to Oasis Capital, or a total of 190,476 shares.
In March 2019, the Company entered into a securities purchase agreement with Oasis Capital pursuant to which the Company agreed to issue and sell, in a registered public offering by the Company directly to Oasis, an aggregate of 19,019 shares of common stock at an offering price of $14.00 for gross proceeds of approximately $266,266.
On April 1, 2019, the Company entered into another common stock purchase agreement (the “April CSPA”) with Oasis Capital relating to an offering (the “April Equity Line Offering”) of an aggregate of up to 285,714 shares (the “April Purchase Shares”) of the Company’s common stock, all of which are being offered in a primary offering consisting of an equity line of credit. Under the terms of the April CSPA, the Company has the right to “put,” or sell, the April Purchase Shares to Oasis Capital for an amount equal to the product of (i) the number of April Purchase Shares set forth in the applicable put notice (minus the deposit and clearing fees associated with such purchase) and (ii) a fixed price of $19.60 per share or such other price agreed upon between the Company and Oasis Capital. The Company had the option to increase the equity line of credit by an additional 285,714 shares of Common Stock by notifying Oasis Capital at any time after the effective date of the April CSPA.
Effective June 14, 2019, the Company halted all future offers and sales of our voting common stock under the April CSPA and terminated the April CSPA. Between April 1, 2019, the date of the April CSPA, and June 14, 2019, we sold an aggregate of 4,843 shares of Common Stock pursuant to the CSPA for aggregate gross proceeds of approximately $100,000.
In November 2019, the Company entered into a securities purchase agreement with Oasis Capital, pursuant to which the Company, in a registered public offering, sold directly to Oasis Pre-Funded Warrants to purchase 2,222,223 shares of the Company’s common stock. The Pre-Funded Warrants were exercisable immediately and could be exercised at any time until all of the Pre-Funded Warrants were exercised in full. The purchase price paid by Oasis was non-refundable in the event that the Pre-Funded Warrants were never exercised. The purchase price of each Pre-Funded Warrant was $0.81, or the $0.80 price per share in the offering, plus an additional $0.01 exercise price upon subsequent exercise. Gross proceeds to the Company from the offer and sale was $1,777,778, or $1,713,275 net of issuance costs.
October 2019 Tempesta Settlement
In October 2019, the Company entered into a License Termination and Settlement Agreement with Dr. Michael Tempesta, pursuant to which certain royalty payment disputes between Napo and Tempesta were settled. Per the terms of the Agreement, Tempesta received $50,000 in cash, an unsecured promissory note (see Note 7) issued by the Company in the aggregate principal amount of $550,000 and 40,000 shares of the Company’s common stock in exchange for the cessation of all royalty payments by Napo to Dr. Tempesta under the License Agreements. Upon issuance, the 40,000 shares had a fair value of $48,800 and were subject to lock-up restrictions under which they are not tradeable by Dr. Tempesta until October 1, 2020.
October 2019 Angel Pond Agreement
In October 2019, the Company engaged Angel Pond Capital LLC (see Note 5) to explore potential licensing agreements and collaborations for Mytesi in China. In consideration of these services, the Company issued 166,667 shares of the Company’s common stock to Angel Pond Capital LLC.
December 2019 PIPE Financing
In 2019, the Company entered into a securities purchase agreement with certain investors pursuant to which the Company, in a Private Placement, sold (i) an aggregate of 2,500,000 unregistered shares of the Company’s common stock, and (ii) Warrants (see Note 8) to purchase 1,250,000 shares of common stock, for an aggregate purchase price of $1,500,000. As the common stock and warrants were issued in a unit structure, the aggregate proceeds of $1,500,000 were allocated to the two securities using the relative fair value method, resulting in the common stock and warrants being allocated $1,035,000 and $465,000, respectively. The warrants were classified in stockholders’ equity.</t>
  </si>
  <si>
    <t>Stock Based Compensation</t>
  </si>
  <si>
    <t>11. Stock-Based Compensation
2013 Equity Incentive Plan
In November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395 option shares outstanding at December 31, 2019.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2014 Plan that provides for automatic share increases on the first day of each fiscal year in the amount of 2% of the outstanding number of shares of the Company's common stock on last day of the preceding calendar year. The 2014 Plan replaced the 2013 Plan except that all outstanding options under the 2013 Plan remain outstanding until exercised, canceled or expired.
Stock Options and Restricted Stock Units (“RSUs”)
Activity under the 2013 Plan and the 2014 Plan is set forth below:
Weighted
Weighted Average
Shares
Stock
Average
Remaining
Aggregate
Available
Options
RSUs
Stock Option
Contractual Life
Intrinsic
for Grant
Outstanding
Outstanding
Exercise Price
(Years)
Value*
Outstanding at December 31, 2018
2,327
42,059
5,613
$
406.36
9.24
$
—
Additional shares authorized
4,338,197
—
—
—
—
Options granted
(4,481,764)
4,481,764
—
1.68
—
—
Options canceled
621,069
(621,148)
—
5.51
—
—
Outstanding at December 31, 2019
479,829
3,902,675
5,613
$
5.20
9.56
$
—
Exercisable at December 31, 2019
904,051
$
13.77
9.47
$
—
Vested and expected to vest at December 31, 2019
3,364,438
$
5.69
9.55
$
—
* Fair market value of Jaguar stock on December 31, 2019 was $0.80 per share.
The intrinsic value is calculated as the difference between the exercise price of the underlying options and the fair market value of the Company's common stock for options that were in-the-money.
The weighted average grant date fair value of stock options granted was $1.54 and $111.88 per share during the years ended December 31, 2019 and 2018, respectively.
The number of options that vested in the years ended December 31, 2019 and 2018 was 944,821 and 12,590, respectively. The grant date weighted average fair value of options that vested in the years ended December 31, 2019 and 2018 was $ 3.12 and $172.07, respectively.
No options were exercised in the years ended December 31, 2019 and 2018.
The Company granted 2,993 inducement options in the fiscal year 2018 to new employees. These options are all non-statutory and were issued outside of the Company’s 2014 Stock Plan. The weighted average grant-date fair value of the options was $93.80 per share. Stock-based compensation expense related to the inducement stock for the years ended December 31, 2019 and 2018 was $92,506 and 52,577, respectively. There were 74 and 2,983 option shares outstanding at December 31, 2019 and 2018, respectively.
The Company has granted RSUs under both the 2013 Plan and the 2014 Plan. The units granted have varying vesting terms, including RSU’s that vest upon the occurrence of both a liquidity event and satisfaction of the service-based requirement. The stock-based compensation expense is based on the grant date fair market value of the Company’s common stock, and is amortized over the vesting period using the straight-line method, net of estimated forfeitures. There were 5,613 RSU’s outstanding at December 31, 2019 and 2018.
Stock-Based Compensation
The following table summarizes stock-based compensation expense related to stock options, inducement stock options and RSUs for the years ended December 31, 2019 and 2018, and are included in the consolidated statements of operations as follows:
Year Ended
December 31,
2019
2018
Research and development expense
$
868,603
$
579,641
Sales and marketing expense
160,837
96,730
General and administrative expense
1,959,104
1,347,503
Total
$
2,988,544
$
2,023,874
As of December 31, 2019, the Company had $5,671,503 of unrecognized stock-based compensation expense for options and RSU’s, which is expected to be recognized over a weighted-average period of 2.3 years.
The fair value of options granted during the years ended December 31, 2019 and 2018, respectively, were calculated using the weighted average assumptions set forth below:
Year Ended
December 31,
2019
2018
Weighted-average volatility
143.1 - 145.9
%
87.4 - 105.9
%
Weighted-average expected term (years)
5.0 - 5.8
5.1 - 5.8
Risk-free interest rate
1.5 - 1.9
%
2.6 - 2.9
%
Expected dividend yield
—
—</t>
  </si>
  <si>
    <t>Net Loss Per Share Attributable to Common Stockholders</t>
  </si>
  <si>
    <t>12. Net Loss Per Share Attributable to Common Stockholders
The following table presents the calculation of basic and diluted net loss per common share for the years ended December 31, 2019 and 2018:
Year Ended
December 31,
2019
2018
Net loss attributable to common shareholders (basic and diluted)
$
(44,726,242)
$
(32,146,057)
Shares used to compute net loss per common share, basic and diluted
4,965,337
209,729
Net loss per share attributable to common shareholders, basic and diluted
$
(9.01)
$
(153.27)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RSUs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19 and 2018 because their inclusion would be anti-dilutive:
December 31,
December 31,
2019
2018
Options issued and outstanding
3,902,675
42,059
Restricted stock unit awards issued and outstanding
5,613
5,613
Warrants issued and outstanding
19,421,892
34,682
Series A convertible preferred stock
473,565
47,357
Series B convertible preferred stock
985,500
—
Series B-2 convertible preferred stock
1,931,350
—
Total
26,720,595
129,711</t>
  </si>
  <si>
    <t>Income Taxes</t>
  </si>
  <si>
    <t>13. Income Taxes
The Company's loss before provision for income taxes during the years ended December 31, 2019 and 2018, was a domestic loss of $38,529,436 and $32,146,057, respectively.
The effective tax rate for 2019 and 2018 was 0%. As a result of the Company's history of net operating losses and a full valuation allowance against its deferred tax assets, there was no current or deferred income tax provision for the year ended December 31, 2019.
The components of the provision for income taxes during the years ended December 31, 2019 and 2018 is as follows:
December 31,
December 31,
2019
2018
Current:
Federal
$
10,000
$
—
State
—
—
Foreign
—
—
Total current
10,000
—
Deferred:
Federal
—
—
State
—
—
Foreign
—
—
Total deferred
—
—
Total provision for income taxes
$
10,000
$
—
The Company’s effective tax during the years ended December 31, 2019 and 2018, differed from the federal statutory rate as follows:
December 31,
December 31,
2019
2018
Statutory rate
(21.0)
%
(21.0)
%
State taxes
(0.1)
%
(5.6)
%
Tax credits
—
%
(0.2)
%
Goodwill and indefinite-lived intangible asset impairment
—
%
3.4
%
Book loss on debt extinguishment
5.4
%
—
%
Other
0.5
%
1.0
%
Effect of U.S. tax law change
—
%
—
%
Valuation allowance
15.2
%
22.4
%
Effective tax rate
—
%
—
%
Net deferred tax assets as of December 31, 2019 and 2018 consist of the following:
December 31,
December 31,
2019
2018
Non-current deferred tax assets:
Net operating losses
$
15,966,084
$
12,156,279
Tax credits
241,425
329,563
Stock compensation
1,363,578
1,479,325
Other
—
573,441
17,571,087
14,538,608
Valuation allowance
(13,884,133)
(8,512,820)
Net non-current deferred tax assets
3,686,954
6,025,788
Non-current deferred tax liabilities:
Other
(20,594)
—
Property and equipment
(3,666,360)
(6,025,788)
Net non-current deferred tax liability
(3,686,954)
(6,025,788)
Net non-current deferred tax asset (liability)
$
—
$
—
A valuation allowance is provided when it is more likely than not that the deferred tax assets will not be realized. The Company has established a valuation allowance to offset net deferred tax assets as of December 31, 2019 and 2018, due to the uncertainty of realizing future tax benefits from its net operating loss carryforwards and other deferred tax assets.
The valuation allowance increased by $5,371,313 during the year ended December 31, 2019.
As of December 31, 2019, the Company had federal and California net operating loss carryovers of approximately $68,143,400 and $23,705,790, respectively. Of the federal net operating losses, $20,741,993 will begin to expire in 2034 and $47,401,407 will carryforward indefinitely. The California net operating losses will begin to expire in 2033.
As of December 31, 2019, the Company had California research credit carryovers of approximately $382,003. The California research credits carry forward indefinitely. The Company had no Federal research credit carryovers.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As of December 31, 2018, the Company has reduced its federal and California gross net operating loss by $99,989,021 and $44,557,023 respectively. The Company also reduced its federal and California R&amp;D credit carryforwards by $1,415,339 and $696,670, respectively.
Uncertain Tax Positions
The Company has adopted the provisions of ASC 740, “Income Taxes Related to Uncertain Tax Positions.” Under these principals,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be recognized in the financial statements. The tax position is measured as the largest amount of benefit that has a greater than 50 percent likelihood of being realized upon ultimate settlement.
The following is a reconciliation of the beginning and ending amount of our total gross unrecognized tax benefit liabilities:
December 31,
December 31,
2019
2018
Gross Unrecognized Tax Benefit--Beginning Balance
$
100,889
$
97,010
Increases Related to Tax Positions from Prior Years
(24,486)
(20,607)
Increases Related to Tax Positions Taken During the Current Year
—
24,486
Gross Unrecognized Tax Benefit--Ending Balance
$
76,403
$
100,889</t>
  </si>
  <si>
    <t>Segment Data</t>
  </si>
  <si>
    <t>14. Segment Data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sales and net income consisted of:
Year Ended
December 31,
2019
2018
Revenue from external customers
Human Health
$
5,673,068
$
4,121,913
Animal Health
102,189
294,232
Consolidated Totals
$
5,775,257
$
4,416,145
Segment net loss
Human Health
$
(19,263,550)
$
(12,337,529)
Animal Health
(19,275,886)
(19,808,528)
Consolidated Totals
$
(38,539,436)
$
(32,146,057)
The Company’s reportable segments assets consisted of the following:
December 31,
December 31,
2019
2018
Segment assets
Human Health
$
32,431,891
$
37,985,935
Animal Health
68,169,193
54,893,593
Total
$
100,601,084
$
92,879,528
The reconciliation of segments assets to the consolidated assets is as follows:
December 31,
December 31,
2019
2018
Total assets for reportable segments
$
100,601,084
$
92,879,528
Less: Investment in subsidiary
(29,240,965)
(29,240,965)
Less: Intercompany loan
(34,949,698)
(22,596,618)
Consolidated Totals
$
36,410,421
$
41,041,945</t>
  </si>
  <si>
    <t>Subsequent Events</t>
  </si>
  <si>
    <t>15. Subsequent Events
The Company completed an evaluation of the impact of subsequent events through the date these financial statements were issued.
Royalty Interest Transaction
On March 4, 2020, the Company entered into a royalty interest purchase agreement (the “Purchase Agreement”) with Iliad Research and Trading, L.P., a Utah limited partnership affiliated with Chicago Venture Partners, L.P. (“Purchaser”), pursuant to which the Company sold to Purchaser a royalty interest entitling Purchaser to receive $500,000 of future royalties on sales of Mytesi (crofelemer) and certain up-front license fees and milestone payments from licensees and/or distributors (the “Royalty Repayment Amount”) for an aggregate purchase price of $350,000. The Company will use the proceeds to support advancement of regulatory activities associated with its pipeline, including the Company’s lead product candidate, crofelemer for cancer therapy-related diarrhea, and general corporate purposes. The Company will be obligated to make minimum royalty payments on a monthly basis beginning on September 4, 2020 in an amount equal to the greater of (i) $25,000 (which increases to $43,750 beginning on March 4, 2021) and (ii) 10% of the Company’s net sales of Mytesi and 10% of worldwide revenues related to upfront licensing fees and milestone payments from licensees and/or distributors, but specifically excluding licensing fees and/or milestone payments that are reimbursements of clinical trial expenses.
Under the Purchase Agreement, the Company is subject to certain covenants, including the obligations of the Company to: (i) timely file all reports required to be filed under Sections 13 or 15(d) of the Securities Exchange Act of 1934, as amended and not terminate its status as an issuer required to file reports under the Exchange Act; (ii) maintain listing of the Company’s common stock on a securities exchange; (iii) avoid trading in the Company’s common stock from being suspended, halted, chilled, frozen or otherwise ceased; (iv) not consummate any sale or liquidation of all or substantially all of the Company’s business or any material asset outside the ordinary course of business without the prior consent Purchaser unless an acquiring party specifically agrees to assume all rights and obligations associated with the Royalty Interest and, in Purchaser’s discretion, is capable of fulfilling such obligations, (v) not grant a security or royalty interest in Mytesi for the primary purposes of raising capital without Purchaser’s prior written consent, (vi) provide Mytesi revenue and net sales information to Purchaser on a quarterly basis and (vii) other customary covenants and obligations, for which the Company’s failure to comply may be subject to certain liquidated damages, including a right for the Purchaser to increase the Royalty Repayment Amount by 15%.
The foregoing descriptions of the Royalty Interest and Purchase Agreement are not complete and are qualified in their entirety by reference to the full text of the Royalty Interest and Purchase Agreement, respectively.
Warrant Repricing
On March 5, 2020, the Company entered into a warrant exercise agreement (the “Exercise Agreement”) with a holder (the “Holder”) of its Series 2 warrants (the “Warrants”) previously issued in the Company’s registered public offering on July 23, 2019, pursuant to which the Holder agreed to exercise in cash its Warrants to purchase an aggregate of 90,940 shares of the Company’s common stock at a reduced exercise price of $0.605 per share, which is the Minimum Price (as defined under Nasdaq Listing Rule 5635(d)) as of the date of such Exercise Agreement, for gross proceeds to the Company of approximately $55,000.
The issuance of the Warrants and the offer and sale of shares of common stock underlying the Warrants have been registered on the Company’s registration statement on Form S-1 and an additional registration statement of the Securities Act of 1933, as amended of which were previously filed with and declared effective by the Securities and Exchange Commission (the “SEC”).
On February 24, 2020, the Company entered into warrant exercise agreements (collectively, the “Exercise Agreements”) with a holder (the “Holder”) of its Series 1 warrants previously issued in the Company’s registered public offering in July 2019 and its warrants previously issued in a PIPE in March through June of 2019 pursuant to which the Holder agreed to exercise in cash its Warrants to purchase an aggregate of 458,022 shares of the Company’s common stock at a reduced exercise price of $0.692 per share for gross proceeds to the Company of approximately $317,000.
The PIPE Purchase Agreement includes representations, warranties, and covenants customary for a transaction of this type. In addition, the Company agreed to file a registration statement on Form S-1 with the U.S. Securities and Exchange Commission (the “SEC”) no later than 15 business days following the date of the PIPE Purchase Agreement to register the resale of the PIPE Shares. The PIPE Shares were offered and sold in reliance upon exemptions from registration.
The foregoing summary of the PIPE Purchase Agreement is not complete and is subject to, and qualified in its entirety by the PIPE Purchase Agreement.
Private Placement
On March 23, 2020, Jaguar Health, Inc. (the “Company”) entered into a securities purchase agreement (the “PIPE Purchase Agreement”) with certain investors named therein (collectively, “Investors”), pursuant to which the Company agreed to issue and sell to the Investors in a private placement an aggregate of 1,714,283 unregistered shares (the “PIPE Shares”) of the Company’s common stock for an aggregate purchase price of approximately $720,000 (the “Private Placement”). The Company intends to use the proceeds from the private placement for working capital and general corporate purposes, including the additional purchase of API and drug product to address potential impact of coronavirus pandemic.
Warrant Exercise and Preferred Convertible Stock Agreement
On March 24, 2020, the Company entered into a warrant exercise agreement (the “Exercise Agreement”) with a holder (the “Holder”) of its Series 2 warrants, pursuant to which the Holder agreed to exercise in cash its Warrants to purchase an aggregate of 1,250,000 shares of the Company’s common stock at a reduced exercise price of $0.5227 per share, for gross proceeds to the Company of approximately $653,400. In consideration for the holder’s exercise of the Series 2 warrants, the Company agreed to reduce the conversion price of the Series B Preferred Stock from $2.00 to $0.4456.
Landlord Letter of Credit
On March 24, 2020, the Company entered into a Landlord Letter of Credit Agreement with Charles Conte (the “LC Facilitator”), the brother of Lisa A. Conte, the Company’s President, Chief Executive Officer and member of the Company’s board of directors (the “Landlord LC Agreement”), pursuant to which the Company will, subject to Landlord’s consent, replace the existing letter of credit in the amount of $475,000 entered into on August 28, 2018 by the Company with Pacific Capital Management, LLC to satisfy the letter of credit requirement in the Lease (the “Original LC”) with a new letter of credit in the amount of $475,000 (the “New LC”). Pursuant to the Landlord LC Agreement, the Company will pay the LC Facilitator an amount equal to $10,000 per month as consideration for the New LC and reimburse LC Facilitator up to $7,500 for reasonable out-of-pocket expenses incurred in establishing the New LC. The New LC will expire no earlier than December 31, 2020, provided, however that the Company, at no additional cost, may replace the New LC on an earlier date, at the Company’s sole discretion upon 30 days’ written notice to LC Facilitator.
Equity Line of Credit
On March 24, 2020, the Company entered into an equity purchase agreement (the “ELOC Purchase Agreement”) with Oasis Capital, LLC, a Puerto Rico limited liability company (“Oasis Capital”), which provides that, upon the terms and subject to the conditions and limitations set forth therein, Oasis Capital is committed to purchase up to an aggregate of $2.0 million of shares of Common Stock over the 36-month term of the ELOC Purchase Agreement. Concurrently with entering into the ELOC Purchase Agreement, the Company also entered into a registration rights agreement with Oasis Capital (the “Registration Rights Agreement”), in which the Company agreed to file one or more registration statements, as permissible and necessary to register under the Securities Act, registering the sale of the shares of common stock that may be issued to Oasis Capital under the ELOC Purchase Agreement.
The purpose of the equity line of credit is to provide the Company with proceeds as may be necessary for working capital and general corporate purposes, including the additional purchase of API and drug product to address potential impact of coronavirus pandemic.
Under the ELOC Purchase Agreement, after the SEC has declared effective the registration statement referred to above, on any trading day selected by the Company (such date, the “Put Date), the Company has the right, in its sole discretion, to present Oasis Capital with a purchase notice (each, a “Put Notice”), directing Oasis Capital (as principal) to purchase up to the lesser of (i) 200,000 shares of Common Stock or (ii) 20% of the average trading volume of common stock in the 10 trading days immediately preceding the date of such Put Notice, at a per share price (the “Purchase Price”) equal to $0.436 (each, an “Option 1 Put”), provided that the aggregate amount of all Option 1 Puts and Option 2 Puts (as defined below) does not exceed $2.0 million.
In addition, on any date on which Oasis Capital receives shares of Common Stock in connection with a Put Notice (the “Clearing Date”), the Company also has the right, in its sole discretion, to present Oasis Capital with a Put Notice (each, an “Option 2 Put”) directing Oasis Capital to purchase an amount of Common Stock equal to the lesser of (i) such amount that equals 10% of the daily trading volume of the Common Stock on the date of such Put Notice and (ii) $200,000, provided that the aggregate amount of the Option 1 Put and Option 2 Put on any Put Date or Clearing Date does not exceed $500,000 and the aggregate amount of all Option 1 Puts and Option 2 Puts does not exceed $2.0 million. The purchase price per share pursuant to such Option 2 Put is equal to the Purchase Price. The Threshold Price and the Purchase Price will be adjusted for any reorganization, recapitalization, non-cash dividend, stock split, reverse stock split or other similar transaction occurring during the period(s) used to compute the Threshold Price or the Purchase Price.
The ELOC Purchase Agreement provides that the Company and Oasis Capital shall not effect any sales under the ELOC Purchase Agreement on any purchase date where the lowest traded price of the Common Stock on both such date and on the immediately preceding trading day is less than $0.5014 (the “Threshold Price”). The Company will control the timing and amount of sales of Common Stock to Oasis Capital. Oasis Capital has no right to require any sales by the Company, but is obligated to make purchases from the Company as directed by the Company in accordance with the ELOC Purchase Agreement. There are no limitations on use of proceeds, financial or business covenants, rights of first refusal, or participation rights in the ELOC Purchase Agreement. In consideration for entering into the ELOC Purchase Agreement, the Company agreed to issue Oasis Capital 68,807 shares of Common Stock, subject to the Company’s receipt of approval by the Company’s stockholders (the “Commitment Shares”). The Purchase Agreement may be terminated by the Company at any time, at its discretion, without any cost to the Company. Oasis Capital has agreed that neither it nor any of its agents, representatives and affiliates shall engage in any direct or indirect short-selling or hedging of Common Stock during any time prior to the termination of the ELOC Purchase Agreement.
The foregoing descriptions of the ELOC Purchase Agreement and the Registration Rights Agreement are not complete and are qualified in their entirety by reference to the full text of the ELOC Purchase Agreement and the Registration Rigths Agreement.
The issuance of the Commitment Shares and all other shares of common stock that may be issued from time to time to Oasis Capital under the ELOC Purchase Agreement is exempt from registration under the Securities Act.</t>
  </si>
  <si>
    <t>Summary of Significant Accounting Policies (Policies)</t>
  </si>
  <si>
    <t>Basis of Presentation</t>
  </si>
  <si>
    <t>Basis of Presentation
The financial statements have been prepared in accordance with accounting principles generally accepted in the United States of America ("U.S. GAAP").</t>
  </si>
  <si>
    <t>Principals of Consolidation</t>
  </si>
  <si>
    <t>Principles of Consolidation
The consolidated financial statements have been prepared in accordance with US GAAP and applicable rules and regulations of the Securities and Exchange Commission (“SEC”) and include the accounts of the Company and its wholly-owned subsidiaries. All inter-company transactions and balances have been eliminated in consolidation.</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acquired in-process research and development (“IPR&amp;D"), and long-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t>
  </si>
  <si>
    <t>Cash and Restricted Cash</t>
  </si>
  <si>
    <t>Cash and Restricted Cash
Our cash on deposit may exceed United States federally insured limits at certain times during the year. We maintain cash accounts with certain major financial institutions in the United States. Restricted cash represents cash not available to us for immediate and general use.</t>
  </si>
  <si>
    <t>Concentrations</t>
  </si>
  <si>
    <t>Concentrations
Cash is the financial instrument that potentially subjects the Company to a concentration of credit risk as cash is deposited with a bank and cash balances are generally in excess of Federal Deposit Insurance Corporation (“FDIC”) insurance limits.
For the year ended December 31, 2019, substantially all of the Company’s revenue was derived from the sale of Mytesi. In looking at sales by the Company to distributors whose net revenue percentage of total net revenue was equal to or greater than 10%, for the fiscal year 2019 the Company earned Mytesi revenue primarily from one major pharmaceutical distributor located in the United States, whereas in the fiscal year 2018 it was primarily from three major pharmaceutical distributors in the United States. Revenue earned from each as a percentage of total net revenue follows:
Consolidated (percentage of total net sales)
Year Ended
December 31,
2019
2018
Customer 1
91
%
32
%
Customer 2
—
%
31
%
Customer 3
—
%
26
%
91
%
89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December 31,
December 31,
2019
2018
Customer 1
99
%
34
%
Customer 2
—
%
31
%
Customer 3
—
%
21
%
No other customer represented more than 10% of the Company's accounts receivable balances as of those dates.
The Company is subject to credit risk from its inventory suppliers. The Company sources drug substance from a single supplier and drug product from a single supplier.</t>
  </si>
  <si>
    <t>Fair Values</t>
  </si>
  <si>
    <t>Fair Values
The Company’s financial instruments include accounts receivable, accounts payable, accrued expenses, warrant liabilities, derivative assets and liabilities, equity-linked financial instruments and debt.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3 for the fair value measurements.</t>
  </si>
  <si>
    <t>Inventory
Inventory is stated at the lower of cost or net realizable value. Cost is determined using the first-in, first-out method.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t>
  </si>
  <si>
    <t>Property and Equipment</t>
  </si>
  <si>
    <t>Property and Equipment
Land is stated at cost, reflecting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consolidated statements of operation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si>
  <si>
    <t>Goodwill and Indefinite-lived Intangible Assets</t>
  </si>
  <si>
    <t>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the annual impairment test during the fourth quarter of each fiscal year using the opening consolidated balance sheet as of the first day of the fourth quarter, with any resulting impairment recorded in the fourth quarter of the fiscal year. The Company first recorded goodwill upon the June 2017 Napo Merger, with the goodwill being entirely allocated to the human health reporting unit. The Company recorded an impairment of goodwill of zero and $5.2 million in the fiscal years ending December 31, 2019 and 2018, respectively.
Acquired in-process research and development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Definite-lived intangible assets are amortized on a straight-line basis over the estimated periods benefited and are reviewed when appropriate for possible impairment. The Company recorded an impairment of $4,000,000 and zero in the fiscal years ending December 31, 2019 and 2018, respectively.</t>
  </si>
  <si>
    <t>Leases</t>
  </si>
  <si>
    <t>Leases
ASC 842, ‘ Leases ,” requires lessees to recognize right-of-use assets and lease liabilities for all leases with a term greater than 12 months regardless of their classification on the balance sheet and to provide expanded disclosures about leasing arrangements. The Company adopted ASC 842 on January 1, 2019, using the optional transition method with no restatements of comparative periods. There was no effect on the Company’s accumulated deficit upon adoption.
The Company elected to adopt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solidated balance sheet as of January 1, 2019:
December 31, 2018
Adoption Impact
January 1, 2019
Operating lease right-of-use assets
$
—
$
1,111,214
$
1,111,214
Operating leases liabilities, current portion
—
336,647
336,647
Operating leases liabilities, long term
—
394,703
394,703
Deferred rent
379,864
(379,864)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s a non-cancelable operating lease with CA-Mission Street Limited Partnership for its offices in San Francisco, California, through September 30, 2020. The lease agreement calls for monthly base rents between $38,392 and $40,730 over the term of the lease.
Prior to the Company’s adoption of ASC 842 on January 1, 2019, the Company recorded lease expense for its operating leases in accordance with ASC 840.</t>
  </si>
  <si>
    <t>Research and Development Expense</t>
  </si>
  <si>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si>
  <si>
    <t>Revenue Recognition</t>
  </si>
  <si>
    <t>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us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Effective January 16, 2019, Napo Pharmaceuticals, Inc. engaged Cardinal Health as its exclusive third-party logistics distribution agent for commercial sales for the Company’s Mytesi product and to perform certain other services which include, without limitation, storage, distribution, returns, customer support, financial support, Electronic Data Interchange (“EDI”) and system access support (the “Exclusive Distribution Agreement”).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Pharmaceuticals, Inc. considers Cardinal Health the Company’s exclusive customer for Mytesi products per the Exclusive Distribution Agreement.
Jaguar's Neonorm and botanical extract products are primarily sold to distributors, who then sell the products to the end customers. Since 2014, the Company has entered into several distribution agreements with established distributors such as Animart, Vedco, VPI, RJ Matthews, Covetrus,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animal products sold by Jaguar,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which is sold by Napo Pharmaceuticals Inc., the single performance obligation identified above is the Company’s promise to transfer Mytesi to Cardinal Health, the Company’s exclusive distributor for the product, based on specified payment and shipping terms as outlined in the Exclusive Distribution Agreement. The product warranties are assurance type warranties that do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discounts, returns, and price adjustments.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 Revenues from the sale of Mytesi were $5,673,068 and $4,121,913 for the years ended December 31, 2019 and 2018, respectively.
Animal
The Company recognized Neonorm revenues of $102,189 and $294,232 for the years ended December 31, 2019 and 2018, respectively. Revenues are recognized upon shipment, which is when title and control is transferred to the buyer. Sales of Neonorm Calf and Foal to distributors are made under agreements that may provide distributor price adjustments and rights of return under certain circumstances.</t>
  </si>
  <si>
    <t>Collaboration Revenue</t>
  </si>
  <si>
    <t>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On November 1, 2017, the Company received a letter from Elanco serving as formal notice of their decision to terminate the agreement by giving the Company 90 days written notice. According to the agreement, termination became effective on January 30, 2018. Under the terms of the agreement, the Company received revenue of $177,389 in the year ended December 31, 2018.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ately $18 million payable throughout the initial 15-year term of the agreement. The Company did not have any license revenues in the years ended December 31, 2019 and 2018.</t>
  </si>
  <si>
    <t>Modifications to equity-classified instruments</t>
  </si>
  <si>
    <t xml:space="preserve">Modifications to equity-classified instruments
In September 2019, the Company modified its equity-classified Series 1 Warrants (see Note 8). It is the Company’s policy to determine the impact of modifications to equity-classified warrants by analogy to the share-based compensation guidance of ASC 718, Compensation - Stock Compensation (“ASC 718”). The model for a modified share-based payment award that is classified as equity and remains classified in equity after the modification is addressed in ASC 718-20-35-3. Pursuant to that guidance, the incremental fair value from the modification is recognized as an expense in the income statement to the extent the modified instrument has a higher fair value. The Company uses a similar model for measuring the effects of a modification to equity-classified warrants; however, in contrast to the ASC 718 model, the measured increase in fair value may be more appropriately recorded as a deemed dividend, depending upon the nature of the warrant modification.
For amendments to preferred stock, it is the Company’s policy to measure the impact by analogy to ASC 470 in determining if such an amendment is an extinguishment or a modification. If the amendment results in an extinguishment, the Company follows the SEC staff guidance in ASC 260-10-S99-2. If the amendment results in a modification, the Company follows the model in either ASC 718 or ASC 470, depending on the nature of the amendment. </t>
  </si>
  <si>
    <t>Stock-Based Compensation</t>
  </si>
  <si>
    <t>Stock-Based Compensation
The Company's 2014 Stock Incentive Plan (see Note 11) provides for the grant of stock options, restricted stock and restricted stock unit awards.
The Company measures stock awards granted to employees, non-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d non-employee options each reporting period using the fair market value of the Company's common stock as of the last day of each reporting period. Begining in 2019, all stock-based compensation payments, to employees and non-employees, are measured with an estimate of the fair market value at the grant date.</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Comprehensive Loss</t>
  </si>
  <si>
    <t>Comprehensive Loss
For all periods presented, the comprehensive loss was equal to the net loss; therefore, a separate statement of comprehensive loss is not included in the accompanying consolidated financial statements.</t>
  </si>
  <si>
    <t>Basic and Diluted Net Loss Per Common Share</t>
  </si>
  <si>
    <t>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years ended December 31, 2019 and 2018.</t>
  </si>
  <si>
    <t>Recent Accounting Pronouncements</t>
  </si>
  <si>
    <t>Recent Accounting Pronouncements
In December 2019, the FASB issued ASU 2019-12, Income Taxes (Topic 740): Simplifying the Accounting for Income Taxes , which is intended to simplify various aspects related to accounting for income taxes. The standard also removes certain exceptions to the general principles in Topic 740 and clarifies and amends existing guidance to improve consistent application. The pronouncement is effective for the Company beginning January 1, 2021 with early adoption permitted. The Company is still evaluating the impact of the adoption of this standard.
In June 2018, the Financial Accounting Standards Board (“FASB”) issued ASU 2018-07, Compensation – Stock Compensation (Topic 718): Improvements to Nonemployee Share-Based Payment Accounting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public business entities for fiscal years beginning after December 15, 2018, including interim periods within that fiscal year. Early adoption is permitted. The Company adopted this standard on January 1, 2019, and this standard did not have a material impact on the Company’s financial position, results of operations or disclosures.
In August 2018, the FASB issued ASU 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 2018-15 is effective for the Company in the first quarter of 2020. Early adoption is permitted. ASU 2018-15 permits either a prospective or retrospective transition approach. The Company is currently evaluating ASU 2018-15 to determine the impact to its consolidated financial statements and related disclosures.
In August 2018, the FASB issued ASU 2018-13, Fair Value Measurement (Topic 820). The new guidance modifies the disclosure requirements on fair value measurements. ASU 2018-13 is effective for the Company beginning in the first quarter of 2020 and must be adopted on a modified retrospective basis, with certain exceptions. Early adoption is permitted. The Company does not expect ASU 2018-13 to have a significant impact to its consolidated financial statements and related disclosures</t>
  </si>
  <si>
    <t>Summary of Significant Accounting Policies (Tables)</t>
  </si>
  <si>
    <t>Schedule of adoption of the new leases standard</t>
  </si>
  <si>
    <t>December 31, 2018
Adoption Impact
January 1, 2019
Operating lease right-of-use assets
$
—
$
1,111,214
$
1,111,214
Operating leases liabilities, current portion
—
336,647
336,647
Operating leases liabilities, long term
—
394,703
394,703
Deferred rent
379,864
(379,864)
—</t>
  </si>
  <si>
    <t>Customer risk | Total net revenue</t>
  </si>
  <si>
    <t>Schedule of concentration risk</t>
  </si>
  <si>
    <t>Consolidated (percentage of total net sales)
Year Ended
December 31,
2019
2018
Customer 1
91
%
32
%
Customer 2
—
%
31
%
Customer 3
—
%
26
%
91
%
89
%</t>
  </si>
  <si>
    <t>Credit risk | Total accounts receivable</t>
  </si>
  <si>
    <t>December 31,
December 31,
2019
2018
Customer 1
99
%
34
%
Customer 2
—
%
31
%
Customer 3
—
%
21
%</t>
  </si>
  <si>
    <t>Fair Value Measurements (Tables)</t>
  </si>
  <si>
    <t>Summary of information about the derivative, conversion option and warrant liabilities that were measured at fair value on a recurring basis</t>
  </si>
  <si>
    <t>December 31, 2019
Level 1
Level 2
Level 3
Total
Warrant liability
$
—
$
—
$
3,492
$
3,492
Total fair value
$
—
$
—
$
3,492
$
3,492
December 31, 2018
Level 1
Level 2
Level 3
Total
Warrant liability
$
—
$
—
$
220,376
$
220,376
Total fair value
$
—
$
—
$
220,376
$
220,376</t>
  </si>
  <si>
    <t>Summary of change in the estimated fair value of level 3 liabilities</t>
  </si>
  <si>
    <t>For the year ended
December 31, 2019
Warrant
Derivative
Liability
Asset
Beginning fair value of Level 3 liability
$
220,376
$
—
Additions
5,122,924
136,484
Reclassification to equity
(4,330,406)
—
Change in fair value
(1,009,402)
(136,484)
Ending fair value of Level 3 liability
$
3,492
$
—</t>
  </si>
  <si>
    <t>Balance Sheet Components (Tables)</t>
  </si>
  <si>
    <t>Schedule of inventory</t>
  </si>
  <si>
    <t>December 31,
2019
2018
Raw Material
$
457,345
$
197,359
Work in Process
1,210,616
2,672,264
Finished Goods
460,725
472,554
Inventory
$
2,128,686
$
3,342,177</t>
  </si>
  <si>
    <t>Schedule of property and equipment</t>
  </si>
  <si>
    <t>December 31,
2019
2018
Land
$
396,247
$
396,247
Lab equipment
410,522
410,522
Clinical equipment
64,870
64,870
Software
62,637
62,637
Total property and equipment at cost
934,276
934,276
Accumulated depreciation
(224,069)
(173,659)
Property and equipment, net
$
710,207
$
760,617</t>
  </si>
  <si>
    <t>Schedule of change in the carrying amount of goodwill</t>
  </si>
  <si>
    <t>December 31,
2019
2018
Beginning balance
$
—
$
5,210,821
Impairment
—
(5,210,821)
Ending balance
$
—
$
—</t>
  </si>
  <si>
    <t>Schedule of intangible assets</t>
  </si>
  <si>
    <t>December 31,
2019
2018
Developed technology
$
25,000,000
$
25,000,000
Accumulated developed technology amortization
(4,027,778)
(2,361,111)
Developed technology, net
20,972,222
22,638,889
In-process research and development
8,800,000
8,800,000
Impairment
(4,000,000)
—
In process research and development, net
4,800,000
8,800,000
Trademarks
300,000
300,000
Accumulated trademark amortization
(48,333)
(28,333)
Trademarks, net
251,667
271,667
Total intangible assets, net
$
26,023,889
$
31,710,556</t>
  </si>
  <si>
    <t>Schedule of estimated future amortization expense of intangible assets with finite lives</t>
  </si>
  <si>
    <t>Amounts
$
1,686,667
1,686,667
1,686,667
1,686,667
1,686,667
Thereafter
12,790,554
$
21,223,889</t>
  </si>
  <si>
    <t>Schedule of accrued expenses</t>
  </si>
  <si>
    <t>December 31,
2019
2018
Accrued vacation
$
272,822
$
287,326
Accrued payroll and commission
111,087
298,960
Accrued payroll tax
52,228
57,306
Accrued interest
356,778
917,482
Accrued consulting
257,492
368,862
Accrued contract manufacturing costs
386,591
106,607
Accrued legal costs
291,508
731,190
Accrued audit and tax services
188,967
96,150
Accrued other
1,004,782
2,075,558
Total
$
2,922,255
$
4,939,441</t>
  </si>
  <si>
    <t>Debt (Tables)</t>
  </si>
  <si>
    <t>Schedule of aggregate convertible debt</t>
  </si>
  <si>
    <t>December 31,
2019
2018
June 2017 convertible debt
$
—
$
740,882
Napo convertible debt
—
10,553,888
—
11,294,770
Less: unamortized debt discount and debt issuance costs
—
(55,600)
Net convertible debt obligation
$
—
$
11,239,170
Convertible debt - non-current, net of discount
—
—
Convertible debt - current, net of discount
$
—
$
11,239,170</t>
  </si>
  <si>
    <t>Schedule of notes payable</t>
  </si>
  <si>
    <t>December 31,
December 31,
2019
2018
December 2017 note payable
$
—
1,673,237
February 2018 note payable
—
2,359,750
March 2018 note payable
—
1,147,870
2019 Exchange Note 1
4,381,535
—
2019 Exchange Note 2
2,296,926
—
Tempesta Note Payable
550,000
7,228,461
5,180,857
Less: unamortized discount and debt issuance costs
—
(335,282)
Note payable, net of discount
$
7,228,461
$
4,845,575
Notes payable - non-current, net
$
450,000
$
—
Notes payable - current, net
$
6,778,461
$
4,845,575</t>
  </si>
  <si>
    <t>Warrants (Tables)</t>
  </si>
  <si>
    <t>Summary of warrant activity</t>
  </si>
  <si>
    <t>Year ended December 31,
2019
2018
Warrants outstanding, beginning balance
34,682
4,590
Issuances
20,637,761
30,951
Exercises
(1,250,000)
—
Expirations and cancellations
(551)
(859)
Warrants outstanding, ending balance
19,421,892
34,682</t>
  </si>
  <si>
    <t>Convertible Preferred Stock (Tables)</t>
  </si>
  <si>
    <t>Schedule of convertible preferred stock</t>
  </si>
  <si>
    <t>At December 31, 2019, convertible preferred stock consisted of the following:
Liquidation
Shares
Issued and
Carrying
Preference
Series
Authorized
Outstanding
Value
per Share
A
5,524,926
5,524,926
$
9,894,492
$
1.665
B
11,000
1,971
475,928
—
B-1
63
—
—
—
B-2
10,165
10,165
1,236,064
—
Non-designated
5,453,846
—
—
—
Total
11,000,000
5,537,062
11,606,484
At December 31, 2018, convertible preferred stock consisted of the following:
Liquidation
Shares
Issued and
Carrying
Preference
Series
Authorized
Outstanding
Value
per Share
A
5,524,926
5,524,926
$
9,000,002
$
1.665</t>
  </si>
  <si>
    <t>Stockholders' Equity (Tables)</t>
  </si>
  <si>
    <t>Schedule of common reserved shares of common stock for issuance</t>
  </si>
  <si>
    <t>December 31,
December 31,
2019
2018
Options issued and outstanding
3,902,675
42,059
Inducement options issued and outstanding
74
2,984
Options available for grant under stock option plans
479,829
2,327
Restricted stock unit awards issued and outstanding
5,613
5,613
Warrants issued and outstanding
19,421,892
34,681
Convertible notes
—
10,849
Series A convertible preferred stock
473,565
47,357
Series B convertible preferred stock
985,500
—
Series B-2 convertible preferred stock
1,931,350
—
Total
27,200,498
145,870</t>
  </si>
  <si>
    <t>Stock Based Compensation (Tables)</t>
  </si>
  <si>
    <t>Summary of incentive plan activity</t>
  </si>
  <si>
    <t>Weighted
Weighted Average
Shares
Stock
Average
Remaining
Aggregate
Available
Options
RSUs
Stock Option
Contractual Life
Intrinsic
for Grant
Outstanding
Outstanding
Exercise Price
(Years)
Value*
Outstanding at December 31, 2018
2,327
42,059
5,613
$
406.36
9.24
$
—
Additional shares authorized
4,338,197
—
—
—
—
Options granted
(4,481,764)
4,481,764
—
1.68
—
—
Options canceled
621,069
(621,148)
—
5.51
—
—
Outstanding at December 31, 2019
479,829
3,902,675
5,613
$
5.20
9.56
$
—
Exercisable at December 31, 2019
904,051
$
13.77
9.47
$
—
Vested and expected to vest at December 31, 2019
3,364,438
$
5.69
9.55
$
—
* Fair market value of Jaguar stock on December 31, 2019 was $0.80 per share.</t>
  </si>
  <si>
    <t>Summary of stock-based compensation expense</t>
  </si>
  <si>
    <t>Year Ended
December 31,
2019
2018
Research and development expense
$
868,603
$
579,641
Sales and marketing expense
160,837
96,730
General and administrative expense
1,959,104
1,347,503
Total
$
2,988,544
$
2,023,874</t>
  </si>
  <si>
    <t>Employee stock options</t>
  </si>
  <si>
    <t>Schedule of estimated grant-date fair value of stock options calculated using the Black-Scholes option-pricing model</t>
  </si>
  <si>
    <t>Year Ended
December 31,
2019
2018
Weighted-average volatility
143.1 - 145.9
%
87.4 - 105.9
%
Weighted-average expected term (years)
5.0 - 5.8
5.1 - 5.8
Risk-free interest rate
1.5 - 1.9
%
2.6 - 2.9
%
Expected dividend yield
—
—</t>
  </si>
  <si>
    <t>Net Loss Per Share Attributable to Common Stockholders (Tables)</t>
  </si>
  <si>
    <t>Schedule of calculation of basic and diluted net income (loss) per common share</t>
  </si>
  <si>
    <t>Year Ended
December 31,
2019
2018
Net loss attributable to common shareholders (basic and diluted)
$
(44,726,242)
$
(32,146,057)
Shares used to compute net loss per common share, basic and diluted
4,965,337
209,729
Net loss per share attributable to common shareholders, basic and diluted
$
(9.01)
$
(153.27)</t>
  </si>
  <si>
    <t>Schedule of common stock equivalents excluded from the calculation of diluted net loss per common share</t>
  </si>
  <si>
    <t>December 31,
December 31,
2019
2018
Options issued and outstanding
3,902,675
42,059
Restricted stock unit awards issued and outstanding
5,613
5,613
Warrants issued and outstanding
19,421,892
34,682
Series A convertible preferred stock
473,565
47,357
Series B convertible preferred stock
985,500
—
Series B-2 convertible preferred stock
1,931,350
—
Total
26,720,595
129,711</t>
  </si>
  <si>
    <t>Income Taxes (Tables)</t>
  </si>
  <si>
    <t>Schedule of components of the provision for income taxes</t>
  </si>
  <si>
    <t>December 31,
December 31,
2019
2018
Current:
Federal
$
10,000
$
—
State
—
—
Foreign
—
—
Total current
10,000
—
Deferred:
Federal
—
—
State
—
—
Foreign
—
—
Total deferred
—
—
Total provision for income taxes
$
10,000
$
—</t>
  </si>
  <si>
    <t>Schedule of effective tax rate, differed from the federal statutory rate</t>
  </si>
  <si>
    <t>December 31,
December 31,
2019
2018
Statutory rate
(21.0)
%
(21.0)
%
State taxes
(0.1)
%
(5.6)
%
Tax credits
—
%
(0.2)
%
Goodwill and indefinite-lived intangible asset impairment
—
%
3.4
%
Book loss on debt extinguishment
5.4
%
—
%
Other
0.5
%
1.0
%
Effect of U.S. tax law change
—
%
—
%
Valuation allowance
15.2
%
22.4
%
Effective tax rate
—
%
—
%</t>
  </si>
  <si>
    <t>Schedule of net deferred tax assets</t>
  </si>
  <si>
    <t>December 31,
December 31,
2019
2018
Non-current deferred tax assets:
Net operating losses
$
15,966,084
$
12,156,279
Tax credits
241,425
329,563
Stock compensation
1,363,578
1,479,325
Other
—
573,441
17,571,087
14,538,608
Valuation allowance
(13,884,133)
(8,512,820)
Net non-current deferred tax assets
3,686,954
6,025,788
Non-current deferred tax liabilities:
Other
(20,594)
—
Property and equipment
(3,666,360)
(6,025,788)
Net non-current deferred tax liability
(3,686,954)
(6,025,788)
Net non-current deferred tax asset (liability)
$
—
$
—</t>
  </si>
  <si>
    <t>Schedule of reconciliation of the beginning and ending amounts of unrecognized tax benefits</t>
  </si>
  <si>
    <t>December 31,
December 31,
2019
2018
Gross Unrecognized Tax Benefit--Beginning Balance
$
100,889
$
97,010
Increases Related to Tax Positions from Prior Years
(24,486)
(20,607)
Increases Related to Tax Positions Taken During the Current Year
—
24,486
Gross Unrecognized Tax Benefit--Ending Balance
$
76,403
$
100,889</t>
  </si>
  <si>
    <t>Segment Data (Tables)</t>
  </si>
  <si>
    <t>Schedule of reportable segments net revenue and net loss</t>
  </si>
  <si>
    <t>Year Ended
December 31,
2019
2018
Revenue from external customers
Human Health
$
5,673,068
$
4,121,913
Animal Health
102,189
294,232
Consolidated Totals
$
5,775,257
$
4,416,145
Segment net loss
Human Health
$
(19,263,550)
$
(12,337,529)
Animal Health
(19,275,886)
(19,808,528)
Consolidated Totals
$
(38,539,436)
$
(32,146,057)</t>
  </si>
  <si>
    <t>Schedule of reportable segments assets</t>
  </si>
  <si>
    <t>December 31,
December 31,
2019
2018
Segment assets
Human Health
$
32,431,891
$
37,985,935
Animal Health
68,169,193
54,893,593
Total
$
100,601,084
$
92,879,528</t>
  </si>
  <si>
    <t>Schedule of reconciliation of segments assets to the consolidated assets</t>
  </si>
  <si>
    <t>December 31,
December 31,
2019
2018
Total assets for reportable segments
$
100,601,084
$
92,879,528
Less: Investment in subsidiary
(29,240,965)
(29,240,965)
Less: Intercompany loan
(34,949,698)
(22,596,618)
Consolidated Totals
$
36,410,421
$
41,041,945</t>
  </si>
  <si>
    <t>Organization and Business - (Details)</t>
  </si>
  <si>
    <t>Dec. 31, 2019segment</t>
  </si>
  <si>
    <t>Number of operations segments</t>
  </si>
  <si>
    <t>Organization and Business - Reverse stock-split and Liquidity (Details)</t>
  </si>
  <si>
    <t>Jun. 03, 2019</t>
  </si>
  <si>
    <t>May 29, 2018</t>
  </si>
  <si>
    <t>Jun. 30, 2018</t>
  </si>
  <si>
    <t>Reverse stock split ratio</t>
  </si>
  <si>
    <t>Organization and Business - Liquidity and Going Concern (Details) - USD ($)</t>
  </si>
  <si>
    <t>Summary of Significant Accounting Policies - Concentrations (Details) - item</t>
  </si>
  <si>
    <t>Concentration risk (as a percentage)</t>
  </si>
  <si>
    <t>91.00%</t>
  </si>
  <si>
    <t>89.00%</t>
  </si>
  <si>
    <t>Total net revenue | Customer 1</t>
  </si>
  <si>
    <t>32.00%</t>
  </si>
  <si>
    <t>Total net revenue | Customer 2</t>
  </si>
  <si>
    <t>31.00%</t>
  </si>
  <si>
    <t>Total net revenue | Customer 3</t>
  </si>
  <si>
    <t>26.00%</t>
  </si>
  <si>
    <t>Total net revenue | Customer risk | One major pharmaceutical distributors</t>
  </si>
  <si>
    <t>Number of major distributors</t>
  </si>
  <si>
    <t>Total net revenue | Customer risk | Three major pharmaceutical distributors</t>
  </si>
  <si>
    <t>Total net revenue | Customer risk | Three major pharmaceutical distributors | Minimum</t>
  </si>
  <si>
    <t>10.00%</t>
  </si>
  <si>
    <t>Total accounts receivable | Customer 1</t>
  </si>
  <si>
    <t>99.00%</t>
  </si>
  <si>
    <t>34.00%</t>
  </si>
  <si>
    <t>Total accounts receivable | Customer 2</t>
  </si>
  <si>
    <t>Total accounts receivable | Customer 3</t>
  </si>
  <si>
    <t>21.00%</t>
  </si>
  <si>
    <t>Summary of Significant Accounting Policies - Goodwill and Indefinite-lived Intangible Assets (Details) - USD ($)</t>
  </si>
  <si>
    <t>Goodwill impairment charges</t>
  </si>
  <si>
    <t>Equipment | Minimum</t>
  </si>
  <si>
    <t>Goodwill</t>
  </si>
  <si>
    <t>Estimated useful lives</t>
  </si>
  <si>
    <t>3 years</t>
  </si>
  <si>
    <t>Equipment | Maximum</t>
  </si>
  <si>
    <t>10 years</t>
  </si>
  <si>
    <t>Summary of Significant Accounting Policies - Leases (Details) - USD ($)</t>
  </si>
  <si>
    <t>Jan. 01, 2019</t>
  </si>
  <si>
    <t>New Accounting Pronouncements or Change in Accounting Principle [Line Items]</t>
  </si>
  <si>
    <t>Operating leases liabilities, current portion</t>
  </si>
  <si>
    <t>Minimum</t>
  </si>
  <si>
    <t>Monthly base rents</t>
  </si>
  <si>
    <t>Maximum</t>
  </si>
  <si>
    <t>ASU 2016-02</t>
  </si>
  <si>
    <t>Operating leases liabilities, long term</t>
  </si>
  <si>
    <t>Adoption Impact | ASU 2016-02</t>
  </si>
  <si>
    <t>Summary of Significant Accounting Policies - Revenue Recognition (Details) - USD ($)</t>
  </si>
  <si>
    <t>Disaggregation of Product Revenue</t>
  </si>
  <si>
    <t>Practical Expedients, not disclose the value of unsatisfied performance obligations</t>
  </si>
  <si>
    <t>Revenue from external customers</t>
  </si>
  <si>
    <t>Impact of adjustment</t>
  </si>
  <si>
    <t>Mytesi</t>
  </si>
  <si>
    <t>Product revenue</t>
  </si>
  <si>
    <t>Neonorm</t>
  </si>
  <si>
    <t>Summary of Significant Accounting Policies - Revenue Recognition - Collaboration Revenue (Details) - USD ($)</t>
  </si>
  <si>
    <t>Sep. 24, 2018</t>
  </si>
  <si>
    <t>Nov. 01, 2017</t>
  </si>
  <si>
    <t>Written notice period (in days)</t>
  </si>
  <si>
    <t>90 days</t>
  </si>
  <si>
    <t>Revenues</t>
  </si>
  <si>
    <t>Elanco</t>
  </si>
  <si>
    <t>Knight</t>
  </si>
  <si>
    <t>License agreement term (in years)</t>
  </si>
  <si>
    <t>15 years</t>
  </si>
  <si>
    <t>Transfer price receivable upon achievement of certain regulatory and sales milestones</t>
  </si>
  <si>
    <t>Fair Value Measurements - Fair Value of Liabilities Measured on a Recurring Basis (Details) - Recurring - USD ($)</t>
  </si>
  <si>
    <t>Fair value of liabilities measured on a recurring basis</t>
  </si>
  <si>
    <t>Total fair value</t>
  </si>
  <si>
    <t>Level 3</t>
  </si>
  <si>
    <t>Fair Value Measurements - Estimated fair value of Level 3 (Details) - Level 3 - Recurring</t>
  </si>
  <si>
    <t>Dec. 31, 2019USD ($)</t>
  </si>
  <si>
    <t>Fair Value, Liabilities Measured on Recurring Basis, Unobservable Input Reconciliation, Calculation [Roll Forward]</t>
  </si>
  <si>
    <t>Beginning value of Level 3 liability</t>
  </si>
  <si>
    <t>Additions</t>
  </si>
  <si>
    <t>Reclassification to equity</t>
  </si>
  <si>
    <t>Change in fair value of liability</t>
  </si>
  <si>
    <t>Ending fair value of level 3 liability</t>
  </si>
  <si>
    <t>Derivative Asset</t>
  </si>
  <si>
    <t>Fair Value Measurements - Estimated Fair Value of Warrant Liability (Details)</t>
  </si>
  <si>
    <t>Jun. 26, 2019USD ($)item</t>
  </si>
  <si>
    <t>Jun. 30, 2019USD ($)NotesSeries</t>
  </si>
  <si>
    <t>Jun. 26, 2019USD ($)NotesSeries</t>
  </si>
  <si>
    <t>Jun. 30, 2019USD ($)item</t>
  </si>
  <si>
    <t>Dec. 31, 2019USD ($)itemshares</t>
  </si>
  <si>
    <t>Oct. 31, 2019USD ($)</t>
  </si>
  <si>
    <t>Sep. 30, 2019$ / shares</t>
  </si>
  <si>
    <t>Jul. 31, 2019USD ($)Y$ / shares</t>
  </si>
  <si>
    <t>Jul. 23, 2019USD ($)$ / shares</t>
  </si>
  <si>
    <t>Mar. 31, 2019USD ($)</t>
  </si>
  <si>
    <t>Dec. 31, 2018USD ($)</t>
  </si>
  <si>
    <t>Oct. 31, 2018USD ($)Y$ / shares</t>
  </si>
  <si>
    <t>Fair Value Assumptions and Methodology for Assets and Liabilities</t>
  </si>
  <si>
    <t>Principal amount</t>
  </si>
  <si>
    <t>Derivative asset</t>
  </si>
  <si>
    <t>Stock price | Level 3</t>
  </si>
  <si>
    <t>Strike price | Level 3</t>
  </si>
  <si>
    <t>Expected life | Level 3</t>
  </si>
  <si>
    <t>Volatility | Level 3</t>
  </si>
  <si>
    <t>Risk free rate | Level 3</t>
  </si>
  <si>
    <t>Series A Warrants | Stock price</t>
  </si>
  <si>
    <t>Series A Warrants | Strike price</t>
  </si>
  <si>
    <t>Series A Warrants | Expected life</t>
  </si>
  <si>
    <t>Weighted-average expected term (years)</t>
  </si>
  <si>
    <t>2 years 4 months 28 days</t>
  </si>
  <si>
    <t>3 years 4 months 28 days</t>
  </si>
  <si>
    <t>Series A Warrants | Volatility</t>
  </si>
  <si>
    <t>Series A Warrants | Risk free rate</t>
  </si>
  <si>
    <t>5 years</t>
  </si>
  <si>
    <t>Exercise price (in dollars per share) | $ / shares</t>
  </si>
  <si>
    <t>Warrant Exercise During Period, Shares | shares</t>
  </si>
  <si>
    <t>Series 1 warrants | Stock price</t>
  </si>
  <si>
    <t>Series 1 warrants | Strike price</t>
  </si>
  <si>
    <t>Series 1 warrants | Expected life</t>
  </si>
  <si>
    <t>Warrant liability | Y</t>
  </si>
  <si>
    <t>Series 1 warrants | Volatility</t>
  </si>
  <si>
    <t>Series 1 warrants | Risk free rate</t>
  </si>
  <si>
    <t>Stock Issued During Period, Shares, New Issues | shares</t>
  </si>
  <si>
    <t>Underwriter Warrants</t>
  </si>
  <si>
    <t>Fair value of warrant</t>
  </si>
  <si>
    <t>Underwriter Warrants | Stock price</t>
  </si>
  <si>
    <t>Underwriter Warrants | Strike price</t>
  </si>
  <si>
    <t>Underwriter Warrants | Expected life</t>
  </si>
  <si>
    <t>3 years 9 months 4 days</t>
  </si>
  <si>
    <t>4 years 9 months 4 days</t>
  </si>
  <si>
    <t>Underwriter Warrants | Volatility</t>
  </si>
  <si>
    <t>Underwriter Warrants | Risk free rate</t>
  </si>
  <si>
    <t>LOC Warrants</t>
  </si>
  <si>
    <t>LOC Warrants | Stock price</t>
  </si>
  <si>
    <t>LOC Warrants | Strike price</t>
  </si>
  <si>
    <t>LOC Warrants | Expected life</t>
  </si>
  <si>
    <t>LOC Warrants | Volatility</t>
  </si>
  <si>
    <t>LOC Warrants | Risk free rate</t>
  </si>
  <si>
    <t>2019 Bridge Note Warrants</t>
  </si>
  <si>
    <t>Number of promissory notes issued | item</t>
  </si>
  <si>
    <t>Number of warrants issued</t>
  </si>
  <si>
    <t>Term of promissory notes</t>
  </si>
  <si>
    <t>4 months</t>
  </si>
  <si>
    <t>2019 Bridge Note Warrants | Stock price</t>
  </si>
  <si>
    <t>2019 Bridge Note Warrants | Stock price | Minimum</t>
  </si>
  <si>
    <t>2019 Bridge Note Warrants | Stock price | Maximum</t>
  </si>
  <si>
    <t>2019 Bridge Note Warrants | Strike price</t>
  </si>
  <si>
    <t>2019 Bridge Note Warrants | Expected life</t>
  </si>
  <si>
    <t>4 years 9 months 18 days</t>
  </si>
  <si>
    <t>2019 Bridge Note Warrants | Volatility</t>
  </si>
  <si>
    <t>2019 Bridge Note Warrants | Volatility | Minimum</t>
  </si>
  <si>
    <t>2019 Bridge Note Warrants | Volatility | Maximum</t>
  </si>
  <si>
    <t>2019 Bridge Note Warrants | Risk free rate</t>
  </si>
  <si>
    <t>2019 Bridge Note Warrants | Risk free rate | Minimum</t>
  </si>
  <si>
    <t>2019 Bridge Note Warrants | Risk free rate | Maximum</t>
  </si>
  <si>
    <t>Warrant liability | Recurring | Level 3</t>
  </si>
  <si>
    <t>Warrant liability | Series A Warrants</t>
  </si>
  <si>
    <t>Warrant liability | Series A Warrants | Recurring | Level 3</t>
  </si>
  <si>
    <t>Warrant liability | Underwriter Warrants</t>
  </si>
  <si>
    <t>Warrant liability | Underwriter Warrants | Recurring | Level 3</t>
  </si>
  <si>
    <t>Warrant liability | LOC Warrants</t>
  </si>
  <si>
    <t>Warrant liability | LOC Warrants | Level 3</t>
  </si>
  <si>
    <t>Warrant liability | LOC Warrants | Recurring | Level 3</t>
  </si>
  <si>
    <t>Warrant liability | 2019 Bridge Note Warrants | Recurring</t>
  </si>
  <si>
    <t>2019 Bridge Notes</t>
  </si>
  <si>
    <t>Number of promissory notes issued</t>
  </si>
  <si>
    <t>Fourteen Promissory Notes [Member]</t>
  </si>
  <si>
    <t>Warrant coverage percentage</t>
  </si>
  <si>
    <t>125.00%</t>
  </si>
  <si>
    <t>Seven Promissory Notes [Member]</t>
  </si>
  <si>
    <t>75.00%</t>
  </si>
  <si>
    <t>Twenty One Promissory Notes [Member]</t>
  </si>
  <si>
    <t>Twenty One Promissory Notes [Member] | 2019 Bridge Note Warrants</t>
  </si>
  <si>
    <t>Related Party Transactions - Management Services Agreement (Details) - USD ($)</t>
  </si>
  <si>
    <t>1 Months Ended</t>
  </si>
  <si>
    <t>Mar. 31, 2018</t>
  </si>
  <si>
    <t>Related Party Transaction [Line Items]</t>
  </si>
  <si>
    <t>Consulting and management advisory services fees</t>
  </si>
  <si>
    <t>Maximum aggregate payments for consulting and management advisory services received</t>
  </si>
  <si>
    <t>Management fee incurred</t>
  </si>
  <si>
    <t>Sagard Capital Partners, L.P.</t>
  </si>
  <si>
    <t>Payment of fees</t>
  </si>
  <si>
    <t>Payable amount</t>
  </si>
  <si>
    <t>Related Party Transactions - Letter of Credit (Details) - USD ($)</t>
  </si>
  <si>
    <t>Aug. 28, 2018</t>
  </si>
  <si>
    <t>Aug. 31, 2018</t>
  </si>
  <si>
    <t>Related party Transactions</t>
  </si>
  <si>
    <t>Standby letter of credit received as collateral</t>
  </si>
  <si>
    <t>Warrants to purchase (in shares)</t>
  </si>
  <si>
    <t>Pacific Capital Management LLC</t>
  </si>
  <si>
    <t>Office lease extension agreement | Pacific Capital Management LLC</t>
  </si>
  <si>
    <t>Related Party Transactions - Corporate Officers' Family Members (Details) - USD ($)</t>
  </si>
  <si>
    <t>Sep. 11, 2018</t>
  </si>
  <si>
    <t>Commercialization Agreement</t>
  </si>
  <si>
    <t>Net cash proceeds</t>
  </si>
  <si>
    <t>Net carrying value</t>
  </si>
  <si>
    <t>Class of Warrant or Right Term</t>
  </si>
  <si>
    <t>Note purchase agreement | September 2018 Conte convertible note payable</t>
  </si>
  <si>
    <t>Discount</t>
  </si>
  <si>
    <t>Dr. A. Conte | Note purchase agreement | September 2018 Conte convertible note payable</t>
  </si>
  <si>
    <t>Exercise price (in dollars per share)</t>
  </si>
  <si>
    <t>Related Party Transactions - 2019 Bridge Notes (Details)</t>
  </si>
  <si>
    <t>Jun. 30, 2019USD ($)</t>
  </si>
  <si>
    <t>Number of members of Board of Directors | item</t>
  </si>
  <si>
    <t>2019 Bridge Notes | Lisa Conte [Member]</t>
  </si>
  <si>
    <t>Number of warrants are converted for each share | shares</t>
  </si>
  <si>
    <t>2019 Bridge Notes | James Bochnowski [Member]</t>
  </si>
  <si>
    <t>2019 Bridge Notes | Jonathan Siegel DBA JBS Healthcare Ventures [Member]</t>
  </si>
  <si>
    <t>2019 Bridge Notes | Sagard Capital Partners [Member]</t>
  </si>
  <si>
    <t>2019 Bridge Notes | Jonathan Glaser [Member]</t>
  </si>
  <si>
    <t>Commitments and Contingencies - Commitments (Details)</t>
  </si>
  <si>
    <t>Dec. 31, 2019USD ($)shares</t>
  </si>
  <si>
    <t>Dec. 31, 2018USD ($)shares</t>
  </si>
  <si>
    <t>Sep. 30, 2020USD ($)</t>
  </si>
  <si>
    <t>Aug. 28, 2018ft²</t>
  </si>
  <si>
    <t>Monthly base rent for first twelve months</t>
  </si>
  <si>
    <t>Monthly base rent for subsequent twelve months</t>
  </si>
  <si>
    <t>Monthly base rent for final months</t>
  </si>
  <si>
    <t>Term</t>
  </si>
  <si>
    <t>Warrants to purchase (in shares) | shares</t>
  </si>
  <si>
    <t>Fair value of warrants included in stockholders equity</t>
  </si>
  <si>
    <t>Non-cash rent expense per month</t>
  </si>
  <si>
    <t>Future minimum lease payments under non-cancelable operating lease</t>
  </si>
  <si>
    <t>Lease expense under non-cancelable operating lease</t>
  </si>
  <si>
    <t>Letter of credit</t>
  </si>
  <si>
    <t>Letter of Credit</t>
  </si>
  <si>
    <t>Letter of credit | Shareholder</t>
  </si>
  <si>
    <t>Letter of credit cancelled</t>
  </si>
  <si>
    <t>General and administrative expense</t>
  </si>
  <si>
    <t>Office lease extension agreement</t>
  </si>
  <si>
    <t>Area (in square feet) | ft²</t>
  </si>
  <si>
    <t>Commitments and Contingencies - Angel Pond Agreement (Details) - USD ($)</t>
  </si>
  <si>
    <t>Oct. 31, 2019</t>
  </si>
  <si>
    <t>Collaborative Arrangements and Non-collaborative Arrangement Transactions [Line Items]</t>
  </si>
  <si>
    <t>Compensation</t>
  </si>
  <si>
    <t>Angel Pond Agreement</t>
  </si>
  <si>
    <t>Angel Pond Capital LLC</t>
  </si>
  <si>
    <t>Angel Pond Capital LLC | Angel Pond Agreement</t>
  </si>
  <si>
    <t>Initial term of contract</t>
  </si>
  <si>
    <t>Extension term of contract</t>
  </si>
  <si>
    <t>2 months</t>
  </si>
  <si>
    <t>Additional compensation payable</t>
  </si>
  <si>
    <t>Percentage of compensation received</t>
  </si>
  <si>
    <t>6.00%</t>
  </si>
  <si>
    <t>Percentage of compensation received for some engaged entities</t>
  </si>
  <si>
    <t>6.50%</t>
  </si>
  <si>
    <t>Sale milestone to be payable up on achieving of net sales of $50,000,000</t>
  </si>
  <si>
    <t>Net sales threshold</t>
  </si>
  <si>
    <t>Additional sale milestone to be payable up on achieving every additional $50,000,000 in cumulative net sales</t>
  </si>
  <si>
    <t>Maximum milestone payment percent</t>
  </si>
  <si>
    <t>Percentage of compensation paid on capital raised</t>
  </si>
  <si>
    <t>Commitments and Contingencies - Asset transfer and transition commitment update (Details)</t>
  </si>
  <si>
    <t>Sep. 25, 2017USD ($)</t>
  </si>
  <si>
    <t>Percentage of amount received to be paid to Glenmark</t>
  </si>
  <si>
    <t>25.00%</t>
  </si>
  <si>
    <t>Maximum amount to be received by Glenmark</t>
  </si>
  <si>
    <t>Payments made to date to Glenmark</t>
  </si>
  <si>
    <t>Commitments and Contingencies - Revenue sharing commitment update (Details) - USD ($)</t>
  </si>
  <si>
    <t>Dec. 14, 2017</t>
  </si>
  <si>
    <t>Long-term Purchase Commitment [Line Items]</t>
  </si>
  <si>
    <t>Payments made to date to SEED</t>
  </si>
  <si>
    <t>SEED</t>
  </si>
  <si>
    <t>Percentage of revenue sharing commitment</t>
  </si>
  <si>
    <t>15.00%</t>
  </si>
  <si>
    <t>Percentage of revenue sharing commitment after first million dollars of revenue</t>
  </si>
  <si>
    <t>20.00%</t>
  </si>
  <si>
    <t>Balance Sheet Components - Inventory (Details) - USD ($)</t>
  </si>
  <si>
    <t>Inventory, Gross [Abstract]</t>
  </si>
  <si>
    <t>Raw Material</t>
  </si>
  <si>
    <t>Work in Process</t>
  </si>
  <si>
    <t>Finished Goods</t>
  </si>
  <si>
    <t>Balance Sheet Components - Property and Equipment (Details) - USD ($)</t>
  </si>
  <si>
    <t>Land, Property and Equipment</t>
  </si>
  <si>
    <t>Total property and equipment at cost</t>
  </si>
  <si>
    <t>Accumulated depreciation</t>
  </si>
  <si>
    <t>Animal Health</t>
  </si>
  <si>
    <t>Land</t>
  </si>
  <si>
    <t>Lab equipment</t>
  </si>
  <si>
    <t>Clinical equipment</t>
  </si>
  <si>
    <t>Software</t>
  </si>
  <si>
    <t>Balance Sheet Components - Goodwill (Details) - USD ($)</t>
  </si>
  <si>
    <t>Beginning balance</t>
  </si>
  <si>
    <t>Impairment</t>
  </si>
  <si>
    <t>Ending balance</t>
  </si>
  <si>
    <t>Balance Sheet Components - Intangible assets (Details) - USD ($)</t>
  </si>
  <si>
    <t>Intangible assets</t>
  </si>
  <si>
    <t>Total intangible assets, net</t>
  </si>
  <si>
    <t>Amortization expense</t>
  </si>
  <si>
    <t>Developed technology</t>
  </si>
  <si>
    <t>Total intangible assets</t>
  </si>
  <si>
    <t>Accumulated amortization</t>
  </si>
  <si>
    <t>Finite-lived intangible assets, net</t>
  </si>
  <si>
    <t>In process research and development</t>
  </si>
  <si>
    <t>Trademarks</t>
  </si>
  <si>
    <t>Balance Sheet Components - Estimated Future Amortization Expense (Details) - Trademarks and Developed technology rights</t>
  </si>
  <si>
    <t>Finite-Lived Intangible Assets [Line Items]</t>
  </si>
  <si>
    <t>2020</t>
  </si>
  <si>
    <t>2021</t>
  </si>
  <si>
    <t>2022</t>
  </si>
  <si>
    <t>2023</t>
  </si>
  <si>
    <t>2024</t>
  </si>
  <si>
    <t>Thereafter</t>
  </si>
  <si>
    <t>Balance Sheet Components - Accrued Liabilities (Details) - USD ($)</t>
  </si>
  <si>
    <t>Accrued compensation and related:</t>
  </si>
  <si>
    <t>Accrued vacation</t>
  </si>
  <si>
    <t>Accrued payroll and commission</t>
  </si>
  <si>
    <t>Accrued payroll tax</t>
  </si>
  <si>
    <t>Accrued interest</t>
  </si>
  <si>
    <t>Accrued consulting</t>
  </si>
  <si>
    <t>Accrued contract manufacturing costs</t>
  </si>
  <si>
    <t>Accrued legal costs</t>
  </si>
  <si>
    <t>Accrued audit and tax services</t>
  </si>
  <si>
    <t>Accrued other</t>
  </si>
  <si>
    <t>Debt - Convertible debt (Details) - USD ($)</t>
  </si>
  <si>
    <t>Convertible notes</t>
  </si>
  <si>
    <t>Less: unamortized debt discount and debt issuance costs</t>
  </si>
  <si>
    <t>Net convertible debt obligation</t>
  </si>
  <si>
    <t>Convertible debt - current, net of discount</t>
  </si>
  <si>
    <t>June 2017 Convertible debt</t>
  </si>
  <si>
    <t>Debt - February 2015 Convertible debt (Details) - USD ($)</t>
  </si>
  <si>
    <t>Feb. 28, 2015</t>
  </si>
  <si>
    <t>February 2015 Convertible debt</t>
  </si>
  <si>
    <t>Repayments of Debt</t>
  </si>
  <si>
    <t>Convertible promissory note issued to Serious Change II LP</t>
  </si>
  <si>
    <t>Share issued for principal and interest payment</t>
  </si>
  <si>
    <t>Debt - June 2017 Convertible debt (Details)</t>
  </si>
  <si>
    <t>Oct. 10, 2018USD ($)</t>
  </si>
  <si>
    <t>Sep. 11, 2018USD ($)</t>
  </si>
  <si>
    <t>Aug. 02, 2018USD ($)</t>
  </si>
  <si>
    <t>Jun. 29, 2017USD ($)</t>
  </si>
  <si>
    <t>May 31, 2019USD ($)</t>
  </si>
  <si>
    <t>Dec. 31, 2018USD ($)NotesSeries</t>
  </si>
  <si>
    <t>Dec. 31, 2018USD ($)item</t>
  </si>
  <si>
    <t>Jun. 30, 2017USD ($)</t>
  </si>
  <si>
    <t>Notes payable</t>
  </si>
  <si>
    <t>Gains (Losses) on Extinguishment of Debt</t>
  </si>
  <si>
    <t>Fair value of derivative liability due to repayment of mandatory default</t>
  </si>
  <si>
    <t>Fair value of derivative liability due to interest rate increase feature</t>
  </si>
  <si>
    <t>Derivative liability</t>
  </si>
  <si>
    <t>Maximum aggregate redemption amount</t>
  </si>
  <si>
    <t>Standstill fee</t>
  </si>
  <si>
    <t>Increase in principal balance of notes payable</t>
  </si>
  <si>
    <t>Standstill fee paid in cash</t>
  </si>
  <si>
    <t>Convertible debt payable</t>
  </si>
  <si>
    <t>Face value</t>
  </si>
  <si>
    <t>Discounts</t>
  </si>
  <si>
    <t>Chicago Venture Partners, L.P.</t>
  </si>
  <si>
    <t>Total standstill fee</t>
  </si>
  <si>
    <t>Number of notes for which standstill fee paid</t>
  </si>
  <si>
    <t>Original issue discount</t>
  </si>
  <si>
    <t>Debt legal fee</t>
  </si>
  <si>
    <t>Interest rate (as a percent)</t>
  </si>
  <si>
    <t>8.00%</t>
  </si>
  <si>
    <t>Automatic increase in interest rate at the event of default</t>
  </si>
  <si>
    <t>17.00%</t>
  </si>
  <si>
    <t>September 2018 L2 convertible note payable | Note purchase agreement</t>
  </si>
  <si>
    <t>Principal and interest paid on debt</t>
  </si>
  <si>
    <t>September 2018 Conte convertible note payable</t>
  </si>
  <si>
    <t>September 2018 Conte convertible note payable | Note purchase agreement</t>
  </si>
  <si>
    <t>Debt - March 2017 Convertible debt (Details)</t>
  </si>
  <si>
    <t>Mar. 31, 2017USD ($)trancheLender</t>
  </si>
  <si>
    <t>Napo | Exchangeable note purchase agreement</t>
  </si>
  <si>
    <t>Number of lenders, agreement | Lender</t>
  </si>
  <si>
    <t>Number of tranches | tranche</t>
  </si>
  <si>
    <t>Value of each tranche</t>
  </si>
  <si>
    <t>Face amount of each tranche</t>
  </si>
  <si>
    <t>3.00%</t>
  </si>
  <si>
    <t>Fair value of notes</t>
  </si>
  <si>
    <t>Debt - Amendment to Note Purchase Agreement and Notes (Details)</t>
  </si>
  <si>
    <t>Mar. 23, 2018USD ($)Yitem$ / shares</t>
  </si>
  <si>
    <t>Feb. 16, 2018USD ($)shares</t>
  </si>
  <si>
    <t>Dec. 31, 2017USD ($)$ / sharesshares</t>
  </si>
  <si>
    <t>Nov. 30, 2017$ / shares</t>
  </si>
  <si>
    <t>Dec. 31, 2016USD ($)</t>
  </si>
  <si>
    <t>Convertible note purchase agreement</t>
  </si>
  <si>
    <t>First Amendment to Note Purchase Agreement and Notes | Convertible note purchase agreement | Conversion option liability | Napo</t>
  </si>
  <si>
    <t>Percent of increase in the principal amount</t>
  </si>
  <si>
    <t>12.00%</t>
  </si>
  <si>
    <t>Conversion price (in dollars per share) | $ / shares</t>
  </si>
  <si>
    <t>Issuance of common stock in exchange for services (in shares) | shares</t>
  </si>
  <si>
    <t>Partial redemption of convertible notes</t>
  </si>
  <si>
    <t>Second Amendment to Note Purchase Agreement and Notes | Napo</t>
  </si>
  <si>
    <t>Shares issued to creditors | shares</t>
  </si>
  <si>
    <t>Accrued interest on notes payable</t>
  </si>
  <si>
    <t>Principal paid</t>
  </si>
  <si>
    <t>Interest paid</t>
  </si>
  <si>
    <t>Second Amendment to Note Purchase Agreement and Notes | Conversion option liability | Napo | Level 3 | Recurring</t>
  </si>
  <si>
    <t>Increase to the fair value of the conversion option liability</t>
  </si>
  <si>
    <t>Conversion option liability written off</t>
  </si>
  <si>
    <t>Second Amendment to Note Purchase Agreement and Notes | Conversion option liability | Napo | Stock price</t>
  </si>
  <si>
    <t>Conversion option liability | $ / shares</t>
  </si>
  <si>
    <t>Second Amendment to Note Purchase Agreement and Notes | Conversion option liability | Napo | Expected life</t>
  </si>
  <si>
    <t>Conversion option liability | Y</t>
  </si>
  <si>
    <t>Second Amendment to Note Purchase Agreement and Notes | Conversion option liability | Napo | Volatility</t>
  </si>
  <si>
    <t>Conversion option liability | item</t>
  </si>
  <si>
    <t>Second Amendment to Note Purchase Agreement and Notes | Conversion option liability | Napo | Risk free rate</t>
  </si>
  <si>
    <t>Second Amendment to Note Purchase Agreement and Notes | Conversion option liability | Napo | Dividend rate</t>
  </si>
  <si>
    <t>Debt Agreement Third Amendment [Member]</t>
  </si>
  <si>
    <t>Debt - December 2016 Convertible debt (Details)</t>
  </si>
  <si>
    <t>Mar. 16, 2018USD ($)shares</t>
  </si>
  <si>
    <t>Jan. 31, 2019USD ($)shares</t>
  </si>
  <si>
    <t>Aug. 31, 2018USD ($)shares</t>
  </si>
  <si>
    <t>Jul. 31, 2017USD ($)</t>
  </si>
  <si>
    <t>Dec. 31, 2016USD ($)$ / sharesLender</t>
  </si>
  <si>
    <t>Aggregate principal amount</t>
  </si>
  <si>
    <t>Convertible promissory notes, December 2016</t>
  </si>
  <si>
    <t>Number of lenders | Lender</t>
  </si>
  <si>
    <t>Unamortized note discount</t>
  </si>
  <si>
    <t>Revised principal value of debt</t>
  </si>
  <si>
    <t>Difference between the fair value of the notes and the principal balance</t>
  </si>
  <si>
    <t>Amortization period of such difference amount</t>
  </si>
  <si>
    <t>29 months</t>
  </si>
  <si>
    <t>Interest Payable</t>
  </si>
  <si>
    <t>Repayment of accrued interest</t>
  </si>
  <si>
    <t>Shares issued (in shares) | shares</t>
  </si>
  <si>
    <t>Convertible promissory notes, December 2016 | Convertible Long-term Debt</t>
  </si>
  <si>
    <t>Number of debt instrument extinguished | item</t>
  </si>
  <si>
    <t>Unamortized balance of notes payable</t>
  </si>
  <si>
    <t>Debt instrument, frequency of periodic payment</t>
  </si>
  <si>
    <t>P6M</t>
  </si>
  <si>
    <t>Accrued interest capitalized to principal of debt</t>
  </si>
  <si>
    <t>Convertible promissory notes, July 2017</t>
  </si>
  <si>
    <t>Number of lenders</t>
  </si>
  <si>
    <t>2019 Exchange Note 1</t>
  </si>
  <si>
    <t>2019 Exchange Note 2</t>
  </si>
  <si>
    <t>Napo | Napo December 2016 and Napo July 2017 Notes</t>
  </si>
  <si>
    <t>Unamortized premium</t>
  </si>
  <si>
    <t>Carrying amount of Notes issued</t>
  </si>
  <si>
    <t>Napo | 2019 Exchange Note 1</t>
  </si>
  <si>
    <t>Debt - Notes Payable (Details) - USD ($)</t>
  </si>
  <si>
    <t>May 31, 2019</t>
  </si>
  <si>
    <t>Mar. 21, 2018</t>
  </si>
  <si>
    <t>Less: unamortized debt discount and net issuance costs</t>
  </si>
  <si>
    <t>Notes payable - current, net</t>
  </si>
  <si>
    <t>Interest payable</t>
  </si>
  <si>
    <t>Note payable, net</t>
  </si>
  <si>
    <t>December 2017 note payable | Notes payable</t>
  </si>
  <si>
    <t>February 2018 note payable | Notes payable</t>
  </si>
  <si>
    <t>March 2018 note payable | Notes payable</t>
  </si>
  <si>
    <t>March 2018 note payable | Securities purchase agreement</t>
  </si>
  <si>
    <t>2019 Exchange Note 1 | Notes payable</t>
  </si>
  <si>
    <t>2019 Exchange Note 2 | Notes payable</t>
  </si>
  <si>
    <t>Tempesta Note Payable</t>
  </si>
  <si>
    <t>2.50%</t>
  </si>
  <si>
    <t>Semi-annual principal and interest payments</t>
  </si>
  <si>
    <t>Tempesta Note Payable | Notes payable</t>
  </si>
  <si>
    <t>Debt - Securities Purchase Agreement (Details)</t>
  </si>
  <si>
    <t>Apr. 16, 2019USD ($)</t>
  </si>
  <si>
    <t>Sep. 11, 2018USD ($)shares</t>
  </si>
  <si>
    <t>Mar. 21, 2018USD ($)</t>
  </si>
  <si>
    <t>Feb. 26, 2018USD ($)</t>
  </si>
  <si>
    <t>Dec. 08, 2017USD ($)</t>
  </si>
  <si>
    <t>Apr. 30, 2019USD ($)shares</t>
  </si>
  <si>
    <t>Mar. 31, 2019USD ($)shares</t>
  </si>
  <si>
    <t>Dec. 31, 2018USD ($)NotesSeriesshares</t>
  </si>
  <si>
    <t>Dec. 31, 2018USD ($)itemshares</t>
  </si>
  <si>
    <t>Class of Warrant or Right, Number of Securities Called by Warrants or Rights | shares</t>
  </si>
  <si>
    <t>Convertible Notes Payable Gross</t>
  </si>
  <si>
    <t>Principal less discount</t>
  </si>
  <si>
    <t>Change in warrant liability</t>
  </si>
  <si>
    <t>Securities purchase agreement | Chicago Venture Partners, L.P.</t>
  </si>
  <si>
    <t>Securities purchase agreement | Promissory Note, December 08, 2017 | Chicago Venture Partners, L.P.</t>
  </si>
  <si>
    <t>Aggregate purchase price</t>
  </si>
  <si>
    <t>Transaction expenses</t>
  </si>
  <si>
    <t>Repayments of notes payable, principal</t>
  </si>
  <si>
    <t>Repayments of notes payable, interest</t>
  </si>
  <si>
    <t>Common stock issued in exchange of debt | shares</t>
  </si>
  <si>
    <t>Securities purchase agreement | February 2018 note payable | Chicago Venture Partners, L.P.</t>
  </si>
  <si>
    <t>Securities purchase agreement | March 2018 note payable</t>
  </si>
  <si>
    <t>Securities purchase agreement | March 2018 note payable | Chicago Venture Partners, L.P.</t>
  </si>
  <si>
    <t>Note purchase agreement | September 2018 L2 convertible note payable</t>
  </si>
  <si>
    <t>Debt - 2019 Bridge Notes (Details)</t>
  </si>
  <si>
    <t>Jul. 23, 2019USD ($)</t>
  </si>
  <si>
    <t>Jun. 26, 2019NotesSeries</t>
  </si>
  <si>
    <t>Principal amount pertaining to repayment of Notes payable</t>
  </si>
  <si>
    <t>Accrued Interest pertaining to repayment of Notes payable</t>
  </si>
  <si>
    <t>Extinguishment loss on repayment of Notes</t>
  </si>
  <si>
    <t>Debt - 2019 Exchange Notes (Details)</t>
  </si>
  <si>
    <t>2 Months Ended</t>
  </si>
  <si>
    <t>3 Months Ended</t>
  </si>
  <si>
    <t>May 31, 2019USD ($)NotesSeries</t>
  </si>
  <si>
    <t>Jul. 31, 2019USD ($)shares</t>
  </si>
  <si>
    <t>Convertible Promissory Notes and Common Stock Warrants [Line Items]</t>
  </si>
  <si>
    <t>Exchange Notes</t>
  </si>
  <si>
    <t>Number of Napo convertible notes | NotesSeries</t>
  </si>
  <si>
    <t>Number of Napo convertible notes exchanged for CVP note | NotesSeries</t>
  </si>
  <si>
    <t>Principal amount and accrued interest</t>
  </si>
  <si>
    <t>Share issued for principal and interest payment | shares</t>
  </si>
  <si>
    <t>Debt - 2019 notes (Details) - USD ($)</t>
  </si>
  <si>
    <t>Debt Instrument [Line Items]</t>
  </si>
  <si>
    <t>Cash received in the settlement</t>
  </si>
  <si>
    <t>Common stock issued in exchange of debt</t>
  </si>
  <si>
    <t>Debt - Long-term Debt (Details) - USD ($)</t>
  </si>
  <si>
    <t>Aug. 01, 2018</t>
  </si>
  <si>
    <t>Mar. 23, 2018</t>
  </si>
  <si>
    <t>Jul. 07, 2017</t>
  </si>
  <si>
    <t>Apr. 21, 2016</t>
  </si>
  <si>
    <t>Aug. 31, 2015</t>
  </si>
  <si>
    <t>Oct. 31, 2017</t>
  </si>
  <si>
    <t>Apr. 30, 2016</t>
  </si>
  <si>
    <t>Mar. 01, 2016</t>
  </si>
  <si>
    <t>Long-term debt</t>
  </si>
  <si>
    <t>Interest-only payments, term</t>
  </si>
  <si>
    <t>Loan And Security Agreement [Member]</t>
  </si>
  <si>
    <t>Stand-by line of credit</t>
  </si>
  <si>
    <t>Initial loan commitment</t>
  </si>
  <si>
    <t>Debt Instrument, Term</t>
  </si>
  <si>
    <t>Debt Instrument, Interest Rate, Stated Percentage</t>
  </si>
  <si>
    <t>9.90%</t>
  </si>
  <si>
    <t>Balloon amount payable on August 1, 2018</t>
  </si>
  <si>
    <t>Effective interest rate</t>
  </si>
  <si>
    <t>Debt Instrument, Unamortized Discount</t>
  </si>
  <si>
    <t>Repayment of loan from restricted cash</t>
  </si>
  <si>
    <t>3 months</t>
  </si>
  <si>
    <t>Cash proceeds</t>
  </si>
  <si>
    <t>Warrants - Warrants outstanding and exercisable (Details)</t>
  </si>
  <si>
    <t>Dec. 31, 2019shares</t>
  </si>
  <si>
    <t>Issuances</t>
  </si>
  <si>
    <t>Warrants - (Details)</t>
  </si>
  <si>
    <t>Jul. 23, 2019USD ($)shares</t>
  </si>
  <si>
    <t>Sep. 11, 2018shares</t>
  </si>
  <si>
    <t>May 31, 2019USD ($)Y$ / sharesshares</t>
  </si>
  <si>
    <t>Oct. 31, 2018USD ($)Y$ / sharesshares</t>
  </si>
  <si>
    <t>Sep. 30, 2018USD ($)Y$ / sharesshares</t>
  </si>
  <si>
    <t>Aug. 31, 2018USD ($)Y$ / sharesshares</t>
  </si>
  <si>
    <t>Dec. 31, 2019USD ($)$ / sharesshares</t>
  </si>
  <si>
    <t>Amount of shares issued | $</t>
  </si>
  <si>
    <t>Stock issuance and other costs | $</t>
  </si>
  <si>
    <t>Warrant liability | $</t>
  </si>
  <si>
    <t>Change in warrant liability | $</t>
  </si>
  <si>
    <t>Warrants - Measurement input</t>
  </si>
  <si>
    <t>Financing Warrants</t>
  </si>
  <si>
    <t>Expirations</t>
  </si>
  <si>
    <t>Financing Warrants | Stock price</t>
  </si>
  <si>
    <t>Financing Warrants | Strike price</t>
  </si>
  <si>
    <t>Financing Warrants | Expected life</t>
  </si>
  <si>
    <t>Warrants - Measurement input | Y</t>
  </si>
  <si>
    <t>Financing Warrants | Volatility</t>
  </si>
  <si>
    <t>Financing Warrants | Risk free rate</t>
  </si>
  <si>
    <t>License Transaction Warrants Member</t>
  </si>
  <si>
    <t>License Transaction Warrants Member | Stock price</t>
  </si>
  <si>
    <t>License Transaction Warrants Member | Expected life</t>
  </si>
  <si>
    <t>License Transaction Warrants Member | Volatility</t>
  </si>
  <si>
    <t>License Transaction Warrants Member | Risk free rate</t>
  </si>
  <si>
    <t>Fair value of warrant | $</t>
  </si>
  <si>
    <t>March 2019 LOC Warrants</t>
  </si>
  <si>
    <t>Warrants exercisable</t>
  </si>
  <si>
    <t>August 2018 LOC Warrant</t>
  </si>
  <si>
    <t>August 2018 LOC Warrant | Stock price</t>
  </si>
  <si>
    <t>August 2018 LOC Warrant | Expected life</t>
  </si>
  <si>
    <t>August 2018 LOC Warrant | Volatility</t>
  </si>
  <si>
    <t>August 2018 LOC Warrant | Risk free rate</t>
  </si>
  <si>
    <t>August 2018 LOC Warrant | Dividend rate</t>
  </si>
  <si>
    <t>September 2018 L2 Warrants</t>
  </si>
  <si>
    <t>September 2018 L2 Warrants | Stock price</t>
  </si>
  <si>
    <t>September 2018 L2 Warrants | Expected life</t>
  </si>
  <si>
    <t>September 2018 L2 Warrants | Volatility</t>
  </si>
  <si>
    <t>September 2018 L2 Warrants | Risk free rate</t>
  </si>
  <si>
    <t>September 2018 L2 Warrants | Dividend rate</t>
  </si>
  <si>
    <t>September 2018 Conte Warrants</t>
  </si>
  <si>
    <t>September 2018 Conte Warrants | Stock price</t>
  </si>
  <si>
    <t>September 2018 Conte Warrants | Expected life</t>
  </si>
  <si>
    <t>September 2018 Conte Warrants | Volatility</t>
  </si>
  <si>
    <t>September 2018 Conte Warrants | Risk free rate</t>
  </si>
  <si>
    <t>September 2018 Conte Warrants | Dividend rate</t>
  </si>
  <si>
    <t>Minimum | Financing Warrants</t>
  </si>
  <si>
    <t>Common Stock</t>
  </si>
  <si>
    <t>Shares issued (in shares)</t>
  </si>
  <si>
    <t>Share issue price (in dollars per share) | $ / shares</t>
  </si>
  <si>
    <t>Gross proceeds from issuance | $</t>
  </si>
  <si>
    <t>Securities purchase agreement | March 2019 Ladenburg Warrants</t>
  </si>
  <si>
    <t>Securities purchase agreement | March 2019 Ladenburg Warrants | Stock price</t>
  </si>
  <si>
    <t>Securities purchase agreement | March 2019 Ladenburg Warrants | Strike price</t>
  </si>
  <si>
    <t>Securities purchase agreement | March 2019 Ladenburg Warrants | Expected life</t>
  </si>
  <si>
    <t>Securities purchase agreement | March 2019 Ladenburg Warrants | Volatility</t>
  </si>
  <si>
    <t>Securities purchase agreement | March 2019 Ladenburg Warrants | Risk free rate</t>
  </si>
  <si>
    <t>Warrants - PIPE Financing Warrants (Details)</t>
  </si>
  <si>
    <t>Dec. 31, 2019USD ($)Y$ / sharesshares</t>
  </si>
  <si>
    <t>Dec. 31, 2019USD ($)Ysecurity$ / sharesshares</t>
  </si>
  <si>
    <t>Aggregate purchase price of warrants</t>
  </si>
  <si>
    <t>Warrant exercisable period after, issuance date</t>
  </si>
  <si>
    <t>6 months</t>
  </si>
  <si>
    <t>Term of warrant</t>
  </si>
  <si>
    <t>Proceeds from issuance of warrants</t>
  </si>
  <si>
    <t>Number of securities | security</t>
  </si>
  <si>
    <t>PIPE Financing warrants, Dec 2019 | Maximum</t>
  </si>
  <si>
    <t>Unregistered shares issued | shares</t>
  </si>
  <si>
    <t>Private placement | PIPE Financing warrants, Dec 2019</t>
  </si>
  <si>
    <t>Stock price | PIPE Financing warrants, Dec 2019</t>
  </si>
  <si>
    <t>Strike price | PIPE Financing warrants, Dec 2019</t>
  </si>
  <si>
    <t>Expected life | PIPE Financing warrants, Dec 2019</t>
  </si>
  <si>
    <t>Volatility | PIPE Financing warrants, Dec 2019</t>
  </si>
  <si>
    <t>Risk free rate | PIPE Financing warrants, Dec 2019</t>
  </si>
  <si>
    <t>Warrents - 2019 Bridge Note Warrants (Details)</t>
  </si>
  <si>
    <t>Sep. 30, 2019USD ($)$ / sharesshares</t>
  </si>
  <si>
    <t>Jul. 31, 2019USD ($)Y$ / sharesshares</t>
  </si>
  <si>
    <t>Jul. 23, 2019USD ($)$ / sharesshares</t>
  </si>
  <si>
    <t>Sep. 30, 2019USD ($)$ / shares</t>
  </si>
  <si>
    <t>Oct. 31, 2019USD ($)shares</t>
  </si>
  <si>
    <t>Debt Instrument, Face Amount | $</t>
  </si>
  <si>
    <t>Gains (Losses) on Extinguishment of Debt | $</t>
  </si>
  <si>
    <t>Issuance of warrants | $</t>
  </si>
  <si>
    <t>Units issued</t>
  </si>
  <si>
    <t>Impact of modification | $</t>
  </si>
  <si>
    <t>Number of shares issued for preferred stock converted</t>
  </si>
  <si>
    <t>Number of warrants are converted for each share</t>
  </si>
  <si>
    <t>Common stock issued and issuable</t>
  </si>
  <si>
    <t>Warrants issued</t>
  </si>
  <si>
    <t>Class A units | Underwritten Public Offering</t>
  </si>
  <si>
    <t>Public offering price | $ / shares</t>
  </si>
  <si>
    <t>Unit Price | $ / shares</t>
  </si>
  <si>
    <t>Number of shares in exchange for each unit</t>
  </si>
  <si>
    <t>Class B units | Series B convertible preferred stock</t>
  </si>
  <si>
    <t>Class B units | Underwritten Public Offering</t>
  </si>
  <si>
    <t>Class B units | Underwritten Public Offering | Series B convertible preferred stock</t>
  </si>
  <si>
    <t>Number Of Promissory Notes Issued | item</t>
  </si>
  <si>
    <t>Impact of modification previously reported | $</t>
  </si>
  <si>
    <t>Immaterial adjustment to additional paid in capital | $</t>
  </si>
  <si>
    <t>Series 1 warrants | Underwritten Public Offering</t>
  </si>
  <si>
    <t>Series 1 warrants | Class A units</t>
  </si>
  <si>
    <t>Series 1 warrants | Class A units | Underwritten Public Offering</t>
  </si>
  <si>
    <t>Series 1 warrants | Class B units</t>
  </si>
  <si>
    <t>Series 1 warrants | Class B units | Underwritten Public Offering</t>
  </si>
  <si>
    <t>Series 2 warrants | Stock price</t>
  </si>
  <si>
    <t>Series 2 warrants | Strike price</t>
  </si>
  <si>
    <t>Series 2 warrants | Expected life</t>
  </si>
  <si>
    <t>Series 2 warrants | Volatility</t>
  </si>
  <si>
    <t>Series 2 warrants | Risk free rate</t>
  </si>
  <si>
    <t>Series 2 warrants | Underwritten Public Offering</t>
  </si>
  <si>
    <t>Series 2 warrants | Class A units | Underwritten Public Offering</t>
  </si>
  <si>
    <t>Series 2 warrants | Class B units</t>
  </si>
  <si>
    <t>Series 2 warrants | Class B units | Underwritten Public Offering</t>
  </si>
  <si>
    <t>Number Of Promissory Notes Issued</t>
  </si>
  <si>
    <t>Warrant Coverage Percentage</t>
  </si>
  <si>
    <t>Convertible Preferred Stock (Details) - USD ($)</t>
  </si>
  <si>
    <t>Class of Stock [Line Items]</t>
  </si>
  <si>
    <t>Shares Authorized</t>
  </si>
  <si>
    <t>Issued</t>
  </si>
  <si>
    <t>Carrying Value</t>
  </si>
  <si>
    <t>Outstanding</t>
  </si>
  <si>
    <t>Liquidation Preference per Share</t>
  </si>
  <si>
    <t>Non designated</t>
  </si>
  <si>
    <t>Convertible Preferred Stock - Series A Redeemable Convertible Preferred Stock (Details) - USD ($)</t>
  </si>
  <si>
    <t>Mar. 31, 2021</t>
  </si>
  <si>
    <t>Sep. 30, 2019</t>
  </si>
  <si>
    <t>Amount of shares issued</t>
  </si>
  <si>
    <t>Prior period balance recorded</t>
  </si>
  <si>
    <t>Forecast | Maximum</t>
  </si>
  <si>
    <t>Average VWAP of common stock for the 30 days prior to Measurement Date</t>
  </si>
  <si>
    <t>Series A convertible participating preferred stock</t>
  </si>
  <si>
    <t>Redemption value</t>
  </si>
  <si>
    <t>Redemption price per share</t>
  </si>
  <si>
    <t>Beneficial Conversion Feature</t>
  </si>
  <si>
    <t>Sagard Capital Partners, L.P. | Series A convertible participating preferred stock</t>
  </si>
  <si>
    <t>Number of shares issued for each convertible preferred stock</t>
  </si>
  <si>
    <t>Maximum period from date of issuance</t>
  </si>
  <si>
    <t>1 year</t>
  </si>
  <si>
    <t>Effective conversion price</t>
  </si>
  <si>
    <t>Second Amendment to Note Purchase Agreement and Notes | Sagard Capital Partners, L.P. | Series A convertible participating preferred stock | Private placement</t>
  </si>
  <si>
    <t>Preferred stock, par value (in dollars per share)</t>
  </si>
  <si>
    <t>Gross proceeds from the issuance of common stock</t>
  </si>
  <si>
    <t>Convertible Preferred Stock - Series B-1 Convertible Preferred Stock (Details)</t>
  </si>
  <si>
    <t>Oct. 09, 2019USD ($)shares</t>
  </si>
  <si>
    <t>Oct. 03, 2019USD ($)shares</t>
  </si>
  <si>
    <t>Oct. 31, 2019USD ($)$ / sharesshares</t>
  </si>
  <si>
    <t>Jul. 31, 2019USD ($)$ / sharesshares</t>
  </si>
  <si>
    <t>Aug. 31, 2019shares</t>
  </si>
  <si>
    <t>Number of securities issued on conversion</t>
  </si>
  <si>
    <t>Stated or par value | $ / shares</t>
  </si>
  <si>
    <t>Gross proceeds | $</t>
  </si>
  <si>
    <t>Shares converted</t>
  </si>
  <si>
    <t>Deemed dividend | $</t>
  </si>
  <si>
    <t>Deemed dividend previously recorded | $</t>
  </si>
  <si>
    <t>Deemed dividend understatement amount | $</t>
  </si>
  <si>
    <t>Series B-1 Convertible Preferred Stock</t>
  </si>
  <si>
    <t>Beneficial Conversion Feature | $</t>
  </si>
  <si>
    <t>Preferred stock, shares outstanding</t>
  </si>
  <si>
    <t>Aggregate proceeds | $</t>
  </si>
  <si>
    <t>Proceeds from Issuance of Warrants | $</t>
  </si>
  <si>
    <t>Value of shares issued on conversion | $</t>
  </si>
  <si>
    <t>Conversion Price (in dollars per share) | $ / shares</t>
  </si>
  <si>
    <t>Conversion ratio</t>
  </si>
  <si>
    <t>Issuance of common stock upon conversion (in shares)</t>
  </si>
  <si>
    <t>Series B Convertible Participating Preferred Stock [Member]</t>
  </si>
  <si>
    <t>Warrant exercise agreement</t>
  </si>
  <si>
    <t>Preferred stock, par value (in dollars per share) | $ / shares</t>
  </si>
  <si>
    <t>Warrants exercised</t>
  </si>
  <si>
    <t>Warrant Exercise During Period, Shares</t>
  </si>
  <si>
    <t>Series 1 warrants | Series B-1 Convertible Preferred Stock</t>
  </si>
  <si>
    <t>Class A units | Series 1 warrants</t>
  </si>
  <si>
    <t>Class B units | Series 1 warrants</t>
  </si>
  <si>
    <t>Class B units | Series 2 warrants</t>
  </si>
  <si>
    <t>Underwritten Public Offering | Series 1 warrants</t>
  </si>
  <si>
    <t>Underwritten Public Offering | Series 2 warrants</t>
  </si>
  <si>
    <t>Underwritten Public Offering | Class A units</t>
  </si>
  <si>
    <t>Underwritten Public Offering | Class A units | Series 1 warrants</t>
  </si>
  <si>
    <t>Underwritten Public Offering | Class A units | Series 2 warrants</t>
  </si>
  <si>
    <t>Underwritten Public Offering | Class B units</t>
  </si>
  <si>
    <t>Underwritten Public Offering | Class B units | Series B convertible preferred stock</t>
  </si>
  <si>
    <t>Underwritten Public Offering | Class B units | Series 1 warrants</t>
  </si>
  <si>
    <t>Underwritten Public Offering | Class B units | Series 2 warrants</t>
  </si>
  <si>
    <t>Convertible Preferred Stock - Series B-2 Convertible Preferred Stock (Details)</t>
  </si>
  <si>
    <t>Dec. 31, 2019$ / sharesshares</t>
  </si>
  <si>
    <t>Dec. 31, 2018shares</t>
  </si>
  <si>
    <t>Series B-2 Convertible Preferred Stock Member</t>
  </si>
  <si>
    <t>Number of shares for which unexercised prepaid forward contracts are exercisable</t>
  </si>
  <si>
    <t>Shares issued in exchange of convertible preferred stock</t>
  </si>
  <si>
    <t>Stockholders' Equity (Details)</t>
  </si>
  <si>
    <t>Jul. 31, 2017item</t>
  </si>
  <si>
    <t>Jun. 30, 2018shares</t>
  </si>
  <si>
    <t>Number of voting rights entitled for each share of common stock held | item</t>
  </si>
  <si>
    <t>Number of pre-funded warrants issued</t>
  </si>
  <si>
    <t>Shares of common stock reserved for issuance</t>
  </si>
  <si>
    <t>Options issued and outstanding</t>
  </si>
  <si>
    <t>Options available for grant under stock option plans</t>
  </si>
  <si>
    <t>RSUs awards issued and outstanding</t>
  </si>
  <si>
    <t>Warrants issued and outstanding</t>
  </si>
  <si>
    <t>Convertible warrants</t>
  </si>
  <si>
    <t>Inducement options issued and outstanding</t>
  </si>
  <si>
    <t>Blank check preferred stock</t>
  </si>
  <si>
    <t>Convertible non-voting common stock</t>
  </si>
  <si>
    <t>Stockholders' Equity - Transactions with Oasis Capital and Underwritten Public Offering (Details)</t>
  </si>
  <si>
    <t>Oct. 09, 2019shares</t>
  </si>
  <si>
    <t>Apr. 01, 2019$ / sharesshares</t>
  </si>
  <si>
    <t>Jan. 07, 2019$ / sharesshares</t>
  </si>
  <si>
    <t>Nov. 30, 2019USD ($)$ / sharesshares</t>
  </si>
  <si>
    <t>Sep. 30, 2019$ / sharesshares</t>
  </si>
  <si>
    <t>Jul. 23, 2019$ / sharesshares</t>
  </si>
  <si>
    <t>Jun. 14, 2019USD ($)shares</t>
  </si>
  <si>
    <t>Mar. 31, 2019USD ($)$ / sharesshares</t>
  </si>
  <si>
    <t>Dec. 31, 2019USD ($)security$ / sharesshares</t>
  </si>
  <si>
    <t>Oct. 03, 2019shares</t>
  </si>
  <si>
    <t>Convertible debt payable | $</t>
  </si>
  <si>
    <t>Issuance of common stock for Tempesta Settlement, October 2019 | $</t>
  </si>
  <si>
    <t>Principal amount | $</t>
  </si>
  <si>
    <t>Number roof shares issued in exchange of cessation of royalty payments</t>
  </si>
  <si>
    <t>Compensation | $</t>
  </si>
  <si>
    <t>Tempesta | Termination of Tempesta Royalty License Agreement</t>
  </si>
  <si>
    <t>Cash paid | $</t>
  </si>
  <si>
    <t>Warrants exercised (shares)</t>
  </si>
  <si>
    <t>Series 1 warrants | Common stock - voting</t>
  </si>
  <si>
    <t>PIPE Financing warrants, Dec 2019 | Private placement</t>
  </si>
  <si>
    <t>Class A units | Series 1 warrants | Underwritten Public Offering</t>
  </si>
  <si>
    <t>Class A units | Series 2 warrants | Underwritten Public Offering</t>
  </si>
  <si>
    <t>Class B units | Series B convertible preferred stock | Underwritten Public Offering</t>
  </si>
  <si>
    <t>Class B units | Series 1 warrants | Underwritten Public Offering</t>
  </si>
  <si>
    <t>Class B units | Series 2 warrants | Underwritten Public Offering</t>
  </si>
  <si>
    <t>Securities purchase agreement</t>
  </si>
  <si>
    <t>Price per share | $ / shares</t>
  </si>
  <si>
    <t>Securities purchase agreement | Registered Direct Offering</t>
  </si>
  <si>
    <t>Securities purchase agreement | Original Equity Line Offering</t>
  </si>
  <si>
    <t>Common Stock, Shares Authorized</t>
  </si>
  <si>
    <t>Number of shares offered</t>
  </si>
  <si>
    <t>Number of additional shares authorized</t>
  </si>
  <si>
    <t>Securities purchase agreement | Option</t>
  </si>
  <si>
    <t>Securities purchase agreement | Pre-funded Warrants | Registered public offering</t>
  </si>
  <si>
    <t>Additional Exercise price (in dollars per share) | $ / shares</t>
  </si>
  <si>
    <t>Net proceeds | $</t>
  </si>
  <si>
    <t>Warrants exercised (value) | $</t>
  </si>
  <si>
    <t>Securities purchase agreement | Pre-funded Warrants | Registered public offering | Maximum</t>
  </si>
  <si>
    <t>Securities purchase agreement | Pre-funded Warrants | Registered public offering | Minimum</t>
  </si>
  <si>
    <t>Angel Pond Agreement | Angel Pond Capital LLC</t>
  </si>
  <si>
    <t>Initial Term of Contract</t>
  </si>
  <si>
    <t>Stock Based Compensation - Summary of Stock Incentive Plans (Details) - USD ($)</t>
  </si>
  <si>
    <t>May 12, 2015</t>
  </si>
  <si>
    <t>Shares Available for Grant</t>
  </si>
  <si>
    <t>Beginning balance (in shares)</t>
  </si>
  <si>
    <t>Ending balance (in shares)</t>
  </si>
  <si>
    <t>Stock Options Outstanding</t>
  </si>
  <si>
    <t>RSUs Outstanding</t>
  </si>
  <si>
    <t>Options vested, exercisable and expected to vest</t>
  </si>
  <si>
    <t>Weighted average grant date fair value of stock options granted (in dollars per share)</t>
  </si>
  <si>
    <t>Number of options vested (in shares)</t>
  </si>
  <si>
    <t>Weighted average fair value of options vested on grant date</t>
  </si>
  <si>
    <t>Stock-based compensation expense</t>
  </si>
  <si>
    <t>Option shares outstanding</t>
  </si>
  <si>
    <t>Options granted (in shares)</t>
  </si>
  <si>
    <t>2013 Plan</t>
  </si>
  <si>
    <t>2014 Plan</t>
  </si>
  <si>
    <t>Additional shares authorized (in shares)</t>
  </si>
  <si>
    <t>Options cancelled (in shares)</t>
  </si>
  <si>
    <t>Weighted Average Stock Option Exercise Price</t>
  </si>
  <si>
    <t>Beginning balance (in dollars per share)</t>
  </si>
  <si>
    <t>Options granted (in dollars per share)</t>
  </si>
  <si>
    <t>Options cancelled (in dollars per share)</t>
  </si>
  <si>
    <t>Ending balance (in dollars per share)</t>
  </si>
  <si>
    <t>Weighted Average Remaining Contractual Life (Years)</t>
  </si>
  <si>
    <t>9 years 6 months 22 days</t>
  </si>
  <si>
    <t>9 years 2 months 27 days</t>
  </si>
  <si>
    <t>Options vested and exercisable (in shares)</t>
  </si>
  <si>
    <t>Options vested and exercisable (in dollars per share)</t>
  </si>
  <si>
    <t>Options vested and exercisable (in years)</t>
  </si>
  <si>
    <t>9 years 5 months 19 days</t>
  </si>
  <si>
    <t>Options vested and expected to vest (in shares)</t>
  </si>
  <si>
    <t>Options vested and expected to vest (in dollars per share)</t>
  </si>
  <si>
    <t>Options vested and expected to vest (in years)</t>
  </si>
  <si>
    <t>9 years 6 months 18 days</t>
  </si>
  <si>
    <t>Options exercised (in shares)</t>
  </si>
  <si>
    <t>2014 Plan | Stock options</t>
  </si>
  <si>
    <t>Increase in share reserve based on outstanding number of shares (as a percent)</t>
  </si>
  <si>
    <t>2.00%</t>
  </si>
  <si>
    <t>Share Price</t>
  </si>
  <si>
    <t>Stock Based Compensation - Stock-Based Compensation (Details) - USD ($)</t>
  </si>
  <si>
    <t>Total stock-based compensation expense</t>
  </si>
  <si>
    <t>Research and development expense</t>
  </si>
  <si>
    <t>Sales and marketing expense</t>
  </si>
  <si>
    <t>Stock options and RSUs</t>
  </si>
  <si>
    <t>Unrecognized stock-based compensation expense</t>
  </si>
  <si>
    <t>Expected weighted average period to be recognized</t>
  </si>
  <si>
    <t>2 years 3 months 18 days</t>
  </si>
  <si>
    <t>Minimum | Employee stock options</t>
  </si>
  <si>
    <t>Estimated grant-date fair value of stock options calculated using the Black-Scholes option-pricing model</t>
  </si>
  <si>
    <t>Weighted-average volatility (as a percent)</t>
  </si>
  <si>
    <t>143.10%</t>
  </si>
  <si>
    <t>87.40%</t>
  </si>
  <si>
    <t>5 years 1 month 6 days</t>
  </si>
  <si>
    <t>Risk-free interest rate (as a percent)</t>
  </si>
  <si>
    <t>1.50%</t>
  </si>
  <si>
    <t>2.60%</t>
  </si>
  <si>
    <t>Maximum | Employee stock options</t>
  </si>
  <si>
    <t>145.90%</t>
  </si>
  <si>
    <t>105.90%</t>
  </si>
  <si>
    <t>5 years 9 months 18 days</t>
  </si>
  <si>
    <t>1.90%</t>
  </si>
  <si>
    <t>2.90%</t>
  </si>
  <si>
    <t>Net Loss Per Share Attributable to Common Stockholders (Details) - USD ($)</t>
  </si>
  <si>
    <t>Calculation of basic and diluted net loss per common share</t>
  </si>
  <si>
    <t>Net loss attributable to common shareholders (basic and diluted)</t>
  </si>
  <si>
    <t>Shares used to compute net loss per common share, basic and diluted</t>
  </si>
  <si>
    <t>Net loss per share attributable to common stockholders, basic and diluted</t>
  </si>
  <si>
    <t>Net Loss Per Share Attributable to Common Stockholders- Excluded From Calculation (Details) - shares</t>
  </si>
  <si>
    <t>Outstanding common stock equivalents have been excluded from diluted net loss per common share</t>
  </si>
  <si>
    <t>Outstanding common stock equivalents have been excluded from diluted net loss per common share (in shares)</t>
  </si>
  <si>
    <t>Restricted stock unit awards issued and outstanding</t>
  </si>
  <si>
    <t>Income Taxes - Tax benefit (Details) - USD ($)</t>
  </si>
  <si>
    <t>24 Months Ended</t>
  </si>
  <si>
    <t>Loss before provision for income taxes</t>
  </si>
  <si>
    <t>Current:</t>
  </si>
  <si>
    <t>Federal</t>
  </si>
  <si>
    <t>Total current</t>
  </si>
  <si>
    <t>Deferred:</t>
  </si>
  <si>
    <t>Total deferred</t>
  </si>
  <si>
    <t>Total provision for income taxes</t>
  </si>
  <si>
    <t>Effective tax rate, differed from the federal statutory rate</t>
  </si>
  <si>
    <t>Statutory rate (as a percent)</t>
  </si>
  <si>
    <t>(21.00%)</t>
  </si>
  <si>
    <t>State taxes (as a percent)</t>
  </si>
  <si>
    <t>(0.10%)</t>
  </si>
  <si>
    <t>(5.60%)</t>
  </si>
  <si>
    <t>Tax credits (as a percent)</t>
  </si>
  <si>
    <t>(0.20%)</t>
  </si>
  <si>
    <t>Goodwill and indefinite-lived intangible asset impairment (as a percent)</t>
  </si>
  <si>
    <t>3.40%</t>
  </si>
  <si>
    <t>Book loss on debt extinguishment (as a percent)</t>
  </si>
  <si>
    <t>5.40%</t>
  </si>
  <si>
    <t>Other (as a percent)</t>
  </si>
  <si>
    <t>0.50%</t>
  </si>
  <si>
    <t>1.00%</t>
  </si>
  <si>
    <t>Effect of U.S. tax law change (as a percent)</t>
  </si>
  <si>
    <t>0.00%</t>
  </si>
  <si>
    <t>Valuation allowance (as a percent)</t>
  </si>
  <si>
    <t>15.20%</t>
  </si>
  <si>
    <t>22.40%</t>
  </si>
  <si>
    <t>Effective tax rate (as a percent)</t>
  </si>
  <si>
    <t>Non-current deferred tax assets:</t>
  </si>
  <si>
    <t>Net operating losses</t>
  </si>
  <si>
    <t>Tax credits</t>
  </si>
  <si>
    <t>Stock compensation</t>
  </si>
  <si>
    <t>Other</t>
  </si>
  <si>
    <t>Gross non-current deferred tax assets</t>
  </si>
  <si>
    <t>Valuation allowance</t>
  </si>
  <si>
    <t>Net non-current deferred tax assets</t>
  </si>
  <si>
    <t>Non-current deferred tax liabilities:</t>
  </si>
  <si>
    <t>Property and equipment</t>
  </si>
  <si>
    <t>Net non-current deferred tax liability</t>
  </si>
  <si>
    <t>Increase in valuation allowance</t>
  </si>
  <si>
    <t>Income Taxes - Net Operating Loss Carryover (Details)</t>
  </si>
  <si>
    <t>Net operating loss carryovers</t>
  </si>
  <si>
    <t>Net operating loss carryforward amount to expire</t>
  </si>
  <si>
    <t>Net operating loss carryforward amount that will not expire</t>
  </si>
  <si>
    <t>California</t>
  </si>
  <si>
    <t>Income Taxes - Tax Credit Carryover (Details) - USD ($)</t>
  </si>
  <si>
    <t>Tax credit carryovers</t>
  </si>
  <si>
    <t>Gross net operating loss</t>
  </si>
  <si>
    <t>Reduction In Credit carryforwards</t>
  </si>
  <si>
    <t>Research | Federal</t>
  </si>
  <si>
    <t>Research | California</t>
  </si>
  <si>
    <t>Income Taxes - Reconciliation (Details) - USD ($)</t>
  </si>
  <si>
    <t>Reconciliation of the beginning and ending amounts of unrecognized tax benefits</t>
  </si>
  <si>
    <t>Gross Unrecognized Tax Benefit - Beginning Balance</t>
  </si>
  <si>
    <t>Increases Related to Tax Positions from Prior Years</t>
  </si>
  <si>
    <t>Increases Related to Tax Positions Taken During the Current Year</t>
  </si>
  <si>
    <t>Gross Unrecognized Tax Benefit - Ending Balance</t>
  </si>
  <si>
    <t>Segment Data (Details)</t>
  </si>
  <si>
    <t>Dec. 31, 2019USD ($)segment</t>
  </si>
  <si>
    <t>Segment Information</t>
  </si>
  <si>
    <t>Number of segments | segment</t>
  </si>
  <si>
    <t>Number of reportable segments | segment</t>
  </si>
  <si>
    <t>Segment net loss</t>
  </si>
  <si>
    <t>Segment assets</t>
  </si>
  <si>
    <t>Less: investment in subsidiary</t>
  </si>
  <si>
    <t>Less: Intercompany loan</t>
  </si>
  <si>
    <t>Human Health</t>
  </si>
  <si>
    <t>Product revenue, net | Human Health</t>
  </si>
  <si>
    <t>Product revenue, net | Animal Health</t>
  </si>
  <si>
    <t>Operating Segments</t>
  </si>
  <si>
    <t>Subsequent Events (Details)</t>
  </si>
  <si>
    <t>Mar. 24, 2020USD ($)D$ / sharesshares</t>
  </si>
  <si>
    <t>Mar. 23, 2020USD ($)D$ / sharesshares</t>
  </si>
  <si>
    <t>Mar. 05, 2020USD ($)$ / sharesshares</t>
  </si>
  <si>
    <t>Mar. 04, 2020USD ($)</t>
  </si>
  <si>
    <t>Feb. 24, 2020USD ($)$ / sharesshares</t>
  </si>
  <si>
    <t>Jul. 31, 2019$ / shares</t>
  </si>
  <si>
    <t>Gross proceeds</t>
  </si>
  <si>
    <t>Subsequent event | Maximum</t>
  </si>
  <si>
    <t>Aggregate amount of put option on any put date or clearing date</t>
  </si>
  <si>
    <t>Subsequent event | Purchase Agreement</t>
  </si>
  <si>
    <t>Percentage of net sales of Mytesi</t>
  </si>
  <si>
    <t>Percentage of worldwide revenues</t>
  </si>
  <si>
    <t>Percentage of increase in royalty repayment amount</t>
  </si>
  <si>
    <t>Subsequent event | Purchase Agreement | Beginning on September 4, 2020</t>
  </si>
  <si>
    <t>Minimum monthly royalty repayment amount</t>
  </si>
  <si>
    <t>Subsequent event | Purchase Agreement | Beginning on March 4, 2021</t>
  </si>
  <si>
    <t>Subsequent event | Exercise Agreement | Series 1 warrants</t>
  </si>
  <si>
    <t>Subsequent event | Exercise Agreement | Series 2 warrants</t>
  </si>
  <si>
    <t>Subsequent event | Exercise Agreement | Series 2 warrants | Minimum</t>
  </si>
  <si>
    <t>Conversion price of preferred stock | $ / shares</t>
  </si>
  <si>
    <t>Subsequent event | Exercise Agreement | Series 2 warrants | Maximum</t>
  </si>
  <si>
    <t>Subsequent event | PIPE Purchase Agreement</t>
  </si>
  <si>
    <t>Number of business days | D</t>
  </si>
  <si>
    <t>Subsequent event | PIPE Purchase Agreement | Private placement</t>
  </si>
  <si>
    <t>Subsequent event | LC Facilitator | Original LC</t>
  </si>
  <si>
    <t>Subsequent event | LC Facilitator | New LC</t>
  </si>
  <si>
    <t>Monthly consideration payable</t>
  </si>
  <si>
    <t>Reimbursable out of pocket expenses</t>
  </si>
  <si>
    <t>Notice term</t>
  </si>
  <si>
    <t>30 days</t>
  </si>
  <si>
    <t>Subsequent event | Equity Line of Credit</t>
  </si>
  <si>
    <t>Term of equity purchase agreement</t>
  </si>
  <si>
    <t>36 months</t>
  </si>
  <si>
    <t>Threshold price | $ / shares</t>
  </si>
  <si>
    <t>Subsequent event | Equity Line of Credit | Minimum</t>
  </si>
  <si>
    <t>Subsequent event | Equity Line of Credit | Maximum</t>
  </si>
  <si>
    <t>Aggregate amount of put option</t>
  </si>
  <si>
    <t>Subsequent event | Equity Line of Credit | Option 1 Put</t>
  </si>
  <si>
    <t>Percentage of average trading volume</t>
  </si>
  <si>
    <t>Trading days | D</t>
  </si>
  <si>
    <t>Subsequent event | Equity Line of Credit | Option 2 Puts</t>
  </si>
  <si>
    <t>Percentage of daily trading volume</t>
  </si>
  <si>
    <t>Subsequent event | Chicago Venture Partners, L.P. | Purchase Agreement</t>
  </si>
  <si>
    <t>Future royalty receivabl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00_);(#,##0.000)" numFmtId="168"/>
    <numFmt formatCode="#,##0.00000_);(#,##0.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2</v>
      </c>
    </row>
    <row r="8" spans="1:4">
      <c r="A8" s="3" t="s">
        <v>14</v>
      </c>
      <c r="B8" s="3" t="s">
        <v>15</v>
      </c>
    </row>
    <row r="9" spans="1:4">
      <c r="A9" s="3" t="s">
        <v>16</v>
      </c>
      <c r="B9" s="3" t="s">
        <v>17</v>
      </c>
    </row>
    <row r="10" spans="1:4">
      <c r="A10" s="3" t="s">
        <v>18</v>
      </c>
      <c r="B10" s="3" t="s">
        <v>15</v>
      </c>
    </row>
    <row r="11" spans="1:4">
      <c r="A11" s="3" t="s">
        <v>19</v>
      </c>
      <c r="B11" s="3" t="s">
        <v>20</v>
      </c>
    </row>
    <row r="12" spans="1:4">
      <c r="A12" s="3" t="s">
        <v>21</v>
      </c>
      <c r="B12" s="3" t="s">
        <v>20</v>
      </c>
    </row>
    <row r="13" spans="1:4">
      <c r="A13" s="3" t="s">
        <v>22</v>
      </c>
      <c r="B13" s="3" t="s">
        <v>23</v>
      </c>
    </row>
    <row r="14" spans="1:4">
      <c r="A14" s="3" t="s">
        <v>24</v>
      </c>
      <c r="D14" s="4" t="n">
        <v>8457091</v>
      </c>
    </row>
    <row r="15" spans="1:4">
      <c r="A15" s="3" t="s">
        <v>25</v>
      </c>
      <c r="B15" s="3" t="s">
        <v>26</v>
      </c>
    </row>
    <row r="16" spans="1:4">
      <c r="A16" s="3" t="s">
        <v>27</v>
      </c>
      <c r="B16" s="3" t="s">
        <v>28</v>
      </c>
    </row>
    <row r="17" spans="1:4">
      <c r="A17" s="3" t="s">
        <v>29</v>
      </c>
      <c r="B17" s="3" t="s">
        <v>30</v>
      </c>
    </row>
    <row r="18" spans="1:4">
      <c r="A18" s="3" t="s">
        <v>31</v>
      </c>
      <c r="B18" s="3" t="s">
        <v>32</v>
      </c>
    </row>
    <row r="19" spans="1:4">
      <c r="A19" s="3" t="s">
        <v>33</v>
      </c>
      <c r="B19" s="3" t="s">
        <v>23</v>
      </c>
    </row>
    <row r="20" spans="1:4">
      <c r="A20" s="3" t="s">
        <v>34</v>
      </c>
      <c r="B20" s="3" t="s">
        <v>20</v>
      </c>
    </row>
    <row r="21" spans="1:4">
      <c r="A21" s="3" t="s">
        <v>35</v>
      </c>
    </row>
    <row r="22" spans="1:4">
      <c r="A22" s="3" t="s">
        <v>36</v>
      </c>
      <c r="C22" s="5" t="n">
        <v>15321913</v>
      </c>
    </row>
    <row r="23" spans="1:4">
      <c r="A23" s="3" t="s">
        <v>37</v>
      </c>
    </row>
    <row r="24" spans="1:4">
      <c r="A24" s="3" t="s">
        <v>36</v>
      </c>
      <c r="C24" s="5" t="n">
        <v>40301237</v>
      </c>
    </row>
    <row r="25" spans="1:4">
      <c r="A25" s="3" t="s">
        <v>38</v>
      </c>
    </row>
    <row r="26" spans="1:4">
      <c r="A26" s="3" t="s">
        <v>36</v>
      </c>
      <c r="C26" s="5" t="n">
        <v>6504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6" t="s">
        <v>300</v>
      </c>
    </row>
    <row r="4" spans="1:2">
      <c r="A4" s="3" t="s">
        <v>300</v>
      </c>
      <c r="B4" s="3" t="s">
        <v>3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2</v>
      </c>
      <c r="B1" s="2" t="s">
        <v>1</v>
      </c>
    </row>
    <row r="2" spans="1:2">
      <c r="B2" s="2" t="s">
        <v>2</v>
      </c>
    </row>
    <row r="3" spans="1:2">
      <c r="A3" s="6" t="s">
        <v>302</v>
      </c>
    </row>
    <row r="4" spans="1:2">
      <c r="A4" s="3" t="s">
        <v>302</v>
      </c>
      <c r="B4" s="3" t="s">
        <v>3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6" t="s">
        <v>304</v>
      </c>
    </row>
    <row r="4" spans="1:2">
      <c r="A4" s="3" t="s">
        <v>304</v>
      </c>
      <c r="B4" s="3"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6" t="s">
        <v>306</v>
      </c>
    </row>
    <row r="4" spans="1:2">
      <c r="A4" s="3" t="s">
        <v>306</v>
      </c>
      <c r="B4" s="3"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2</v>
      </c>
    </row>
    <row r="3" spans="1:2">
      <c r="A3" s="6" t="s">
        <v>308</v>
      </c>
    </row>
    <row r="4" spans="1:2">
      <c r="A4" s="3" t="s">
        <v>308</v>
      </c>
      <c r="B4" s="3"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310</v>
      </c>
      <c r="B1" s="2" t="s">
        <v>1</v>
      </c>
    </row>
    <row r="2" spans="1:2">
      <c r="B2" s="2" t="s">
        <v>2</v>
      </c>
    </row>
    <row r="3" spans="1:2">
      <c r="A3" s="6" t="s">
        <v>310</v>
      </c>
    </row>
    <row r="4" spans="1:2">
      <c r="A4" s="3" t="s">
        <v>310</v>
      </c>
      <c r="B4" s="3"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2</v>
      </c>
    </row>
    <row r="3" spans="1:2">
      <c r="A3" s="6" t="s">
        <v>315</v>
      </c>
    </row>
    <row r="4" spans="1:2">
      <c r="A4" s="3" t="s">
        <v>315</v>
      </c>
      <c r="B4" s="3"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6" t="s">
        <v>317</v>
      </c>
    </row>
    <row r="4" spans="1:2">
      <c r="A4" s="3" t="s">
        <v>317</v>
      </c>
      <c r="B4" s="3"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2</v>
      </c>
    </row>
    <row r="3" spans="1:2">
      <c r="A3" s="6" t="s">
        <v>319</v>
      </c>
    </row>
    <row r="4" spans="1:2">
      <c r="A4" s="3" t="s">
        <v>319</v>
      </c>
      <c r="B4" s="3"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3495431</v>
      </c>
      <c r="C3" s="4" t="n">
        <v>2568191</v>
      </c>
    </row>
    <row r="4" spans="1:3">
      <c r="A4" s="3" t="s">
        <v>43</v>
      </c>
      <c r="B4" s="5" t="n">
        <v>387947</v>
      </c>
    </row>
    <row r="5" spans="1:3">
      <c r="A5" s="3" t="s">
        <v>44</v>
      </c>
      <c r="B5" s="5" t="n">
        <v>1691712</v>
      </c>
      <c r="C5" s="5" t="n">
        <v>995683</v>
      </c>
    </row>
    <row r="6" spans="1:3">
      <c r="A6" s="3" t="s">
        <v>45</v>
      </c>
      <c r="B6" s="5" t="n">
        <v>2872</v>
      </c>
      <c r="C6" s="5" t="n">
        <v>6118</v>
      </c>
    </row>
    <row r="7" spans="1:3">
      <c r="A7" s="3" t="s">
        <v>46</v>
      </c>
      <c r="B7" s="5" t="n">
        <v>2128686</v>
      </c>
      <c r="C7" s="5" t="n">
        <v>3342177</v>
      </c>
    </row>
    <row r="8" spans="1:3">
      <c r="A8" s="3" t="s">
        <v>47</v>
      </c>
      <c r="B8" s="5" t="n">
        <v>552967</v>
      </c>
    </row>
    <row r="9" spans="1:3">
      <c r="A9" s="3" t="s">
        <v>48</v>
      </c>
      <c r="B9" s="5" t="n">
        <v>1262737</v>
      </c>
      <c r="C9" s="5" t="n">
        <v>1237772</v>
      </c>
    </row>
    <row r="10" spans="1:3">
      <c r="A10" s="3" t="s">
        <v>49</v>
      </c>
      <c r="B10" s="5" t="n">
        <v>9522352</v>
      </c>
      <c r="C10" s="5" t="n">
        <v>8149941</v>
      </c>
    </row>
    <row r="11" spans="1:3">
      <c r="A11" s="3" t="s">
        <v>50</v>
      </c>
      <c r="B11" s="5" t="n">
        <v>710207</v>
      </c>
      <c r="C11" s="5" t="n">
        <v>760617</v>
      </c>
    </row>
    <row r="12" spans="1:3">
      <c r="A12" s="3" t="s">
        <v>51</v>
      </c>
      <c r="B12" s="5" t="n">
        <v>26023889</v>
      </c>
      <c r="C12" s="5" t="n">
        <v>31710556</v>
      </c>
    </row>
    <row r="13" spans="1:3">
      <c r="A13" s="3" t="s">
        <v>52</v>
      </c>
      <c r="B13" s="5" t="n">
        <v>153973</v>
      </c>
      <c r="C13" s="5" t="n">
        <v>420831</v>
      </c>
    </row>
    <row r="14" spans="1:3">
      <c r="A14" s="3" t="s">
        <v>53</v>
      </c>
      <c r="B14" s="5" t="n">
        <v>36410421</v>
      </c>
      <c r="C14" s="5" t="n">
        <v>41041945</v>
      </c>
    </row>
    <row r="15" spans="1:3">
      <c r="A15" s="6" t="s">
        <v>54</v>
      </c>
    </row>
    <row r="16" spans="1:3">
      <c r="A16" s="3" t="s">
        <v>55</v>
      </c>
      <c r="B16" s="5" t="n">
        <v>5351535</v>
      </c>
      <c r="C16" s="5" t="n">
        <v>5414260</v>
      </c>
    </row>
    <row r="17" spans="1:3">
      <c r="A17" s="3" t="s">
        <v>56</v>
      </c>
      <c r="B17" s="5" t="n">
        <v>2922255</v>
      </c>
      <c r="C17" s="5" t="n">
        <v>4939441</v>
      </c>
    </row>
    <row r="18" spans="1:3">
      <c r="A18" s="3" t="s">
        <v>57</v>
      </c>
      <c r="B18" s="5" t="n">
        <v>3492</v>
      </c>
      <c r="C18" s="5" t="n">
        <v>220376</v>
      </c>
    </row>
    <row r="19" spans="1:3">
      <c r="A19" s="3" t="s">
        <v>58</v>
      </c>
      <c r="B19" s="5" t="n">
        <v>336647</v>
      </c>
    </row>
    <row r="20" spans="1:3">
      <c r="A20" s="3" t="s">
        <v>59</v>
      </c>
      <c r="C20" s="5" t="n">
        <v>11239170</v>
      </c>
    </row>
    <row r="21" spans="1:3">
      <c r="A21" s="3" t="s">
        <v>60</v>
      </c>
      <c r="B21" s="5" t="n">
        <v>6778461</v>
      </c>
      <c r="C21" s="5" t="n">
        <v>4845575</v>
      </c>
    </row>
    <row r="22" spans="1:3">
      <c r="A22" s="3" t="s">
        <v>61</v>
      </c>
      <c r="B22" s="5" t="n">
        <v>15392390</v>
      </c>
      <c r="C22" s="5" t="n">
        <v>26658822</v>
      </c>
    </row>
    <row r="23" spans="1:3">
      <c r="A23" s="3" t="s">
        <v>62</v>
      </c>
      <c r="B23" s="5" t="n">
        <v>450000</v>
      </c>
    </row>
    <row r="24" spans="1:3">
      <c r="A24" s="3" t="s">
        <v>63</v>
      </c>
      <c r="B24" s="5" t="n">
        <v>15842390</v>
      </c>
      <c r="C24" s="5" t="n">
        <v>26658822</v>
      </c>
    </row>
    <row r="25" spans="1:3">
      <c r="A25" s="3" t="s">
        <v>64</v>
      </c>
      <c r="B25" s="3" t="s">
        <v>65</v>
      </c>
      <c r="C25" s="3" t="s">
        <v>65</v>
      </c>
    </row>
    <row r="26" spans="1:3">
      <c r="A26" s="6" t="s">
        <v>66</v>
      </c>
    </row>
    <row r="27" spans="1:3">
      <c r="A27" s="3" t="s">
        <v>67</v>
      </c>
      <c r="B27" s="5" t="n">
        <v>142046304</v>
      </c>
      <c r="C27" s="5" t="n">
        <v>99929835</v>
      </c>
    </row>
    <row r="28" spans="1:3">
      <c r="A28" s="3" t="s">
        <v>68</v>
      </c>
      <c r="B28" s="5" t="n">
        <v>-133090215</v>
      </c>
      <c r="C28" s="5" t="n">
        <v>-94550779</v>
      </c>
    </row>
    <row r="29" spans="1:3">
      <c r="A29" s="3" t="s">
        <v>69</v>
      </c>
      <c r="B29" s="5" t="n">
        <v>10673539</v>
      </c>
      <c r="C29" s="5" t="n">
        <v>5383121</v>
      </c>
    </row>
    <row r="30" spans="1:3">
      <c r="A30" s="3" t="s">
        <v>70</v>
      </c>
      <c r="B30" s="5" t="n">
        <v>36410421</v>
      </c>
      <c r="C30" s="5" t="n">
        <v>41041945</v>
      </c>
    </row>
    <row r="31" spans="1:3">
      <c r="A31" s="3" t="s">
        <v>71</v>
      </c>
    </row>
    <row r="32" spans="1:3">
      <c r="A32" s="6" t="s">
        <v>54</v>
      </c>
    </row>
    <row r="33" spans="1:3">
      <c r="A33" s="3" t="s">
        <v>72</v>
      </c>
      <c r="B33" s="5" t="n">
        <v>9894492</v>
      </c>
      <c r="C33" s="5" t="n">
        <v>9000002</v>
      </c>
    </row>
    <row r="34" spans="1:3">
      <c r="A34" s="3" t="s">
        <v>73</v>
      </c>
    </row>
    <row r="35" spans="1:3">
      <c r="A35" s="6" t="s">
        <v>54</v>
      </c>
    </row>
    <row r="36" spans="1:3">
      <c r="A36" s="3" t="s">
        <v>72</v>
      </c>
      <c r="B36" s="5" t="n">
        <v>475928</v>
      </c>
    </row>
    <row r="37" spans="1:3">
      <c r="A37" s="6" t="s">
        <v>66</v>
      </c>
    </row>
    <row r="38" spans="1:3">
      <c r="A38" s="3" t="s">
        <v>74</v>
      </c>
      <c r="B38" s="5" t="n">
        <v>475928</v>
      </c>
    </row>
    <row r="39" spans="1:3">
      <c r="A39" s="3" t="s">
        <v>75</v>
      </c>
    </row>
    <row r="40" spans="1:3">
      <c r="A40" s="6" t="s">
        <v>54</v>
      </c>
    </row>
    <row r="41" spans="1:3">
      <c r="A41" s="3" t="s">
        <v>72</v>
      </c>
      <c r="B41" s="5" t="n">
        <v>1236064</v>
      </c>
    </row>
    <row r="42" spans="1:3">
      <c r="A42" s="6" t="s">
        <v>66</v>
      </c>
    </row>
    <row r="43" spans="1:3">
      <c r="A43" s="3" t="s">
        <v>74</v>
      </c>
      <c r="B43" s="5" t="n">
        <v>1236064</v>
      </c>
    </row>
    <row r="44" spans="1:3">
      <c r="A44" s="3" t="s">
        <v>35</v>
      </c>
    </row>
    <row r="45" spans="1:3">
      <c r="A45" s="6" t="s">
        <v>54</v>
      </c>
    </row>
    <row r="46" spans="1:3">
      <c r="A46" s="3" t="s">
        <v>72</v>
      </c>
      <c r="C46" s="5" t="n">
        <v>35</v>
      </c>
    </row>
    <row r="47" spans="1:3">
      <c r="A47" s="6" t="s">
        <v>66</v>
      </c>
    </row>
    <row r="48" spans="1:3">
      <c r="A48" s="3" t="s">
        <v>76</v>
      </c>
      <c r="B48" s="5" t="n">
        <v>1428</v>
      </c>
      <c r="C48" s="5" t="n">
        <v>35</v>
      </c>
    </row>
    <row r="49" spans="1:3">
      <c r="A49" s="3" t="s">
        <v>69</v>
      </c>
      <c r="B49" s="5" t="n">
        <v>1428</v>
      </c>
      <c r="C49" s="5" t="n">
        <v>35</v>
      </c>
    </row>
    <row r="50" spans="1:3">
      <c r="A50" s="3" t="s">
        <v>37</v>
      </c>
    </row>
    <row r="51" spans="1:3">
      <c r="A51" s="6" t="s">
        <v>54</v>
      </c>
    </row>
    <row r="52" spans="1:3">
      <c r="A52" s="3" t="s">
        <v>72</v>
      </c>
      <c r="C52" s="5" t="n">
        <v>4030</v>
      </c>
    </row>
    <row r="53" spans="1:3">
      <c r="A53" s="6" t="s">
        <v>66</v>
      </c>
    </row>
    <row r="54" spans="1:3">
      <c r="A54" s="3" t="s">
        <v>76</v>
      </c>
      <c r="B54" s="5" t="n">
        <v>4030</v>
      </c>
      <c r="C54" s="5" t="n">
        <v>4030</v>
      </c>
    </row>
    <row r="55" spans="1:3">
      <c r="A55" s="3" t="s">
        <v>69</v>
      </c>
      <c r="B55" s="4" t="n">
        <v>4030</v>
      </c>
      <c r="C55" s="4" t="n">
        <v>4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6" t="s">
        <v>321</v>
      </c>
    </row>
    <row r="4" spans="1:2">
      <c r="A4" s="3" t="s">
        <v>321</v>
      </c>
      <c r="B4" s="3"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3</v>
      </c>
      <c r="B1" s="2" t="s">
        <v>1</v>
      </c>
    </row>
    <row r="2" spans="1:2">
      <c r="B2" s="2" t="s">
        <v>2</v>
      </c>
    </row>
    <row r="3" spans="1:2">
      <c r="A3" s="6" t="s">
        <v>323</v>
      </c>
    </row>
    <row r="4" spans="1:2">
      <c r="A4" s="3" t="s">
        <v>323</v>
      </c>
      <c r="B4" s="3"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5</v>
      </c>
      <c r="B1" s="2" t="s">
        <v>1</v>
      </c>
    </row>
    <row r="2" spans="1:2">
      <c r="B2" s="2" t="s">
        <v>2</v>
      </c>
    </row>
    <row r="3" spans="1:2">
      <c r="A3" s="6" t="s">
        <v>325</v>
      </c>
    </row>
    <row r="4" spans="1:2">
      <c r="A4" s="3" t="s">
        <v>325</v>
      </c>
      <c r="B4" s="3"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7</v>
      </c>
      <c r="B1" s="2" t="s">
        <v>1</v>
      </c>
    </row>
    <row r="2" spans="1:2">
      <c r="B2" s="2" t="s">
        <v>2</v>
      </c>
    </row>
    <row r="3" spans="1:2">
      <c r="A3" s="6" t="s">
        <v>327</v>
      </c>
    </row>
    <row r="4" spans="1:2">
      <c r="A4" s="3" t="s">
        <v>327</v>
      </c>
      <c r="B4" s="3"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6" t="s">
        <v>300</v>
      </c>
    </row>
    <row r="4" spans="1:2">
      <c r="A4" s="3" t="s">
        <v>330</v>
      </c>
      <c r="B4" s="3" t="s">
        <v>331</v>
      </c>
    </row>
    <row r="5" spans="1:2">
      <c r="A5" s="3" t="s">
        <v>332</v>
      </c>
      <c r="B5" s="3" t="s">
        <v>333</v>
      </c>
    </row>
    <row r="6" spans="1:2">
      <c r="A6" s="3" t="s">
        <v>334</v>
      </c>
      <c r="B6" s="3" t="s">
        <v>335</v>
      </c>
    </row>
    <row r="7" spans="1:2">
      <c r="A7" s="3" t="s">
        <v>336</v>
      </c>
      <c r="B7" s="3" t="s">
        <v>337</v>
      </c>
    </row>
    <row r="8" spans="1:2">
      <c r="A8" s="3" t="s">
        <v>338</v>
      </c>
      <c r="B8" s="3" t="s">
        <v>339</v>
      </c>
    </row>
    <row r="9" spans="1:2">
      <c r="A9" s="3" t="s">
        <v>340</v>
      </c>
      <c r="B9" s="3" t="s">
        <v>341</v>
      </c>
    </row>
    <row r="10" spans="1:2">
      <c r="A10" s="3" t="s">
        <v>46</v>
      </c>
      <c r="B10" s="3" t="s">
        <v>342</v>
      </c>
    </row>
    <row r="11" spans="1:2">
      <c r="A11" s="3" t="s">
        <v>343</v>
      </c>
      <c r="B11" s="3" t="s">
        <v>344</v>
      </c>
    </row>
    <row r="12" spans="1:2">
      <c r="A12" s="3" t="s">
        <v>345</v>
      </c>
      <c r="B12" s="3" t="s">
        <v>346</v>
      </c>
    </row>
    <row r="13" spans="1:2">
      <c r="A13" s="3" t="s">
        <v>347</v>
      </c>
      <c r="B13" s="3" t="s">
        <v>348</v>
      </c>
    </row>
    <row r="14" spans="1:2">
      <c r="A14" s="3" t="s">
        <v>349</v>
      </c>
      <c r="B14" s="3" t="s">
        <v>350</v>
      </c>
    </row>
    <row r="15" spans="1:2">
      <c r="A15" s="3" t="s">
        <v>351</v>
      </c>
      <c r="B15" s="3" t="s">
        <v>352</v>
      </c>
    </row>
    <row r="16" spans="1:2">
      <c r="A16" s="3" t="s">
        <v>353</v>
      </c>
      <c r="B16" s="3" t="s">
        <v>354</v>
      </c>
    </row>
    <row r="17" spans="1:2">
      <c r="A17" s="3" t="s">
        <v>355</v>
      </c>
      <c r="B17" s="3" t="s">
        <v>356</v>
      </c>
    </row>
    <row r="18" spans="1:2">
      <c r="A18" s="3" t="s">
        <v>357</v>
      </c>
      <c r="B18" s="3" t="s">
        <v>358</v>
      </c>
    </row>
    <row r="19" spans="1:2">
      <c r="A19" s="3" t="s">
        <v>359</v>
      </c>
      <c r="B19" s="3" t="s">
        <v>360</v>
      </c>
    </row>
    <row r="20" spans="1:2">
      <c r="A20" s="3" t="s">
        <v>323</v>
      </c>
      <c r="B20" s="3" t="s">
        <v>361</v>
      </c>
    </row>
    <row r="21" spans="1:2">
      <c r="A21" s="3" t="s">
        <v>362</v>
      </c>
      <c r="B21" s="3" t="s">
        <v>363</v>
      </c>
    </row>
    <row r="22" spans="1:2">
      <c r="A22" s="3" t="s">
        <v>364</v>
      </c>
      <c r="B22" s="3" t="s">
        <v>365</v>
      </c>
    </row>
    <row r="23" spans="1:2">
      <c r="A23" s="3" t="s">
        <v>366</v>
      </c>
      <c r="B23" s="3"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369</v>
      </c>
      <c r="B3" s="3" t="s">
        <v>370</v>
      </c>
    </row>
    <row r="4" spans="1:2">
      <c r="A4" s="3" t="s">
        <v>371</v>
      </c>
    </row>
    <row r="5" spans="1:2">
      <c r="A5" s="3" t="s">
        <v>372</v>
      </c>
      <c r="B5" s="3" t="s">
        <v>373</v>
      </c>
    </row>
    <row r="6" spans="1:2">
      <c r="A6" s="3" t="s">
        <v>374</v>
      </c>
    </row>
    <row r="7" spans="1:2">
      <c r="A7" s="3" t="s">
        <v>372</v>
      </c>
      <c r="B7" s="3" t="s">
        <v>3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302</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308</v>
      </c>
    </row>
    <row r="4" spans="1:2">
      <c r="A4" s="3" t="s">
        <v>382</v>
      </c>
      <c r="B4" s="3" t="s">
        <v>383</v>
      </c>
    </row>
    <row r="5" spans="1:2">
      <c r="A5" s="3" t="s">
        <v>384</v>
      </c>
      <c r="B5" s="3" t="s">
        <v>385</v>
      </c>
    </row>
    <row r="6" spans="1:2">
      <c r="A6" s="3" t="s">
        <v>386</v>
      </c>
      <c r="B6" s="3" t="s">
        <v>387</v>
      </c>
    </row>
    <row r="7" spans="1:2">
      <c r="A7" s="3" t="s">
        <v>388</v>
      </c>
      <c r="B7" s="3" t="s">
        <v>389</v>
      </c>
    </row>
    <row r="8" spans="1:2">
      <c r="A8" s="3" t="s">
        <v>390</v>
      </c>
      <c r="B8" s="3" t="s">
        <v>391</v>
      </c>
    </row>
    <row r="9" spans="1:2">
      <c r="A9" s="3" t="s">
        <v>392</v>
      </c>
      <c r="B9" s="3" t="s">
        <v>3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6" t="s">
        <v>310</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9</v>
      </c>
      <c r="B1" s="2" t="s">
        <v>1</v>
      </c>
    </row>
    <row r="2" spans="1:2">
      <c r="B2" s="2" t="s">
        <v>2</v>
      </c>
    </row>
    <row r="3" spans="1:2">
      <c r="A3" s="6" t="s">
        <v>313</v>
      </c>
    </row>
    <row r="4" spans="1:2">
      <c r="A4" s="3" t="s">
        <v>400</v>
      </c>
      <c r="B4" s="3" t="s">
        <v>4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v>
      </c>
      <c r="B1" s="2" t="s">
        <v>2</v>
      </c>
      <c r="C1" s="2" t="s">
        <v>40</v>
      </c>
    </row>
    <row r="2" spans="1:3">
      <c r="A2" s="3" t="s">
        <v>78</v>
      </c>
      <c r="B2" s="5" t="n">
        <v>11000000</v>
      </c>
    </row>
    <row r="3" spans="1:3">
      <c r="A3" s="3" t="s">
        <v>79</v>
      </c>
      <c r="B3" s="5" t="n">
        <v>5537062</v>
      </c>
    </row>
    <row r="4" spans="1:3">
      <c r="A4" s="3" t="s">
        <v>71</v>
      </c>
    </row>
    <row r="5" spans="1:3">
      <c r="A5" s="3" t="s">
        <v>80</v>
      </c>
      <c r="B5" s="7" t="n">
        <v>0.0001</v>
      </c>
      <c r="C5" s="7" t="n">
        <v>0.0001</v>
      </c>
    </row>
    <row r="6" spans="1:3">
      <c r="A6" s="3" t="s">
        <v>78</v>
      </c>
      <c r="B6" s="5" t="n">
        <v>5524926</v>
      </c>
      <c r="C6" s="5" t="n">
        <v>5524926</v>
      </c>
    </row>
    <row r="7" spans="1:3">
      <c r="A7" s="3" t="s">
        <v>79</v>
      </c>
      <c r="B7" s="5" t="n">
        <v>5524926</v>
      </c>
      <c r="C7" s="5" t="n">
        <v>5524926</v>
      </c>
    </row>
    <row r="8" spans="1:3">
      <c r="A8" s="3" t="s">
        <v>81</v>
      </c>
      <c r="B8" s="5" t="n">
        <v>5524926</v>
      </c>
      <c r="C8" s="5" t="n">
        <v>5524926</v>
      </c>
    </row>
    <row r="9" spans="1:3">
      <c r="A9" s="3" t="s">
        <v>82</v>
      </c>
      <c r="B9" s="4" t="n">
        <v>12738822</v>
      </c>
      <c r="C9" s="4" t="n">
        <v>0</v>
      </c>
    </row>
    <row r="10" spans="1:3">
      <c r="A10" s="3" t="s">
        <v>83</v>
      </c>
      <c r="B10" s="4" t="n">
        <v>9199002</v>
      </c>
      <c r="C10" s="4" t="n">
        <v>9199002</v>
      </c>
    </row>
    <row r="11" spans="1:3">
      <c r="A11" s="3" t="s">
        <v>73</v>
      </c>
    </row>
    <row r="12" spans="1:3">
      <c r="A12" s="3" t="s">
        <v>80</v>
      </c>
      <c r="B12" s="7" t="n">
        <v>0.0001</v>
      </c>
      <c r="C12" s="7" t="n">
        <v>0.0001</v>
      </c>
    </row>
    <row r="13" spans="1:3">
      <c r="A13" s="3" t="s">
        <v>78</v>
      </c>
      <c r="B13" s="5" t="n">
        <v>11000</v>
      </c>
      <c r="C13" s="5" t="n">
        <v>0</v>
      </c>
    </row>
    <row r="14" spans="1:3">
      <c r="A14" s="3" t="s">
        <v>79</v>
      </c>
      <c r="B14" s="5" t="n">
        <v>1971</v>
      </c>
      <c r="C14" s="5" t="n">
        <v>0</v>
      </c>
    </row>
    <row r="15" spans="1:3">
      <c r="A15" s="3" t="s">
        <v>81</v>
      </c>
      <c r="B15" s="5" t="n">
        <v>1971</v>
      </c>
      <c r="C15" s="5" t="n">
        <v>0</v>
      </c>
    </row>
    <row r="16" spans="1:3">
      <c r="A16" s="3" t="s">
        <v>84</v>
      </c>
    </row>
    <row r="17" spans="1:3">
      <c r="A17" s="3" t="s">
        <v>80</v>
      </c>
      <c r="B17" s="7" t="n">
        <v>0.0001</v>
      </c>
      <c r="C17" s="7" t="n">
        <v>0.0001</v>
      </c>
    </row>
    <row r="18" spans="1:3">
      <c r="A18" s="3" t="s">
        <v>78</v>
      </c>
      <c r="B18" s="5" t="n">
        <v>63</v>
      </c>
      <c r="C18" s="5" t="n">
        <v>0</v>
      </c>
    </row>
    <row r="19" spans="1:3">
      <c r="A19" s="3" t="s">
        <v>79</v>
      </c>
      <c r="B19" s="5" t="n">
        <v>0</v>
      </c>
      <c r="C19" s="5" t="n">
        <v>0</v>
      </c>
    </row>
    <row r="20" spans="1:3">
      <c r="A20" s="3" t="s">
        <v>81</v>
      </c>
      <c r="B20" s="5" t="n">
        <v>0</v>
      </c>
      <c r="C20" s="5" t="n">
        <v>0</v>
      </c>
    </row>
    <row r="21" spans="1:3">
      <c r="A21" s="3" t="s">
        <v>75</v>
      </c>
    </row>
    <row r="22" spans="1:3">
      <c r="A22" s="3" t="s">
        <v>80</v>
      </c>
      <c r="B22" s="7" t="n">
        <v>0.0001</v>
      </c>
      <c r="C22" s="7" t="n">
        <v>0.0001</v>
      </c>
    </row>
    <row r="23" spans="1:3">
      <c r="A23" s="3" t="s">
        <v>78</v>
      </c>
      <c r="B23" s="5" t="n">
        <v>10165</v>
      </c>
      <c r="C23" s="5" t="n">
        <v>0</v>
      </c>
    </row>
    <row r="24" spans="1:3">
      <c r="A24" s="3" t="s">
        <v>79</v>
      </c>
      <c r="B24" s="5" t="n">
        <v>10165</v>
      </c>
      <c r="C24" s="5" t="n">
        <v>0</v>
      </c>
    </row>
    <row r="25" spans="1:3">
      <c r="A25" s="3" t="s">
        <v>81</v>
      </c>
      <c r="B25" s="5" t="n">
        <v>10165</v>
      </c>
      <c r="C25" s="5" t="n">
        <v>0</v>
      </c>
    </row>
    <row r="26" spans="1:3">
      <c r="A26" s="3" t="s">
        <v>35</v>
      </c>
    </row>
    <row r="27" spans="1:3">
      <c r="A27" s="3" t="s">
        <v>81</v>
      </c>
      <c r="C27" s="5" t="n">
        <v>351472</v>
      </c>
    </row>
    <row r="28" spans="1:3">
      <c r="A28" s="3" t="s">
        <v>37</v>
      </c>
    </row>
    <row r="29" spans="1:3">
      <c r="A29" s="3" t="s">
        <v>81</v>
      </c>
      <c r="C29" s="5" t="n">
        <v>40301237</v>
      </c>
    </row>
    <row r="30" spans="1:3">
      <c r="A30" s="3" t="s">
        <v>85</v>
      </c>
    </row>
    <row r="31" spans="1:3">
      <c r="A31" s="3" t="s">
        <v>86</v>
      </c>
      <c r="B31" s="7" t="n">
        <v>0.0001</v>
      </c>
      <c r="C31" s="7" t="n">
        <v>0.0001</v>
      </c>
    </row>
    <row r="32" spans="1:3">
      <c r="A32" s="3" t="s">
        <v>87</v>
      </c>
      <c r="B32" s="5" t="n">
        <v>150000000</v>
      </c>
      <c r="C32" s="5" t="n">
        <v>150000000</v>
      </c>
    </row>
    <row r="33" spans="1:3">
      <c r="A33" s="3" t="s">
        <v>88</v>
      </c>
      <c r="B33" s="5" t="n">
        <v>14273061</v>
      </c>
      <c r="C33" s="5" t="n">
        <v>351472</v>
      </c>
    </row>
    <row r="34" spans="1:3">
      <c r="A34" s="3" t="s">
        <v>89</v>
      </c>
      <c r="B34" s="5" t="n">
        <v>14273061</v>
      </c>
      <c r="C34" s="5" t="n">
        <v>351472</v>
      </c>
    </row>
    <row r="35" spans="1:3">
      <c r="A35" s="3" t="s">
        <v>90</v>
      </c>
    </row>
    <row r="36" spans="1:3">
      <c r="A36" s="3" t="s">
        <v>86</v>
      </c>
      <c r="B36" s="7" t="n">
        <v>0.0001</v>
      </c>
      <c r="C36" s="7" t="n">
        <v>0.0001</v>
      </c>
    </row>
    <row r="37" spans="1:3">
      <c r="A37" s="3" t="s">
        <v>87</v>
      </c>
      <c r="B37" s="5" t="n">
        <v>50000000</v>
      </c>
      <c r="C37" s="5" t="n">
        <v>50000000</v>
      </c>
    </row>
    <row r="38" spans="1:3">
      <c r="A38" s="3" t="s">
        <v>88</v>
      </c>
      <c r="B38" s="5" t="n">
        <v>40301237</v>
      </c>
      <c r="C38" s="5" t="n">
        <v>40301237</v>
      </c>
    </row>
    <row r="39" spans="1:3">
      <c r="A39" s="3" t="s">
        <v>89</v>
      </c>
      <c r="B39" s="5" t="n">
        <v>40301237</v>
      </c>
      <c r="C39" s="5" t="n">
        <v>40301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2</v>
      </c>
      <c r="B1" s="2" t="s">
        <v>1</v>
      </c>
    </row>
    <row r="2" spans="1:2">
      <c r="B2" s="2" t="s">
        <v>2</v>
      </c>
    </row>
    <row r="3" spans="1:2">
      <c r="A3" s="6" t="s">
        <v>315</v>
      </c>
    </row>
    <row r="4" spans="1:2">
      <c r="A4" s="3" t="s">
        <v>403</v>
      </c>
      <c r="B4" s="3" t="s">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6" t="s">
        <v>317</v>
      </c>
    </row>
    <row r="4" spans="1:2">
      <c r="A4" s="3" t="s">
        <v>406</v>
      </c>
      <c r="B4" s="3" t="s">
        <v>4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6" t="s">
        <v>319</v>
      </c>
    </row>
    <row r="4" spans="1:2">
      <c r="A4" s="3" t="s">
        <v>409</v>
      </c>
      <c r="B4" s="3" t="s">
        <v>410</v>
      </c>
    </row>
    <row r="5" spans="1:2">
      <c r="A5" s="3" t="s">
        <v>411</v>
      </c>
      <c r="B5" s="3" t="s">
        <v>412</v>
      </c>
    </row>
    <row r="6" spans="1:2">
      <c r="A6" s="3" t="s">
        <v>413</v>
      </c>
    </row>
    <row r="7" spans="1:2">
      <c r="A7" s="6" t="s">
        <v>319</v>
      </c>
    </row>
    <row r="8" spans="1:2">
      <c r="A8" s="3" t="s">
        <v>414</v>
      </c>
      <c r="B8" s="3"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6" t="s">
        <v>321</v>
      </c>
    </row>
    <row r="4" spans="1:2">
      <c r="A4" s="3" t="s">
        <v>417</v>
      </c>
      <c r="B4" s="3" t="s">
        <v>418</v>
      </c>
    </row>
    <row r="5" spans="1:2">
      <c r="A5" s="3" t="s">
        <v>419</v>
      </c>
      <c r="B5" s="3"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6" t="s">
        <v>323</v>
      </c>
    </row>
    <row r="4" spans="1:2">
      <c r="A4" s="3" t="s">
        <v>422</v>
      </c>
      <c r="B4" s="3" t="s">
        <v>423</v>
      </c>
    </row>
    <row r="5" spans="1:2">
      <c r="A5" s="3" t="s">
        <v>424</v>
      </c>
      <c r="B5" s="3" t="s">
        <v>425</v>
      </c>
    </row>
    <row r="6" spans="1:2">
      <c r="A6" s="3" t="s">
        <v>426</v>
      </c>
      <c r="B6" s="3" t="s">
        <v>427</v>
      </c>
    </row>
    <row r="7" spans="1:2">
      <c r="A7" s="3" t="s">
        <v>428</v>
      </c>
      <c r="B7" s="3"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0</v>
      </c>
      <c r="B1" s="2" t="s">
        <v>1</v>
      </c>
    </row>
    <row r="2" spans="1:2">
      <c r="B2" s="2" t="s">
        <v>2</v>
      </c>
    </row>
    <row r="3" spans="1:2">
      <c r="A3" s="6" t="s">
        <v>325</v>
      </c>
    </row>
    <row r="4" spans="1:2">
      <c r="A4" s="3" t="s">
        <v>431</v>
      </c>
      <c r="B4" s="3" t="s">
        <v>432</v>
      </c>
    </row>
    <row r="5" spans="1:2">
      <c r="A5" s="3" t="s">
        <v>433</v>
      </c>
      <c r="B5" s="3" t="s">
        <v>434</v>
      </c>
    </row>
    <row r="6" spans="1:2">
      <c r="A6" s="3" t="s">
        <v>435</v>
      </c>
      <c r="B6" s="3"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37</v>
      </c>
      <c r="B1" s="2" t="s">
        <v>1</v>
      </c>
    </row>
    <row r="2" spans="1:2">
      <c r="B2" s="2" t="s">
        <v>438</v>
      </c>
    </row>
    <row r="3" spans="1:2">
      <c r="A3" s="6" t="s">
        <v>298</v>
      </c>
    </row>
    <row r="4" spans="1:2">
      <c r="A4" s="3" t="s">
        <v>439</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s>
  <sheetData>
    <row r="1" spans="1:5">
      <c r="A1" s="1" t="s">
        <v>440</v>
      </c>
      <c r="B1" s="2" t="s">
        <v>441</v>
      </c>
      <c r="C1" s="2" t="s">
        <v>442</v>
      </c>
      <c r="D1" s="2" t="s">
        <v>4</v>
      </c>
      <c r="E1" s="2" t="s">
        <v>443</v>
      </c>
    </row>
    <row r="2" spans="1:5">
      <c r="A2" s="6" t="s">
        <v>298</v>
      </c>
    </row>
    <row r="3" spans="1:5">
      <c r="A3" s="3" t="s">
        <v>444</v>
      </c>
      <c r="B3" s="9" t="n">
        <v>0.0143</v>
      </c>
      <c r="C3" s="9" t="n">
        <v>0.0667</v>
      </c>
      <c r="D3" s="10" t="n">
        <v>0.015</v>
      </c>
      <c r="E3" s="9" t="n">
        <v>0.0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5</v>
      </c>
      <c r="B1" s="2" t="s">
        <v>2</v>
      </c>
      <c r="C1" s="2" t="s">
        <v>40</v>
      </c>
    </row>
    <row r="2" spans="1:3">
      <c r="A2" s="6" t="s">
        <v>298</v>
      </c>
    </row>
    <row r="3" spans="1:3">
      <c r="A3" s="3" t="s">
        <v>68</v>
      </c>
      <c r="B3" s="4" t="n">
        <v>-133090215</v>
      </c>
      <c r="C3" s="4" t="n">
        <v>-945507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0</v>
      </c>
    </row>
    <row r="3" spans="1:3">
      <c r="A3" s="6" t="s">
        <v>338</v>
      </c>
    </row>
    <row r="4" spans="1:3">
      <c r="A4" s="3" t="s">
        <v>447</v>
      </c>
      <c r="B4" s="3" t="s">
        <v>448</v>
      </c>
      <c r="C4" s="3" t="s">
        <v>449</v>
      </c>
    </row>
    <row r="5" spans="1:3">
      <c r="A5" s="3" t="s">
        <v>450</v>
      </c>
    </row>
    <row r="6" spans="1:3">
      <c r="A6" s="6" t="s">
        <v>338</v>
      </c>
    </row>
    <row r="7" spans="1:3">
      <c r="A7" s="3" t="s">
        <v>447</v>
      </c>
      <c r="B7" s="3" t="s">
        <v>448</v>
      </c>
      <c r="C7" s="3" t="s">
        <v>451</v>
      </c>
    </row>
    <row r="8" spans="1:3">
      <c r="A8" s="3" t="s">
        <v>452</v>
      </c>
    </row>
    <row r="9" spans="1:3">
      <c r="A9" s="6" t="s">
        <v>338</v>
      </c>
    </row>
    <row r="10" spans="1:3">
      <c r="A10" s="3" t="s">
        <v>447</v>
      </c>
      <c r="C10" s="3" t="s">
        <v>453</v>
      </c>
    </row>
    <row r="11" spans="1:3">
      <c r="A11" s="3" t="s">
        <v>454</v>
      </c>
    </row>
    <row r="12" spans="1:3">
      <c r="A12" s="6" t="s">
        <v>338</v>
      </c>
    </row>
    <row r="13" spans="1:3">
      <c r="A13" s="3" t="s">
        <v>447</v>
      </c>
      <c r="C13" s="3" t="s">
        <v>455</v>
      </c>
    </row>
    <row r="14" spans="1:3">
      <c r="A14" s="3" t="s">
        <v>456</v>
      </c>
    </row>
    <row r="15" spans="1:3">
      <c r="A15" s="6" t="s">
        <v>338</v>
      </c>
    </row>
    <row r="16" spans="1:3">
      <c r="A16" s="3" t="s">
        <v>457</v>
      </c>
      <c r="B16" s="5" t="n">
        <v>1</v>
      </c>
    </row>
    <row r="17" spans="1:3">
      <c r="A17" s="3" t="s">
        <v>458</v>
      </c>
    </row>
    <row r="18" spans="1:3">
      <c r="A18" s="6" t="s">
        <v>338</v>
      </c>
    </row>
    <row r="19" spans="1:3">
      <c r="A19" s="3" t="s">
        <v>457</v>
      </c>
      <c r="B19" s="5" t="n">
        <v>3</v>
      </c>
    </row>
    <row r="20" spans="1:3">
      <c r="A20" s="3" t="s">
        <v>459</v>
      </c>
    </row>
    <row r="21" spans="1:3">
      <c r="A21" s="6" t="s">
        <v>338</v>
      </c>
    </row>
    <row r="22" spans="1:3">
      <c r="A22" s="3" t="s">
        <v>447</v>
      </c>
      <c r="B22" s="3" t="s">
        <v>460</v>
      </c>
    </row>
    <row r="23" spans="1:3">
      <c r="A23" s="3" t="s">
        <v>461</v>
      </c>
    </row>
    <row r="24" spans="1:3">
      <c r="A24" s="6" t="s">
        <v>338</v>
      </c>
    </row>
    <row r="25" spans="1:3">
      <c r="A25" s="3" t="s">
        <v>447</v>
      </c>
      <c r="B25" s="3" t="s">
        <v>462</v>
      </c>
      <c r="C25" s="3" t="s">
        <v>463</v>
      </c>
    </row>
    <row r="26" spans="1:3">
      <c r="A26" s="3" t="s">
        <v>464</v>
      </c>
    </row>
    <row r="27" spans="1:3">
      <c r="A27" s="6" t="s">
        <v>338</v>
      </c>
    </row>
    <row r="28" spans="1:3">
      <c r="A28" s="3" t="s">
        <v>447</v>
      </c>
      <c r="C28" s="3" t="s">
        <v>453</v>
      </c>
    </row>
    <row r="29" spans="1:3">
      <c r="A29" s="3" t="s">
        <v>465</v>
      </c>
    </row>
    <row r="30" spans="1:3">
      <c r="A30" s="6" t="s">
        <v>338</v>
      </c>
    </row>
    <row r="31" spans="1:3">
      <c r="A31" s="3" t="s">
        <v>447</v>
      </c>
      <c r="C31" s="3" t="s">
        <v>4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1</v>
      </c>
      <c r="B1" s="2" t="s">
        <v>1</v>
      </c>
    </row>
    <row r="2" spans="1:3">
      <c r="B2" s="2" t="s">
        <v>2</v>
      </c>
      <c r="C2" s="2" t="s">
        <v>40</v>
      </c>
    </row>
    <row r="3" spans="1:3">
      <c r="A3" s="6" t="s">
        <v>92</v>
      </c>
    </row>
    <row r="4" spans="1:3">
      <c r="A4" s="3" t="s">
        <v>93</v>
      </c>
      <c r="B4" s="4" t="n">
        <v>5775257</v>
      </c>
      <c r="C4" s="4" t="n">
        <v>4416145</v>
      </c>
    </row>
    <row r="5" spans="1:3">
      <c r="A5" s="6" t="s">
        <v>94</v>
      </c>
    </row>
    <row r="6" spans="1:3">
      <c r="A6" s="3" t="s">
        <v>95</v>
      </c>
      <c r="B6" s="5" t="n">
        <v>3815812</v>
      </c>
      <c r="C6" s="5" t="n">
        <v>2765746</v>
      </c>
    </row>
    <row r="7" spans="1:3">
      <c r="A7" s="3" t="s">
        <v>96</v>
      </c>
      <c r="B7" s="5" t="n">
        <v>5819817</v>
      </c>
      <c r="C7" s="5" t="n">
        <v>5154748</v>
      </c>
    </row>
    <row r="8" spans="1:3">
      <c r="A8" s="3" t="s">
        <v>97</v>
      </c>
      <c r="B8" s="5" t="n">
        <v>6936314</v>
      </c>
      <c r="C8" s="5" t="n">
        <v>9831576</v>
      </c>
    </row>
    <row r="9" spans="1:3">
      <c r="A9" s="3" t="s">
        <v>98</v>
      </c>
      <c r="B9" s="5" t="n">
        <v>13502625</v>
      </c>
      <c r="C9" s="5" t="n">
        <v>12277222</v>
      </c>
    </row>
    <row r="10" spans="1:3">
      <c r="A10" s="3" t="s">
        <v>99</v>
      </c>
      <c r="B10" s="5" t="n">
        <v>648800</v>
      </c>
    </row>
    <row r="11" spans="1:3">
      <c r="A11" s="3" t="s">
        <v>100</v>
      </c>
      <c r="B11" s="5" t="n">
        <v>0</v>
      </c>
      <c r="C11" s="5" t="n">
        <v>5210821</v>
      </c>
    </row>
    <row r="12" spans="1:3">
      <c r="A12" s="3" t="s">
        <v>101</v>
      </c>
      <c r="B12" s="5" t="n">
        <v>4000000</v>
      </c>
      <c r="C12" s="5" t="n">
        <v>0</v>
      </c>
    </row>
    <row r="13" spans="1:3">
      <c r="A13" s="3" t="s">
        <v>102</v>
      </c>
      <c r="B13" s="5" t="n">
        <v>34723368</v>
      </c>
      <c r="C13" s="5" t="n">
        <v>35240113</v>
      </c>
    </row>
    <row r="14" spans="1:3">
      <c r="A14" s="3" t="s">
        <v>103</v>
      </c>
      <c r="B14" s="5" t="n">
        <v>-28948111</v>
      </c>
      <c r="C14" s="5" t="n">
        <v>-30823968</v>
      </c>
    </row>
    <row r="15" spans="1:3">
      <c r="A15" s="3" t="s">
        <v>104</v>
      </c>
      <c r="B15" s="5" t="n">
        <v>-5730648</v>
      </c>
      <c r="C15" s="5" t="n">
        <v>-2628685</v>
      </c>
    </row>
    <row r="16" spans="1:3">
      <c r="A16" s="3" t="s">
        <v>105</v>
      </c>
      <c r="B16" s="5" t="n">
        <v>80832</v>
      </c>
      <c r="C16" s="5" t="n">
        <v>315691</v>
      </c>
    </row>
    <row r="17" spans="1:3">
      <c r="A17" s="3" t="s">
        <v>106</v>
      </c>
      <c r="B17" s="5" t="n">
        <v>1009402</v>
      </c>
      <c r="C17" s="5" t="n">
        <v>331016</v>
      </c>
    </row>
    <row r="18" spans="1:3">
      <c r="A18" s="3" t="s">
        <v>107</v>
      </c>
      <c r="C18" s="5" t="n">
        <v>1204333</v>
      </c>
    </row>
    <row r="19" spans="1:3">
      <c r="A19" s="3" t="s">
        <v>108</v>
      </c>
      <c r="B19" s="5" t="n">
        <v>-4940911</v>
      </c>
      <c r="C19" s="5" t="n">
        <v>-544444</v>
      </c>
    </row>
    <row r="20" spans="1:3">
      <c r="A20" s="3" t="s">
        <v>109</v>
      </c>
      <c r="B20" s="5" t="n">
        <v>-38529436</v>
      </c>
      <c r="C20" s="5" t="n">
        <v>-32146057</v>
      </c>
    </row>
    <row r="21" spans="1:3">
      <c r="A21" s="3" t="s">
        <v>110</v>
      </c>
      <c r="B21" s="5" t="n">
        <v>-10000</v>
      </c>
    </row>
    <row r="22" spans="1:3">
      <c r="A22" s="3" t="s">
        <v>111</v>
      </c>
      <c r="B22" s="5" t="n">
        <v>-38539436</v>
      </c>
      <c r="C22" s="5" t="n">
        <v>-32146057</v>
      </c>
    </row>
    <row r="23" spans="1:3">
      <c r="A23" s="3" t="s">
        <v>112</v>
      </c>
      <c r="B23" s="4" t="n">
        <v>-44726242</v>
      </c>
      <c r="C23" s="4" t="n">
        <v>-32146057</v>
      </c>
    </row>
    <row r="24" spans="1:3">
      <c r="A24" s="3" t="s">
        <v>113</v>
      </c>
      <c r="B24" s="8" t="n">
        <v>-9.01</v>
      </c>
      <c r="C24" s="8" t="n">
        <v>-153.27</v>
      </c>
    </row>
    <row r="25" spans="1:3">
      <c r="A25" s="3" t="s">
        <v>114</v>
      </c>
      <c r="B25" s="5" t="n">
        <v>4965337</v>
      </c>
      <c r="C25" s="5" t="n">
        <v>209729</v>
      </c>
    </row>
    <row r="26" spans="1:3">
      <c r="A26" s="3" t="s">
        <v>115</v>
      </c>
    </row>
    <row r="27" spans="1:3">
      <c r="A27" s="6" t="s">
        <v>94</v>
      </c>
    </row>
    <row r="28" spans="1:3">
      <c r="A28" s="3" t="s">
        <v>116</v>
      </c>
      <c r="B28" s="4" t="n">
        <v>-894490</v>
      </c>
    </row>
    <row r="29" spans="1:3">
      <c r="A29" s="3" t="s">
        <v>73</v>
      </c>
    </row>
    <row r="30" spans="1:3">
      <c r="A30" s="6" t="s">
        <v>94</v>
      </c>
    </row>
    <row r="31" spans="1:3">
      <c r="A31" s="3" t="s">
        <v>116</v>
      </c>
      <c r="B31" s="5" t="n">
        <v>-4239870</v>
      </c>
    </row>
    <row r="32" spans="1:3">
      <c r="A32" s="3" t="s">
        <v>84</v>
      </c>
    </row>
    <row r="33" spans="1:3">
      <c r="A33" s="6" t="s">
        <v>94</v>
      </c>
    </row>
    <row r="34" spans="1:3">
      <c r="A34" s="3" t="s">
        <v>116</v>
      </c>
      <c r="B34" s="5" t="n">
        <v>-530303</v>
      </c>
    </row>
    <row r="35" spans="1:3">
      <c r="A35" s="3" t="s">
        <v>117</v>
      </c>
    </row>
    <row r="36" spans="1:3">
      <c r="A36" s="6" t="s">
        <v>94</v>
      </c>
    </row>
    <row r="37" spans="1:3">
      <c r="A37" s="3" t="s">
        <v>116</v>
      </c>
      <c r="B37" s="5" t="n">
        <v>-522143</v>
      </c>
    </row>
    <row r="38" spans="1:3">
      <c r="A38" s="3" t="s">
        <v>118</v>
      </c>
    </row>
    <row r="39" spans="1:3">
      <c r="A39" s="6" t="s">
        <v>92</v>
      </c>
    </row>
    <row r="40" spans="1:3">
      <c r="A40" s="3" t="s">
        <v>93</v>
      </c>
      <c r="B40" s="4" t="n">
        <v>5775257</v>
      </c>
      <c r="C40" s="4" t="n">
        <v>4238756</v>
      </c>
    </row>
    <row r="41" spans="1:3">
      <c r="A41" s="3" t="s">
        <v>119</v>
      </c>
    </row>
    <row r="42" spans="1:3">
      <c r="A42" s="6" t="s">
        <v>92</v>
      </c>
    </row>
    <row r="43" spans="1:3">
      <c r="A43" s="3" t="s">
        <v>93</v>
      </c>
      <c r="C43" s="4" t="n">
        <v>1773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0</v>
      </c>
    </row>
    <row r="3" spans="1:3">
      <c r="A3" s="6" t="s">
        <v>468</v>
      </c>
    </row>
    <row r="4" spans="1:3">
      <c r="A4" s="3" t="s">
        <v>101</v>
      </c>
      <c r="B4" s="4" t="n">
        <v>4000000</v>
      </c>
      <c r="C4" s="4" t="n">
        <v>0</v>
      </c>
    </row>
    <row r="5" spans="1:3">
      <c r="A5" s="3" t="s">
        <v>100</v>
      </c>
      <c r="B5" s="4" t="n">
        <v>0</v>
      </c>
      <c r="C5" s="4" t="n">
        <v>5210821</v>
      </c>
    </row>
    <row r="6" spans="1:3">
      <c r="A6" s="3" t="s">
        <v>469</v>
      </c>
    </row>
    <row r="7" spans="1:3">
      <c r="A7" s="6" t="s">
        <v>470</v>
      </c>
    </row>
    <row r="8" spans="1:3">
      <c r="A8" s="3" t="s">
        <v>471</v>
      </c>
      <c r="B8" s="3" t="s">
        <v>472</v>
      </c>
    </row>
    <row r="9" spans="1:3">
      <c r="A9" s="3" t="s">
        <v>473</v>
      </c>
    </row>
    <row r="10" spans="1:3">
      <c r="A10" s="6" t="s">
        <v>470</v>
      </c>
    </row>
    <row r="11" spans="1:3">
      <c r="A11" s="3" t="s">
        <v>471</v>
      </c>
      <c r="B11" s="3" t="s">
        <v>4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5</v>
      </c>
      <c r="B1" s="2" t="s">
        <v>1</v>
      </c>
    </row>
    <row r="2" spans="1:4">
      <c r="B2" s="2" t="s">
        <v>2</v>
      </c>
      <c r="C2" s="2" t="s">
        <v>476</v>
      </c>
      <c r="D2" s="2" t="s">
        <v>40</v>
      </c>
    </row>
    <row r="3" spans="1:4">
      <c r="A3" s="6" t="s">
        <v>477</v>
      </c>
    </row>
    <row r="4" spans="1:4">
      <c r="A4" s="3" t="s">
        <v>478</v>
      </c>
      <c r="B4" s="4" t="n">
        <v>336647</v>
      </c>
    </row>
    <row r="5" spans="1:4">
      <c r="A5" s="3" t="s">
        <v>479</v>
      </c>
    </row>
    <row r="6" spans="1:4">
      <c r="A6" s="6" t="s">
        <v>477</v>
      </c>
    </row>
    <row r="7" spans="1:4">
      <c r="A7" s="3" t="s">
        <v>480</v>
      </c>
      <c r="B7" s="5" t="n">
        <v>38392</v>
      </c>
    </row>
    <row r="8" spans="1:4">
      <c r="A8" s="3" t="s">
        <v>481</v>
      </c>
    </row>
    <row r="9" spans="1:4">
      <c r="A9" s="6" t="s">
        <v>477</v>
      </c>
    </row>
    <row r="10" spans="1:4">
      <c r="A10" s="3" t="s">
        <v>480</v>
      </c>
      <c r="B10" s="4" t="n">
        <v>40730</v>
      </c>
    </row>
    <row r="11" spans="1:4">
      <c r="A11" s="3" t="s">
        <v>482</v>
      </c>
    </row>
    <row r="12" spans="1:4">
      <c r="A12" s="6" t="s">
        <v>477</v>
      </c>
    </row>
    <row r="13" spans="1:4">
      <c r="A13" s="3" t="s">
        <v>47</v>
      </c>
      <c r="C13" s="4" t="n">
        <v>1111214</v>
      </c>
    </row>
    <row r="14" spans="1:4">
      <c r="A14" s="3" t="s">
        <v>478</v>
      </c>
      <c r="C14" s="5" t="n">
        <v>336647</v>
      </c>
    </row>
    <row r="15" spans="1:4">
      <c r="A15" s="3" t="s">
        <v>483</v>
      </c>
      <c r="C15" s="5" t="n">
        <v>394703</v>
      </c>
    </row>
    <row r="16" spans="1:4">
      <c r="A16" s="3" t="s">
        <v>242</v>
      </c>
      <c r="D16" s="4" t="n">
        <v>379864</v>
      </c>
    </row>
    <row r="17" spans="1:4">
      <c r="A17" s="3" t="s">
        <v>484</v>
      </c>
    </row>
    <row r="18" spans="1:4">
      <c r="A18" s="6" t="s">
        <v>477</v>
      </c>
    </row>
    <row r="19" spans="1:4">
      <c r="A19" s="3" t="s">
        <v>47</v>
      </c>
      <c r="C19" s="5" t="n">
        <v>1111214</v>
      </c>
    </row>
    <row r="20" spans="1:4">
      <c r="A20" s="3" t="s">
        <v>478</v>
      </c>
      <c r="C20" s="5" t="n">
        <v>336647</v>
      </c>
    </row>
    <row r="21" spans="1:4">
      <c r="A21" s="3" t="s">
        <v>483</v>
      </c>
      <c r="C21" s="5" t="n">
        <v>394703</v>
      </c>
    </row>
    <row r="22" spans="1:4">
      <c r="A22" s="3" t="s">
        <v>242</v>
      </c>
      <c r="C22" s="4" t="n">
        <v>-3798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40</v>
      </c>
    </row>
    <row r="3" spans="1:3">
      <c r="A3" s="6" t="s">
        <v>486</v>
      </c>
    </row>
    <row r="4" spans="1:3">
      <c r="A4" s="3" t="s">
        <v>487</v>
      </c>
      <c r="B4" s="3" t="s">
        <v>20</v>
      </c>
    </row>
    <row r="5" spans="1:3">
      <c r="A5" s="3" t="s">
        <v>488</v>
      </c>
      <c r="B5" s="4" t="n">
        <v>5775257</v>
      </c>
      <c r="C5" s="4" t="n">
        <v>4416145</v>
      </c>
    </row>
    <row r="6" spans="1:3">
      <c r="A6" s="3" t="s">
        <v>489</v>
      </c>
      <c r="B6" s="5" t="n">
        <v>-38539436</v>
      </c>
      <c r="C6" s="5" t="n">
        <v>-32146057</v>
      </c>
    </row>
    <row r="7" spans="1:3">
      <c r="A7" s="3" t="s">
        <v>490</v>
      </c>
    </row>
    <row r="8" spans="1:3">
      <c r="A8" s="6" t="s">
        <v>486</v>
      </c>
    </row>
    <row r="9" spans="1:3">
      <c r="A9" s="3" t="s">
        <v>491</v>
      </c>
      <c r="B9" s="5" t="n">
        <v>5673068</v>
      </c>
      <c r="C9" s="5" t="n">
        <v>4121913</v>
      </c>
    </row>
    <row r="10" spans="1:3">
      <c r="A10" s="3" t="s">
        <v>492</v>
      </c>
    </row>
    <row r="11" spans="1:3">
      <c r="A11" s="6" t="s">
        <v>486</v>
      </c>
    </row>
    <row r="12" spans="1:3">
      <c r="A12" s="3" t="s">
        <v>491</v>
      </c>
      <c r="B12" s="4" t="n">
        <v>102189</v>
      </c>
      <c r="C12" s="4" t="n">
        <v>2942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94</v>
      </c>
      <c r="C1" s="2" t="s">
        <v>495</v>
      </c>
      <c r="D1" s="2" t="s">
        <v>2</v>
      </c>
      <c r="E1" s="2" t="s">
        <v>40</v>
      </c>
    </row>
    <row r="2" spans="1:5">
      <c r="A2" s="6" t="s">
        <v>355</v>
      </c>
    </row>
    <row r="3" spans="1:5">
      <c r="A3" s="3" t="s">
        <v>496</v>
      </c>
      <c r="C3" s="3" t="s">
        <v>497</v>
      </c>
    </row>
    <row r="4" spans="1:5">
      <c r="A4" s="3" t="s">
        <v>498</v>
      </c>
      <c r="D4" s="4" t="n">
        <v>5775257</v>
      </c>
      <c r="E4" s="4" t="n">
        <v>4416145</v>
      </c>
    </row>
    <row r="5" spans="1:5">
      <c r="A5" s="3" t="s">
        <v>499</v>
      </c>
    </row>
    <row r="6" spans="1:5">
      <c r="A6" s="6" t="s">
        <v>355</v>
      </c>
    </row>
    <row r="7" spans="1:5">
      <c r="A7" s="3" t="s">
        <v>119</v>
      </c>
      <c r="E7" s="5" t="n">
        <v>177389000000</v>
      </c>
    </row>
    <row r="8" spans="1:5">
      <c r="A8" s="3" t="s">
        <v>500</v>
      </c>
    </row>
    <row r="9" spans="1:5">
      <c r="A9" s="6" t="s">
        <v>355</v>
      </c>
    </row>
    <row r="10" spans="1:5">
      <c r="A10" s="3" t="s">
        <v>501</v>
      </c>
      <c r="B10" s="3" t="s">
        <v>502</v>
      </c>
    </row>
    <row r="11" spans="1:5">
      <c r="A11" s="3" t="s">
        <v>503</v>
      </c>
      <c r="B11" s="4" t="n">
        <v>18000000</v>
      </c>
    </row>
    <row r="12" spans="1:5">
      <c r="A12" s="3" t="s">
        <v>498</v>
      </c>
      <c r="D12" s="4" t="n">
        <v>0</v>
      </c>
      <c r="E12" s="4"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0</v>
      </c>
    </row>
    <row r="2" spans="1:3">
      <c r="A2" s="6" t="s">
        <v>505</v>
      </c>
    </row>
    <row r="3" spans="1:3">
      <c r="A3" s="3" t="s">
        <v>57</v>
      </c>
      <c r="B3" s="4" t="n">
        <v>3492</v>
      </c>
      <c r="C3" s="4" t="n">
        <v>220376</v>
      </c>
    </row>
    <row r="4" spans="1:3">
      <c r="A4" s="3" t="s">
        <v>506</v>
      </c>
      <c r="B4" s="5" t="n">
        <v>3492</v>
      </c>
      <c r="C4" s="5" t="n">
        <v>220376</v>
      </c>
    </row>
    <row r="5" spans="1:3">
      <c r="A5" s="3" t="s">
        <v>507</v>
      </c>
    </row>
    <row r="6" spans="1:3">
      <c r="A6" s="6" t="s">
        <v>505</v>
      </c>
    </row>
    <row r="7" spans="1:3">
      <c r="A7" s="3" t="s">
        <v>57</v>
      </c>
      <c r="B7" s="5" t="n">
        <v>3492</v>
      </c>
      <c r="C7" s="5" t="n">
        <v>220376</v>
      </c>
    </row>
    <row r="8" spans="1:3">
      <c r="A8" s="3" t="s">
        <v>506</v>
      </c>
      <c r="B8" s="4" t="n">
        <v>3492</v>
      </c>
      <c r="C8" s="4" t="n">
        <v>220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3" t="s">
        <v>57</v>
      </c>
    </row>
    <row r="4" spans="1:2">
      <c r="A4" s="6" t="s">
        <v>510</v>
      </c>
    </row>
    <row r="5" spans="1:2">
      <c r="A5" s="3" t="s">
        <v>511</v>
      </c>
      <c r="B5" s="4" t="n">
        <v>220376</v>
      </c>
    </row>
    <row r="6" spans="1:2">
      <c r="A6" s="3" t="s">
        <v>512</v>
      </c>
      <c r="B6" s="5" t="n">
        <v>5122924</v>
      </c>
    </row>
    <row r="7" spans="1:2">
      <c r="A7" s="3" t="s">
        <v>513</v>
      </c>
      <c r="B7" s="5" t="n">
        <v>-4330406</v>
      </c>
    </row>
    <row r="8" spans="1:2">
      <c r="A8" s="3" t="s">
        <v>514</v>
      </c>
      <c r="B8" s="5" t="n">
        <v>-1009402</v>
      </c>
    </row>
    <row r="9" spans="1:2">
      <c r="A9" s="3" t="s">
        <v>515</v>
      </c>
      <c r="B9" s="5" t="n">
        <v>3492</v>
      </c>
    </row>
    <row r="10" spans="1:2">
      <c r="A10" s="3" t="s">
        <v>516</v>
      </c>
    </row>
    <row r="11" spans="1:2">
      <c r="A11" s="6" t="s">
        <v>510</v>
      </c>
    </row>
    <row r="12" spans="1:2">
      <c r="A12" s="3" t="s">
        <v>512</v>
      </c>
      <c r="B12" s="5" t="n">
        <v>136484</v>
      </c>
    </row>
    <row r="13" spans="1:2">
      <c r="A13" s="3" t="s">
        <v>514</v>
      </c>
      <c r="B13" s="4" t="n">
        <v>-136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90"/>
  <sheetViews>
    <sheetView workbookViewId="0">
      <selection activeCell="A1" sqref="A1"/>
    </sheetView>
  </sheetViews>
  <sheetFormatPr baseColWidth="8" defaultRowHeight="15" outlineLevelCol="0"/>
  <cols>
    <col customWidth="1" max="1" min="1" width="78"/>
    <col customWidth="1" max="2" min="2" width="25"/>
    <col customWidth="1" max="3" min="3" width="32"/>
    <col customWidth="1" max="4" min="4" width="32"/>
    <col customWidth="1" max="5" min="5" width="25"/>
    <col customWidth="1" max="6" min="6" width="31"/>
    <col customWidth="1" max="7" min="7" width="21"/>
    <col customWidth="1" max="8" min="8" width="24"/>
    <col customWidth="1" max="9" min="9" width="32"/>
    <col customWidth="1" max="10" min="10" width="31"/>
    <col customWidth="1" max="11" min="11" width="21"/>
    <col customWidth="1" max="12" min="12" width="25"/>
    <col customWidth="1" max="13" min="13" width="32"/>
  </cols>
  <sheetData>
    <row r="1" spans="1:13">
      <c r="A1" s="1" t="s">
        <v>517</v>
      </c>
      <c r="B1" s="2" t="s">
        <v>518</v>
      </c>
      <c r="C1" s="2" t="s">
        <v>519</v>
      </c>
      <c r="D1" s="2" t="s">
        <v>520</v>
      </c>
      <c r="E1" s="2" t="s">
        <v>521</v>
      </c>
      <c r="F1" s="2" t="s">
        <v>522</v>
      </c>
      <c r="G1" s="2" t="s">
        <v>523</v>
      </c>
      <c r="H1" s="2" t="s">
        <v>524</v>
      </c>
      <c r="I1" s="2" t="s">
        <v>525</v>
      </c>
      <c r="J1" s="2" t="s">
        <v>526</v>
      </c>
      <c r="K1" s="2" t="s">
        <v>527</v>
      </c>
      <c r="L1" s="2" t="s">
        <v>528</v>
      </c>
      <c r="M1" s="2" t="s">
        <v>529</v>
      </c>
    </row>
    <row r="2" spans="1:13">
      <c r="A2" s="6" t="s">
        <v>530</v>
      </c>
    </row>
    <row r="3" spans="1:13">
      <c r="A3" s="3" t="s">
        <v>531</v>
      </c>
      <c r="G3" s="4" t="n">
        <v>550000</v>
      </c>
    </row>
    <row r="4" spans="1:13">
      <c r="A4" s="3" t="s">
        <v>507</v>
      </c>
    </row>
    <row r="5" spans="1:13">
      <c r="A5" s="6" t="s">
        <v>530</v>
      </c>
    </row>
    <row r="6" spans="1:13">
      <c r="A6" s="3" t="s">
        <v>532</v>
      </c>
      <c r="G6" s="4" t="n">
        <v>136484</v>
      </c>
    </row>
    <row r="7" spans="1:13">
      <c r="A7" s="3" t="s">
        <v>533</v>
      </c>
    </row>
    <row r="8" spans="1:13">
      <c r="A8" s="6" t="s">
        <v>530</v>
      </c>
    </row>
    <row r="9" spans="1:13">
      <c r="A9" s="3" t="s">
        <v>532</v>
      </c>
      <c r="G9" s="11" t="n">
        <v>1.04</v>
      </c>
    </row>
    <row r="10" spans="1:13">
      <c r="A10" s="3" t="s">
        <v>534</v>
      </c>
    </row>
    <row r="11" spans="1:13">
      <c r="A11" s="6" t="s">
        <v>530</v>
      </c>
    </row>
    <row r="12" spans="1:13">
      <c r="A12" s="3" t="s">
        <v>532</v>
      </c>
      <c r="G12" s="11" t="n">
        <v>1.04</v>
      </c>
    </row>
    <row r="13" spans="1:13">
      <c r="A13" s="3" t="s">
        <v>535</v>
      </c>
    </row>
    <row r="14" spans="1:13">
      <c r="A14" s="6" t="s">
        <v>530</v>
      </c>
    </row>
    <row r="15" spans="1:13">
      <c r="A15" s="3" t="s">
        <v>532</v>
      </c>
      <c r="G15" s="5" t="n">
        <v>1</v>
      </c>
    </row>
    <row r="16" spans="1:13">
      <c r="A16" s="3" t="s">
        <v>536</v>
      </c>
    </row>
    <row r="17" spans="1:13">
      <c r="A17" s="6" t="s">
        <v>530</v>
      </c>
    </row>
    <row r="18" spans="1:13">
      <c r="A18" s="3" t="s">
        <v>532</v>
      </c>
      <c r="G18" s="11" t="n">
        <v>144.27</v>
      </c>
    </row>
    <row r="19" spans="1:13">
      <c r="A19" s="3" t="s">
        <v>537</v>
      </c>
    </row>
    <row r="20" spans="1:13">
      <c r="A20" s="6" t="s">
        <v>530</v>
      </c>
    </row>
    <row r="21" spans="1:13">
      <c r="A21" s="3" t="s">
        <v>532</v>
      </c>
      <c r="G21" s="11" t="n">
        <v>1.75</v>
      </c>
    </row>
    <row r="22" spans="1:13">
      <c r="A22" s="3" t="s">
        <v>538</v>
      </c>
    </row>
    <row r="23" spans="1:13">
      <c r="A23" s="6" t="s">
        <v>530</v>
      </c>
    </row>
    <row r="24" spans="1:13">
      <c r="A24" s="3" t="s">
        <v>57</v>
      </c>
      <c r="F24" s="9" t="n">
        <v>0.0065</v>
      </c>
      <c r="L24" s="9" t="n">
        <v>0.161</v>
      </c>
    </row>
    <row r="25" spans="1:13">
      <c r="A25" s="3" t="s">
        <v>539</v>
      </c>
    </row>
    <row r="26" spans="1:13">
      <c r="A26" s="6" t="s">
        <v>530</v>
      </c>
    </row>
    <row r="27" spans="1:13">
      <c r="A27" s="3" t="s">
        <v>57</v>
      </c>
      <c r="F27" s="9" t="n">
        <v>7.875</v>
      </c>
      <c r="L27" s="9" t="n">
        <v>7.875</v>
      </c>
    </row>
    <row r="28" spans="1:13">
      <c r="A28" s="3" t="s">
        <v>540</v>
      </c>
    </row>
    <row r="29" spans="1:13">
      <c r="A29" s="6" t="s">
        <v>530</v>
      </c>
    </row>
    <row r="30" spans="1:13">
      <c r="A30" s="3" t="s">
        <v>541</v>
      </c>
      <c r="F30" s="3" t="s">
        <v>542</v>
      </c>
      <c r="L30" s="3" t="s">
        <v>543</v>
      </c>
    </row>
    <row r="31" spans="1:13">
      <c r="A31" s="3" t="s">
        <v>544</v>
      </c>
    </row>
    <row r="32" spans="1:13">
      <c r="A32" s="6" t="s">
        <v>530</v>
      </c>
    </row>
    <row r="33" spans="1:13">
      <c r="A33" s="3" t="s">
        <v>57</v>
      </c>
      <c r="F33" s="9" t="n">
        <v>1.4341</v>
      </c>
      <c r="L33" s="9" t="n">
        <v>1.3563</v>
      </c>
    </row>
    <row r="34" spans="1:13">
      <c r="A34" s="3" t="s">
        <v>545</v>
      </c>
    </row>
    <row r="35" spans="1:13">
      <c r="A35" s="6" t="s">
        <v>530</v>
      </c>
    </row>
    <row r="36" spans="1:13">
      <c r="A36" s="3" t="s">
        <v>57</v>
      </c>
      <c r="F36" s="9" t="n">
        <v>0.0162</v>
      </c>
      <c r="L36" s="9" t="n">
        <v>0.0246</v>
      </c>
    </row>
    <row r="37" spans="1:13">
      <c r="A37" s="3" t="s">
        <v>117</v>
      </c>
    </row>
    <row r="38" spans="1:13">
      <c r="A38" s="6" t="s">
        <v>530</v>
      </c>
    </row>
    <row r="39" spans="1:13">
      <c r="A39" s="3" t="s">
        <v>541</v>
      </c>
      <c r="I39" s="3" t="s">
        <v>546</v>
      </c>
    </row>
    <row r="40" spans="1:13">
      <c r="A40" s="3" t="s">
        <v>547</v>
      </c>
      <c r="H40" s="8" t="n">
        <v>1.4</v>
      </c>
      <c r="I40" s="4" t="n">
        <v>2</v>
      </c>
    </row>
    <row r="41" spans="1:13">
      <c r="A41" s="3" t="s">
        <v>548</v>
      </c>
      <c r="F41" s="5" t="n">
        <v>1250000</v>
      </c>
    </row>
    <row r="42" spans="1:13">
      <c r="A42" s="3" t="s">
        <v>278</v>
      </c>
      <c r="F42" s="4" t="n">
        <v>1750001</v>
      </c>
    </row>
    <row r="43" spans="1:13">
      <c r="A43" s="3" t="s">
        <v>549</v>
      </c>
    </row>
    <row r="44" spans="1:13">
      <c r="A44" s="6" t="s">
        <v>530</v>
      </c>
    </row>
    <row r="45" spans="1:13">
      <c r="A45" s="3" t="s">
        <v>57</v>
      </c>
      <c r="I45" s="11" t="n">
        <v>1.73</v>
      </c>
    </row>
    <row r="46" spans="1:13">
      <c r="A46" s="3" t="s">
        <v>550</v>
      </c>
    </row>
    <row r="47" spans="1:13">
      <c r="A47" s="6" t="s">
        <v>530</v>
      </c>
    </row>
    <row r="48" spans="1:13">
      <c r="A48" s="3" t="s">
        <v>57</v>
      </c>
      <c r="I48" s="5" t="n">
        <v>2</v>
      </c>
    </row>
    <row r="49" spans="1:13">
      <c r="A49" s="3" t="s">
        <v>551</v>
      </c>
    </row>
    <row r="50" spans="1:13">
      <c r="A50" s="6" t="s">
        <v>530</v>
      </c>
    </row>
    <row r="51" spans="1:13">
      <c r="A51" s="3" t="s">
        <v>552</v>
      </c>
      <c r="I51" s="5" t="n">
        <v>5</v>
      </c>
    </row>
    <row r="52" spans="1:13">
      <c r="A52" s="3" t="s">
        <v>553</v>
      </c>
    </row>
    <row r="53" spans="1:13">
      <c r="A53" s="6" t="s">
        <v>530</v>
      </c>
    </row>
    <row r="54" spans="1:13">
      <c r="A54" s="3" t="s">
        <v>57</v>
      </c>
      <c r="I54" s="12" t="n">
        <v>0.10925</v>
      </c>
    </row>
    <row r="55" spans="1:13">
      <c r="A55" s="3" t="s">
        <v>554</v>
      </c>
    </row>
    <row r="56" spans="1:13">
      <c r="A56" s="6" t="s">
        <v>530</v>
      </c>
    </row>
    <row r="57" spans="1:13">
      <c r="A57" s="3" t="s">
        <v>57</v>
      </c>
      <c r="I57" s="11" t="n">
        <v>1.83</v>
      </c>
    </row>
    <row r="58" spans="1:13">
      <c r="A58" s="3" t="s">
        <v>84</v>
      </c>
    </row>
    <row r="59" spans="1:13">
      <c r="A59" s="6" t="s">
        <v>530</v>
      </c>
    </row>
    <row r="60" spans="1:13">
      <c r="A60" s="3" t="s">
        <v>555</v>
      </c>
      <c r="F60" s="5" t="n">
        <v>63</v>
      </c>
    </row>
    <row r="61" spans="1:13">
      <c r="A61" s="3" t="s">
        <v>556</v>
      </c>
    </row>
    <row r="62" spans="1:13">
      <c r="A62" s="6" t="s">
        <v>530</v>
      </c>
    </row>
    <row r="63" spans="1:13">
      <c r="A63" s="3" t="s">
        <v>557</v>
      </c>
      <c r="M63" s="4" t="n">
        <v>611286</v>
      </c>
    </row>
    <row r="64" spans="1:13">
      <c r="A64" s="3" t="s">
        <v>547</v>
      </c>
      <c r="M64" s="8" t="n">
        <v>52.5</v>
      </c>
    </row>
    <row r="65" spans="1:13">
      <c r="A65" s="3" t="s">
        <v>558</v>
      </c>
    </row>
    <row r="66" spans="1:13">
      <c r="A66" s="6" t="s">
        <v>530</v>
      </c>
    </row>
    <row r="67" spans="1:13">
      <c r="A67" s="3" t="s">
        <v>57</v>
      </c>
      <c r="F67" s="9" t="n">
        <v>0.0065</v>
      </c>
      <c r="L67" s="9" t="n">
        <v>0.161</v>
      </c>
      <c r="M67" s="11" t="n">
        <v>41.3</v>
      </c>
    </row>
    <row r="68" spans="1:13">
      <c r="A68" s="3" t="s">
        <v>559</v>
      </c>
    </row>
    <row r="69" spans="1:13">
      <c r="A69" s="6" t="s">
        <v>530</v>
      </c>
    </row>
    <row r="70" spans="1:13">
      <c r="A70" s="3" t="s">
        <v>57</v>
      </c>
      <c r="F70" s="9" t="n">
        <v>0.525</v>
      </c>
      <c r="L70" s="9" t="n">
        <v>0.525</v>
      </c>
      <c r="M70" s="11" t="n">
        <v>52.5</v>
      </c>
    </row>
    <row r="71" spans="1:13">
      <c r="A71" s="3" t="s">
        <v>560</v>
      </c>
    </row>
    <row r="72" spans="1:13">
      <c r="A72" s="6" t="s">
        <v>530</v>
      </c>
    </row>
    <row r="73" spans="1:13">
      <c r="A73" s="3" t="s">
        <v>552</v>
      </c>
      <c r="M73" s="5" t="n">
        <v>5</v>
      </c>
    </row>
    <row r="74" spans="1:13">
      <c r="A74" s="3" t="s">
        <v>541</v>
      </c>
      <c r="F74" s="3" t="s">
        <v>561</v>
      </c>
      <c r="L74" s="3" t="s">
        <v>562</v>
      </c>
    </row>
    <row r="75" spans="1:13">
      <c r="A75" s="3" t="s">
        <v>563</v>
      </c>
    </row>
    <row r="76" spans="1:13">
      <c r="A76" s="6" t="s">
        <v>530</v>
      </c>
    </row>
    <row r="77" spans="1:13">
      <c r="A77" s="3" t="s">
        <v>57</v>
      </c>
      <c r="F77" s="9" t="n">
        <v>1.4341</v>
      </c>
      <c r="L77" s="9" t="n">
        <v>1.3563</v>
      </c>
      <c r="M77" s="10" t="n">
        <v>0.138</v>
      </c>
    </row>
    <row r="78" spans="1:13">
      <c r="A78" s="3" t="s">
        <v>564</v>
      </c>
    </row>
    <row r="79" spans="1:13">
      <c r="A79" s="6" t="s">
        <v>530</v>
      </c>
    </row>
    <row r="80" spans="1:13">
      <c r="A80" s="3" t="s">
        <v>57</v>
      </c>
      <c r="F80" s="9" t="n">
        <v>0.0169</v>
      </c>
      <c r="L80" s="9" t="n">
        <v>0.0251</v>
      </c>
      <c r="M80" s="11" t="n">
        <v>2.51</v>
      </c>
    </row>
    <row r="81" spans="1:13">
      <c r="A81" s="3" t="s">
        <v>565</v>
      </c>
    </row>
    <row r="82" spans="1:13">
      <c r="A82" s="6" t="s">
        <v>530</v>
      </c>
    </row>
    <row r="83" spans="1:13">
      <c r="A83" s="3" t="s">
        <v>514</v>
      </c>
      <c r="F83" s="4" t="n">
        <v>45218</v>
      </c>
    </row>
    <row r="84" spans="1:13">
      <c r="A84" s="3" t="s">
        <v>566</v>
      </c>
    </row>
    <row r="85" spans="1:13">
      <c r="A85" s="6" t="s">
        <v>530</v>
      </c>
    </row>
    <row r="86" spans="1:13">
      <c r="A86" s="3" t="s">
        <v>57</v>
      </c>
      <c r="F86" s="9" t="n">
        <v>0.0173</v>
      </c>
      <c r="K86" s="9" t="n">
        <v>0.196</v>
      </c>
    </row>
    <row r="87" spans="1:13">
      <c r="A87" s="3" t="s">
        <v>567</v>
      </c>
    </row>
    <row r="88" spans="1:13">
      <c r="A88" s="6" t="s">
        <v>530</v>
      </c>
    </row>
    <row r="89" spans="1:13">
      <c r="A89" s="3" t="s">
        <v>57</v>
      </c>
      <c r="F89" s="9" t="n">
        <v>0.02</v>
      </c>
      <c r="K89" s="9" t="n">
        <v>0.175</v>
      </c>
    </row>
    <row r="90" spans="1:13">
      <c r="A90" s="3" t="s">
        <v>568</v>
      </c>
    </row>
    <row r="91" spans="1:13">
      <c r="A91" s="6" t="s">
        <v>530</v>
      </c>
    </row>
    <row r="92" spans="1:13">
      <c r="A92" s="3" t="s">
        <v>541</v>
      </c>
      <c r="F92" s="3" t="s">
        <v>546</v>
      </c>
      <c r="K92" s="3" t="s">
        <v>546</v>
      </c>
    </row>
    <row r="93" spans="1:13">
      <c r="A93" s="3" t="s">
        <v>569</v>
      </c>
    </row>
    <row r="94" spans="1:13">
      <c r="A94" s="6" t="s">
        <v>530</v>
      </c>
    </row>
    <row r="95" spans="1:13">
      <c r="A95" s="3" t="s">
        <v>57</v>
      </c>
      <c r="F95" s="9" t="n">
        <v>1.4743</v>
      </c>
      <c r="K95" s="9" t="n">
        <v>1.4572</v>
      </c>
    </row>
    <row r="96" spans="1:13">
      <c r="A96" s="3" t="s">
        <v>570</v>
      </c>
    </row>
    <row r="97" spans="1:13">
      <c r="A97" s="6" t="s">
        <v>530</v>
      </c>
    </row>
    <row r="98" spans="1:13">
      <c r="A98" s="3" t="s">
        <v>57</v>
      </c>
      <c r="F98" s="9" t="n">
        <v>0.0183</v>
      </c>
      <c r="K98" s="9" t="n">
        <v>0.0223</v>
      </c>
    </row>
    <row r="99" spans="1:13">
      <c r="A99" s="3" t="s">
        <v>571</v>
      </c>
    </row>
    <row r="100" spans="1:13">
      <c r="A100" s="6" t="s">
        <v>530</v>
      </c>
    </row>
    <row r="101" spans="1:13">
      <c r="A101" s="3" t="s">
        <v>557</v>
      </c>
      <c r="C101" s="4" t="n">
        <v>4259327</v>
      </c>
      <c r="E101" s="4" t="n">
        <v>4259327</v>
      </c>
      <c r="I101" s="4" t="n">
        <v>5005742</v>
      </c>
      <c r="J101" s="4" t="n">
        <v>4259327</v>
      </c>
    </row>
    <row r="102" spans="1:13">
      <c r="A102" s="3" t="s">
        <v>514</v>
      </c>
      <c r="F102" s="4" t="n">
        <v>746415</v>
      </c>
    </row>
    <row r="103" spans="1:13">
      <c r="A103" s="3" t="s">
        <v>531</v>
      </c>
      <c r="B103" s="4" t="n">
        <v>5050000</v>
      </c>
      <c r="D103" s="4" t="n">
        <v>5050000</v>
      </c>
    </row>
    <row r="104" spans="1:13">
      <c r="A104" s="3" t="s">
        <v>572</v>
      </c>
      <c r="B104" s="5" t="n">
        <v>21</v>
      </c>
    </row>
    <row r="105" spans="1:13">
      <c r="A105" s="3" t="s">
        <v>573</v>
      </c>
      <c r="E105" s="5" t="n">
        <v>21</v>
      </c>
    </row>
    <row r="106" spans="1:13">
      <c r="A106" s="3" t="s">
        <v>574</v>
      </c>
      <c r="E106" s="3" t="s">
        <v>575</v>
      </c>
    </row>
    <row r="107" spans="1:13">
      <c r="A107" s="3" t="s">
        <v>576</v>
      </c>
    </row>
    <row r="108" spans="1:13">
      <c r="A108" s="6" t="s">
        <v>530</v>
      </c>
    </row>
    <row r="109" spans="1:13">
      <c r="A109" s="3" t="s">
        <v>57</v>
      </c>
      <c r="F109" s="9" t="n">
        <v>0.0173</v>
      </c>
    </row>
    <row r="110" spans="1:13">
      <c r="A110" s="3" t="s">
        <v>577</v>
      </c>
    </row>
    <row r="111" spans="1:13">
      <c r="A111" s="6" t="s">
        <v>530</v>
      </c>
    </row>
    <row r="112" spans="1:13">
      <c r="A112" s="3" t="s">
        <v>57</v>
      </c>
      <c r="I112" s="9" t="n">
        <v>0.0484</v>
      </c>
    </row>
    <row r="113" spans="1:13">
      <c r="A113" s="3" t="s">
        <v>578</v>
      </c>
    </row>
    <row r="114" spans="1:13">
      <c r="A114" s="6" t="s">
        <v>530</v>
      </c>
    </row>
    <row r="115" spans="1:13">
      <c r="A115" s="3" t="s">
        <v>57</v>
      </c>
      <c r="I115" s="9" t="n">
        <v>0.329</v>
      </c>
    </row>
    <row r="116" spans="1:13">
      <c r="A116" s="3" t="s">
        <v>579</v>
      </c>
    </row>
    <row r="117" spans="1:13">
      <c r="A117" s="6" t="s">
        <v>530</v>
      </c>
    </row>
    <row r="118" spans="1:13">
      <c r="A118" s="3" t="s">
        <v>57</v>
      </c>
      <c r="F118" s="9" t="n">
        <v>0.02</v>
      </c>
    </row>
    <row r="119" spans="1:13">
      <c r="A119" s="3" t="s">
        <v>580</v>
      </c>
    </row>
    <row r="120" spans="1:13">
      <c r="A120" s="6" t="s">
        <v>530</v>
      </c>
    </row>
    <row r="121" spans="1:13">
      <c r="A121" s="3" t="s">
        <v>541</v>
      </c>
      <c r="F121" s="3" t="s">
        <v>581</v>
      </c>
      <c r="I121" s="3" t="s">
        <v>546</v>
      </c>
    </row>
    <row r="122" spans="1:13">
      <c r="A122" s="3" t="s">
        <v>582</v>
      </c>
    </row>
    <row r="123" spans="1:13">
      <c r="A123" s="6" t="s">
        <v>530</v>
      </c>
    </row>
    <row r="124" spans="1:13">
      <c r="A124" s="3" t="s">
        <v>57</v>
      </c>
      <c r="F124" s="9" t="n">
        <v>1.4584</v>
      </c>
    </row>
    <row r="125" spans="1:13">
      <c r="A125" s="3" t="s">
        <v>583</v>
      </c>
    </row>
    <row r="126" spans="1:13">
      <c r="A126" s="6" t="s">
        <v>530</v>
      </c>
    </row>
    <row r="127" spans="1:13">
      <c r="A127" s="3" t="s">
        <v>57</v>
      </c>
      <c r="I127" s="9" t="n">
        <v>1.456</v>
      </c>
    </row>
    <row r="128" spans="1:13">
      <c r="A128" s="3" t="s">
        <v>584</v>
      </c>
    </row>
    <row r="129" spans="1:13">
      <c r="A129" s="6" t="s">
        <v>530</v>
      </c>
    </row>
    <row r="130" spans="1:13">
      <c r="A130" s="3" t="s">
        <v>57</v>
      </c>
      <c r="I130" s="9" t="n">
        <v>1.4572</v>
      </c>
    </row>
    <row r="131" spans="1:13">
      <c r="A131" s="3" t="s">
        <v>585</v>
      </c>
    </row>
    <row r="132" spans="1:13">
      <c r="A132" s="6" t="s">
        <v>530</v>
      </c>
    </row>
    <row r="133" spans="1:13">
      <c r="A133" s="3" t="s">
        <v>57</v>
      </c>
      <c r="F133" s="9" t="n">
        <v>0.0176</v>
      </c>
    </row>
    <row r="134" spans="1:13">
      <c r="A134" s="3" t="s">
        <v>586</v>
      </c>
    </row>
    <row r="135" spans="1:13">
      <c r="A135" s="6" t="s">
        <v>530</v>
      </c>
    </row>
    <row r="136" spans="1:13">
      <c r="A136" s="3" t="s">
        <v>57</v>
      </c>
      <c r="I136" s="9" t="n">
        <v>0.0176</v>
      </c>
    </row>
    <row r="137" spans="1:13">
      <c r="A137" s="3" t="s">
        <v>587</v>
      </c>
    </row>
    <row r="138" spans="1:13">
      <c r="A138" s="6" t="s">
        <v>530</v>
      </c>
    </row>
    <row r="139" spans="1:13">
      <c r="A139" s="3" t="s">
        <v>57</v>
      </c>
      <c r="I139" s="9" t="n">
        <v>0.0223</v>
      </c>
    </row>
    <row r="140" spans="1:13">
      <c r="A140" s="3" t="s">
        <v>588</v>
      </c>
    </row>
    <row r="141" spans="1:13">
      <c r="A141" s="6" t="s">
        <v>530</v>
      </c>
    </row>
    <row r="142" spans="1:13">
      <c r="A142" s="3" t="s">
        <v>557</v>
      </c>
      <c r="F142" s="4" t="n">
        <v>3492</v>
      </c>
      <c r="L142" s="4" t="n">
        <v>220376</v>
      </c>
    </row>
    <row r="143" spans="1:13">
      <c r="A143" s="3" t="s">
        <v>514</v>
      </c>
      <c r="F143" s="5" t="n">
        <v>-1009402</v>
      </c>
    </row>
    <row r="144" spans="1:13">
      <c r="A144" s="3" t="s">
        <v>589</v>
      </c>
    </row>
    <row r="145" spans="1:13">
      <c r="A145" s="6" t="s">
        <v>530</v>
      </c>
    </row>
    <row r="146" spans="1:13">
      <c r="A146" s="3" t="s">
        <v>557</v>
      </c>
      <c r="F146" s="5" t="n">
        <v>10</v>
      </c>
      <c r="L146" s="5" t="n">
        <v>7388</v>
      </c>
    </row>
    <row r="147" spans="1:13">
      <c r="A147" s="3" t="s">
        <v>514</v>
      </c>
      <c r="F147" s="5" t="n">
        <v>7378</v>
      </c>
    </row>
    <row r="148" spans="1:13">
      <c r="A148" s="3" t="s">
        <v>590</v>
      </c>
    </row>
    <row r="149" spans="1:13">
      <c r="A149" s="6" t="s">
        <v>530</v>
      </c>
    </row>
    <row r="150" spans="1:13">
      <c r="A150" s="3" t="s">
        <v>557</v>
      </c>
      <c r="F150" s="5" t="n">
        <v>10</v>
      </c>
      <c r="L150" s="5" t="n">
        <v>7388</v>
      </c>
    </row>
    <row r="151" spans="1:13">
      <c r="A151" s="3" t="s">
        <v>591</v>
      </c>
    </row>
    <row r="152" spans="1:13">
      <c r="A152" s="6" t="s">
        <v>530</v>
      </c>
    </row>
    <row r="153" spans="1:13">
      <c r="A153" s="3" t="s">
        <v>557</v>
      </c>
      <c r="F153" s="5" t="n">
        <v>3482</v>
      </c>
      <c r="L153" s="5" t="n">
        <v>212988</v>
      </c>
    </row>
    <row r="154" spans="1:13">
      <c r="A154" s="3" t="s">
        <v>592</v>
      </c>
    </row>
    <row r="155" spans="1:13">
      <c r="A155" s="6" t="s">
        <v>530</v>
      </c>
    </row>
    <row r="156" spans="1:13">
      <c r="A156" s="3" t="s">
        <v>557</v>
      </c>
      <c r="F156" s="5" t="n">
        <v>3482</v>
      </c>
      <c r="L156" s="4" t="n">
        <v>212988</v>
      </c>
    </row>
    <row r="157" spans="1:13">
      <c r="A157" s="3" t="s">
        <v>514</v>
      </c>
      <c r="F157" s="5" t="n">
        <v>209506</v>
      </c>
    </row>
    <row r="158" spans="1:13">
      <c r="A158" s="3" t="s">
        <v>593</v>
      </c>
    </row>
    <row r="159" spans="1:13">
      <c r="A159" s="6" t="s">
        <v>530</v>
      </c>
    </row>
    <row r="160" spans="1:13">
      <c r="A160" s="3" t="s">
        <v>557</v>
      </c>
      <c r="K160" s="4" t="n">
        <v>116297</v>
      </c>
    </row>
    <row r="161" spans="1:13">
      <c r="A161" s="3" t="s">
        <v>594</v>
      </c>
    </row>
    <row r="162" spans="1:13">
      <c r="A162" s="6" t="s">
        <v>530</v>
      </c>
    </row>
    <row r="163" spans="1:13">
      <c r="A163" s="3" t="s">
        <v>557</v>
      </c>
      <c r="F163" s="5" t="n">
        <v>71079</v>
      </c>
    </row>
    <row r="164" spans="1:13">
      <c r="A164" s="3" t="s">
        <v>595</v>
      </c>
    </row>
    <row r="165" spans="1:13">
      <c r="A165" s="6" t="s">
        <v>530</v>
      </c>
    </row>
    <row r="166" spans="1:13">
      <c r="A166" s="3" t="s">
        <v>557</v>
      </c>
      <c r="F166" s="5" t="n">
        <v>0</v>
      </c>
    </row>
    <row r="167" spans="1:13">
      <c r="A167" s="3" t="s">
        <v>596</v>
      </c>
    </row>
    <row r="168" spans="1:13">
      <c r="A168" s="6" t="s">
        <v>530</v>
      </c>
    </row>
    <row r="169" spans="1:13">
      <c r="A169" s="3" t="s">
        <v>557</v>
      </c>
      <c r="F169" s="4" t="n">
        <v>0</v>
      </c>
    </row>
    <row r="170" spans="1:13">
      <c r="A170" s="3" t="s">
        <v>597</v>
      </c>
    </row>
    <row r="171" spans="1:13">
      <c r="A171" s="6" t="s">
        <v>530</v>
      </c>
    </row>
    <row r="172" spans="1:13">
      <c r="A172" s="3" t="s">
        <v>557</v>
      </c>
      <c r="C172" s="5" t="n">
        <v>5005742</v>
      </c>
      <c r="E172" s="4" t="n">
        <v>5005742</v>
      </c>
    </row>
    <row r="173" spans="1:13">
      <c r="A173" s="3" t="s">
        <v>531</v>
      </c>
      <c r="C173" s="4" t="n">
        <v>5050000</v>
      </c>
      <c r="E173" s="4" t="n">
        <v>5050000</v>
      </c>
    </row>
    <row r="174" spans="1:13">
      <c r="A174" s="3" t="s">
        <v>598</v>
      </c>
      <c r="C174" s="5" t="n">
        <v>21</v>
      </c>
      <c r="D174" s="5" t="n">
        <v>21</v>
      </c>
      <c r="E174" s="5" t="n">
        <v>21</v>
      </c>
    </row>
    <row r="175" spans="1:13">
      <c r="A175" s="3" t="s">
        <v>599</v>
      </c>
    </row>
    <row r="176" spans="1:13">
      <c r="A176" s="6" t="s">
        <v>530</v>
      </c>
    </row>
    <row r="177" spans="1:13">
      <c r="A177" s="3" t="s">
        <v>531</v>
      </c>
      <c r="C177" s="4" t="n">
        <v>3550000</v>
      </c>
      <c r="E177" s="4" t="n">
        <v>3550000</v>
      </c>
    </row>
    <row r="178" spans="1:13">
      <c r="A178" s="3" t="s">
        <v>598</v>
      </c>
      <c r="C178" s="5" t="n">
        <v>14</v>
      </c>
      <c r="E178" s="5" t="n">
        <v>14</v>
      </c>
    </row>
    <row r="179" spans="1:13">
      <c r="A179" s="3" t="s">
        <v>600</v>
      </c>
      <c r="C179" s="3" t="s">
        <v>601</v>
      </c>
      <c r="E179" s="3" t="s">
        <v>601</v>
      </c>
    </row>
    <row r="180" spans="1:13">
      <c r="A180" s="3" t="s">
        <v>602</v>
      </c>
    </row>
    <row r="181" spans="1:13">
      <c r="A181" s="6" t="s">
        <v>530</v>
      </c>
    </row>
    <row r="182" spans="1:13">
      <c r="A182" s="3" t="s">
        <v>531</v>
      </c>
      <c r="C182" s="4" t="n">
        <v>1500000</v>
      </c>
      <c r="E182" s="4" t="n">
        <v>1500000</v>
      </c>
    </row>
    <row r="183" spans="1:13">
      <c r="A183" s="3" t="s">
        <v>598</v>
      </c>
      <c r="C183" s="5" t="n">
        <v>7</v>
      </c>
      <c r="E183" s="5" t="n">
        <v>7</v>
      </c>
    </row>
    <row r="184" spans="1:13">
      <c r="A184" s="3" t="s">
        <v>600</v>
      </c>
      <c r="C184" s="3" t="s">
        <v>603</v>
      </c>
      <c r="E184" s="3" t="s">
        <v>603</v>
      </c>
    </row>
    <row r="185" spans="1:13">
      <c r="A185" s="3" t="s">
        <v>604</v>
      </c>
    </row>
    <row r="186" spans="1:13">
      <c r="A186" s="6" t="s">
        <v>530</v>
      </c>
    </row>
    <row r="187" spans="1:13">
      <c r="A187" s="3" t="s">
        <v>572</v>
      </c>
      <c r="E187" s="5" t="n">
        <v>21</v>
      </c>
    </row>
    <row r="188" spans="1:13">
      <c r="A188" s="3" t="s">
        <v>605</v>
      </c>
    </row>
    <row r="189" spans="1:13">
      <c r="A189" s="6" t="s">
        <v>530</v>
      </c>
    </row>
    <row r="190" spans="1:13">
      <c r="A190" s="3" t="s">
        <v>547</v>
      </c>
      <c r="J190" s="4"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607</v>
      </c>
      <c r="C1" s="2" t="s">
        <v>1</v>
      </c>
    </row>
    <row r="2" spans="1:3">
      <c r="B2" s="2" t="s">
        <v>608</v>
      </c>
      <c r="C2" s="2" t="s">
        <v>2</v>
      </c>
    </row>
    <row r="3" spans="1:3">
      <c r="A3" s="6" t="s">
        <v>609</v>
      </c>
    </row>
    <row r="4" spans="1:3">
      <c r="A4" s="3" t="s">
        <v>610</v>
      </c>
      <c r="B4" s="4" t="n">
        <v>450000</v>
      </c>
    </row>
    <row r="5" spans="1:3">
      <c r="A5" s="3" t="s">
        <v>611</v>
      </c>
      <c r="B5" s="4" t="n">
        <v>1350000</v>
      </c>
    </row>
    <row r="6" spans="1:3">
      <c r="A6" s="3" t="s">
        <v>612</v>
      </c>
      <c r="C6" s="4" t="n">
        <v>438904</v>
      </c>
    </row>
    <row r="7" spans="1:3">
      <c r="A7" s="3" t="s">
        <v>613</v>
      </c>
    </row>
    <row r="8" spans="1:3">
      <c r="A8" s="6" t="s">
        <v>609</v>
      </c>
    </row>
    <row r="9" spans="1:3">
      <c r="A9" s="3" t="s">
        <v>614</v>
      </c>
      <c r="C9" s="5" t="n">
        <v>250000</v>
      </c>
    </row>
    <row r="10" spans="1:3">
      <c r="A10" s="3" t="s">
        <v>615</v>
      </c>
      <c r="C10" s="4" t="n">
        <v>787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16</v>
      </c>
      <c r="B1" s="2" t="s">
        <v>617</v>
      </c>
      <c r="C1" s="2" t="s">
        <v>2</v>
      </c>
      <c r="D1" s="2" t="s">
        <v>40</v>
      </c>
      <c r="E1" s="2" t="s">
        <v>618</v>
      </c>
    </row>
    <row r="2" spans="1:5">
      <c r="A2" s="6" t="s">
        <v>619</v>
      </c>
    </row>
    <row r="3" spans="1:5">
      <c r="A3" s="3" t="s">
        <v>620</v>
      </c>
      <c r="C3" s="4" t="n">
        <v>475000</v>
      </c>
    </row>
    <row r="4" spans="1:5">
      <c r="A4" s="3" t="s">
        <v>621</v>
      </c>
      <c r="C4" s="5" t="n">
        <v>9580</v>
      </c>
      <c r="D4" s="5" t="n">
        <v>10849</v>
      </c>
    </row>
    <row r="5" spans="1:5">
      <c r="A5" s="3" t="s">
        <v>622</v>
      </c>
    </row>
    <row r="6" spans="1:5">
      <c r="A6" s="6" t="s">
        <v>619</v>
      </c>
    </row>
    <row r="7" spans="1:5">
      <c r="A7" s="3" t="s">
        <v>615</v>
      </c>
      <c r="C7" s="4" t="n">
        <v>45000</v>
      </c>
    </row>
    <row r="8" spans="1:5">
      <c r="A8" s="3" t="s">
        <v>623</v>
      </c>
    </row>
    <row r="9" spans="1:5">
      <c r="A9" s="6" t="s">
        <v>619</v>
      </c>
    </row>
    <row r="10" spans="1:5">
      <c r="A10" s="3" t="s">
        <v>620</v>
      </c>
      <c r="B10" s="4" t="n">
        <v>475000</v>
      </c>
    </row>
    <row r="11" spans="1:5">
      <c r="A11" s="3" t="s">
        <v>621</v>
      </c>
      <c r="E11" s="5" t="n">
        <v>95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625</v>
      </c>
      <c r="C1" s="2" t="s">
        <v>2</v>
      </c>
      <c r="D1" s="2" t="s">
        <v>40</v>
      </c>
    </row>
    <row r="2" spans="1:4">
      <c r="A2" s="6" t="s">
        <v>626</v>
      </c>
    </row>
    <row r="3" spans="1:4">
      <c r="A3" s="3" t="s">
        <v>627</v>
      </c>
      <c r="C3" s="4" t="n">
        <v>5050000</v>
      </c>
      <c r="D3" s="4" t="n">
        <v>2564938</v>
      </c>
    </row>
    <row r="4" spans="1:4">
      <c r="A4" s="3" t="s">
        <v>628</v>
      </c>
      <c r="D4" s="4" t="n">
        <v>11294770</v>
      </c>
    </row>
    <row r="5" spans="1:4">
      <c r="A5" s="3" t="s">
        <v>629</v>
      </c>
      <c r="B5" s="3" t="s">
        <v>546</v>
      </c>
      <c r="C5" s="3" t="s">
        <v>546</v>
      </c>
    </row>
    <row r="6" spans="1:4">
      <c r="A6" s="3" t="s">
        <v>621</v>
      </c>
      <c r="C6" s="5" t="n">
        <v>9580</v>
      </c>
      <c r="D6" s="5" t="n">
        <v>10849</v>
      </c>
    </row>
    <row r="7" spans="1:4">
      <c r="A7" s="3" t="s">
        <v>630</v>
      </c>
    </row>
    <row r="8" spans="1:4">
      <c r="A8" s="6" t="s">
        <v>626</v>
      </c>
    </row>
    <row r="9" spans="1:4">
      <c r="A9" s="3" t="s">
        <v>627</v>
      </c>
      <c r="B9" s="4" t="n">
        <v>100000</v>
      </c>
    </row>
    <row r="10" spans="1:4">
      <c r="A10" s="3" t="s">
        <v>628</v>
      </c>
      <c r="B10" s="5" t="n">
        <v>111250</v>
      </c>
    </row>
    <row r="11" spans="1:4">
      <c r="A11" s="3" t="s">
        <v>631</v>
      </c>
      <c r="B11" s="4" t="n">
        <v>11250</v>
      </c>
    </row>
    <row r="12" spans="1:4">
      <c r="A12" s="3" t="s">
        <v>629</v>
      </c>
      <c r="B12" s="3" t="s">
        <v>546</v>
      </c>
    </row>
    <row r="13" spans="1:4">
      <c r="A13" s="3" t="s">
        <v>621</v>
      </c>
      <c r="B13" s="5" t="n">
        <v>484</v>
      </c>
    </row>
    <row r="14" spans="1:4">
      <c r="A14" s="3" t="s">
        <v>632</v>
      </c>
    </row>
    <row r="15" spans="1:4">
      <c r="A15" s="6" t="s">
        <v>626</v>
      </c>
    </row>
    <row r="16" spans="1:4">
      <c r="A16" s="3" t="s">
        <v>627</v>
      </c>
      <c r="B16" s="4" t="n">
        <v>100000</v>
      </c>
    </row>
    <row r="17" spans="1:4">
      <c r="A17" s="3" t="s">
        <v>628</v>
      </c>
      <c r="B17" s="5" t="n">
        <v>111250</v>
      </c>
    </row>
    <row r="18" spans="1:4">
      <c r="A18" s="3" t="s">
        <v>631</v>
      </c>
      <c r="B18" s="4" t="n">
        <v>11250</v>
      </c>
    </row>
    <row r="19" spans="1:4">
      <c r="A19" s="3" t="s">
        <v>629</v>
      </c>
      <c r="B19" s="3" t="s">
        <v>546</v>
      </c>
    </row>
    <row r="20" spans="1:4">
      <c r="A20" s="3" t="s">
        <v>621</v>
      </c>
      <c r="B20" s="5" t="n">
        <v>484</v>
      </c>
    </row>
    <row r="21" spans="1:4">
      <c r="A21" s="3" t="s">
        <v>633</v>
      </c>
      <c r="B21" s="8" t="n">
        <v>86.0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Z82"/>
  <sheetViews>
    <sheetView workbookViewId="0">
      <selection activeCell="A1" sqref="A1"/>
    </sheetView>
  </sheetViews>
  <sheetFormatPr baseColWidth="8" defaultRowHeight="15" outlineLevelCol="0"/>
  <cols>
    <col customWidth="1" max="1" min="1" width="80"/>
    <col customWidth="1" max="2" min="2" width="44"/>
    <col customWidth="1" max="3" min="3" width="39"/>
    <col customWidth="1" max="4" min="4" width="18"/>
    <col customWidth="1" max="5" min="5" width="44"/>
    <col customWidth="1" max="6" min="6" width="18"/>
    <col customWidth="1" max="7" min="7" width="80"/>
    <col customWidth="1" max="8" min="8" width="77"/>
    <col customWidth="1" max="9" min="9" width="63"/>
    <col customWidth="1" max="10" min="10" width="73"/>
    <col customWidth="1" max="11" min="11" width="75"/>
    <col customWidth="1" max="12" min="12" width="58"/>
    <col customWidth="1" max="13" min="13" width="37"/>
    <col customWidth="1" max="14" min="14" width="60"/>
    <col customWidth="1" max="15" min="15" width="34"/>
    <col customWidth="1" max="16" min="16" width="47"/>
    <col customWidth="1" max="17" min="17" width="21"/>
    <col customWidth="1" max="18" min="18" width="38"/>
    <col customWidth="1" max="19" min="19" width="12"/>
    <col customWidth="1" max="20" min="20" width="72"/>
    <col customWidth="1" max="21" min="21" width="67"/>
    <col customWidth="1" max="22" min="22" width="46"/>
    <col customWidth="1" max="23" min="23" width="58"/>
    <col customWidth="1" max="24" min="24" width="53"/>
    <col customWidth="1" max="25" min="25" width="32"/>
    <col customWidth="1" max="26" min="26" width="56"/>
    <col customWidth="1" max="27" min="27" width="30"/>
    <col customWidth="1" max="28" min="28" width="64"/>
    <col customWidth="1" max="29" min="29" width="59"/>
    <col customWidth="1" max="30" min="30" width="38"/>
    <col customWidth="1" max="31" min="31" width="54"/>
    <col customWidth="1" max="32" min="32" width="28"/>
    <col customWidth="1" max="33" min="33" width="18"/>
    <col customWidth="1" max="34" min="34" width="36"/>
    <col customWidth="1" max="35" min="35" width="31"/>
    <col customWidth="1" max="36" min="36" width="12"/>
    <col customWidth="1" max="37" min="37" width="45"/>
    <col customWidth="1" max="38" min="38" width="40"/>
    <col customWidth="1" max="39" min="39" width="19"/>
    <col customWidth="1" max="40" min="40" width="63"/>
    <col customWidth="1" max="41" min="41" width="65"/>
    <col customWidth="1" max="42" min="42" width="69"/>
    <col customWidth="1" max="43" min="43" width="27"/>
    <col customWidth="1" max="44" min="44" width="20"/>
    <col customWidth="1" max="45" min="45" width="37"/>
    <col customWidth="1" max="46" min="46" width="37"/>
    <col customWidth="1" max="47" min="47" width="39"/>
    <col customWidth="1" max="48" min="48" width="39"/>
    <col customWidth="1" max="49" min="49" width="43"/>
    <col customWidth="1" max="50" min="50" width="22"/>
    <col customWidth="1" max="51" min="51" width="26"/>
    <col customWidth="1" max="52" min="52" width="13"/>
  </cols>
  <sheetData>
    <row r="1" spans="1:52">
      <c r="A1" s="1" t="s">
        <v>120</v>
      </c>
      <c r="B1" s="2" t="s">
        <v>121</v>
      </c>
      <c r="C1" s="2" t="s">
        <v>122</v>
      </c>
      <c r="D1" s="2" t="s">
        <v>117</v>
      </c>
      <c r="E1" s="2" t="s">
        <v>123</v>
      </c>
      <c r="F1" s="2" t="s">
        <v>124</v>
      </c>
      <c r="G1" s="2" t="s">
        <v>125</v>
      </c>
      <c r="H1" s="2" t="s">
        <v>126</v>
      </c>
      <c r="I1" s="2" t="s">
        <v>127</v>
      </c>
      <c r="J1" s="2" t="s">
        <v>128</v>
      </c>
      <c r="K1" s="2" t="s">
        <v>129</v>
      </c>
      <c r="L1" s="2" t="s">
        <v>130</v>
      </c>
      <c r="M1" s="2" t="s">
        <v>73</v>
      </c>
      <c r="N1" s="2" t="s">
        <v>131</v>
      </c>
      <c r="O1" s="2" t="s">
        <v>132</v>
      </c>
      <c r="P1" s="2" t="s">
        <v>133</v>
      </c>
      <c r="Q1" s="2" t="s">
        <v>134</v>
      </c>
      <c r="R1" s="2" t="s">
        <v>135</v>
      </c>
      <c r="S1" s="2" t="s">
        <v>136</v>
      </c>
      <c r="T1" s="2" t="s">
        <v>137</v>
      </c>
      <c r="U1" s="2" t="s">
        <v>138</v>
      </c>
      <c r="V1" s="2" t="s">
        <v>139</v>
      </c>
      <c r="W1" s="2" t="s">
        <v>140</v>
      </c>
      <c r="X1" s="2" t="s">
        <v>141</v>
      </c>
      <c r="Y1" s="2" t="s">
        <v>142</v>
      </c>
      <c r="Z1" s="2" t="s">
        <v>143</v>
      </c>
      <c r="AA1" s="2" t="s">
        <v>144</v>
      </c>
      <c r="AB1" s="2" t="s">
        <v>145</v>
      </c>
      <c r="AC1" s="2" t="s">
        <v>146</v>
      </c>
      <c r="AD1" s="2" t="s">
        <v>147</v>
      </c>
      <c r="AE1" s="2" t="s">
        <v>148</v>
      </c>
      <c r="AF1" s="2" t="s">
        <v>149</v>
      </c>
      <c r="AG1" s="2" t="s">
        <v>150</v>
      </c>
      <c r="AH1" s="2" t="s">
        <v>151</v>
      </c>
      <c r="AI1" s="2" t="s">
        <v>152</v>
      </c>
      <c r="AJ1" s="2" t="s">
        <v>153</v>
      </c>
      <c r="AK1" s="2" t="s">
        <v>154</v>
      </c>
      <c r="AL1" s="2" t="s">
        <v>155</v>
      </c>
      <c r="AM1" s="2" t="s">
        <v>156</v>
      </c>
      <c r="AN1" s="2" t="s">
        <v>157</v>
      </c>
      <c r="AO1" s="2" t="s">
        <v>158</v>
      </c>
      <c r="AP1" s="2" t="s">
        <v>159</v>
      </c>
      <c r="AQ1" s="2" t="s">
        <v>67</v>
      </c>
      <c r="AR1" s="2" t="s">
        <v>68</v>
      </c>
      <c r="AS1" s="2" t="s">
        <v>160</v>
      </c>
      <c r="AT1" s="2" t="s">
        <v>73</v>
      </c>
      <c r="AU1" s="2" t="s">
        <v>84</v>
      </c>
      <c r="AV1" s="2" t="s">
        <v>75</v>
      </c>
      <c r="AW1" s="2" t="s">
        <v>161</v>
      </c>
      <c r="AX1" s="2" t="s">
        <v>35</v>
      </c>
      <c r="AY1" s="2" t="s">
        <v>37</v>
      </c>
      <c r="AZ1" s="2" t="s">
        <v>162</v>
      </c>
    </row>
    <row r="2" spans="1:52">
      <c r="A2" s="3" t="s">
        <v>163</v>
      </c>
      <c r="AX2" s="4" t="n">
        <v>6</v>
      </c>
    </row>
    <row r="3" spans="1:52">
      <c r="A3" s="3" t="s">
        <v>164</v>
      </c>
      <c r="AS3" s="4" t="n">
        <v>9000002</v>
      </c>
      <c r="AX3" s="4" t="n">
        <v>35</v>
      </c>
      <c r="AY3" s="4" t="n">
        <v>4030</v>
      </c>
    </row>
    <row r="4" spans="1:52">
      <c r="A4" s="3" t="s">
        <v>165</v>
      </c>
      <c r="AS4" s="5" t="n">
        <v>5524926</v>
      </c>
      <c r="AT4" s="5" t="n">
        <v>0</v>
      </c>
      <c r="AU4" s="5" t="n">
        <v>0</v>
      </c>
      <c r="AV4" s="5" t="n">
        <v>0</v>
      </c>
      <c r="AX4" s="5" t="n">
        <v>351472</v>
      </c>
      <c r="AY4" s="5" t="n">
        <v>40301237</v>
      </c>
    </row>
    <row r="5" spans="1:52">
      <c r="A5" s="3" t="s">
        <v>166</v>
      </c>
      <c r="AQ5" s="4" t="n">
        <v>79661456</v>
      </c>
      <c r="AR5" s="4" t="n">
        <v>-62404722</v>
      </c>
      <c r="AY5" s="4" t="n">
        <v>4262</v>
      </c>
      <c r="AZ5" s="4" t="n">
        <v>17261002</v>
      </c>
    </row>
    <row r="6" spans="1:52">
      <c r="A6" s="3" t="s">
        <v>167</v>
      </c>
      <c r="AX6" s="5" t="n">
        <v>59721</v>
      </c>
      <c r="AY6" s="5" t="n">
        <v>42617893</v>
      </c>
    </row>
    <row r="7" spans="1:52">
      <c r="A7" s="6" t="s">
        <v>168</v>
      </c>
    </row>
    <row r="8" spans="1:52">
      <c r="A8" s="3" t="s">
        <v>169</v>
      </c>
      <c r="AQ8" s="5" t="n">
        <v>4999997</v>
      </c>
      <c r="AS8" s="4" t="n">
        <v>9000002</v>
      </c>
      <c r="AX8" s="4" t="n">
        <v>3</v>
      </c>
      <c r="AZ8" s="5" t="n">
        <v>5000000</v>
      </c>
    </row>
    <row r="9" spans="1:52">
      <c r="A9" s="3" t="s">
        <v>170</v>
      </c>
      <c r="AS9" s="5" t="n">
        <v>5524926</v>
      </c>
      <c r="AX9" s="5" t="n">
        <v>28011</v>
      </c>
    </row>
    <row r="10" spans="1:52">
      <c r="A10" s="3" t="s">
        <v>171</v>
      </c>
      <c r="AQ10" s="5" t="n">
        <v>-995000</v>
      </c>
      <c r="AS10" s="4" t="n">
        <v>995000</v>
      </c>
      <c r="AZ10" s="5" t="n">
        <v>-995000</v>
      </c>
    </row>
    <row r="11" spans="1:52">
      <c r="A11" s="3" t="s">
        <v>172</v>
      </c>
      <c r="AQ11" s="5" t="n">
        <v>2055872</v>
      </c>
      <c r="AX11" s="4" t="n">
        <v>2</v>
      </c>
      <c r="AZ11" s="5" t="n">
        <v>2055874</v>
      </c>
    </row>
    <row r="12" spans="1:52">
      <c r="A12" s="3" t="s">
        <v>173</v>
      </c>
      <c r="AX12" s="5" t="n">
        <v>17075</v>
      </c>
    </row>
    <row r="13" spans="1:52">
      <c r="A13" s="3" t="s">
        <v>174</v>
      </c>
      <c r="AC13" s="5" t="n">
        <v>48930</v>
      </c>
    </row>
    <row r="14" spans="1:52">
      <c r="A14" s="3" t="s">
        <v>175</v>
      </c>
      <c r="AQ14" s="5" t="n">
        <v>6425</v>
      </c>
      <c r="AZ14" s="5" t="n">
        <v>6425</v>
      </c>
    </row>
    <row r="15" spans="1:52">
      <c r="A15" s="3" t="s">
        <v>176</v>
      </c>
      <c r="AX15" s="5" t="n">
        <v>47</v>
      </c>
    </row>
    <row r="16" spans="1:52">
      <c r="A16" s="3" t="s">
        <v>177</v>
      </c>
      <c r="AB16" s="4" t="n">
        <v>2054995</v>
      </c>
      <c r="AC16" s="4" t="n">
        <v>5</v>
      </c>
      <c r="AD16" s="4" t="n">
        <v>2055000</v>
      </c>
    </row>
    <row r="17" spans="1:52">
      <c r="A17" s="3" t="s">
        <v>178</v>
      </c>
      <c r="T17" s="4" t="n">
        <v>704725</v>
      </c>
      <c r="V17" s="4" t="n">
        <v>704725</v>
      </c>
    </row>
    <row r="18" spans="1:52">
      <c r="A18" s="3" t="s">
        <v>179</v>
      </c>
      <c r="U18" s="5" t="n">
        <v>4081</v>
      </c>
    </row>
    <row r="19" spans="1:52">
      <c r="A19" s="3" t="s">
        <v>180</v>
      </c>
      <c r="AQ19" s="5" t="n">
        <v>1607420</v>
      </c>
      <c r="AX19" s="4" t="n">
        <v>1</v>
      </c>
      <c r="AZ19" s="5" t="n">
        <v>1607421</v>
      </c>
    </row>
    <row r="20" spans="1:52">
      <c r="A20" s="3" t="s">
        <v>181</v>
      </c>
      <c r="AX20" s="5" t="n">
        <v>13665</v>
      </c>
    </row>
    <row r="21" spans="1:52">
      <c r="A21" s="3" t="s">
        <v>182</v>
      </c>
      <c r="W21" s="4" t="n">
        <v>479808</v>
      </c>
      <c r="Y21" s="4" t="n">
        <v>479808</v>
      </c>
    </row>
    <row r="22" spans="1:52">
      <c r="A22" s="3" t="s">
        <v>183</v>
      </c>
      <c r="X22" s="5" t="n">
        <v>4582</v>
      </c>
    </row>
    <row r="23" spans="1:52">
      <c r="A23" s="3" t="s">
        <v>184</v>
      </c>
      <c r="AQ23" s="5" t="n">
        <v>995000</v>
      </c>
      <c r="AS23" s="5" t="n">
        <v>-995000</v>
      </c>
      <c r="AZ23" s="5" t="n">
        <v>995000</v>
      </c>
    </row>
    <row r="24" spans="1:52">
      <c r="A24" s="3" t="s">
        <v>185</v>
      </c>
      <c r="AA24" s="4" t="n">
        <v>1900000</v>
      </c>
      <c r="AZ24" s="5" t="n">
        <v>2117550</v>
      </c>
    </row>
    <row r="25" spans="1:52">
      <c r="A25" s="3" t="s">
        <v>186</v>
      </c>
      <c r="AQ25" s="5" t="n">
        <v>232</v>
      </c>
      <c r="AY25" s="4" t="n">
        <v>-232</v>
      </c>
    </row>
    <row r="26" spans="1:52">
      <c r="A26" s="3" t="s">
        <v>187</v>
      </c>
      <c r="AX26" s="5" t="n">
        <v>2206</v>
      </c>
      <c r="AY26" s="5" t="n">
        <v>-2316656</v>
      </c>
    </row>
    <row r="27" spans="1:52">
      <c r="A27" s="3" t="s">
        <v>188</v>
      </c>
      <c r="AQ27" s="5" t="n">
        <v>624896</v>
      </c>
      <c r="AX27" s="4" t="n">
        <v>1</v>
      </c>
      <c r="AZ27" s="5" t="n">
        <v>624897</v>
      </c>
    </row>
    <row r="28" spans="1:52">
      <c r="A28" s="3" t="s">
        <v>189</v>
      </c>
      <c r="AX28" s="5" t="n">
        <v>6725</v>
      </c>
    </row>
    <row r="29" spans="1:52">
      <c r="A29" s="3" t="s">
        <v>190</v>
      </c>
      <c r="AQ29" s="5" t="n">
        <v>48000</v>
      </c>
      <c r="AZ29" s="5" t="n">
        <v>48000</v>
      </c>
    </row>
    <row r="30" spans="1:52">
      <c r="A30" s="3" t="s">
        <v>191</v>
      </c>
      <c r="AX30" s="5" t="n">
        <v>1071</v>
      </c>
    </row>
    <row r="31" spans="1:52">
      <c r="A31" s="3" t="s">
        <v>192</v>
      </c>
      <c r="AE31" s="4" t="n">
        <v>493688</v>
      </c>
      <c r="AF31" s="4" t="n">
        <v>493688</v>
      </c>
      <c r="AQ31" s="5" t="n">
        <v>118149</v>
      </c>
      <c r="AZ31" s="5" t="n">
        <v>118149</v>
      </c>
    </row>
    <row r="32" spans="1:52">
      <c r="A32" s="3" t="s">
        <v>193</v>
      </c>
      <c r="AQ32" s="5" t="n">
        <v>-30</v>
      </c>
      <c r="AZ32" s="5" t="n">
        <v>-30</v>
      </c>
    </row>
    <row r="33" spans="1:52">
      <c r="A33" s="3" t="s">
        <v>194</v>
      </c>
      <c r="AQ33" s="5" t="n">
        <v>2023873</v>
      </c>
      <c r="AZ33" s="5" t="n">
        <v>2023873</v>
      </c>
    </row>
    <row r="34" spans="1:52">
      <c r="A34" s="3" t="s">
        <v>111</v>
      </c>
      <c r="AR34" s="5" t="n">
        <v>-32146057</v>
      </c>
      <c r="AZ34" s="5" t="n">
        <v>-32146057</v>
      </c>
    </row>
    <row r="35" spans="1:52">
      <c r="A35" s="3" t="s">
        <v>195</v>
      </c>
      <c r="O35" s="4" t="n">
        <v>30951</v>
      </c>
    </row>
    <row r="36" spans="1:52">
      <c r="A36" s="3" t="s">
        <v>196</v>
      </c>
      <c r="AQ36" s="5" t="n">
        <v>23895</v>
      </c>
      <c r="AZ36" s="5" t="n">
        <v>23895</v>
      </c>
    </row>
    <row r="37" spans="1:52">
      <c r="A37" s="3" t="s">
        <v>197</v>
      </c>
      <c r="AQ37" s="5" t="n">
        <v>5026434</v>
      </c>
      <c r="AX37" s="4" t="n">
        <v>17</v>
      </c>
      <c r="AZ37" s="5" t="n">
        <v>5026451</v>
      </c>
    </row>
    <row r="38" spans="1:52">
      <c r="A38" s="3" t="s">
        <v>198</v>
      </c>
      <c r="AX38" s="5" t="n">
        <v>165358</v>
      </c>
    </row>
    <row r="39" spans="1:52">
      <c r="A39" s="3" t="s">
        <v>199</v>
      </c>
      <c r="AQ39" s="5" t="n">
        <v>99929835</v>
      </c>
      <c r="AR39" s="5" t="n">
        <v>-94550779</v>
      </c>
      <c r="AX39" s="4" t="n">
        <v>35</v>
      </c>
      <c r="AY39" s="4" t="n">
        <v>4030</v>
      </c>
      <c r="AZ39" s="5" t="n">
        <v>5383121</v>
      </c>
    </row>
    <row r="40" spans="1:52">
      <c r="A40" s="3" t="s">
        <v>165</v>
      </c>
      <c r="AX40" s="5" t="n">
        <v>351472</v>
      </c>
      <c r="AY40" s="5" t="n">
        <v>40301237</v>
      </c>
    </row>
    <row r="41" spans="1:52">
      <c r="A41" s="3" t="s">
        <v>200</v>
      </c>
      <c r="AS41" s="4" t="n">
        <v>9894492</v>
      </c>
      <c r="AT41" s="4" t="n">
        <v>475928</v>
      </c>
      <c r="AV41" s="4" t="n">
        <v>1236064</v>
      </c>
    </row>
    <row r="42" spans="1:52">
      <c r="A42" s="3" t="s">
        <v>201</v>
      </c>
      <c r="AS42" s="5" t="n">
        <v>5524926</v>
      </c>
      <c r="AT42" s="5" t="n">
        <v>1971</v>
      </c>
      <c r="AU42" s="5" t="n">
        <v>0</v>
      </c>
      <c r="AV42" s="5" t="n">
        <v>10165</v>
      </c>
    </row>
    <row r="43" spans="1:52">
      <c r="A43" s="6" t="s">
        <v>168</v>
      </c>
    </row>
    <row r="44" spans="1:52">
      <c r="A44" s="3" t="s">
        <v>172</v>
      </c>
      <c r="O44" s="5" t="n">
        <v>1035000</v>
      </c>
      <c r="AP44" s="4" t="n">
        <v>-145615</v>
      </c>
      <c r="AQ44" s="5" t="n">
        <v>-384688</v>
      </c>
      <c r="AU44" s="4" t="n">
        <v>384688</v>
      </c>
      <c r="AW44" s="4" t="n">
        <v>145615</v>
      </c>
    </row>
    <row r="45" spans="1:52">
      <c r="A45" s="3" t="s">
        <v>173</v>
      </c>
      <c r="AG45" s="5" t="n">
        <v>2500000</v>
      </c>
      <c r="AU45" s="5" t="n">
        <v>49</v>
      </c>
      <c r="AW45" s="5" t="n">
        <v>14</v>
      </c>
    </row>
    <row r="46" spans="1:52">
      <c r="A46" s="3" t="s">
        <v>174</v>
      </c>
      <c r="D46" s="5" t="n">
        <v>1250000</v>
      </c>
    </row>
    <row r="47" spans="1:52">
      <c r="A47" s="3" t="s">
        <v>202</v>
      </c>
      <c r="AQ47" s="5" t="n">
        <v>2602876</v>
      </c>
      <c r="AX47" s="4" t="n">
        <v>20</v>
      </c>
      <c r="AZ47" s="5" t="n">
        <v>2602896</v>
      </c>
    </row>
    <row r="48" spans="1:52">
      <c r="A48" s="3" t="s">
        <v>203</v>
      </c>
      <c r="AX48" s="5" t="n">
        <v>195319</v>
      </c>
    </row>
    <row r="49" spans="1:52">
      <c r="A49" s="3" t="s">
        <v>204</v>
      </c>
      <c r="AQ49" s="5" t="n">
        <v>266265</v>
      </c>
      <c r="AX49" s="4" t="n">
        <v>1</v>
      </c>
      <c r="AZ49" s="5" t="n">
        <v>266266</v>
      </c>
    </row>
    <row r="50" spans="1:52">
      <c r="A50" s="3" t="s">
        <v>205</v>
      </c>
      <c r="AX50" s="5" t="n">
        <v>19019</v>
      </c>
    </row>
    <row r="51" spans="1:52">
      <c r="A51" s="3" t="s">
        <v>175</v>
      </c>
      <c r="AH51" s="4" t="n">
        <v>8224883</v>
      </c>
      <c r="AI51" s="4" t="n">
        <v>40</v>
      </c>
      <c r="AJ51" s="4" t="n">
        <v>8224923</v>
      </c>
      <c r="AQ51" s="5" t="n">
        <v>139983</v>
      </c>
      <c r="AX51" s="4" t="n">
        <v>17</v>
      </c>
      <c r="AZ51" s="5" t="n">
        <v>140000</v>
      </c>
    </row>
    <row r="52" spans="1:52">
      <c r="A52" s="3" t="s">
        <v>176</v>
      </c>
      <c r="AI52" s="5" t="n">
        <v>395970</v>
      </c>
      <c r="AX52" s="5" t="n">
        <v>166667</v>
      </c>
    </row>
    <row r="53" spans="1:52">
      <c r="A53" s="3" t="s">
        <v>206</v>
      </c>
      <c r="Z53" s="4" t="n">
        <v>1713275</v>
      </c>
      <c r="AA53" s="4" t="n">
        <v>1713275</v>
      </c>
    </row>
    <row r="54" spans="1:52">
      <c r="A54" s="3" t="s">
        <v>177</v>
      </c>
      <c r="AQ54" s="5" t="n">
        <v>9761</v>
      </c>
      <c r="AX54" s="4" t="n">
        <v>99</v>
      </c>
      <c r="AZ54" s="5" t="n">
        <v>9860</v>
      </c>
    </row>
    <row r="55" spans="1:52">
      <c r="A55" s="3" t="s">
        <v>207</v>
      </c>
      <c r="AX55" s="5" t="n">
        <v>986000</v>
      </c>
    </row>
    <row r="56" spans="1:52">
      <c r="A56" s="3" t="s">
        <v>180</v>
      </c>
      <c r="AK56" s="4" t="n">
        <v>6672838</v>
      </c>
      <c r="AL56" s="4" t="n">
        <v>112</v>
      </c>
      <c r="AM56" s="4" t="n">
        <v>6672950</v>
      </c>
      <c r="AQ56" s="5" t="n">
        <v>48796</v>
      </c>
      <c r="AX56" s="4" t="n">
        <v>4</v>
      </c>
      <c r="AZ56" s="5" t="n">
        <v>48800</v>
      </c>
    </row>
    <row r="57" spans="1:52">
      <c r="A57" s="3" t="s">
        <v>181</v>
      </c>
      <c r="AL57" s="5" t="n">
        <v>1119440</v>
      </c>
      <c r="AX57" s="5" t="n">
        <v>40000</v>
      </c>
    </row>
    <row r="58" spans="1:52">
      <c r="A58" s="3" t="s">
        <v>182</v>
      </c>
      <c r="AQ58" s="5" t="n">
        <v>446727</v>
      </c>
      <c r="AX58" s="4" t="n">
        <v>2</v>
      </c>
      <c r="AZ58" s="5" t="n">
        <v>446729</v>
      </c>
    </row>
    <row r="59" spans="1:52">
      <c r="A59" s="3" t="s">
        <v>183</v>
      </c>
      <c r="AX59" s="5" t="n">
        <v>19752</v>
      </c>
    </row>
    <row r="60" spans="1:52">
      <c r="A60" s="3" t="s">
        <v>208</v>
      </c>
      <c r="B60" s="4" t="n">
        <v>388861</v>
      </c>
      <c r="C60" s="4" t="n">
        <v>277774</v>
      </c>
      <c r="D60" s="4" t="n">
        <v>388889</v>
      </c>
      <c r="M60" s="4" t="n">
        <v>2604686</v>
      </c>
      <c r="AQ60" s="5" t="n">
        <v>1393689</v>
      </c>
      <c r="AT60" s="4" t="n">
        <v>2604686</v>
      </c>
      <c r="AX60" s="4" t="n">
        <v>289</v>
      </c>
      <c r="AZ60" s="5" t="n">
        <v>1393978</v>
      </c>
    </row>
    <row r="61" spans="1:52">
      <c r="A61" s="3" t="s">
        <v>209</v>
      </c>
      <c r="C61" s="5" t="n">
        <v>28</v>
      </c>
      <c r="AT61" s="5" t="n">
        <v>10787</v>
      </c>
      <c r="AX61" s="5" t="n">
        <v>2886500</v>
      </c>
    </row>
    <row r="62" spans="1:52">
      <c r="A62" s="3" t="s">
        <v>184</v>
      </c>
      <c r="G62" s="4" t="n">
        <v>384688</v>
      </c>
      <c r="H62" s="4" t="n">
        <v>-384688</v>
      </c>
      <c r="I62" s="4" t="n">
        <v>4239870</v>
      </c>
      <c r="J62" s="4" t="n">
        <v>-4239870</v>
      </c>
      <c r="AO62" s="4" t="n">
        <v>145615</v>
      </c>
      <c r="AU62" s="4" t="n">
        <v>-145615</v>
      </c>
    </row>
    <row r="63" spans="1:52">
      <c r="A63" s="3" t="s">
        <v>185</v>
      </c>
      <c r="AT63" s="4" t="n">
        <v>875184</v>
      </c>
    </row>
    <row r="64" spans="1:52">
      <c r="A64" s="3" t="s">
        <v>210</v>
      </c>
      <c r="B64" s="5" t="n">
        <v>522143</v>
      </c>
      <c r="D64" s="5" t="n">
        <v>522143</v>
      </c>
    </row>
    <row r="65" spans="1:52">
      <c r="A65" s="3" t="s">
        <v>211</v>
      </c>
      <c r="B65" s="5" t="n">
        <v>-522143</v>
      </c>
      <c r="D65" s="5" t="n">
        <v>-522143</v>
      </c>
      <c r="G65" s="5" t="n">
        <v>-384688</v>
      </c>
      <c r="H65" s="5" t="n">
        <v>384688</v>
      </c>
      <c r="AN65" s="4" t="n">
        <v>-4239870</v>
      </c>
      <c r="AO65" s="4" t="n">
        <v>-145615</v>
      </c>
      <c r="AT65" s="4" t="n">
        <v>4239870</v>
      </c>
      <c r="AU65" s="5" t="n">
        <v>145615</v>
      </c>
    </row>
    <row r="66" spans="1:52">
      <c r="A66" s="3" t="s">
        <v>212</v>
      </c>
      <c r="P66" s="4" t="n">
        <v>4259327</v>
      </c>
      <c r="Q66" s="4" t="n">
        <v>4259327</v>
      </c>
      <c r="R66" s="4" t="n">
        <v>71079</v>
      </c>
      <c r="S66" s="4" t="n">
        <v>71079</v>
      </c>
    </row>
    <row r="67" spans="1:52">
      <c r="A67" s="3" t="s">
        <v>213</v>
      </c>
      <c r="I67" s="4" t="n">
        <v>2128317</v>
      </c>
      <c r="J67" s="4" t="n">
        <v>-2128758</v>
      </c>
      <c r="L67" s="4" t="n">
        <v>441</v>
      </c>
      <c r="AQ67" s="5" t="n">
        <v>530240</v>
      </c>
      <c r="AU67" s="4" t="n">
        <v>-530303</v>
      </c>
      <c r="AX67" s="4" t="n">
        <v>63</v>
      </c>
    </row>
    <row r="68" spans="1:52">
      <c r="A68" s="3" t="s">
        <v>214</v>
      </c>
      <c r="J68" s="5" t="n">
        <v>-8816</v>
      </c>
      <c r="K68" s="5" t="n">
        <v>-63</v>
      </c>
      <c r="L68" s="5" t="n">
        <v>4408000</v>
      </c>
      <c r="AU68" s="5" t="n">
        <v>10001</v>
      </c>
      <c r="AV68" s="5" t="n">
        <v>190</v>
      </c>
      <c r="AX68" s="5" t="n">
        <v>630063</v>
      </c>
    </row>
    <row r="69" spans="1:52">
      <c r="A69" s="3" t="s">
        <v>215</v>
      </c>
      <c r="AQ69" s="5" t="n">
        <v>-1235994</v>
      </c>
      <c r="AV69" s="4" t="n">
        <v>1236064</v>
      </c>
      <c r="AX69" s="4" t="n">
        <v>-70</v>
      </c>
    </row>
    <row r="70" spans="1:52">
      <c r="A70" s="3" t="s">
        <v>216</v>
      </c>
      <c r="AV70" s="5" t="n">
        <v>10165</v>
      </c>
      <c r="AX70" s="5" t="n">
        <v>-695127</v>
      </c>
    </row>
    <row r="71" spans="1:52">
      <c r="A71" s="3" t="s">
        <v>192</v>
      </c>
      <c r="G71" s="4" t="n">
        <v>20000</v>
      </c>
      <c r="H71" s="4" t="n">
        <v>20000</v>
      </c>
      <c r="AZ71" s="5" t="n">
        <v>493688</v>
      </c>
    </row>
    <row r="72" spans="1:52">
      <c r="A72" s="3" t="s">
        <v>217</v>
      </c>
      <c r="AX72" s="5" t="n">
        <v>-14</v>
      </c>
    </row>
    <row r="73" spans="1:52">
      <c r="A73" s="3" t="s">
        <v>194</v>
      </c>
      <c r="AQ73" s="5" t="n">
        <v>2988544</v>
      </c>
      <c r="AZ73" s="5" t="n">
        <v>2988544</v>
      </c>
    </row>
    <row r="74" spans="1:52">
      <c r="A74" s="3" t="s">
        <v>111</v>
      </c>
      <c r="AR74" s="5" t="n">
        <v>-38539436</v>
      </c>
      <c r="AZ74" s="5" t="n">
        <v>-38539436</v>
      </c>
    </row>
    <row r="75" spans="1:52">
      <c r="A75" s="3" t="s">
        <v>195</v>
      </c>
      <c r="E75" s="4" t="n">
        <v>5025515</v>
      </c>
      <c r="F75" s="4" t="n">
        <v>5025515</v>
      </c>
      <c r="N75" s="4" t="n">
        <v>465000</v>
      </c>
      <c r="O75" s="4" t="n">
        <v>465000</v>
      </c>
      <c r="AQ75" s="5" t="n">
        <v>1034750</v>
      </c>
      <c r="AX75" s="4" t="n">
        <v>250</v>
      </c>
      <c r="AZ75" s="5" t="n">
        <v>1035000</v>
      </c>
    </row>
    <row r="76" spans="1:52">
      <c r="A76" s="3" t="s">
        <v>218</v>
      </c>
      <c r="AX76" s="5" t="n">
        <v>2500000</v>
      </c>
    </row>
    <row r="77" spans="1:52">
      <c r="A77" s="3" t="s">
        <v>219</v>
      </c>
      <c r="AQ77" s="5" t="n">
        <v>-894490</v>
      </c>
      <c r="AS77" s="4" t="n">
        <v>894490</v>
      </c>
      <c r="AZ77" s="5" t="n">
        <v>-894490</v>
      </c>
    </row>
    <row r="78" spans="1:52">
      <c r="A78" s="3" t="s">
        <v>220</v>
      </c>
      <c r="B78" s="5" t="n">
        <v>5025515</v>
      </c>
      <c r="D78" s="5" t="n">
        <v>5025515</v>
      </c>
    </row>
    <row r="79" spans="1:52">
      <c r="A79" s="3" t="s">
        <v>221</v>
      </c>
      <c r="B79" s="4" t="n">
        <v>1361015</v>
      </c>
      <c r="C79" s="4" t="n">
        <v>97</v>
      </c>
      <c r="D79" s="4" t="n">
        <v>1361112</v>
      </c>
    </row>
    <row r="80" spans="1:52">
      <c r="A80" s="3" t="s">
        <v>222</v>
      </c>
      <c r="C80" s="5" t="n">
        <v>972226</v>
      </c>
    </row>
    <row r="81" spans="1:52">
      <c r="A81" s="3" t="s">
        <v>223</v>
      </c>
      <c r="AQ81" s="4" t="n">
        <v>142046304</v>
      </c>
      <c r="AR81" s="4" t="n">
        <v>-133090215</v>
      </c>
      <c r="AX81" s="4" t="n">
        <v>1428</v>
      </c>
      <c r="AY81" s="4" t="n">
        <v>4030</v>
      </c>
      <c r="AZ81" s="4" t="n">
        <v>10673539</v>
      </c>
    </row>
    <row r="82" spans="1:52">
      <c r="A82" s="3" t="s">
        <v>201</v>
      </c>
      <c r="AX82" s="5" t="n">
        <v>14273061</v>
      </c>
      <c r="AY82" s="5" t="n">
        <v>40301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s>
  <sheetData>
    <row r="1" spans="1:4">
      <c r="A1" s="1" t="s">
        <v>634</v>
      </c>
      <c r="B1" s="2" t="s">
        <v>1</v>
      </c>
    </row>
    <row r="2" spans="1:4">
      <c r="B2" s="2" t="s">
        <v>522</v>
      </c>
      <c r="C2" s="2" t="s">
        <v>523</v>
      </c>
      <c r="D2" s="2" t="s">
        <v>635</v>
      </c>
    </row>
    <row r="3" spans="1:4">
      <c r="A3" s="6" t="s">
        <v>609</v>
      </c>
    </row>
    <row r="4" spans="1:4">
      <c r="A4" s="3" t="s">
        <v>531</v>
      </c>
      <c r="C4" s="4" t="n">
        <v>550000</v>
      </c>
    </row>
    <row r="5" spans="1:4">
      <c r="A5" s="3" t="s">
        <v>597</v>
      </c>
    </row>
    <row r="6" spans="1:4">
      <c r="A6" s="6" t="s">
        <v>609</v>
      </c>
    </row>
    <row r="7" spans="1:4">
      <c r="A7" s="3" t="s">
        <v>636</v>
      </c>
      <c r="B7" s="5" t="n">
        <v>3</v>
      </c>
    </row>
    <row r="8" spans="1:4">
      <c r="A8" s="3" t="s">
        <v>531</v>
      </c>
      <c r="D8" s="4" t="n">
        <v>5050000</v>
      </c>
    </row>
    <row r="9" spans="1:4">
      <c r="A9" s="3" t="s">
        <v>637</v>
      </c>
    </row>
    <row r="10" spans="1:4">
      <c r="A10" s="6" t="s">
        <v>609</v>
      </c>
    </row>
    <row r="11" spans="1:4">
      <c r="A11" s="3" t="s">
        <v>531</v>
      </c>
      <c r="B11" s="4" t="n">
        <v>100000</v>
      </c>
    </row>
    <row r="12" spans="1:4">
      <c r="A12" s="3" t="s">
        <v>638</v>
      </c>
      <c r="B12" s="5" t="n">
        <v>37500</v>
      </c>
    </row>
    <row r="13" spans="1:4">
      <c r="A13" s="3" t="s">
        <v>639</v>
      </c>
    </row>
    <row r="14" spans="1:4">
      <c r="A14" s="6" t="s">
        <v>609</v>
      </c>
    </row>
    <row r="15" spans="1:4">
      <c r="A15" s="3" t="s">
        <v>531</v>
      </c>
      <c r="B15" s="4" t="n">
        <v>350000</v>
      </c>
    </row>
    <row r="16" spans="1:4">
      <c r="A16" s="3" t="s">
        <v>638</v>
      </c>
      <c r="B16" s="5" t="n">
        <v>218750</v>
      </c>
    </row>
    <row r="17" spans="1:4">
      <c r="A17" s="3" t="s">
        <v>640</v>
      </c>
    </row>
    <row r="18" spans="1:4">
      <c r="A18" s="6" t="s">
        <v>609</v>
      </c>
    </row>
    <row r="19" spans="1:4">
      <c r="A19" s="3" t="s">
        <v>531</v>
      </c>
      <c r="B19" s="4" t="n">
        <v>75000</v>
      </c>
    </row>
    <row r="20" spans="1:4">
      <c r="A20" s="3" t="s">
        <v>638</v>
      </c>
      <c r="B20" s="5" t="n">
        <v>34375</v>
      </c>
    </row>
    <row r="21" spans="1:4">
      <c r="A21" s="3" t="s">
        <v>641</v>
      </c>
    </row>
    <row r="22" spans="1:4">
      <c r="A22" s="6" t="s">
        <v>609</v>
      </c>
    </row>
    <row r="23" spans="1:4">
      <c r="A23" s="3" t="s">
        <v>531</v>
      </c>
      <c r="B23" s="4" t="n">
        <v>500000</v>
      </c>
    </row>
    <row r="24" spans="1:4">
      <c r="A24" s="3" t="s">
        <v>638</v>
      </c>
      <c r="B24" s="5" t="n">
        <v>187500</v>
      </c>
    </row>
    <row r="25" spans="1:4">
      <c r="A25" s="3" t="s">
        <v>642</v>
      </c>
    </row>
    <row r="26" spans="1:4">
      <c r="A26" s="6" t="s">
        <v>609</v>
      </c>
    </row>
    <row r="27" spans="1:4">
      <c r="A27" s="3" t="s">
        <v>531</v>
      </c>
      <c r="B27" s="4" t="n">
        <v>500000</v>
      </c>
    </row>
    <row r="28" spans="1:4">
      <c r="A28" s="3" t="s">
        <v>638</v>
      </c>
      <c r="B28" s="5" t="n">
        <v>2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14"/>
    <col customWidth="1" max="3" min="3" width="27"/>
    <col customWidth="1" max="4" min="4" width="27"/>
    <col customWidth="1" max="5" min="5" width="21"/>
    <col customWidth="1" max="6" min="6" width="17"/>
  </cols>
  <sheetData>
    <row r="1" spans="1:6">
      <c r="A1" s="1" t="s">
        <v>643</v>
      </c>
      <c r="B1" s="2" t="s">
        <v>625</v>
      </c>
      <c r="C1" s="2" t="s">
        <v>644</v>
      </c>
      <c r="D1" s="2" t="s">
        <v>645</v>
      </c>
      <c r="E1" s="2" t="s">
        <v>646</v>
      </c>
      <c r="F1" s="2" t="s">
        <v>647</v>
      </c>
    </row>
    <row r="2" spans="1:6">
      <c r="A2" s="6" t="s">
        <v>306</v>
      </c>
    </row>
    <row r="3" spans="1:6">
      <c r="A3" s="3" t="s">
        <v>648</v>
      </c>
      <c r="C3" s="4" t="n">
        <v>38392</v>
      </c>
    </row>
    <row r="4" spans="1:6">
      <c r="A4" s="3" t="s">
        <v>649</v>
      </c>
      <c r="C4" s="5" t="n">
        <v>39544</v>
      </c>
    </row>
    <row r="5" spans="1:6">
      <c r="A5" s="3" t="s">
        <v>650</v>
      </c>
      <c r="C5" s="5" t="n">
        <v>40730</v>
      </c>
    </row>
    <row r="6" spans="1:6">
      <c r="A6" s="3" t="s">
        <v>620</v>
      </c>
      <c r="C6" s="4" t="n">
        <v>475000</v>
      </c>
    </row>
    <row r="7" spans="1:6">
      <c r="A7" s="3" t="s">
        <v>651</v>
      </c>
      <c r="B7" s="3" t="s">
        <v>546</v>
      </c>
      <c r="C7" s="3" t="s">
        <v>546</v>
      </c>
    </row>
    <row r="8" spans="1:6">
      <c r="A8" s="3" t="s">
        <v>652</v>
      </c>
      <c r="C8" s="5" t="n">
        <v>9580</v>
      </c>
      <c r="D8" s="5" t="n">
        <v>10849</v>
      </c>
    </row>
    <row r="9" spans="1:6">
      <c r="A9" s="3" t="s">
        <v>653</v>
      </c>
      <c r="C9" s="4" t="n">
        <v>493688</v>
      </c>
      <c r="D9" s="4" t="n">
        <v>118149</v>
      </c>
    </row>
    <row r="10" spans="1:6">
      <c r="A10" s="3" t="s">
        <v>654</v>
      </c>
      <c r="C10" s="5" t="n">
        <v>19748</v>
      </c>
    </row>
    <row r="11" spans="1:6">
      <c r="A11" s="3" t="s">
        <v>655</v>
      </c>
      <c r="C11" s="5" t="n">
        <v>357079</v>
      </c>
      <c r="E11" s="4" t="n">
        <v>357079</v>
      </c>
    </row>
    <row r="12" spans="1:6">
      <c r="A12" s="3" t="s">
        <v>479</v>
      </c>
    </row>
    <row r="13" spans="1:6">
      <c r="A13" s="6" t="s">
        <v>306</v>
      </c>
    </row>
    <row r="14" spans="1:6">
      <c r="A14" s="3" t="s">
        <v>656</v>
      </c>
      <c r="C14" s="5" t="n">
        <v>38392</v>
      </c>
    </row>
    <row r="15" spans="1:6">
      <c r="A15" s="3" t="s">
        <v>481</v>
      </c>
    </row>
    <row r="16" spans="1:6">
      <c r="A16" s="6" t="s">
        <v>306</v>
      </c>
    </row>
    <row r="17" spans="1:6">
      <c r="A17" s="3" t="s">
        <v>656</v>
      </c>
      <c r="C17" s="5" t="n">
        <v>40730</v>
      </c>
    </row>
    <row r="18" spans="1:6">
      <c r="A18" s="3" t="s">
        <v>657</v>
      </c>
    </row>
    <row r="19" spans="1:6">
      <c r="A19" s="6" t="s">
        <v>306</v>
      </c>
    </row>
    <row r="20" spans="1:6">
      <c r="A20" s="3" t="s">
        <v>658</v>
      </c>
      <c r="D20" s="5" t="n">
        <v>475000</v>
      </c>
    </row>
    <row r="21" spans="1:6">
      <c r="A21" s="3" t="s">
        <v>659</v>
      </c>
    </row>
    <row r="22" spans="1:6">
      <c r="A22" s="6" t="s">
        <v>306</v>
      </c>
    </row>
    <row r="23" spans="1:6">
      <c r="A23" s="3" t="s">
        <v>658</v>
      </c>
      <c r="D23" s="5" t="n">
        <v>122000</v>
      </c>
    </row>
    <row r="24" spans="1:6">
      <c r="A24" s="3" t="s">
        <v>660</v>
      </c>
      <c r="D24" s="5" t="n">
        <v>122000</v>
      </c>
    </row>
    <row r="25" spans="1:6">
      <c r="A25" s="3" t="s">
        <v>661</v>
      </c>
    </row>
    <row r="26" spans="1:6">
      <c r="A26" s="6" t="s">
        <v>306</v>
      </c>
    </row>
    <row r="27" spans="1:6">
      <c r="A27" s="3" t="s">
        <v>656</v>
      </c>
      <c r="C27" s="4" t="n">
        <v>745150</v>
      </c>
      <c r="D27" s="4" t="n">
        <v>475305</v>
      </c>
    </row>
    <row r="28" spans="1:6">
      <c r="A28" s="3" t="s">
        <v>662</v>
      </c>
    </row>
    <row r="29" spans="1:6">
      <c r="A29" s="6" t="s">
        <v>306</v>
      </c>
    </row>
    <row r="30" spans="1:6">
      <c r="A30" s="3" t="s">
        <v>663</v>
      </c>
      <c r="F30" s="5" t="n">
        <v>63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4</v>
      </c>
      <c r="B1" s="2" t="s">
        <v>607</v>
      </c>
      <c r="C1" s="2" t="s">
        <v>1</v>
      </c>
    </row>
    <row r="2" spans="1:4">
      <c r="B2" s="2" t="s">
        <v>665</v>
      </c>
      <c r="C2" s="2" t="s">
        <v>2</v>
      </c>
      <c r="D2" s="2" t="s">
        <v>40</v>
      </c>
    </row>
    <row r="3" spans="1:4">
      <c r="A3" s="6" t="s">
        <v>666</v>
      </c>
    </row>
    <row r="4" spans="1:4">
      <c r="A4" s="3" t="s">
        <v>667</v>
      </c>
      <c r="C4" s="4" t="n">
        <v>140000</v>
      </c>
      <c r="D4" s="4" t="n">
        <v>6425</v>
      </c>
    </row>
    <row r="5" spans="1:4">
      <c r="A5" s="3" t="s">
        <v>176</v>
      </c>
      <c r="B5" s="5" t="n">
        <v>40000</v>
      </c>
    </row>
    <row r="6" spans="1:4">
      <c r="A6" s="3" t="s">
        <v>668</v>
      </c>
    </row>
    <row r="7" spans="1:4">
      <c r="A7" s="6" t="s">
        <v>666</v>
      </c>
    </row>
    <row r="8" spans="1:4">
      <c r="A8" s="3" t="s">
        <v>176</v>
      </c>
      <c r="B8" s="5" t="n">
        <v>166667</v>
      </c>
    </row>
    <row r="9" spans="1:4">
      <c r="A9" s="3" t="s">
        <v>669</v>
      </c>
    </row>
    <row r="10" spans="1:4">
      <c r="A10" s="6" t="s">
        <v>666</v>
      </c>
    </row>
    <row r="11" spans="1:4">
      <c r="A11" s="3" t="s">
        <v>176</v>
      </c>
      <c r="B11" s="5" t="n">
        <v>166667</v>
      </c>
    </row>
    <row r="12" spans="1:4">
      <c r="A12" s="3" t="s">
        <v>670</v>
      </c>
    </row>
    <row r="13" spans="1:4">
      <c r="A13" s="6" t="s">
        <v>666</v>
      </c>
    </row>
    <row r="14" spans="1:4">
      <c r="A14" s="3" t="s">
        <v>667</v>
      </c>
      <c r="B14" s="4" t="n">
        <v>140000</v>
      </c>
    </row>
    <row r="15" spans="1:4">
      <c r="A15" s="3" t="s">
        <v>671</v>
      </c>
      <c r="B15" s="3" t="s">
        <v>575</v>
      </c>
    </row>
    <row r="16" spans="1:4">
      <c r="A16" s="3" t="s">
        <v>672</v>
      </c>
      <c r="B16" s="3" t="s">
        <v>673</v>
      </c>
    </row>
    <row r="17" spans="1:4">
      <c r="A17" s="3" t="s">
        <v>674</v>
      </c>
      <c r="B17" s="4" t="n">
        <v>30000</v>
      </c>
    </row>
    <row r="18" spans="1:4">
      <c r="A18" s="3" t="s">
        <v>675</v>
      </c>
      <c r="B18" s="3" t="s">
        <v>676</v>
      </c>
    </row>
    <row r="19" spans="1:4">
      <c r="A19" s="3" t="s">
        <v>677</v>
      </c>
      <c r="B19" s="3" t="s">
        <v>678</v>
      </c>
    </row>
    <row r="20" spans="1:4">
      <c r="A20" s="3" t="s">
        <v>679</v>
      </c>
      <c r="B20" s="4" t="n">
        <v>300000</v>
      </c>
    </row>
    <row r="21" spans="1:4">
      <c r="A21" s="3" t="s">
        <v>680</v>
      </c>
      <c r="B21" s="5" t="n">
        <v>50000000</v>
      </c>
    </row>
    <row r="22" spans="1:4">
      <c r="A22" s="3" t="s">
        <v>681</v>
      </c>
      <c r="B22" s="4" t="n">
        <v>300000</v>
      </c>
    </row>
    <row r="23" spans="1:4">
      <c r="A23" s="3" t="s">
        <v>682</v>
      </c>
      <c r="B23" s="3" t="s">
        <v>676</v>
      </c>
    </row>
    <row r="24" spans="1:4">
      <c r="A24" s="3" t="s">
        <v>683</v>
      </c>
      <c r="B24" s="3" t="s">
        <v>67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685</v>
      </c>
    </row>
    <row r="2" spans="1:2">
      <c r="A2" s="6" t="s">
        <v>306</v>
      </c>
    </row>
    <row r="3" spans="1:2">
      <c r="A3" s="3" t="s">
        <v>686</v>
      </c>
      <c r="B3" s="3" t="s">
        <v>687</v>
      </c>
    </row>
    <row r="4" spans="1:2">
      <c r="A4" s="3" t="s">
        <v>688</v>
      </c>
      <c r="B4" s="4" t="n">
        <v>7000000</v>
      </c>
    </row>
    <row r="5" spans="1:2">
      <c r="A5" s="3" t="s">
        <v>689</v>
      </c>
      <c r="B5" s="4"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691</v>
      </c>
      <c r="C1" s="2" t="s">
        <v>2</v>
      </c>
    </row>
    <row r="2" spans="1:3">
      <c r="A2" s="6" t="s">
        <v>692</v>
      </c>
    </row>
    <row r="3" spans="1:3">
      <c r="A3" s="3" t="s">
        <v>693</v>
      </c>
      <c r="C3" s="4" t="n">
        <v>0</v>
      </c>
    </row>
    <row r="4" spans="1:3">
      <c r="A4" s="3" t="s">
        <v>694</v>
      </c>
    </row>
    <row r="5" spans="1:3">
      <c r="A5" s="6" t="s">
        <v>692</v>
      </c>
    </row>
    <row r="6" spans="1:3">
      <c r="A6" s="3" t="s">
        <v>695</v>
      </c>
      <c r="B6" s="3" t="s">
        <v>696</v>
      </c>
    </row>
    <row r="7" spans="1:3">
      <c r="A7" s="3" t="s">
        <v>697</v>
      </c>
      <c r="B7" s="3" t="s">
        <v>6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9</v>
      </c>
      <c r="B1" s="2" t="s">
        <v>2</v>
      </c>
      <c r="C1" s="2" t="s">
        <v>40</v>
      </c>
    </row>
    <row r="2" spans="1:3">
      <c r="A2" s="6" t="s">
        <v>700</v>
      </c>
    </row>
    <row r="3" spans="1:3">
      <c r="A3" s="3" t="s">
        <v>701</v>
      </c>
      <c r="B3" s="4" t="n">
        <v>457345</v>
      </c>
      <c r="C3" s="4" t="n">
        <v>197359</v>
      </c>
    </row>
    <row r="4" spans="1:3">
      <c r="A4" s="3" t="s">
        <v>702</v>
      </c>
      <c r="B4" s="5" t="n">
        <v>1210616</v>
      </c>
      <c r="C4" s="5" t="n">
        <v>2672264</v>
      </c>
    </row>
    <row r="5" spans="1:3">
      <c r="A5" s="3" t="s">
        <v>703</v>
      </c>
      <c r="B5" s="5" t="n">
        <v>460725</v>
      </c>
      <c r="C5" s="5" t="n">
        <v>472554</v>
      </c>
    </row>
    <row r="6" spans="1:3">
      <c r="A6" s="3" t="s">
        <v>46</v>
      </c>
      <c r="B6" s="4" t="n">
        <v>2128686</v>
      </c>
      <c r="C6" s="4" t="n">
        <v>33421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4</v>
      </c>
      <c r="B1" s="2" t="s">
        <v>1</v>
      </c>
    </row>
    <row r="2" spans="1:3">
      <c r="B2" s="2" t="s">
        <v>2</v>
      </c>
      <c r="C2" s="2" t="s">
        <v>40</v>
      </c>
    </row>
    <row r="3" spans="1:3">
      <c r="A3" s="6" t="s">
        <v>705</v>
      </c>
    </row>
    <row r="4" spans="1:3">
      <c r="A4" s="3" t="s">
        <v>706</v>
      </c>
      <c r="B4" s="4" t="n">
        <v>934276</v>
      </c>
      <c r="C4" s="4" t="n">
        <v>934276</v>
      </c>
    </row>
    <row r="5" spans="1:3">
      <c r="A5" s="3" t="s">
        <v>707</v>
      </c>
      <c r="B5" s="5" t="n">
        <v>-224069</v>
      </c>
      <c r="C5" s="5" t="n">
        <v>-173659</v>
      </c>
    </row>
    <row r="6" spans="1:3">
      <c r="A6" s="3" t="s">
        <v>50</v>
      </c>
      <c r="B6" s="5" t="n">
        <v>710207</v>
      </c>
      <c r="C6" s="5" t="n">
        <v>760617</v>
      </c>
    </row>
    <row r="7" spans="1:3">
      <c r="A7" s="3" t="s">
        <v>230</v>
      </c>
      <c r="B7" s="5" t="n">
        <v>1737077</v>
      </c>
      <c r="C7" s="5" t="n">
        <v>1319003</v>
      </c>
    </row>
    <row r="8" spans="1:3">
      <c r="A8" s="3" t="s">
        <v>708</v>
      </c>
    </row>
    <row r="9" spans="1:3">
      <c r="A9" s="6" t="s">
        <v>705</v>
      </c>
    </row>
    <row r="10" spans="1:3">
      <c r="A10" s="3" t="s">
        <v>230</v>
      </c>
      <c r="B10" s="5" t="n">
        <v>50410</v>
      </c>
      <c r="C10" s="5" t="n">
        <v>60886</v>
      </c>
    </row>
    <row r="11" spans="1:3">
      <c r="A11" s="3" t="s">
        <v>709</v>
      </c>
    </row>
    <row r="12" spans="1:3">
      <c r="A12" s="6" t="s">
        <v>705</v>
      </c>
    </row>
    <row r="13" spans="1:3">
      <c r="A13" s="3" t="s">
        <v>706</v>
      </c>
      <c r="B13" s="5" t="n">
        <v>396247</v>
      </c>
      <c r="C13" s="5" t="n">
        <v>396247</v>
      </c>
    </row>
    <row r="14" spans="1:3">
      <c r="A14" s="3" t="s">
        <v>710</v>
      </c>
    </row>
    <row r="15" spans="1:3">
      <c r="A15" s="6" t="s">
        <v>705</v>
      </c>
    </row>
    <row r="16" spans="1:3">
      <c r="A16" s="3" t="s">
        <v>706</v>
      </c>
      <c r="B16" s="5" t="n">
        <v>410522</v>
      </c>
      <c r="C16" s="5" t="n">
        <v>410522</v>
      </c>
    </row>
    <row r="17" spans="1:3">
      <c r="A17" s="3" t="s">
        <v>711</v>
      </c>
    </row>
    <row r="18" spans="1:3">
      <c r="A18" s="6" t="s">
        <v>705</v>
      </c>
    </row>
    <row r="19" spans="1:3">
      <c r="A19" s="3" t="s">
        <v>706</v>
      </c>
      <c r="B19" s="5" t="n">
        <v>64870</v>
      </c>
      <c r="C19" s="5" t="n">
        <v>64870</v>
      </c>
    </row>
    <row r="20" spans="1:3">
      <c r="A20" s="3" t="s">
        <v>712</v>
      </c>
    </row>
    <row r="21" spans="1:3">
      <c r="A21" s="6" t="s">
        <v>705</v>
      </c>
    </row>
    <row r="22" spans="1:3">
      <c r="A22" s="3" t="s">
        <v>706</v>
      </c>
      <c r="B22" s="4" t="n">
        <v>62637</v>
      </c>
      <c r="C22" s="4" t="n">
        <v>626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3</v>
      </c>
      <c r="B1" s="2" t="s">
        <v>1</v>
      </c>
    </row>
    <row r="2" spans="1:3">
      <c r="B2" s="2" t="s">
        <v>2</v>
      </c>
      <c r="C2" s="2" t="s">
        <v>40</v>
      </c>
    </row>
    <row r="3" spans="1:3">
      <c r="A3" s="6" t="s">
        <v>470</v>
      </c>
    </row>
    <row r="4" spans="1:3">
      <c r="A4" s="3" t="s">
        <v>714</v>
      </c>
      <c r="B4" s="4" t="n">
        <v>5210821</v>
      </c>
    </row>
    <row r="5" spans="1:3">
      <c r="A5" s="3" t="s">
        <v>715</v>
      </c>
      <c r="B5" s="4" t="n">
        <v>0</v>
      </c>
      <c r="C5" s="4" t="n">
        <v>-5210821</v>
      </c>
    </row>
    <row r="6" spans="1:3">
      <c r="A6" s="3" t="s">
        <v>716</v>
      </c>
      <c r="C6" s="4" t="n">
        <v>52108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7</v>
      </c>
      <c r="B1" s="2" t="s">
        <v>1</v>
      </c>
    </row>
    <row r="2" spans="1:3">
      <c r="B2" s="2" t="s">
        <v>2</v>
      </c>
      <c r="C2" s="2" t="s">
        <v>40</v>
      </c>
    </row>
    <row r="3" spans="1:3">
      <c r="A3" s="6" t="s">
        <v>718</v>
      </c>
    </row>
    <row r="4" spans="1:3">
      <c r="A4" s="3" t="s">
        <v>715</v>
      </c>
      <c r="B4" s="4" t="n">
        <v>-4000000</v>
      </c>
      <c r="C4" s="4" t="n">
        <v>0</v>
      </c>
    </row>
    <row r="5" spans="1:3">
      <c r="A5" s="3" t="s">
        <v>719</v>
      </c>
      <c r="B5" s="5" t="n">
        <v>26023889</v>
      </c>
      <c r="C5" s="5" t="n">
        <v>31710556</v>
      </c>
    </row>
    <row r="6" spans="1:3">
      <c r="A6" s="3" t="s">
        <v>720</v>
      </c>
      <c r="B6" s="5" t="n">
        <v>1686667</v>
      </c>
      <c r="C6" s="5" t="n">
        <v>1686657</v>
      </c>
    </row>
    <row r="7" spans="1:3">
      <c r="A7" s="3" t="s">
        <v>721</v>
      </c>
    </row>
    <row r="8" spans="1:3">
      <c r="A8" s="6" t="s">
        <v>718</v>
      </c>
    </row>
    <row r="9" spans="1:3">
      <c r="A9" s="3" t="s">
        <v>722</v>
      </c>
      <c r="B9" s="5" t="n">
        <v>25000000</v>
      </c>
      <c r="C9" s="5" t="n">
        <v>25000000</v>
      </c>
    </row>
    <row r="10" spans="1:3">
      <c r="A10" s="3" t="s">
        <v>723</v>
      </c>
      <c r="B10" s="5" t="n">
        <v>-4027778</v>
      </c>
      <c r="C10" s="5" t="n">
        <v>-2361111</v>
      </c>
    </row>
    <row r="11" spans="1:3">
      <c r="A11" s="3" t="s">
        <v>724</v>
      </c>
      <c r="B11" s="5" t="n">
        <v>20972222</v>
      </c>
      <c r="C11" s="5" t="n">
        <v>22638889</v>
      </c>
    </row>
    <row r="12" spans="1:3">
      <c r="A12" s="3" t="s">
        <v>725</v>
      </c>
    </row>
    <row r="13" spans="1:3">
      <c r="A13" s="6" t="s">
        <v>718</v>
      </c>
    </row>
    <row r="14" spans="1:3">
      <c r="A14" s="3" t="s">
        <v>722</v>
      </c>
      <c r="B14" s="5" t="n">
        <v>8800000</v>
      </c>
      <c r="C14" s="5" t="n">
        <v>8800000</v>
      </c>
    </row>
    <row r="15" spans="1:3">
      <c r="A15" s="3" t="s">
        <v>715</v>
      </c>
      <c r="B15" s="5" t="n">
        <v>-4000000</v>
      </c>
    </row>
    <row r="16" spans="1:3">
      <c r="A16" s="3" t="s">
        <v>724</v>
      </c>
      <c r="B16" s="5" t="n">
        <v>4800000</v>
      </c>
      <c r="C16" s="5" t="n">
        <v>8800000</v>
      </c>
    </row>
    <row r="17" spans="1:3">
      <c r="A17" s="3" t="s">
        <v>726</v>
      </c>
    </row>
    <row r="18" spans="1:3">
      <c r="A18" s="6" t="s">
        <v>718</v>
      </c>
    </row>
    <row r="19" spans="1:3">
      <c r="A19" s="3" t="s">
        <v>722</v>
      </c>
      <c r="B19" s="5" t="n">
        <v>300000</v>
      </c>
      <c r="C19" s="5" t="n">
        <v>300000</v>
      </c>
    </row>
    <row r="20" spans="1:3">
      <c r="A20" s="3" t="s">
        <v>723</v>
      </c>
      <c r="B20" s="5" t="n">
        <v>-48333</v>
      </c>
      <c r="C20" s="5" t="n">
        <v>-28333</v>
      </c>
    </row>
    <row r="21" spans="1:3">
      <c r="A21" s="3" t="s">
        <v>719</v>
      </c>
      <c r="B21" s="4" t="n">
        <v>251667</v>
      </c>
      <c r="C21" s="4" t="n">
        <v>2716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509</v>
      </c>
    </row>
    <row r="2" spans="1:2">
      <c r="A2" s="6" t="s">
        <v>728</v>
      </c>
    </row>
    <row r="3" spans="1:2">
      <c r="A3" s="3" t="s">
        <v>729</v>
      </c>
      <c r="B3" s="4" t="n">
        <v>1686667</v>
      </c>
    </row>
    <row r="4" spans="1:2">
      <c r="A4" s="3" t="s">
        <v>730</v>
      </c>
      <c r="B4" s="5" t="n">
        <v>1686667</v>
      </c>
    </row>
    <row r="5" spans="1:2">
      <c r="A5" s="3" t="s">
        <v>731</v>
      </c>
      <c r="B5" s="5" t="n">
        <v>1686667</v>
      </c>
    </row>
    <row r="6" spans="1:2">
      <c r="A6" s="3" t="s">
        <v>732</v>
      </c>
      <c r="B6" s="5" t="n">
        <v>1686667</v>
      </c>
    </row>
    <row r="7" spans="1:2">
      <c r="A7" s="3" t="s">
        <v>733</v>
      </c>
      <c r="B7" s="5" t="n">
        <v>1686667</v>
      </c>
    </row>
    <row r="8" spans="1:2">
      <c r="A8" s="3" t="s">
        <v>734</v>
      </c>
      <c r="B8" s="5" t="n">
        <v>12790554</v>
      </c>
    </row>
    <row r="9" spans="1:2">
      <c r="A9" s="3" t="s">
        <v>162</v>
      </c>
      <c r="B9" s="4" t="n">
        <v>212238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40</v>
      </c>
    </row>
    <row r="3" spans="1:3">
      <c r="A3" s="6" t="s">
        <v>225</v>
      </c>
    </row>
    <row r="4" spans="1:3">
      <c r="A4" s="3" t="s">
        <v>226</v>
      </c>
      <c r="C4" s="4" t="n">
        <v>2117550</v>
      </c>
    </row>
    <row r="5" spans="1:3">
      <c r="A5" s="3" t="s">
        <v>144</v>
      </c>
    </row>
    <row r="6" spans="1:3">
      <c r="A6" s="6" t="s">
        <v>225</v>
      </c>
    </row>
    <row r="7" spans="1:3">
      <c r="A7" s="3" t="s">
        <v>226</v>
      </c>
      <c r="C7" s="4" t="n">
        <v>1900000</v>
      </c>
    </row>
    <row r="8" spans="1:3">
      <c r="A8" s="3" t="s">
        <v>73</v>
      </c>
    </row>
    <row r="9" spans="1:3">
      <c r="A9" s="6" t="s">
        <v>225</v>
      </c>
    </row>
    <row r="10" spans="1:3">
      <c r="A10" s="3" t="s">
        <v>226</v>
      </c>
      <c r="B10" s="4" t="n">
        <v>8751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5</v>
      </c>
      <c r="B1" s="2" t="s">
        <v>2</v>
      </c>
      <c r="C1" s="2" t="s">
        <v>40</v>
      </c>
    </row>
    <row r="2" spans="1:3">
      <c r="A2" s="6" t="s">
        <v>736</v>
      </c>
    </row>
    <row r="3" spans="1:3">
      <c r="A3" s="3" t="s">
        <v>737</v>
      </c>
      <c r="B3" s="4" t="n">
        <v>272822</v>
      </c>
      <c r="C3" s="4" t="n">
        <v>287326</v>
      </c>
    </row>
    <row r="4" spans="1:3">
      <c r="A4" s="3" t="s">
        <v>738</v>
      </c>
      <c r="B4" s="5" t="n">
        <v>111087</v>
      </c>
      <c r="C4" s="5" t="n">
        <v>298960</v>
      </c>
    </row>
    <row r="5" spans="1:3">
      <c r="A5" s="3" t="s">
        <v>739</v>
      </c>
      <c r="B5" s="5" t="n">
        <v>52228</v>
      </c>
      <c r="C5" s="5" t="n">
        <v>57306</v>
      </c>
    </row>
    <row r="6" spans="1:3">
      <c r="A6" s="3" t="s">
        <v>740</v>
      </c>
      <c r="B6" s="5" t="n">
        <v>356778</v>
      </c>
      <c r="C6" s="5" t="n">
        <v>917482</v>
      </c>
    </row>
    <row r="7" spans="1:3">
      <c r="A7" s="3" t="s">
        <v>741</v>
      </c>
      <c r="B7" s="5" t="n">
        <v>257492</v>
      </c>
      <c r="C7" s="5" t="n">
        <v>368862</v>
      </c>
    </row>
    <row r="8" spans="1:3">
      <c r="A8" s="3" t="s">
        <v>742</v>
      </c>
      <c r="B8" s="5" t="n">
        <v>386591</v>
      </c>
      <c r="C8" s="5" t="n">
        <v>106607</v>
      </c>
    </row>
    <row r="9" spans="1:3">
      <c r="A9" s="3" t="s">
        <v>743</v>
      </c>
      <c r="B9" s="5" t="n">
        <v>291508</v>
      </c>
      <c r="C9" s="5" t="n">
        <v>731190</v>
      </c>
    </row>
    <row r="10" spans="1:3">
      <c r="A10" s="3" t="s">
        <v>744</v>
      </c>
      <c r="B10" s="5" t="n">
        <v>188967</v>
      </c>
      <c r="C10" s="5" t="n">
        <v>96150</v>
      </c>
    </row>
    <row r="11" spans="1:3">
      <c r="A11" s="3" t="s">
        <v>745</v>
      </c>
      <c r="B11" s="5" t="n">
        <v>1004782</v>
      </c>
      <c r="C11" s="5" t="n">
        <v>2075558</v>
      </c>
    </row>
    <row r="12" spans="1:3">
      <c r="A12" s="3" t="s">
        <v>162</v>
      </c>
      <c r="B12" s="4" t="n">
        <v>2922255</v>
      </c>
      <c r="C12" s="4" t="n">
        <v>49394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6</v>
      </c>
      <c r="B1" s="2" t="s">
        <v>2</v>
      </c>
      <c r="C1" s="2" t="s">
        <v>40</v>
      </c>
    </row>
    <row r="2" spans="1:3">
      <c r="A2" s="6" t="s">
        <v>747</v>
      </c>
    </row>
    <row r="3" spans="1:3">
      <c r="A3" s="3" t="s">
        <v>628</v>
      </c>
      <c r="C3" s="4" t="n">
        <v>11294770</v>
      </c>
    </row>
    <row r="4" spans="1:3">
      <c r="A4" s="3" t="s">
        <v>748</v>
      </c>
      <c r="C4" s="5" t="n">
        <v>-55600</v>
      </c>
    </row>
    <row r="5" spans="1:3">
      <c r="A5" s="3" t="s">
        <v>749</v>
      </c>
      <c r="C5" s="5" t="n">
        <v>11239170</v>
      </c>
    </row>
    <row r="6" spans="1:3">
      <c r="A6" s="3" t="s">
        <v>750</v>
      </c>
      <c r="C6" s="5" t="n">
        <v>11239170</v>
      </c>
    </row>
    <row r="7" spans="1:3">
      <c r="A7" s="3" t="s">
        <v>751</v>
      </c>
    </row>
    <row r="8" spans="1:3">
      <c r="A8" s="6" t="s">
        <v>747</v>
      </c>
    </row>
    <row r="9" spans="1:3">
      <c r="A9" s="3" t="s">
        <v>628</v>
      </c>
      <c r="C9" s="5" t="n">
        <v>740882</v>
      </c>
    </row>
    <row r="10" spans="1:3">
      <c r="A10" s="3" t="s">
        <v>749</v>
      </c>
      <c r="B10" s="4" t="n">
        <v>0</v>
      </c>
      <c r="C10" s="5" t="n">
        <v>685282</v>
      </c>
    </row>
    <row r="11" spans="1:3">
      <c r="A11" s="3" t="s">
        <v>277</v>
      </c>
    </row>
    <row r="12" spans="1:3">
      <c r="A12" s="6" t="s">
        <v>747</v>
      </c>
    </row>
    <row r="13" spans="1:3">
      <c r="A13" s="3" t="s">
        <v>628</v>
      </c>
      <c r="C13" s="4" t="n">
        <v>105538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52</v>
      </c>
      <c r="B1" s="2" t="s">
        <v>607</v>
      </c>
    </row>
    <row r="2" spans="1:4">
      <c r="B2" s="2" t="s">
        <v>608</v>
      </c>
      <c r="C2" s="2" t="s">
        <v>665</v>
      </c>
      <c r="D2" s="2" t="s">
        <v>753</v>
      </c>
    </row>
    <row r="3" spans="1:4">
      <c r="A3" s="6" t="s">
        <v>310</v>
      </c>
    </row>
    <row r="4" spans="1:4">
      <c r="A4" s="3" t="s">
        <v>531</v>
      </c>
      <c r="C4" s="4" t="n">
        <v>550000</v>
      </c>
    </row>
    <row r="5" spans="1:4">
      <c r="A5" s="3" t="s">
        <v>754</v>
      </c>
    </row>
    <row r="6" spans="1:4">
      <c r="A6" s="6" t="s">
        <v>310</v>
      </c>
    </row>
    <row r="7" spans="1:4">
      <c r="A7" s="3" t="s">
        <v>531</v>
      </c>
      <c r="D7" s="4" t="n">
        <v>150000</v>
      </c>
    </row>
    <row r="8" spans="1:4">
      <c r="A8" s="3" t="s">
        <v>755</v>
      </c>
      <c r="B8" s="4" t="n">
        <v>203408</v>
      </c>
    </row>
    <row r="9" spans="1:4">
      <c r="A9" s="3" t="s">
        <v>756</v>
      </c>
    </row>
    <row r="10" spans="1:4">
      <c r="A10" s="6" t="s">
        <v>310</v>
      </c>
    </row>
    <row r="11" spans="1:4">
      <c r="A11" s="3" t="s">
        <v>757</v>
      </c>
      <c r="B11" s="5" t="n">
        <v>19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0"/>
    <col customWidth="1" max="7" min="7" width="21"/>
    <col customWidth="1" max="8" min="8" width="32"/>
    <col customWidth="1" max="9" min="9" width="25"/>
    <col customWidth="1" max="10" min="10" width="21"/>
    <col customWidth="1" max="11" min="11" width="21"/>
    <col customWidth="1" max="12" min="12" width="21"/>
    <col customWidth="1" max="13" min="13" width="21"/>
    <col customWidth="1" max="14" min="14" width="21"/>
  </cols>
  <sheetData>
    <row r="1" spans="1:14">
      <c r="A1" s="1" t="s">
        <v>758</v>
      </c>
      <c r="B1" s="2" t="s">
        <v>759</v>
      </c>
      <c r="C1" s="2" t="s">
        <v>760</v>
      </c>
      <c r="D1" s="2" t="s">
        <v>761</v>
      </c>
      <c r="E1" s="2" t="s">
        <v>762</v>
      </c>
      <c r="F1" s="2" t="s">
        <v>763</v>
      </c>
      <c r="G1" s="2" t="s">
        <v>635</v>
      </c>
      <c r="H1" s="2" t="s">
        <v>764</v>
      </c>
      <c r="I1" s="2" t="s">
        <v>765</v>
      </c>
      <c r="J1" s="2" t="s">
        <v>528</v>
      </c>
      <c r="K1" s="2" t="s">
        <v>509</v>
      </c>
      <c r="L1" s="2" t="s">
        <v>528</v>
      </c>
      <c r="M1" s="2" t="s">
        <v>523</v>
      </c>
      <c r="N1" s="2" t="s">
        <v>766</v>
      </c>
    </row>
    <row r="2" spans="1:14">
      <c r="A2" s="6" t="s">
        <v>310</v>
      </c>
    </row>
    <row r="3" spans="1:14">
      <c r="A3" s="3" t="s">
        <v>767</v>
      </c>
      <c r="M3" s="4" t="n">
        <v>550000</v>
      </c>
    </row>
    <row r="4" spans="1:14">
      <c r="A4" s="3" t="s">
        <v>250</v>
      </c>
      <c r="L4" s="4" t="n">
        <v>474000</v>
      </c>
    </row>
    <row r="5" spans="1:14">
      <c r="A5" s="3" t="s">
        <v>768</v>
      </c>
      <c r="G5" s="4" t="n">
        <v>428776</v>
      </c>
      <c r="K5" s="4" t="n">
        <v>-4940911</v>
      </c>
      <c r="L5" s="5" t="n">
        <v>-544444</v>
      </c>
    </row>
    <row r="6" spans="1:14">
      <c r="A6" s="3" t="s">
        <v>769</v>
      </c>
      <c r="E6" s="4" t="n">
        <v>15000</v>
      </c>
    </row>
    <row r="7" spans="1:14">
      <c r="A7" s="3" t="s">
        <v>770</v>
      </c>
      <c r="E7" s="5" t="n">
        <v>5000</v>
      </c>
    </row>
    <row r="8" spans="1:14">
      <c r="A8" s="3" t="s">
        <v>771</v>
      </c>
      <c r="N8" s="4" t="n">
        <v>20000</v>
      </c>
    </row>
    <row r="9" spans="1:14">
      <c r="A9" s="3" t="s">
        <v>772</v>
      </c>
      <c r="D9" s="4" t="n">
        <v>500000</v>
      </c>
    </row>
    <row r="10" spans="1:14">
      <c r="A10" s="3" t="s">
        <v>773</v>
      </c>
      <c r="J10" s="4" t="n">
        <v>63296</v>
      </c>
    </row>
    <row r="11" spans="1:14">
      <c r="A11" s="3" t="s">
        <v>774</v>
      </c>
      <c r="J11" s="5" t="n">
        <v>37296</v>
      </c>
    </row>
    <row r="12" spans="1:14">
      <c r="A12" s="3" t="s">
        <v>775</v>
      </c>
      <c r="J12" s="5" t="n">
        <v>26000</v>
      </c>
    </row>
    <row r="13" spans="1:14">
      <c r="A13" s="3" t="s">
        <v>776</v>
      </c>
      <c r="H13" s="4" t="n">
        <v>11239170</v>
      </c>
      <c r="I13" s="4" t="n">
        <v>11239170</v>
      </c>
      <c r="J13" s="5" t="n">
        <v>11239170</v>
      </c>
      <c r="L13" s="5" t="n">
        <v>11239170</v>
      </c>
    </row>
    <row r="14" spans="1:14">
      <c r="A14" s="3" t="s">
        <v>777</v>
      </c>
      <c r="H14" s="5" t="n">
        <v>11294770</v>
      </c>
      <c r="I14" s="5" t="n">
        <v>11294770</v>
      </c>
      <c r="J14" s="5" t="n">
        <v>11294770</v>
      </c>
      <c r="L14" s="5" t="n">
        <v>11294770</v>
      </c>
    </row>
    <row r="15" spans="1:14">
      <c r="A15" s="3" t="s">
        <v>778</v>
      </c>
      <c r="H15" s="4" t="n">
        <v>55600</v>
      </c>
      <c r="I15" s="4" t="n">
        <v>55600</v>
      </c>
      <c r="J15" s="5" t="n">
        <v>55600</v>
      </c>
      <c r="L15" s="5" t="n">
        <v>55600</v>
      </c>
    </row>
    <row r="16" spans="1:14">
      <c r="A16" s="3" t="s">
        <v>779</v>
      </c>
    </row>
    <row r="17" spans="1:14">
      <c r="A17" s="6" t="s">
        <v>310</v>
      </c>
    </row>
    <row r="18" spans="1:14">
      <c r="A18" s="3" t="s">
        <v>780</v>
      </c>
      <c r="J18" s="5" t="n">
        <v>499403</v>
      </c>
    </row>
    <row r="19" spans="1:14">
      <c r="A19" s="3" t="s">
        <v>781</v>
      </c>
      <c r="H19" s="5" t="n">
        <v>4</v>
      </c>
      <c r="I19" s="5" t="n">
        <v>4</v>
      </c>
    </row>
    <row r="20" spans="1:14">
      <c r="A20" s="3" t="s">
        <v>751</v>
      </c>
    </row>
    <row r="21" spans="1:14">
      <c r="A21" s="6" t="s">
        <v>310</v>
      </c>
    </row>
    <row r="22" spans="1:14">
      <c r="A22" s="3" t="s">
        <v>767</v>
      </c>
      <c r="E22" s="5" t="n">
        <v>2155000</v>
      </c>
    </row>
    <row r="23" spans="1:14">
      <c r="A23" s="3" t="s">
        <v>782</v>
      </c>
      <c r="E23" s="5" t="n">
        <v>425000</v>
      </c>
    </row>
    <row r="24" spans="1:14">
      <c r="A24" s="3" t="s">
        <v>783</v>
      </c>
      <c r="E24" s="5" t="n">
        <v>30000</v>
      </c>
    </row>
    <row r="25" spans="1:14">
      <c r="A25" s="3" t="s">
        <v>250</v>
      </c>
      <c r="E25" s="4" t="n">
        <v>1700000</v>
      </c>
    </row>
    <row r="26" spans="1:14">
      <c r="A26" s="3" t="s">
        <v>768</v>
      </c>
      <c r="F26" s="4" t="n">
        <v>7566</v>
      </c>
    </row>
    <row r="27" spans="1:14">
      <c r="A27" s="3" t="s">
        <v>784</v>
      </c>
      <c r="E27" s="3" t="s">
        <v>785</v>
      </c>
    </row>
    <row r="28" spans="1:14">
      <c r="A28" s="3" t="s">
        <v>786</v>
      </c>
      <c r="E28" s="3" t="s">
        <v>787</v>
      </c>
    </row>
    <row r="29" spans="1:14">
      <c r="A29" s="3" t="s">
        <v>776</v>
      </c>
      <c r="H29" s="4" t="n">
        <v>685282</v>
      </c>
      <c r="I29" s="4" t="n">
        <v>685282</v>
      </c>
      <c r="J29" s="5" t="n">
        <v>685282</v>
      </c>
      <c r="K29" s="4" t="n">
        <v>0</v>
      </c>
      <c r="L29" s="5" t="n">
        <v>685282</v>
      </c>
    </row>
    <row r="30" spans="1:14">
      <c r="A30" s="3" t="s">
        <v>777</v>
      </c>
      <c r="H30" s="4" t="n">
        <v>740882</v>
      </c>
      <c r="I30" s="4" t="n">
        <v>740882</v>
      </c>
      <c r="J30" s="4" t="n">
        <v>740882</v>
      </c>
      <c r="L30" s="4" t="n">
        <v>740882</v>
      </c>
    </row>
    <row r="31" spans="1:14">
      <c r="A31" s="3" t="s">
        <v>788</v>
      </c>
    </row>
    <row r="32" spans="1:14">
      <c r="A32" s="6" t="s">
        <v>310</v>
      </c>
    </row>
    <row r="33" spans="1:14">
      <c r="A33" s="3" t="s">
        <v>767</v>
      </c>
      <c r="C33" s="4" t="n">
        <v>455000</v>
      </c>
    </row>
    <row r="34" spans="1:14">
      <c r="A34" s="3" t="s">
        <v>782</v>
      </c>
      <c r="C34" s="4" t="n">
        <v>55000</v>
      </c>
    </row>
    <row r="35" spans="1:14">
      <c r="A35" s="3" t="s">
        <v>768</v>
      </c>
      <c r="B35" s="4" t="n">
        <v>190441</v>
      </c>
    </row>
    <row r="36" spans="1:14">
      <c r="A36" s="3" t="s">
        <v>784</v>
      </c>
      <c r="C36" s="3" t="s">
        <v>785</v>
      </c>
    </row>
    <row r="37" spans="1:14">
      <c r="A37" s="3" t="s">
        <v>789</v>
      </c>
      <c r="B37" s="5" t="n">
        <v>455000</v>
      </c>
    </row>
    <row r="38" spans="1:14">
      <c r="A38" s="3" t="s">
        <v>777</v>
      </c>
      <c r="C38" s="4" t="n">
        <v>455000</v>
      </c>
    </row>
    <row r="39" spans="1:14">
      <c r="A39" s="3" t="s">
        <v>790</v>
      </c>
    </row>
    <row r="40" spans="1:14">
      <c r="A40" s="6" t="s">
        <v>310</v>
      </c>
    </row>
    <row r="41" spans="1:14">
      <c r="A41" s="3" t="s">
        <v>789</v>
      </c>
      <c r="C41" s="5" t="n">
        <v>111250</v>
      </c>
    </row>
    <row r="42" spans="1:14">
      <c r="A42" s="3" t="s">
        <v>791</v>
      </c>
    </row>
    <row r="43" spans="1:14">
      <c r="A43" s="6" t="s">
        <v>310</v>
      </c>
    </row>
    <row r="44" spans="1:14">
      <c r="A44" s="3" t="s">
        <v>767</v>
      </c>
      <c r="C44" s="5" t="n">
        <v>111250</v>
      </c>
    </row>
    <row r="45" spans="1:14">
      <c r="A45" s="3" t="s">
        <v>782</v>
      </c>
      <c r="C45" s="4" t="n">
        <v>11250</v>
      </c>
    </row>
    <row r="46" spans="1:14">
      <c r="A46" s="3" t="s">
        <v>768</v>
      </c>
      <c r="B46" s="4" t="n">
        <v>27883</v>
      </c>
    </row>
    <row r="47" spans="1:14">
      <c r="A47" s="3" t="s">
        <v>784</v>
      </c>
      <c r="C47" s="3" t="s">
        <v>785</v>
      </c>
    </row>
    <row r="48" spans="1:14">
      <c r="A48" s="3" t="s">
        <v>777</v>
      </c>
      <c r="C48" s="4" t="n">
        <v>111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4"/>
    <col customWidth="1" max="3" min="3" width="21"/>
  </cols>
  <sheetData>
    <row r="1" spans="1:3">
      <c r="A1" s="1" t="s">
        <v>792</v>
      </c>
      <c r="B1" s="2" t="s">
        <v>607</v>
      </c>
    </row>
    <row r="2" spans="1:3">
      <c r="B2" s="2" t="s">
        <v>793</v>
      </c>
      <c r="C2" s="2" t="s">
        <v>523</v>
      </c>
    </row>
    <row r="3" spans="1:3">
      <c r="A3" s="6" t="s">
        <v>310</v>
      </c>
    </row>
    <row r="4" spans="1:3">
      <c r="A4" s="3" t="s">
        <v>531</v>
      </c>
      <c r="C4" s="4" t="n">
        <v>550000</v>
      </c>
    </row>
    <row r="5" spans="1:3">
      <c r="A5" s="3" t="s">
        <v>794</v>
      </c>
    </row>
    <row r="6" spans="1:3">
      <c r="A6" s="6" t="s">
        <v>310</v>
      </c>
    </row>
    <row r="7" spans="1:3">
      <c r="A7" s="3" t="s">
        <v>795</v>
      </c>
      <c r="B7" s="5" t="n">
        <v>2</v>
      </c>
    </row>
    <row r="8" spans="1:3">
      <c r="A8" s="3" t="s">
        <v>531</v>
      </c>
      <c r="B8" s="4" t="n">
        <v>1312500</v>
      </c>
    </row>
    <row r="9" spans="1:3">
      <c r="A9" s="3" t="s">
        <v>796</v>
      </c>
      <c r="B9" s="5" t="n">
        <v>2</v>
      </c>
    </row>
    <row r="10" spans="1:3">
      <c r="A10" s="3" t="s">
        <v>797</v>
      </c>
      <c r="B10" s="4" t="n">
        <v>525000</v>
      </c>
    </row>
    <row r="11" spans="1:3">
      <c r="A11" s="3" t="s">
        <v>798</v>
      </c>
      <c r="B11" s="4" t="n">
        <v>656250</v>
      </c>
    </row>
    <row r="12" spans="1:3">
      <c r="A12" s="3" t="s">
        <v>784</v>
      </c>
      <c r="B12" s="3" t="s">
        <v>799</v>
      </c>
    </row>
    <row r="13" spans="1:3">
      <c r="A13" s="3" t="s">
        <v>800</v>
      </c>
      <c r="B13" s="4" t="n">
        <v>1312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37"/>
    <col customWidth="1" max="5" min="5" width="21"/>
    <col customWidth="1" max="6" min="6" width="24"/>
    <col customWidth="1" max="7" min="7" width="21"/>
  </cols>
  <sheetData>
    <row r="1" spans="1:7">
      <c r="A1" s="1" t="s">
        <v>801</v>
      </c>
      <c r="B1" s="2" t="s">
        <v>802</v>
      </c>
      <c r="C1" s="2" t="s">
        <v>803</v>
      </c>
      <c r="D1" s="2" t="s">
        <v>804</v>
      </c>
      <c r="E1" s="2" t="s">
        <v>523</v>
      </c>
      <c r="F1" s="2" t="s">
        <v>805</v>
      </c>
      <c r="G1" s="2" t="s">
        <v>806</v>
      </c>
    </row>
    <row r="2" spans="1:7">
      <c r="A2" s="6" t="s">
        <v>310</v>
      </c>
    </row>
    <row r="3" spans="1:7">
      <c r="A3" s="3" t="s">
        <v>531</v>
      </c>
      <c r="E3" s="4" t="n">
        <v>550000</v>
      </c>
    </row>
    <row r="4" spans="1:7">
      <c r="A4" s="3" t="s">
        <v>807</v>
      </c>
    </row>
    <row r="5" spans="1:7">
      <c r="A5" s="6" t="s">
        <v>310</v>
      </c>
    </row>
    <row r="6" spans="1:7">
      <c r="A6" s="3" t="s">
        <v>531</v>
      </c>
      <c r="G6" s="4" t="n">
        <v>12500000</v>
      </c>
    </row>
    <row r="7" spans="1:7">
      <c r="A7" s="3" t="s">
        <v>808</v>
      </c>
    </row>
    <row r="8" spans="1:7">
      <c r="A8" s="6" t="s">
        <v>310</v>
      </c>
    </row>
    <row r="9" spans="1:7">
      <c r="A9" s="3" t="s">
        <v>809</v>
      </c>
      <c r="D9" s="3" t="s">
        <v>810</v>
      </c>
    </row>
    <row r="10" spans="1:7">
      <c r="A10" s="3" t="s">
        <v>811</v>
      </c>
      <c r="D10" s="4" t="n">
        <v>14</v>
      </c>
      <c r="F10" s="8" t="n">
        <v>39.2</v>
      </c>
    </row>
    <row r="11" spans="1:7">
      <c r="A11" s="3" t="s">
        <v>812</v>
      </c>
      <c r="D11" s="5" t="n">
        <v>166139</v>
      </c>
    </row>
    <row r="12" spans="1:7">
      <c r="A12" s="3" t="s">
        <v>813</v>
      </c>
      <c r="D12" s="4" t="n">
        <v>299050</v>
      </c>
    </row>
    <row r="13" spans="1:7">
      <c r="A13" s="3" t="s">
        <v>808</v>
      </c>
    </row>
    <row r="14" spans="1:7">
      <c r="A14" s="6" t="s">
        <v>310</v>
      </c>
    </row>
    <row r="15" spans="1:7">
      <c r="A15" s="3" t="s">
        <v>531</v>
      </c>
      <c r="D15" s="4" t="n">
        <v>1170950</v>
      </c>
    </row>
    <row r="16" spans="1:7">
      <c r="A16" s="3" t="s">
        <v>814</v>
      </c>
    </row>
    <row r="17" spans="1:7">
      <c r="A17" s="6" t="s">
        <v>310</v>
      </c>
    </row>
    <row r="18" spans="1:7">
      <c r="A18" s="3" t="s">
        <v>531</v>
      </c>
      <c r="C18" s="4" t="n">
        <v>435950</v>
      </c>
    </row>
    <row r="19" spans="1:7">
      <c r="A19" s="3" t="s">
        <v>815</v>
      </c>
      <c r="C19" s="5" t="n">
        <v>3603</v>
      </c>
    </row>
    <row r="20" spans="1:7">
      <c r="A20" s="3" t="s">
        <v>816</v>
      </c>
      <c r="C20" s="4" t="n">
        <v>18063</v>
      </c>
    </row>
    <row r="21" spans="1:7">
      <c r="A21" s="3" t="s">
        <v>817</v>
      </c>
      <c r="B21" s="4" t="n">
        <v>735000</v>
      </c>
    </row>
    <row r="22" spans="1:7">
      <c r="A22" s="3" t="s">
        <v>818</v>
      </c>
      <c r="B22" s="5" t="n">
        <v>20699</v>
      </c>
    </row>
    <row r="23" spans="1:7">
      <c r="A23" s="3" t="s">
        <v>819</v>
      </c>
    </row>
    <row r="24" spans="1:7">
      <c r="A24" s="6" t="s">
        <v>310</v>
      </c>
    </row>
    <row r="25" spans="1:7">
      <c r="A25" s="3" t="s">
        <v>820</v>
      </c>
      <c r="B25" s="5" t="n">
        <v>174754</v>
      </c>
    </row>
    <row r="26" spans="1:7">
      <c r="A26" s="3" t="s">
        <v>821</v>
      </c>
      <c r="B26" s="4" t="n">
        <v>286595</v>
      </c>
    </row>
    <row r="27" spans="1:7">
      <c r="A27" s="3" t="s">
        <v>822</v>
      </c>
    </row>
    <row r="28" spans="1:7">
      <c r="A28" s="6" t="s">
        <v>310</v>
      </c>
    </row>
    <row r="29" spans="1:7">
      <c r="A29" s="3" t="s">
        <v>823</v>
      </c>
      <c r="B29" s="11" t="n">
        <v>14.7</v>
      </c>
    </row>
    <row r="30" spans="1:7">
      <c r="A30" s="3" t="s">
        <v>824</v>
      </c>
    </row>
    <row r="31" spans="1:7">
      <c r="A31" s="6" t="s">
        <v>310</v>
      </c>
    </row>
    <row r="32" spans="1:7">
      <c r="A32" s="3" t="s">
        <v>825</v>
      </c>
      <c r="B32" s="11" t="n">
        <v>0.11</v>
      </c>
    </row>
    <row r="33" spans="1:7">
      <c r="A33" s="3" t="s">
        <v>826</v>
      </c>
    </row>
    <row r="34" spans="1:7">
      <c r="A34" s="6" t="s">
        <v>310</v>
      </c>
    </row>
    <row r="35" spans="1:7">
      <c r="A35" s="3" t="s">
        <v>827</v>
      </c>
      <c r="B35" s="9" t="n">
        <v>2.8816</v>
      </c>
    </row>
    <row r="36" spans="1:7">
      <c r="A36" s="3" t="s">
        <v>828</v>
      </c>
    </row>
    <row r="37" spans="1:7">
      <c r="A37" s="6" t="s">
        <v>310</v>
      </c>
    </row>
    <row r="38" spans="1:7">
      <c r="A38" s="3" t="s">
        <v>827</v>
      </c>
      <c r="B38" s="9" t="n">
        <v>0.0169</v>
      </c>
    </row>
    <row r="39" spans="1:7">
      <c r="A39" s="3" t="s">
        <v>829</v>
      </c>
    </row>
    <row r="40" spans="1:7">
      <c r="A40" s="6" t="s">
        <v>310</v>
      </c>
    </row>
    <row r="41" spans="1:7">
      <c r="A41" s="3" t="s">
        <v>827</v>
      </c>
      <c r="B41" s="5" t="n">
        <v>0</v>
      </c>
    </row>
    <row r="42" spans="1:7">
      <c r="A42" s="3" t="s">
        <v>830</v>
      </c>
    </row>
    <row r="43" spans="1:7">
      <c r="A43" s="6" t="s">
        <v>310</v>
      </c>
    </row>
    <row r="44" spans="1:7">
      <c r="A44" s="3" t="s">
        <v>817</v>
      </c>
      <c r="B44" s="4" t="n">
        <v>689345</v>
      </c>
    </row>
    <row r="45" spans="1:7">
      <c r="A45" s="3" t="s">
        <v>818</v>
      </c>
      <c r="B45" s="4" t="n">
        <v>44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21"/>
    <col customWidth="1" max="6" min="6" width="37"/>
    <col customWidth="1" max="7" min="7" width="25"/>
    <col customWidth="1" max="8" min="8" width="21"/>
    <col customWidth="1" max="9" min="9" width="21"/>
    <col customWidth="1" max="10" min="10" width="20"/>
    <col customWidth="1" max="11" min="11" width="21"/>
  </cols>
  <sheetData>
    <row r="1" spans="1:11">
      <c r="A1" s="1" t="s">
        <v>831</v>
      </c>
      <c r="B1" s="2" t="s">
        <v>832</v>
      </c>
      <c r="C1" s="2" t="s">
        <v>833</v>
      </c>
      <c r="D1" s="2" t="s">
        <v>834</v>
      </c>
      <c r="E1" s="2" t="s">
        <v>835</v>
      </c>
      <c r="F1" s="2" t="s">
        <v>836</v>
      </c>
      <c r="G1" s="2" t="s">
        <v>765</v>
      </c>
      <c r="H1" s="2" t="s">
        <v>509</v>
      </c>
      <c r="I1" s="2" t="s">
        <v>523</v>
      </c>
      <c r="J1" s="2" t="s">
        <v>763</v>
      </c>
      <c r="K1" s="2" t="s">
        <v>766</v>
      </c>
    </row>
    <row r="2" spans="1:11">
      <c r="A2" s="6" t="s">
        <v>310</v>
      </c>
    </row>
    <row r="3" spans="1:11">
      <c r="A3" s="3" t="s">
        <v>837</v>
      </c>
      <c r="I3" s="4" t="n">
        <v>550000</v>
      </c>
    </row>
    <row r="4" spans="1:11">
      <c r="A4" s="3" t="s">
        <v>838</v>
      </c>
    </row>
    <row r="5" spans="1:11">
      <c r="A5" s="6" t="s">
        <v>310</v>
      </c>
    </row>
    <row r="6" spans="1:11">
      <c r="A6" s="3" t="s">
        <v>837</v>
      </c>
      <c r="F6" s="4" t="n">
        <v>2500000</v>
      </c>
    </row>
    <row r="7" spans="1:11">
      <c r="A7" s="3" t="s">
        <v>839</v>
      </c>
      <c r="F7" s="5" t="n">
        <v>3</v>
      </c>
    </row>
    <row r="8" spans="1:11">
      <c r="A8" s="3" t="s">
        <v>250</v>
      </c>
      <c r="F8" s="4" t="n">
        <v>2000000</v>
      </c>
    </row>
    <row r="9" spans="1:11">
      <c r="A9" s="3" t="s">
        <v>840</v>
      </c>
      <c r="F9" s="4" t="n">
        <v>500000</v>
      </c>
    </row>
    <row r="10" spans="1:11">
      <c r="A10" s="3" t="s">
        <v>811</v>
      </c>
      <c r="F10" s="8" t="n">
        <v>64.75</v>
      </c>
    </row>
    <row r="11" spans="1:11">
      <c r="A11" s="3" t="s">
        <v>841</v>
      </c>
      <c r="K11" s="4" t="n">
        <v>2625338</v>
      </c>
    </row>
    <row r="12" spans="1:11">
      <c r="A12" s="3" t="s">
        <v>800</v>
      </c>
      <c r="F12" s="4" t="n">
        <v>11161000</v>
      </c>
    </row>
    <row r="13" spans="1:11">
      <c r="A13" s="3" t="s">
        <v>842</v>
      </c>
      <c r="F13" s="4" t="n">
        <v>1035661</v>
      </c>
    </row>
    <row r="14" spans="1:11">
      <c r="A14" s="3" t="s">
        <v>843</v>
      </c>
      <c r="F14" s="3" t="s">
        <v>844</v>
      </c>
    </row>
    <row r="15" spans="1:11">
      <c r="A15" s="3" t="s">
        <v>845</v>
      </c>
      <c r="B15" s="4" t="n">
        <v>534775</v>
      </c>
      <c r="D15" s="4" t="n">
        <v>479808</v>
      </c>
    </row>
    <row r="16" spans="1:11">
      <c r="A16" s="3" t="s">
        <v>783</v>
      </c>
      <c r="B16" s="4" t="n">
        <v>169950</v>
      </c>
    </row>
    <row r="17" spans="1:11">
      <c r="A17" s="3" t="s">
        <v>846</v>
      </c>
      <c r="C17" s="4" t="n">
        <v>446729</v>
      </c>
    </row>
    <row r="18" spans="1:11">
      <c r="A18" s="3" t="s">
        <v>847</v>
      </c>
      <c r="B18" s="5" t="n">
        <v>4081</v>
      </c>
      <c r="C18" s="5" t="n">
        <v>19751</v>
      </c>
      <c r="D18" s="5" t="n">
        <v>4582</v>
      </c>
    </row>
    <row r="19" spans="1:11">
      <c r="A19" s="3" t="s">
        <v>848</v>
      </c>
    </row>
    <row r="20" spans="1:11">
      <c r="A20" s="6" t="s">
        <v>310</v>
      </c>
    </row>
    <row r="21" spans="1:11">
      <c r="A21" s="3" t="s">
        <v>849</v>
      </c>
      <c r="G21" s="5" t="n">
        <v>2</v>
      </c>
    </row>
    <row r="22" spans="1:11">
      <c r="A22" s="3" t="s">
        <v>850</v>
      </c>
      <c r="G22" s="4" t="n">
        <v>10553888</v>
      </c>
      <c r="H22" s="4" t="n">
        <v>0</v>
      </c>
    </row>
    <row r="23" spans="1:11">
      <c r="A23" s="3" t="s">
        <v>807</v>
      </c>
    </row>
    <row r="24" spans="1:11">
      <c r="A24" s="6" t="s">
        <v>310</v>
      </c>
    </row>
    <row r="25" spans="1:11">
      <c r="A25" s="3" t="s">
        <v>837</v>
      </c>
      <c r="F25" s="4" t="n">
        <v>12500000</v>
      </c>
    </row>
    <row r="26" spans="1:11">
      <c r="A26" s="3" t="s">
        <v>784</v>
      </c>
      <c r="E26" s="3" t="s">
        <v>460</v>
      </c>
    </row>
    <row r="27" spans="1:11">
      <c r="A27" s="3" t="s">
        <v>851</v>
      </c>
      <c r="E27" s="3" t="s">
        <v>852</v>
      </c>
    </row>
    <row r="28" spans="1:11">
      <c r="A28" s="3" t="s">
        <v>853</v>
      </c>
      <c r="K28" s="4" t="n">
        <v>125338</v>
      </c>
    </row>
    <row r="29" spans="1:11">
      <c r="A29" s="3" t="s">
        <v>854</v>
      </c>
    </row>
    <row r="30" spans="1:11">
      <c r="A30" s="6" t="s">
        <v>310</v>
      </c>
    </row>
    <row r="31" spans="1:11">
      <c r="A31" s="3" t="s">
        <v>837</v>
      </c>
      <c r="E31" s="4" t="n">
        <v>7500000</v>
      </c>
    </row>
    <row r="32" spans="1:11">
      <c r="A32" s="3" t="s">
        <v>855</v>
      </c>
      <c r="E32" s="5" t="n">
        <v>4</v>
      </c>
    </row>
    <row r="33" spans="1:11">
      <c r="A33" s="3" t="s">
        <v>250</v>
      </c>
      <c r="E33" s="4" t="n">
        <v>6000000</v>
      </c>
    </row>
    <row r="34" spans="1:11">
      <c r="A34" s="3" t="s">
        <v>840</v>
      </c>
      <c r="E34" s="4" t="n">
        <v>1500000</v>
      </c>
    </row>
    <row r="35" spans="1:11">
      <c r="A35" s="3" t="s">
        <v>856</v>
      </c>
    </row>
    <row r="36" spans="1:11">
      <c r="A36" s="6" t="s">
        <v>310</v>
      </c>
    </row>
    <row r="37" spans="1:11">
      <c r="A37" s="3" t="s">
        <v>837</v>
      </c>
      <c r="J37" s="4" t="n">
        <v>10125339</v>
      </c>
    </row>
    <row r="38" spans="1:11">
      <c r="A38" s="3" t="s">
        <v>784</v>
      </c>
      <c r="J38" s="3" t="s">
        <v>460</v>
      </c>
    </row>
    <row r="39" spans="1:11">
      <c r="A39" s="3" t="s">
        <v>857</v>
      </c>
    </row>
    <row r="40" spans="1:11">
      <c r="A40" s="6" t="s">
        <v>310</v>
      </c>
    </row>
    <row r="41" spans="1:11">
      <c r="A41" s="3" t="s">
        <v>837</v>
      </c>
      <c r="J41" s="4" t="n">
        <v>2296926</v>
      </c>
    </row>
    <row r="42" spans="1:11">
      <c r="A42" s="3" t="s">
        <v>784</v>
      </c>
      <c r="J42" s="3" t="s">
        <v>460</v>
      </c>
    </row>
    <row r="43" spans="1:11">
      <c r="A43" s="3" t="s">
        <v>858</v>
      </c>
    </row>
    <row r="44" spans="1:11">
      <c r="A44" s="6" t="s">
        <v>310</v>
      </c>
    </row>
    <row r="45" spans="1:11">
      <c r="A45" s="3" t="s">
        <v>837</v>
      </c>
      <c r="J45" s="4" t="n">
        <v>10125339</v>
      </c>
    </row>
    <row r="46" spans="1:11">
      <c r="A46" s="3" t="s">
        <v>859</v>
      </c>
      <c r="J46" s="5" t="n">
        <v>249987</v>
      </c>
    </row>
    <row r="47" spans="1:11">
      <c r="A47" s="3" t="s">
        <v>860</v>
      </c>
      <c r="J47" s="5" t="n">
        <v>10375326</v>
      </c>
    </row>
    <row r="48" spans="1:11">
      <c r="A48" s="3" t="s">
        <v>861</v>
      </c>
    </row>
    <row r="49" spans="1:11">
      <c r="A49" s="6" t="s">
        <v>310</v>
      </c>
    </row>
    <row r="50" spans="1:11">
      <c r="A50" s="3" t="s">
        <v>837</v>
      </c>
      <c r="J50" s="5" t="n">
        <v>10125339</v>
      </c>
    </row>
    <row r="51" spans="1:11">
      <c r="A51" s="3" t="s">
        <v>853</v>
      </c>
      <c r="J51" s="5" t="n">
        <v>410562</v>
      </c>
    </row>
    <row r="52" spans="1:11">
      <c r="A52" s="3" t="s">
        <v>861</v>
      </c>
    </row>
    <row r="53" spans="1:11">
      <c r="A53" s="6" t="s">
        <v>310</v>
      </c>
    </row>
    <row r="54" spans="1:11">
      <c r="A54" s="3" t="s">
        <v>837</v>
      </c>
      <c r="J54" s="4" t="n">
        <v>10535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4"/>
    <col customWidth="1" max="5" min="5" width="14"/>
    <col customWidth="1" max="6" min="6" width="14"/>
    <col customWidth="1" max="7" min="7" width="14"/>
  </cols>
  <sheetData>
    <row r="1" spans="1:7">
      <c r="A1" s="1" t="s">
        <v>862</v>
      </c>
      <c r="B1" s="2" t="s">
        <v>607</v>
      </c>
    </row>
    <row r="2" spans="1:7">
      <c r="B2" s="2" t="s">
        <v>665</v>
      </c>
      <c r="C2" s="2" t="s">
        <v>863</v>
      </c>
      <c r="D2" s="2" t="s">
        <v>2</v>
      </c>
      <c r="E2" s="2" t="s">
        <v>4</v>
      </c>
      <c r="F2" s="2" t="s">
        <v>40</v>
      </c>
      <c r="G2" s="2" t="s">
        <v>864</v>
      </c>
    </row>
    <row r="3" spans="1:7">
      <c r="A3" s="6" t="s">
        <v>767</v>
      </c>
    </row>
    <row r="4" spans="1:7">
      <c r="A4" s="3" t="s">
        <v>628</v>
      </c>
      <c r="F4" s="4" t="n">
        <v>11294770</v>
      </c>
    </row>
    <row r="5" spans="1:7">
      <c r="A5" s="3" t="s">
        <v>865</v>
      </c>
      <c r="F5" s="5" t="n">
        <v>-55600</v>
      </c>
    </row>
    <row r="6" spans="1:7">
      <c r="A6" s="3" t="s">
        <v>60</v>
      </c>
      <c r="D6" s="4" t="n">
        <v>6778461</v>
      </c>
      <c r="F6" s="5" t="n">
        <v>4845575</v>
      </c>
    </row>
    <row r="7" spans="1:7">
      <c r="A7" s="3" t="s">
        <v>866</v>
      </c>
      <c r="D7" s="5" t="n">
        <v>450000</v>
      </c>
    </row>
    <row r="8" spans="1:7">
      <c r="A8" s="3" t="s">
        <v>867</v>
      </c>
      <c r="D8" s="5" t="n">
        <v>356778</v>
      </c>
      <c r="F8" s="5" t="n">
        <v>917482</v>
      </c>
    </row>
    <row r="9" spans="1:7">
      <c r="A9" s="3" t="s">
        <v>767</v>
      </c>
      <c r="B9" s="4" t="n">
        <v>550000</v>
      </c>
    </row>
    <row r="10" spans="1:7">
      <c r="A10" s="3" t="s">
        <v>767</v>
      </c>
    </row>
    <row r="11" spans="1:7">
      <c r="A11" s="6" t="s">
        <v>767</v>
      </c>
    </row>
    <row r="12" spans="1:7">
      <c r="A12" s="3" t="s">
        <v>628</v>
      </c>
      <c r="D12" s="5" t="n">
        <v>7228461</v>
      </c>
      <c r="F12" s="5" t="n">
        <v>5180857</v>
      </c>
    </row>
    <row r="13" spans="1:7">
      <c r="A13" s="3" t="s">
        <v>865</v>
      </c>
      <c r="F13" s="5" t="n">
        <v>-335282</v>
      </c>
    </row>
    <row r="14" spans="1:7">
      <c r="A14" s="3" t="s">
        <v>868</v>
      </c>
      <c r="D14" s="5" t="n">
        <v>7228461</v>
      </c>
      <c r="F14" s="5" t="n">
        <v>4845575</v>
      </c>
    </row>
    <row r="15" spans="1:7">
      <c r="A15" s="3" t="s">
        <v>60</v>
      </c>
      <c r="D15" s="5" t="n">
        <v>450000</v>
      </c>
    </row>
    <row r="16" spans="1:7">
      <c r="A16" s="3" t="s">
        <v>866</v>
      </c>
      <c r="D16" s="5" t="n">
        <v>6778461</v>
      </c>
      <c r="F16" s="5" t="n">
        <v>4845575</v>
      </c>
    </row>
    <row r="17" spans="1:7">
      <c r="A17" s="3" t="s">
        <v>869</v>
      </c>
    </row>
    <row r="18" spans="1:7">
      <c r="A18" s="6" t="s">
        <v>767</v>
      </c>
    </row>
    <row r="19" spans="1:7">
      <c r="A19" s="3" t="s">
        <v>628</v>
      </c>
      <c r="F19" s="5" t="n">
        <v>1673237</v>
      </c>
    </row>
    <row r="20" spans="1:7">
      <c r="A20" s="3" t="s">
        <v>870</v>
      </c>
    </row>
    <row r="21" spans="1:7">
      <c r="A21" s="6" t="s">
        <v>767</v>
      </c>
    </row>
    <row r="22" spans="1:7">
      <c r="A22" s="3" t="s">
        <v>628</v>
      </c>
      <c r="F22" s="5" t="n">
        <v>2359750</v>
      </c>
    </row>
    <row r="23" spans="1:7">
      <c r="A23" s="3" t="s">
        <v>871</v>
      </c>
    </row>
    <row r="24" spans="1:7">
      <c r="A24" s="6" t="s">
        <v>767</v>
      </c>
    </row>
    <row r="25" spans="1:7">
      <c r="A25" s="3" t="s">
        <v>628</v>
      </c>
      <c r="F25" s="4" t="n">
        <v>1147870</v>
      </c>
    </row>
    <row r="26" spans="1:7">
      <c r="A26" s="3" t="s">
        <v>872</v>
      </c>
    </row>
    <row r="27" spans="1:7">
      <c r="A27" s="6" t="s">
        <v>767</v>
      </c>
    </row>
    <row r="28" spans="1:7">
      <c r="A28" s="3" t="s">
        <v>865</v>
      </c>
      <c r="G28" s="4" t="n">
        <v>-315341</v>
      </c>
    </row>
    <row r="29" spans="1:7">
      <c r="A29" s="3" t="s">
        <v>856</v>
      </c>
    </row>
    <row r="30" spans="1:7">
      <c r="A30" s="6" t="s">
        <v>767</v>
      </c>
    </row>
    <row r="31" spans="1:7">
      <c r="A31" s="3" t="s">
        <v>816</v>
      </c>
      <c r="C31" s="4" t="n">
        <v>410561</v>
      </c>
    </row>
    <row r="32" spans="1:7">
      <c r="A32" s="3" t="s">
        <v>767</v>
      </c>
      <c r="C32" s="4" t="n">
        <v>10125339</v>
      </c>
    </row>
    <row r="33" spans="1:7">
      <c r="A33" s="3" t="s">
        <v>784</v>
      </c>
      <c r="C33" s="3" t="s">
        <v>460</v>
      </c>
    </row>
    <row r="34" spans="1:7">
      <c r="A34" s="3" t="s">
        <v>873</v>
      </c>
    </row>
    <row r="35" spans="1:7">
      <c r="A35" s="6" t="s">
        <v>767</v>
      </c>
    </row>
    <row r="36" spans="1:7">
      <c r="A36" s="3" t="s">
        <v>628</v>
      </c>
      <c r="D36" s="5" t="n">
        <v>4381535</v>
      </c>
    </row>
    <row r="37" spans="1:7">
      <c r="A37" s="3" t="s">
        <v>857</v>
      </c>
    </row>
    <row r="38" spans="1:7">
      <c r="A38" s="6" t="s">
        <v>767</v>
      </c>
    </row>
    <row r="39" spans="1:7">
      <c r="A39" s="3" t="s">
        <v>767</v>
      </c>
      <c r="C39" s="4" t="n">
        <v>2296926</v>
      </c>
    </row>
    <row r="40" spans="1:7">
      <c r="A40" s="3" t="s">
        <v>784</v>
      </c>
      <c r="C40" s="3" t="s">
        <v>460</v>
      </c>
    </row>
    <row r="41" spans="1:7">
      <c r="A41" s="3" t="s">
        <v>874</v>
      </c>
    </row>
    <row r="42" spans="1:7">
      <c r="A42" s="6" t="s">
        <v>767</v>
      </c>
    </row>
    <row r="43" spans="1:7">
      <c r="A43" s="3" t="s">
        <v>628</v>
      </c>
      <c r="D43" s="5" t="n">
        <v>2296926</v>
      </c>
    </row>
    <row r="44" spans="1:7">
      <c r="A44" s="3" t="s">
        <v>597</v>
      </c>
    </row>
    <row r="45" spans="1:7">
      <c r="A45" s="6" t="s">
        <v>767</v>
      </c>
    </row>
    <row r="46" spans="1:7">
      <c r="A46" s="3" t="s">
        <v>767</v>
      </c>
      <c r="E46" s="4" t="n">
        <v>5050000</v>
      </c>
    </row>
    <row r="47" spans="1:7">
      <c r="A47" s="3" t="s">
        <v>784</v>
      </c>
      <c r="E47" s="3" t="s">
        <v>810</v>
      </c>
    </row>
    <row r="48" spans="1:7">
      <c r="A48" s="3" t="s">
        <v>875</v>
      </c>
    </row>
    <row r="49" spans="1:7">
      <c r="A49" s="6" t="s">
        <v>767</v>
      </c>
    </row>
    <row r="50" spans="1:7">
      <c r="A50" s="3" t="s">
        <v>628</v>
      </c>
      <c r="D50" s="5" t="n">
        <v>550000</v>
      </c>
    </row>
    <row r="51" spans="1:7">
      <c r="A51" s="3" t="s">
        <v>767</v>
      </c>
      <c r="B51" s="4" t="n">
        <v>550000</v>
      </c>
    </row>
    <row r="52" spans="1:7">
      <c r="A52" s="3" t="s">
        <v>784</v>
      </c>
      <c r="B52" s="3" t="s">
        <v>876</v>
      </c>
    </row>
    <row r="53" spans="1:7">
      <c r="A53" s="3" t="s">
        <v>877</v>
      </c>
      <c r="B53" s="4" t="n">
        <v>50000</v>
      </c>
    </row>
    <row r="54" spans="1:7">
      <c r="A54" s="3" t="s">
        <v>878</v>
      </c>
    </row>
    <row r="55" spans="1:7">
      <c r="A55" s="6" t="s">
        <v>767</v>
      </c>
    </row>
    <row r="56" spans="1:7">
      <c r="A56" s="3" t="s">
        <v>628</v>
      </c>
      <c r="D56" s="4" t="n">
        <v>5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7"/>
    <col customWidth="1" max="10" min="10" width="27"/>
    <col customWidth="1" max="11" min="11" width="21"/>
    <col customWidth="1" max="12" min="12" width="27"/>
    <col customWidth="1" max="13" min="13" width="21"/>
    <col customWidth="1" max="14" min="14" width="27"/>
    <col customWidth="1" max="15" min="15" width="38"/>
    <col customWidth="1" max="16" min="16" width="31"/>
    <col customWidth="1" max="17" min="17" width="27"/>
    <col customWidth="1" max="18" min="18" width="27"/>
    <col customWidth="1" max="19" min="19" width="27"/>
    <col customWidth="1" max="20" min="20" width="21"/>
  </cols>
  <sheetData>
    <row r="1" spans="1:20">
      <c r="A1" s="1" t="s">
        <v>879</v>
      </c>
      <c r="B1" s="2" t="s">
        <v>880</v>
      </c>
      <c r="C1" s="2" t="s">
        <v>759</v>
      </c>
      <c r="D1" s="2" t="s">
        <v>881</v>
      </c>
      <c r="E1" s="2" t="s">
        <v>761</v>
      </c>
      <c r="F1" s="2" t="s">
        <v>882</v>
      </c>
      <c r="G1" s="2" t="s">
        <v>883</v>
      </c>
      <c r="H1" s="2" t="s">
        <v>884</v>
      </c>
      <c r="I1" s="2" t="s">
        <v>885</v>
      </c>
      <c r="J1" s="2" t="s">
        <v>886</v>
      </c>
      <c r="K1" s="2" t="s">
        <v>635</v>
      </c>
      <c r="L1" s="2" t="s">
        <v>885</v>
      </c>
      <c r="M1" s="2" t="s">
        <v>635</v>
      </c>
      <c r="N1" s="2" t="s">
        <v>886</v>
      </c>
      <c r="O1" s="2" t="s">
        <v>887</v>
      </c>
      <c r="P1" s="2" t="s">
        <v>888</v>
      </c>
      <c r="Q1" s="2" t="s">
        <v>645</v>
      </c>
      <c r="R1" s="2" t="s">
        <v>644</v>
      </c>
      <c r="S1" s="2" t="s">
        <v>645</v>
      </c>
      <c r="T1" s="2" t="s">
        <v>523</v>
      </c>
    </row>
    <row r="2" spans="1:20">
      <c r="A2" s="6" t="s">
        <v>310</v>
      </c>
    </row>
    <row r="3" spans="1:20">
      <c r="A3" s="3" t="s">
        <v>889</v>
      </c>
      <c r="O3" s="5" t="n">
        <v>10849</v>
      </c>
      <c r="P3" s="5" t="n">
        <v>10849</v>
      </c>
      <c r="Q3" s="5" t="n">
        <v>10849</v>
      </c>
      <c r="R3" s="5" t="n">
        <v>9580</v>
      </c>
      <c r="S3" s="5" t="n">
        <v>10849</v>
      </c>
    </row>
    <row r="4" spans="1:20">
      <c r="A4" s="3" t="s">
        <v>531</v>
      </c>
      <c r="T4" s="4" t="n">
        <v>550000</v>
      </c>
    </row>
    <row r="5" spans="1:20">
      <c r="A5" s="3" t="s">
        <v>249</v>
      </c>
      <c r="R5" s="4" t="n">
        <v>5050000</v>
      </c>
      <c r="S5" s="4" t="n">
        <v>2564938</v>
      </c>
    </row>
    <row r="6" spans="1:20">
      <c r="A6" s="3" t="s">
        <v>776</v>
      </c>
      <c r="O6" s="4" t="n">
        <v>11239170</v>
      </c>
      <c r="P6" s="4" t="n">
        <v>11239170</v>
      </c>
      <c r="Q6" s="4" t="n">
        <v>11239170</v>
      </c>
      <c r="S6" s="5" t="n">
        <v>11239170</v>
      </c>
    </row>
    <row r="7" spans="1:20">
      <c r="A7" s="3" t="s">
        <v>890</v>
      </c>
      <c r="O7" s="5" t="n">
        <v>11294770</v>
      </c>
      <c r="P7" s="5" t="n">
        <v>11294770</v>
      </c>
      <c r="Q7" s="5" t="n">
        <v>11294770</v>
      </c>
      <c r="S7" s="5" t="n">
        <v>11294770</v>
      </c>
    </row>
    <row r="8" spans="1:20">
      <c r="A8" s="3" t="s">
        <v>778</v>
      </c>
      <c r="O8" s="5" t="n">
        <v>55600</v>
      </c>
      <c r="P8" s="5" t="n">
        <v>55600</v>
      </c>
      <c r="Q8" s="5" t="n">
        <v>55600</v>
      </c>
      <c r="S8" s="5" t="n">
        <v>55600</v>
      </c>
    </row>
    <row r="9" spans="1:20">
      <c r="A9" s="3" t="s">
        <v>772</v>
      </c>
      <c r="E9" s="4" t="n">
        <v>500000</v>
      </c>
    </row>
    <row r="10" spans="1:20">
      <c r="A10" s="3" t="s">
        <v>750</v>
      </c>
      <c r="O10" s="5" t="n">
        <v>11239170</v>
      </c>
      <c r="P10" s="5" t="n">
        <v>11239170</v>
      </c>
      <c r="Q10" s="5" t="n">
        <v>11239170</v>
      </c>
      <c r="S10" s="5" t="n">
        <v>11239170</v>
      </c>
    </row>
    <row r="11" spans="1:20">
      <c r="A11" s="3" t="s">
        <v>891</v>
      </c>
      <c r="O11" s="4" t="n">
        <v>11294770</v>
      </c>
      <c r="P11" s="4" t="n">
        <v>11294770</v>
      </c>
      <c r="Q11" s="5" t="n">
        <v>11294770</v>
      </c>
      <c r="S11" s="5" t="n">
        <v>11294770</v>
      </c>
    </row>
    <row r="12" spans="1:20">
      <c r="A12" s="3" t="s">
        <v>773</v>
      </c>
      <c r="Q12" s="5" t="n">
        <v>63296</v>
      </c>
    </row>
    <row r="13" spans="1:20">
      <c r="A13" s="3" t="s">
        <v>774</v>
      </c>
      <c r="Q13" s="5" t="n">
        <v>37296</v>
      </c>
    </row>
    <row r="14" spans="1:20">
      <c r="A14" s="3" t="s">
        <v>775</v>
      </c>
      <c r="Q14" s="4" t="n">
        <v>26000</v>
      </c>
    </row>
    <row r="15" spans="1:20">
      <c r="A15" s="3" t="s">
        <v>108</v>
      </c>
      <c r="K15" s="4" t="n">
        <v>428776</v>
      </c>
      <c r="R15" s="5" t="n">
        <v>-4940911</v>
      </c>
      <c r="S15" s="5" t="n">
        <v>-544444</v>
      </c>
    </row>
    <row r="16" spans="1:20">
      <c r="A16" s="3" t="s">
        <v>892</v>
      </c>
      <c r="R16" s="4" t="n">
        <v>-1009402</v>
      </c>
      <c r="S16" s="4" t="n">
        <v>-331016</v>
      </c>
    </row>
    <row r="17" spans="1:20">
      <c r="A17" s="3" t="s">
        <v>160</v>
      </c>
    </row>
    <row r="18" spans="1:20">
      <c r="A18" s="6" t="s">
        <v>310</v>
      </c>
    </row>
    <row r="19" spans="1:20">
      <c r="A19" s="3" t="s">
        <v>889</v>
      </c>
      <c r="O19" s="5" t="n">
        <v>47357</v>
      </c>
      <c r="P19" s="5" t="n">
        <v>47357</v>
      </c>
      <c r="Q19" s="5" t="n">
        <v>47357</v>
      </c>
      <c r="R19" s="5" t="n">
        <v>473565</v>
      </c>
      <c r="S19" s="5" t="n">
        <v>47357</v>
      </c>
    </row>
    <row r="20" spans="1:20">
      <c r="A20" s="3" t="s">
        <v>779</v>
      </c>
    </row>
    <row r="21" spans="1:20">
      <c r="A21" s="6" t="s">
        <v>310</v>
      </c>
    </row>
    <row r="22" spans="1:20">
      <c r="A22" s="3" t="s">
        <v>780</v>
      </c>
      <c r="Q22" s="4" t="n">
        <v>499403</v>
      </c>
    </row>
    <row r="23" spans="1:20">
      <c r="A23" s="3" t="s">
        <v>781</v>
      </c>
      <c r="O23" s="5" t="n">
        <v>4</v>
      </c>
      <c r="P23" s="5" t="n">
        <v>4</v>
      </c>
    </row>
    <row r="24" spans="1:20">
      <c r="A24" s="3" t="s">
        <v>597</v>
      </c>
    </row>
    <row r="25" spans="1:20">
      <c r="A25" s="6" t="s">
        <v>310</v>
      </c>
    </row>
    <row r="26" spans="1:20">
      <c r="A26" s="3" t="s">
        <v>531</v>
      </c>
      <c r="K26" s="4" t="n">
        <v>5050000</v>
      </c>
      <c r="M26" s="4" t="n">
        <v>5050000</v>
      </c>
    </row>
    <row r="27" spans="1:20">
      <c r="A27" s="3" t="s">
        <v>249</v>
      </c>
      <c r="M27" s="4" t="n">
        <v>5050000</v>
      </c>
    </row>
    <row r="28" spans="1:20">
      <c r="A28" s="3" t="s">
        <v>784</v>
      </c>
      <c r="K28" s="3" t="s">
        <v>810</v>
      </c>
      <c r="M28" s="3" t="s">
        <v>810</v>
      </c>
    </row>
    <row r="29" spans="1:20">
      <c r="A29" s="3" t="s">
        <v>893</v>
      </c>
    </row>
    <row r="30" spans="1:20">
      <c r="A30" s="6" t="s">
        <v>310</v>
      </c>
    </row>
    <row r="31" spans="1:20">
      <c r="A31" s="3" t="s">
        <v>531</v>
      </c>
      <c r="F31" s="4" t="n">
        <v>1090341</v>
      </c>
    </row>
    <row r="32" spans="1:20">
      <c r="A32" s="3" t="s">
        <v>894</v>
      </c>
    </row>
    <row r="33" spans="1:20">
      <c r="A33" s="6" t="s">
        <v>310</v>
      </c>
    </row>
    <row r="34" spans="1:20">
      <c r="A34" s="3" t="s">
        <v>531</v>
      </c>
      <c r="H34" s="4" t="n">
        <v>1587500</v>
      </c>
    </row>
    <row r="35" spans="1:20">
      <c r="A35" s="3" t="s">
        <v>895</v>
      </c>
      <c r="H35" s="5" t="n">
        <v>1100000</v>
      </c>
    </row>
    <row r="36" spans="1:20">
      <c r="A36" s="3" t="s">
        <v>782</v>
      </c>
      <c r="H36" s="5" t="n">
        <v>462500</v>
      </c>
    </row>
    <row r="37" spans="1:20">
      <c r="A37" s="3" t="s">
        <v>896</v>
      </c>
      <c r="H37" s="4" t="n">
        <v>25000</v>
      </c>
    </row>
    <row r="38" spans="1:20">
      <c r="A38" s="3" t="s">
        <v>784</v>
      </c>
      <c r="H38" s="3" t="s">
        <v>785</v>
      </c>
    </row>
    <row r="39" spans="1:20">
      <c r="A39" s="3" t="s">
        <v>776</v>
      </c>
      <c r="O39" s="4" t="n">
        <v>1548829</v>
      </c>
      <c r="P39" s="4" t="n">
        <v>1548829</v>
      </c>
      <c r="Q39" s="5" t="n">
        <v>1548829</v>
      </c>
      <c r="R39" s="4" t="n">
        <v>0</v>
      </c>
      <c r="S39" s="4" t="n">
        <v>1548829</v>
      </c>
    </row>
    <row r="40" spans="1:20">
      <c r="A40" s="3" t="s">
        <v>772</v>
      </c>
      <c r="E40" s="4" t="n">
        <v>500000</v>
      </c>
    </row>
    <row r="41" spans="1:20">
      <c r="A41" s="3" t="s">
        <v>773</v>
      </c>
      <c r="Q41" s="5" t="n">
        <v>141737</v>
      </c>
    </row>
    <row r="42" spans="1:20">
      <c r="A42" s="3" t="s">
        <v>774</v>
      </c>
      <c r="Q42" s="5" t="n">
        <v>85737</v>
      </c>
    </row>
    <row r="43" spans="1:20">
      <c r="A43" s="3" t="s">
        <v>775</v>
      </c>
      <c r="Q43" s="5" t="n">
        <v>56000</v>
      </c>
    </row>
    <row r="44" spans="1:20">
      <c r="A44" s="3" t="s">
        <v>897</v>
      </c>
      <c r="L44" s="4" t="n">
        <v>1673237</v>
      </c>
    </row>
    <row r="45" spans="1:20">
      <c r="A45" s="3" t="s">
        <v>898</v>
      </c>
      <c r="L45" s="4" t="n">
        <v>180258</v>
      </c>
    </row>
    <row r="46" spans="1:20">
      <c r="A46" s="3" t="s">
        <v>899</v>
      </c>
      <c r="L46" s="5" t="n">
        <v>105239</v>
      </c>
    </row>
    <row r="47" spans="1:20">
      <c r="A47" s="3" t="s">
        <v>108</v>
      </c>
      <c r="R47" s="5" t="n">
        <v>363061</v>
      </c>
    </row>
    <row r="48" spans="1:20">
      <c r="A48" s="3" t="s">
        <v>900</v>
      </c>
    </row>
    <row r="49" spans="1:20">
      <c r="A49" s="6" t="s">
        <v>310</v>
      </c>
    </row>
    <row r="50" spans="1:20">
      <c r="A50" s="3" t="s">
        <v>531</v>
      </c>
      <c r="G50" s="4" t="n">
        <v>2240909</v>
      </c>
    </row>
    <row r="51" spans="1:20">
      <c r="A51" s="3" t="s">
        <v>249</v>
      </c>
      <c r="G51" s="5" t="n">
        <v>1560000</v>
      </c>
    </row>
    <row r="52" spans="1:20">
      <c r="A52" s="3" t="s">
        <v>782</v>
      </c>
      <c r="G52" s="5" t="n">
        <v>655909</v>
      </c>
    </row>
    <row r="53" spans="1:20">
      <c r="A53" s="3" t="s">
        <v>896</v>
      </c>
      <c r="G53" s="4" t="n">
        <v>25000</v>
      </c>
    </row>
    <row r="54" spans="1:20">
      <c r="A54" s="3" t="s">
        <v>784</v>
      </c>
      <c r="G54" s="3" t="s">
        <v>785</v>
      </c>
    </row>
    <row r="55" spans="1:20">
      <c r="A55" s="3" t="s">
        <v>776</v>
      </c>
      <c r="O55" s="5" t="n">
        <v>2290865</v>
      </c>
      <c r="P55" s="5" t="n">
        <v>2290865</v>
      </c>
      <c r="Q55" s="5" t="n">
        <v>2290865</v>
      </c>
      <c r="R55" s="5" t="n">
        <v>0</v>
      </c>
      <c r="S55" s="5" t="n">
        <v>2290865</v>
      </c>
    </row>
    <row r="56" spans="1:20">
      <c r="A56" s="3" t="s">
        <v>773</v>
      </c>
      <c r="Q56" s="5" t="n">
        <v>198841</v>
      </c>
    </row>
    <row r="57" spans="1:20">
      <c r="A57" s="3" t="s">
        <v>774</v>
      </c>
      <c r="Q57" s="5" t="n">
        <v>118841</v>
      </c>
    </row>
    <row r="58" spans="1:20">
      <c r="A58" s="3" t="s">
        <v>775</v>
      </c>
      <c r="Q58" s="5" t="n">
        <v>80000</v>
      </c>
    </row>
    <row r="59" spans="1:20">
      <c r="A59" s="3" t="s">
        <v>897</v>
      </c>
      <c r="I59" s="4" t="n">
        <v>315123</v>
      </c>
      <c r="J59" s="4" t="n">
        <v>2044627</v>
      </c>
    </row>
    <row r="60" spans="1:20">
      <c r="A60" s="3" t="s">
        <v>898</v>
      </c>
      <c r="I60" s="4" t="n">
        <v>1755</v>
      </c>
      <c r="J60" s="4" t="n">
        <v>203866</v>
      </c>
    </row>
    <row r="61" spans="1:20">
      <c r="A61" s="3" t="s">
        <v>899</v>
      </c>
      <c r="I61" s="11" t="n">
        <v>203.45</v>
      </c>
      <c r="J61" s="5" t="n">
        <v>114802</v>
      </c>
    </row>
    <row r="62" spans="1:20">
      <c r="A62" s="3" t="s">
        <v>108</v>
      </c>
      <c r="B62" s="4" t="n">
        <v>37740</v>
      </c>
      <c r="J62" s="4" t="n">
        <v>487865</v>
      </c>
      <c r="Q62" s="5" t="n">
        <v>102296</v>
      </c>
    </row>
    <row r="63" spans="1:20">
      <c r="A63" s="3" t="s">
        <v>901</v>
      </c>
    </row>
    <row r="64" spans="1:20">
      <c r="A64" s="6" t="s">
        <v>310</v>
      </c>
    </row>
    <row r="65" spans="1:20">
      <c r="A65" s="3" t="s">
        <v>778</v>
      </c>
      <c r="F65" s="5" t="n">
        <v>315341</v>
      </c>
    </row>
    <row r="66" spans="1:20">
      <c r="A66" s="3" t="s">
        <v>902</v>
      </c>
    </row>
    <row r="67" spans="1:20">
      <c r="A67" s="6" t="s">
        <v>310</v>
      </c>
    </row>
    <row r="68" spans="1:20">
      <c r="A68" s="3" t="s">
        <v>895</v>
      </c>
      <c r="F68" s="5" t="n">
        <v>750000</v>
      </c>
    </row>
    <row r="69" spans="1:20">
      <c r="A69" s="3" t="s">
        <v>896</v>
      </c>
      <c r="F69" s="4" t="n">
        <v>25000</v>
      </c>
    </row>
    <row r="70" spans="1:20">
      <c r="A70" s="3" t="s">
        <v>784</v>
      </c>
      <c r="F70" s="3" t="s">
        <v>785</v>
      </c>
    </row>
    <row r="71" spans="1:20">
      <c r="A71" s="3" t="s">
        <v>776</v>
      </c>
      <c r="O71" s="4" t="n">
        <v>1005880</v>
      </c>
      <c r="P71" s="4" t="n">
        <v>1005880</v>
      </c>
      <c r="Q71" s="5" t="n">
        <v>1005880</v>
      </c>
      <c r="R71" s="4" t="n">
        <v>0</v>
      </c>
      <c r="S71" s="4" t="n">
        <v>1005880</v>
      </c>
    </row>
    <row r="72" spans="1:20">
      <c r="A72" s="3" t="s">
        <v>773</v>
      </c>
      <c r="Q72" s="5" t="n">
        <v>95529</v>
      </c>
    </row>
    <row r="73" spans="1:20">
      <c r="A73" s="3" t="s">
        <v>774</v>
      </c>
      <c r="Q73" s="5" t="n">
        <v>57529</v>
      </c>
    </row>
    <row r="74" spans="1:20">
      <c r="A74" s="3" t="s">
        <v>775</v>
      </c>
      <c r="Q74" s="5" t="n">
        <v>38000</v>
      </c>
    </row>
    <row r="75" spans="1:20">
      <c r="A75" s="3" t="s">
        <v>897</v>
      </c>
      <c r="N75" s="4" t="n">
        <v>1050114</v>
      </c>
    </row>
    <row r="76" spans="1:20">
      <c r="A76" s="3" t="s">
        <v>898</v>
      </c>
      <c r="N76" s="4" t="n">
        <v>85681</v>
      </c>
    </row>
    <row r="77" spans="1:20">
      <c r="A77" s="3" t="s">
        <v>899</v>
      </c>
      <c r="N77" s="5" t="n">
        <v>95407</v>
      </c>
    </row>
    <row r="78" spans="1:20">
      <c r="A78" s="3" t="s">
        <v>108</v>
      </c>
      <c r="N78" s="4" t="n">
        <v>1210676</v>
      </c>
      <c r="Q78" s="4" t="n">
        <v>223824</v>
      </c>
    </row>
    <row r="79" spans="1:20">
      <c r="A79" s="3" t="s">
        <v>903</v>
      </c>
    </row>
    <row r="80" spans="1:20">
      <c r="A80" s="6" t="s">
        <v>310</v>
      </c>
    </row>
    <row r="81" spans="1:20">
      <c r="A81" s="3" t="s">
        <v>889</v>
      </c>
      <c r="D81" s="5" t="n">
        <v>2649</v>
      </c>
    </row>
    <row r="82" spans="1:20">
      <c r="A82" s="3" t="s">
        <v>531</v>
      </c>
      <c r="D82" s="4" t="n">
        <v>455000</v>
      </c>
    </row>
    <row r="83" spans="1:20">
      <c r="A83" s="3" t="s">
        <v>249</v>
      </c>
      <c r="D83" s="5" t="n">
        <v>400000</v>
      </c>
    </row>
    <row r="84" spans="1:20">
      <c r="A84" s="3" t="s">
        <v>782</v>
      </c>
      <c r="D84" s="4" t="n">
        <v>55000</v>
      </c>
    </row>
    <row r="85" spans="1:20">
      <c r="A85" s="3" t="s">
        <v>784</v>
      </c>
      <c r="D85" s="3" t="s">
        <v>785</v>
      </c>
    </row>
    <row r="86" spans="1:20">
      <c r="A86" s="3" t="s">
        <v>890</v>
      </c>
      <c r="D86" s="4" t="n">
        <v>455000</v>
      </c>
    </row>
    <row r="87" spans="1:20">
      <c r="A87" s="3" t="s">
        <v>891</v>
      </c>
      <c r="D87" s="4" t="n">
        <v>455000</v>
      </c>
    </row>
    <row r="88" spans="1:20">
      <c r="A88" s="3" t="s">
        <v>108</v>
      </c>
      <c r="C88" s="4" t="n">
        <v>1904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21"/>
    <col customWidth="1" max="3" min="3" width="32"/>
    <col customWidth="1" max="4" min="4" width="25"/>
    <col customWidth="1" max="5" min="5" width="25"/>
    <col customWidth="1" max="6" min="6" width="21"/>
    <col customWidth="1" max="7" min="7" width="21"/>
    <col customWidth="1" max="8" min="8" width="21"/>
  </cols>
  <sheetData>
    <row r="1" spans="1:8">
      <c r="A1" s="1" t="s">
        <v>904</v>
      </c>
      <c r="B1" s="2" t="s">
        <v>905</v>
      </c>
      <c r="C1" s="2" t="s">
        <v>519</v>
      </c>
      <c r="D1" s="2" t="s">
        <v>906</v>
      </c>
      <c r="E1" s="2" t="s">
        <v>521</v>
      </c>
      <c r="F1" s="2" t="s">
        <v>509</v>
      </c>
      <c r="G1" s="2" t="s">
        <v>528</v>
      </c>
      <c r="H1" s="2" t="s">
        <v>523</v>
      </c>
    </row>
    <row r="2" spans="1:8">
      <c r="A2" s="3" t="s">
        <v>531</v>
      </c>
      <c r="H2" s="4" t="n">
        <v>550000</v>
      </c>
    </row>
    <row r="3" spans="1:8">
      <c r="A3" s="3" t="s">
        <v>627</v>
      </c>
      <c r="F3" s="4" t="n">
        <v>5050000</v>
      </c>
      <c r="G3" s="4" t="n">
        <v>2564938</v>
      </c>
    </row>
    <row r="4" spans="1:8">
      <c r="A4" s="3" t="s">
        <v>597</v>
      </c>
    </row>
    <row r="5" spans="1:8">
      <c r="A5" s="3" t="s">
        <v>598</v>
      </c>
      <c r="C5" s="5" t="n">
        <v>21</v>
      </c>
      <c r="D5" s="5" t="n">
        <v>21</v>
      </c>
      <c r="E5" s="5" t="n">
        <v>21</v>
      </c>
    </row>
    <row r="6" spans="1:8">
      <c r="A6" s="3" t="s">
        <v>531</v>
      </c>
      <c r="C6" s="4" t="n">
        <v>5050000</v>
      </c>
      <c r="E6" s="4" t="n">
        <v>5050000</v>
      </c>
    </row>
    <row r="7" spans="1:8">
      <c r="A7" s="3" t="s">
        <v>627</v>
      </c>
      <c r="C7" s="4" t="n">
        <v>5050000</v>
      </c>
    </row>
    <row r="8" spans="1:8">
      <c r="A8" s="3" t="s">
        <v>784</v>
      </c>
      <c r="C8" s="3" t="s">
        <v>810</v>
      </c>
      <c r="E8" s="3" t="s">
        <v>810</v>
      </c>
    </row>
    <row r="9" spans="1:8">
      <c r="A9" s="3" t="s">
        <v>557</v>
      </c>
      <c r="C9" s="4" t="n">
        <v>5005742</v>
      </c>
      <c r="E9" s="4" t="n">
        <v>5005742</v>
      </c>
    </row>
    <row r="10" spans="1:8">
      <c r="A10" s="3" t="s">
        <v>755</v>
      </c>
      <c r="B10" s="4" t="n">
        <v>5192923</v>
      </c>
    </row>
    <row r="11" spans="1:8">
      <c r="A11" s="3" t="s">
        <v>907</v>
      </c>
      <c r="B11" s="5" t="n">
        <v>5050000</v>
      </c>
    </row>
    <row r="12" spans="1:8">
      <c r="A12" s="3" t="s">
        <v>908</v>
      </c>
      <c r="B12" s="5" t="n">
        <v>142923</v>
      </c>
    </row>
    <row r="13" spans="1:8">
      <c r="A13" s="3" t="s">
        <v>909</v>
      </c>
      <c r="B13" s="4" t="n">
        <v>335753</v>
      </c>
    </row>
    <row r="14" spans="1:8">
      <c r="A14" s="3" t="s">
        <v>599</v>
      </c>
    </row>
    <row r="15" spans="1:8">
      <c r="A15" s="3" t="s">
        <v>598</v>
      </c>
      <c r="C15" s="5" t="n">
        <v>14</v>
      </c>
      <c r="E15" s="5" t="n">
        <v>14</v>
      </c>
    </row>
    <row r="16" spans="1:8">
      <c r="A16" s="3" t="s">
        <v>531</v>
      </c>
      <c r="C16" s="4" t="n">
        <v>3550000</v>
      </c>
      <c r="E16" s="4" t="n">
        <v>3550000</v>
      </c>
    </row>
    <row r="17" spans="1:8">
      <c r="A17" s="3" t="s">
        <v>600</v>
      </c>
      <c r="C17" s="3" t="s">
        <v>601</v>
      </c>
      <c r="E17" s="3" t="s">
        <v>601</v>
      </c>
    </row>
    <row r="18" spans="1:8">
      <c r="A18" s="3" t="s">
        <v>602</v>
      </c>
    </row>
    <row r="19" spans="1:8">
      <c r="A19" s="3" t="s">
        <v>598</v>
      </c>
      <c r="C19" s="5" t="n">
        <v>7</v>
      </c>
      <c r="E19" s="5" t="n">
        <v>7</v>
      </c>
    </row>
    <row r="20" spans="1:8">
      <c r="A20" s="3" t="s">
        <v>531</v>
      </c>
      <c r="C20" s="4" t="n">
        <v>1500000</v>
      </c>
      <c r="E20" s="4" t="n">
        <v>1500000</v>
      </c>
    </row>
    <row r="21" spans="1:8">
      <c r="A21" s="3" t="s">
        <v>600</v>
      </c>
      <c r="C21" s="3" t="s">
        <v>603</v>
      </c>
      <c r="E21" s="3" t="s">
        <v>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v>
      </c>
      <c r="B1" s="2" t="s">
        <v>1</v>
      </c>
    </row>
    <row r="2" spans="1:3">
      <c r="B2" s="2" t="s">
        <v>2</v>
      </c>
      <c r="C2" s="2" t="s">
        <v>40</v>
      </c>
    </row>
    <row r="3" spans="1:3">
      <c r="A3" s="6" t="s">
        <v>228</v>
      </c>
    </row>
    <row r="4" spans="1:3">
      <c r="A4" s="3" t="s">
        <v>111</v>
      </c>
      <c r="B4" s="4" t="n">
        <v>-38539436</v>
      </c>
      <c r="C4" s="4" t="n">
        <v>-32146057</v>
      </c>
    </row>
    <row r="5" spans="1:3">
      <c r="A5" s="6" t="s">
        <v>229</v>
      </c>
    </row>
    <row r="6" spans="1:3">
      <c r="A6" s="3" t="s">
        <v>230</v>
      </c>
      <c r="B6" s="5" t="n">
        <v>1737077</v>
      </c>
      <c r="C6" s="5" t="n">
        <v>1319003</v>
      </c>
    </row>
    <row r="7" spans="1:3">
      <c r="A7" s="3" t="s">
        <v>100</v>
      </c>
      <c r="B7" s="5" t="n">
        <v>0</v>
      </c>
      <c r="C7" s="5" t="n">
        <v>5210821</v>
      </c>
    </row>
    <row r="8" spans="1:3">
      <c r="A8" s="3" t="s">
        <v>101</v>
      </c>
      <c r="B8" s="5" t="n">
        <v>4000000</v>
      </c>
      <c r="C8" s="5" t="n">
        <v>0</v>
      </c>
    </row>
    <row r="9" spans="1:3">
      <c r="A9" s="3" t="s">
        <v>231</v>
      </c>
      <c r="C9" s="5" t="n">
        <v>21274</v>
      </c>
    </row>
    <row r="10" spans="1:3">
      <c r="A10" s="3" t="s">
        <v>232</v>
      </c>
      <c r="C10" s="5" t="n">
        <v>23894</v>
      </c>
    </row>
    <row r="11" spans="1:3">
      <c r="A11" s="3" t="s">
        <v>108</v>
      </c>
      <c r="B11" s="5" t="n">
        <v>4940911</v>
      </c>
      <c r="C11" s="5" t="n">
        <v>544444</v>
      </c>
    </row>
    <row r="12" spans="1:3">
      <c r="A12" s="3" t="s">
        <v>233</v>
      </c>
      <c r="B12" s="5" t="n">
        <v>191133</v>
      </c>
    </row>
    <row r="13" spans="1:3">
      <c r="A13" s="3" t="s">
        <v>194</v>
      </c>
      <c r="B13" s="5" t="n">
        <v>2988544</v>
      </c>
      <c r="C13" s="5" t="n">
        <v>2023874</v>
      </c>
    </row>
    <row r="14" spans="1:3">
      <c r="A14" s="3" t="s">
        <v>175</v>
      </c>
      <c r="B14" s="5" t="n">
        <v>140000</v>
      </c>
      <c r="C14" s="5" t="n">
        <v>6425</v>
      </c>
    </row>
    <row r="15" spans="1:3">
      <c r="A15" s="3" t="s">
        <v>234</v>
      </c>
      <c r="B15" s="5" t="n">
        <v>48800</v>
      </c>
    </row>
    <row r="16" spans="1:3">
      <c r="A16" s="3" t="s">
        <v>235</v>
      </c>
      <c r="B16" s="5" t="n">
        <v>550000</v>
      </c>
    </row>
    <row r="17" spans="1:3">
      <c r="A17" s="3" t="s">
        <v>236</v>
      </c>
      <c r="B17" s="5" t="n">
        <v>5157338</v>
      </c>
      <c r="C17" s="5" t="n">
        <v>1196914</v>
      </c>
    </row>
    <row r="18" spans="1:3">
      <c r="A18" s="3" t="s">
        <v>237</v>
      </c>
      <c r="B18" s="5" t="n">
        <v>-1009402</v>
      </c>
      <c r="C18" s="5" t="n">
        <v>-6325</v>
      </c>
    </row>
    <row r="19" spans="1:3">
      <c r="A19" s="6" t="s">
        <v>238</v>
      </c>
    </row>
    <row r="20" spans="1:3">
      <c r="A20" s="3" t="s">
        <v>44</v>
      </c>
      <c r="B20" s="5" t="n">
        <v>-696028</v>
      </c>
      <c r="C20" s="5" t="n">
        <v>-528025</v>
      </c>
    </row>
    <row r="21" spans="1:3">
      <c r="A21" s="3" t="s">
        <v>45</v>
      </c>
      <c r="B21" s="5" t="n">
        <v>-7850</v>
      </c>
      <c r="C21" s="5" t="n">
        <v>-4738</v>
      </c>
    </row>
    <row r="22" spans="1:3">
      <c r="A22" s="3" t="s">
        <v>46</v>
      </c>
      <c r="B22" s="5" t="n">
        <v>1213492</v>
      </c>
      <c r="C22" s="5" t="n">
        <v>-1269360</v>
      </c>
    </row>
    <row r="23" spans="1:3">
      <c r="A23" s="3" t="s">
        <v>48</v>
      </c>
      <c r="B23" s="5" t="n">
        <v>-246658</v>
      </c>
      <c r="C23" s="5" t="n">
        <v>-111616</v>
      </c>
    </row>
    <row r="24" spans="1:3">
      <c r="A24" s="3" t="s">
        <v>239</v>
      </c>
      <c r="B24" s="5" t="n">
        <v>108687</v>
      </c>
      <c r="C24" s="5" t="n">
        <v>-262659</v>
      </c>
    </row>
    <row r="25" spans="1:3">
      <c r="A25" s="3" t="s">
        <v>240</v>
      </c>
      <c r="C25" s="5" t="n">
        <v>-177389</v>
      </c>
    </row>
    <row r="26" spans="1:3">
      <c r="A26" s="3" t="s">
        <v>241</v>
      </c>
      <c r="B26" s="5" t="n">
        <v>-132985</v>
      </c>
      <c r="C26" s="5" t="n">
        <v>109240</v>
      </c>
    </row>
    <row r="27" spans="1:3">
      <c r="A27" s="3" t="s">
        <v>242</v>
      </c>
      <c r="B27" s="5" t="n">
        <v>221692</v>
      </c>
    </row>
    <row r="28" spans="1:3">
      <c r="A28" s="3" t="s">
        <v>55</v>
      </c>
      <c r="B28" s="5" t="n">
        <v>-62725</v>
      </c>
      <c r="C28" s="5" t="n">
        <v>-1940671</v>
      </c>
    </row>
    <row r="29" spans="1:3">
      <c r="A29" s="3" t="s">
        <v>243</v>
      </c>
      <c r="B29" s="5" t="n">
        <v>-1059396</v>
      </c>
      <c r="C29" s="5" t="n">
        <v>3260119</v>
      </c>
    </row>
    <row r="30" spans="1:3">
      <c r="A30" s="3" t="s">
        <v>244</v>
      </c>
      <c r="B30" s="5" t="n">
        <v>-20456806</v>
      </c>
      <c r="C30" s="5" t="n">
        <v>-22730832</v>
      </c>
    </row>
    <row r="31" spans="1:3">
      <c r="A31" s="6" t="s">
        <v>245</v>
      </c>
    </row>
    <row r="32" spans="1:3">
      <c r="A32" s="3" t="s">
        <v>246</v>
      </c>
      <c r="C32" s="5" t="n">
        <v>-6527</v>
      </c>
    </row>
    <row r="33" spans="1:3">
      <c r="A33" s="3" t="s">
        <v>247</v>
      </c>
      <c r="C33" s="5" t="n">
        <v>-6527</v>
      </c>
    </row>
    <row r="34" spans="1:3">
      <c r="A34" s="6" t="s">
        <v>248</v>
      </c>
    </row>
    <row r="35" spans="1:3">
      <c r="A35" s="3" t="s">
        <v>249</v>
      </c>
      <c r="B35" s="5" t="n">
        <v>5050000</v>
      </c>
      <c r="C35" s="5" t="n">
        <v>2564938</v>
      </c>
    </row>
    <row r="36" spans="1:3">
      <c r="A36" s="3" t="s">
        <v>250</v>
      </c>
      <c r="C36" s="5" t="n">
        <v>474000</v>
      </c>
    </row>
    <row r="37" spans="1:3">
      <c r="A37" s="3" t="s">
        <v>251</v>
      </c>
      <c r="B37" s="5" t="n">
        <v>-5150000</v>
      </c>
      <c r="C37" s="5" t="n">
        <v>-1689200</v>
      </c>
    </row>
    <row r="38" spans="1:3">
      <c r="A38" s="3" t="s">
        <v>252</v>
      </c>
      <c r="C38" s="5" t="n">
        <v>-566249</v>
      </c>
    </row>
    <row r="39" spans="1:3">
      <c r="A39" s="3" t="s">
        <v>253</v>
      </c>
      <c r="B39" s="5" t="n">
        <v>2249100</v>
      </c>
      <c r="C39" s="5" t="n">
        <v>7055874</v>
      </c>
    </row>
    <row r="40" spans="1:3">
      <c r="A40" s="3" t="s">
        <v>254</v>
      </c>
      <c r="C40" s="5" t="n">
        <v>-2117550</v>
      </c>
    </row>
    <row r="41" spans="1:3">
      <c r="A41" s="3" t="s">
        <v>255</v>
      </c>
      <c r="C41" s="5" t="n">
        <v>-30</v>
      </c>
    </row>
    <row r="42" spans="1:3">
      <c r="A42" s="3" t="s">
        <v>256</v>
      </c>
      <c r="B42" s="5" t="n">
        <v>21771993</v>
      </c>
      <c r="C42" s="5" t="n">
        <v>24545683</v>
      </c>
    </row>
    <row r="43" spans="1:3">
      <c r="A43" s="3" t="s">
        <v>257</v>
      </c>
      <c r="B43" s="5" t="n">
        <v>1315187</v>
      </c>
      <c r="C43" s="5" t="n">
        <v>1808324</v>
      </c>
    </row>
    <row r="44" spans="1:3">
      <c r="A44" s="3" t="s">
        <v>258</v>
      </c>
      <c r="B44" s="5" t="n">
        <v>2568191</v>
      </c>
      <c r="C44" s="5" t="n">
        <v>759867</v>
      </c>
    </row>
    <row r="45" spans="1:3">
      <c r="A45" s="3" t="s">
        <v>259</v>
      </c>
      <c r="B45" s="5" t="n">
        <v>3883378</v>
      </c>
      <c r="C45" s="5" t="n">
        <v>2568191</v>
      </c>
    </row>
    <row r="46" spans="1:3">
      <c r="A46" s="6" t="s">
        <v>260</v>
      </c>
    </row>
    <row r="47" spans="1:3">
      <c r="A47" s="3" t="s">
        <v>261</v>
      </c>
      <c r="B47" s="5" t="n">
        <v>142000</v>
      </c>
    </row>
    <row r="48" spans="1:3">
      <c r="A48" s="6" t="s">
        <v>262</v>
      </c>
    </row>
    <row r="49" spans="1:3">
      <c r="A49" s="3" t="s">
        <v>263</v>
      </c>
      <c r="B49" s="5" t="n">
        <v>6672838</v>
      </c>
    </row>
    <row r="50" spans="1:3">
      <c r="A50" s="3" t="s">
        <v>264</v>
      </c>
      <c r="B50" s="5" t="n">
        <v>446729</v>
      </c>
    </row>
    <row r="51" spans="1:3">
      <c r="A51" s="3" t="s">
        <v>265</v>
      </c>
      <c r="B51" s="5" t="n">
        <v>894490</v>
      </c>
    </row>
    <row r="52" spans="1:3">
      <c r="A52" s="3" t="s">
        <v>266</v>
      </c>
    </row>
    <row r="53" spans="1:3">
      <c r="A53" s="6" t="s">
        <v>262</v>
      </c>
    </row>
    <row r="54" spans="1:3">
      <c r="A54" s="3" t="s">
        <v>267</v>
      </c>
      <c r="C54" s="5" t="n">
        <v>48000</v>
      </c>
    </row>
    <row r="55" spans="1:3">
      <c r="A55" s="3" t="s">
        <v>268</v>
      </c>
      <c r="B55" s="5" t="n">
        <v>8224923</v>
      </c>
    </row>
    <row r="56" spans="1:3">
      <c r="A56" s="3" t="s">
        <v>269</v>
      </c>
    </row>
    <row r="57" spans="1:3">
      <c r="A57" s="6" t="s">
        <v>248</v>
      </c>
    </row>
    <row r="58" spans="1:3">
      <c r="A58" s="3" t="s">
        <v>270</v>
      </c>
      <c r="C58" s="5" t="n">
        <v>9199002</v>
      </c>
    </row>
    <row r="59" spans="1:3">
      <c r="A59" s="3" t="s">
        <v>271</v>
      </c>
    </row>
    <row r="60" spans="1:3">
      <c r="A60" s="6" t="s">
        <v>248</v>
      </c>
    </row>
    <row r="61" spans="1:3">
      <c r="A61" s="3" t="s">
        <v>253</v>
      </c>
      <c r="C61" s="5" t="n">
        <v>624897</v>
      </c>
    </row>
    <row r="62" spans="1:3">
      <c r="A62" s="3" t="s">
        <v>272</v>
      </c>
    </row>
    <row r="63" spans="1:3">
      <c r="A63" s="6" t="s">
        <v>248</v>
      </c>
    </row>
    <row r="64" spans="1:3">
      <c r="A64" s="3" t="s">
        <v>253</v>
      </c>
      <c r="C64" s="5" t="n">
        <v>6945000</v>
      </c>
    </row>
    <row r="65" spans="1:3">
      <c r="A65" s="6" t="s">
        <v>262</v>
      </c>
    </row>
    <row r="66" spans="1:3">
      <c r="A66" s="3" t="s">
        <v>273</v>
      </c>
      <c r="C66" s="5" t="n">
        <v>611286</v>
      </c>
    </row>
    <row r="67" spans="1:3">
      <c r="A67" s="3" t="s">
        <v>274</v>
      </c>
    </row>
    <row r="68" spans="1:3">
      <c r="A68" s="6" t="s">
        <v>248</v>
      </c>
    </row>
    <row r="69" spans="1:3">
      <c r="A69" s="3" t="s">
        <v>254</v>
      </c>
      <c r="B69" s="5" t="n">
        <v>-64503</v>
      </c>
    </row>
    <row r="70" spans="1:3">
      <c r="A70" s="3" t="s">
        <v>147</v>
      </c>
    </row>
    <row r="71" spans="1:3">
      <c r="A71" s="6" t="s">
        <v>248</v>
      </c>
    </row>
    <row r="72" spans="1:3">
      <c r="A72" s="3" t="s">
        <v>253</v>
      </c>
      <c r="C72" s="5" t="n">
        <v>2055001</v>
      </c>
    </row>
    <row r="73" spans="1:3">
      <c r="A73" s="3" t="s">
        <v>275</v>
      </c>
    </row>
    <row r="74" spans="1:3">
      <c r="A74" s="6" t="s">
        <v>262</v>
      </c>
    </row>
    <row r="75" spans="1:3">
      <c r="A75" s="3" t="s">
        <v>276</v>
      </c>
      <c r="C75" s="5" t="n">
        <v>19344</v>
      </c>
    </row>
    <row r="76" spans="1:3">
      <c r="A76" s="3" t="s">
        <v>267</v>
      </c>
      <c r="C76" s="5" t="n">
        <v>1153408</v>
      </c>
    </row>
    <row r="77" spans="1:3">
      <c r="A77" s="3" t="s">
        <v>277</v>
      </c>
    </row>
    <row r="78" spans="1:3">
      <c r="A78" s="6" t="s">
        <v>262</v>
      </c>
    </row>
    <row r="79" spans="1:3">
      <c r="A79" s="3" t="s">
        <v>267</v>
      </c>
      <c r="C79" s="5" t="n">
        <v>1638546</v>
      </c>
    </row>
    <row r="80" spans="1:3">
      <c r="A80" s="3" t="s">
        <v>132</v>
      </c>
    </row>
    <row r="81" spans="1:3">
      <c r="A81" s="6" t="s">
        <v>248</v>
      </c>
    </row>
    <row r="82" spans="1:3">
      <c r="A82" s="3" t="s">
        <v>278</v>
      </c>
      <c r="B82" s="5" t="n">
        <v>1500000</v>
      </c>
    </row>
    <row r="83" spans="1:3">
      <c r="A83" s="3" t="s">
        <v>279</v>
      </c>
      <c r="B83" s="5" t="n">
        <v>1500000</v>
      </c>
    </row>
    <row r="84" spans="1:3">
      <c r="A84" s="3" t="s">
        <v>280</v>
      </c>
    </row>
    <row r="85" spans="1:3">
      <c r="A85" s="6" t="s">
        <v>248</v>
      </c>
    </row>
    <row r="86" spans="1:3">
      <c r="A86" s="3" t="s">
        <v>279</v>
      </c>
      <c r="B86" s="5" t="n">
        <v>5025515</v>
      </c>
    </row>
    <row r="87" spans="1:3">
      <c r="A87" s="3" t="s">
        <v>136</v>
      </c>
    </row>
    <row r="88" spans="1:3">
      <c r="A88" s="6" t="s">
        <v>262</v>
      </c>
    </row>
    <row r="89" spans="1:3">
      <c r="A89" s="3" t="s">
        <v>273</v>
      </c>
      <c r="B89" s="5" t="n">
        <v>71079</v>
      </c>
    </row>
    <row r="90" spans="1:3">
      <c r="A90" s="3" t="s">
        <v>281</v>
      </c>
      <c r="B90" s="5" t="n">
        <v>71079</v>
      </c>
    </row>
    <row r="91" spans="1:3">
      <c r="A91" s="3" t="s">
        <v>134</v>
      </c>
    </row>
    <row r="92" spans="1:3">
      <c r="A92" s="6" t="s">
        <v>262</v>
      </c>
    </row>
    <row r="93" spans="1:3">
      <c r="A93" s="3" t="s">
        <v>281</v>
      </c>
      <c r="B93" s="5" t="n">
        <v>4259327</v>
      </c>
    </row>
    <row r="94" spans="1:3">
      <c r="A94" s="3" t="s">
        <v>117</v>
      </c>
    </row>
    <row r="95" spans="1:3">
      <c r="A95" s="6" t="s">
        <v>248</v>
      </c>
    </row>
    <row r="96" spans="1:3">
      <c r="A96" s="3" t="s">
        <v>278</v>
      </c>
      <c r="B96" s="5" t="n">
        <v>1750001</v>
      </c>
    </row>
    <row r="97" spans="1:3">
      <c r="A97" s="6" t="s">
        <v>262</v>
      </c>
    </row>
    <row r="98" spans="1:3">
      <c r="A98" s="3" t="s">
        <v>116</v>
      </c>
      <c r="B98" s="5" t="n">
        <v>522143</v>
      </c>
    </row>
    <row r="99" spans="1:3">
      <c r="A99" s="3" t="s">
        <v>282</v>
      </c>
    </row>
    <row r="100" spans="1:3">
      <c r="A100" s="6" t="s">
        <v>248</v>
      </c>
    </row>
    <row r="101" spans="1:3">
      <c r="A101" s="3" t="s">
        <v>278</v>
      </c>
      <c r="B101" s="5" t="n">
        <v>5025515</v>
      </c>
    </row>
    <row r="102" spans="1:3">
      <c r="A102" s="3" t="s">
        <v>283</v>
      </c>
    </row>
    <row r="103" spans="1:3">
      <c r="A103" s="6" t="s">
        <v>248</v>
      </c>
    </row>
    <row r="104" spans="1:3">
      <c r="A104" s="3" t="s">
        <v>278</v>
      </c>
      <c r="B104" s="5" t="n">
        <v>1750001</v>
      </c>
    </row>
    <row r="105" spans="1:3">
      <c r="A105" s="3" t="s">
        <v>284</v>
      </c>
    </row>
    <row r="106" spans="1:3">
      <c r="A106" s="6" t="s">
        <v>248</v>
      </c>
    </row>
    <row r="107" spans="1:3">
      <c r="A107" s="3" t="s">
        <v>253</v>
      </c>
      <c r="B107" s="5" t="n">
        <v>64503</v>
      </c>
    </row>
    <row r="108" spans="1:3">
      <c r="A108" s="3" t="s">
        <v>285</v>
      </c>
    </row>
    <row r="109" spans="1:3">
      <c r="A109" s="6" t="s">
        <v>248</v>
      </c>
    </row>
    <row r="110" spans="1:3">
      <c r="A110" s="3" t="s">
        <v>253</v>
      </c>
      <c r="B110" s="5" t="n">
        <v>2612756</v>
      </c>
    </row>
    <row r="111" spans="1:3">
      <c r="A111" s="3" t="s">
        <v>286</v>
      </c>
    </row>
    <row r="112" spans="1:3">
      <c r="A112" s="6" t="s">
        <v>248</v>
      </c>
    </row>
    <row r="113" spans="1:3">
      <c r="A113" s="3" t="s">
        <v>253</v>
      </c>
      <c r="B113" s="5" t="n">
        <v>266266</v>
      </c>
    </row>
    <row r="114" spans="1:3">
      <c r="A114" s="3" t="s">
        <v>73</v>
      </c>
    </row>
    <row r="115" spans="1:3">
      <c r="A115" s="6" t="s">
        <v>248</v>
      </c>
    </row>
    <row r="116" spans="1:3">
      <c r="A116" s="3" t="s">
        <v>254</v>
      </c>
      <c r="B116" s="5" t="n">
        <v>-875184</v>
      </c>
    </row>
    <row r="117" spans="1:3">
      <c r="A117" s="6" t="s">
        <v>262</v>
      </c>
    </row>
    <row r="118" spans="1:3">
      <c r="A118" s="3" t="s">
        <v>116</v>
      </c>
      <c r="B118" s="5" t="n">
        <v>4239870</v>
      </c>
    </row>
    <row r="119" spans="1:3">
      <c r="A119" s="3" t="s">
        <v>287</v>
      </c>
      <c r="B119" s="5" t="n">
        <v>2128317</v>
      </c>
    </row>
    <row r="120" spans="1:3">
      <c r="A120" s="3" t="s">
        <v>160</v>
      </c>
    </row>
    <row r="121" spans="1:3">
      <c r="A121" s="6" t="s">
        <v>262</v>
      </c>
    </row>
    <row r="122" spans="1:3">
      <c r="A122" s="3" t="s">
        <v>265</v>
      </c>
      <c r="B122" s="5" t="n">
        <v>-894490</v>
      </c>
    </row>
    <row r="123" spans="1:3">
      <c r="A123" s="3" t="s">
        <v>288</v>
      </c>
    </row>
    <row r="124" spans="1:3">
      <c r="A124" s="6" t="s">
        <v>262</v>
      </c>
    </row>
    <row r="125" spans="1:3">
      <c r="A125" s="3" t="s">
        <v>273</v>
      </c>
      <c r="C125" s="5" t="n">
        <v>118148</v>
      </c>
    </row>
    <row r="126" spans="1:3">
      <c r="A126" s="3" t="s">
        <v>289</v>
      </c>
    </row>
    <row r="127" spans="1:3">
      <c r="A127" s="6" t="s">
        <v>262</v>
      </c>
    </row>
    <row r="128" spans="1:3">
      <c r="A128" s="3" t="s">
        <v>116</v>
      </c>
      <c r="C128" s="4" t="n">
        <v>995000</v>
      </c>
    </row>
    <row r="129" spans="1:3">
      <c r="A129" s="3" t="s">
        <v>290</v>
      </c>
    </row>
    <row r="130" spans="1:3">
      <c r="A130" s="6" t="s">
        <v>248</v>
      </c>
    </row>
    <row r="131" spans="1:3">
      <c r="A131" s="3" t="s">
        <v>279</v>
      </c>
      <c r="B131" s="5" t="n">
        <v>1777778</v>
      </c>
    </row>
    <row r="132" spans="1:3">
      <c r="A132" s="3" t="s">
        <v>291</v>
      </c>
    </row>
    <row r="133" spans="1:3">
      <c r="A133" s="6" t="s">
        <v>248</v>
      </c>
    </row>
    <row r="134" spans="1:3">
      <c r="A134" s="3" t="s">
        <v>254</v>
      </c>
      <c r="B134" s="5" t="n">
        <v>-875122</v>
      </c>
    </row>
    <row r="135" spans="1:3">
      <c r="A135" s="3" t="s">
        <v>292</v>
      </c>
    </row>
    <row r="136" spans="1:3">
      <c r="A136" s="6" t="s">
        <v>248</v>
      </c>
    </row>
    <row r="137" spans="1:3">
      <c r="A137" s="3" t="s">
        <v>254</v>
      </c>
      <c r="B137" s="5" t="n">
        <v>-1635183</v>
      </c>
    </row>
    <row r="138" spans="1:3">
      <c r="A138" s="3" t="s">
        <v>293</v>
      </c>
    </row>
    <row r="139" spans="1:3">
      <c r="A139" s="6" t="s">
        <v>248</v>
      </c>
    </row>
    <row r="140" spans="1:3">
      <c r="A140" s="3" t="s">
        <v>270</v>
      </c>
      <c r="B140" s="4" t="n">
        <v>-42398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7"/>
    <col customWidth="1" max="5" min="5" width="21"/>
    <col customWidth="1" max="6" min="6" width="21"/>
    <col customWidth="1" max="7" min="7" width="21"/>
  </cols>
  <sheetData>
    <row r="1" spans="1:7">
      <c r="A1" s="1" t="s">
        <v>910</v>
      </c>
      <c r="B1" s="2" t="s">
        <v>607</v>
      </c>
      <c r="C1" s="2" t="s">
        <v>911</v>
      </c>
      <c r="D1" s="2" t="s">
        <v>912</v>
      </c>
      <c r="E1" s="2" t="s">
        <v>1</v>
      </c>
    </row>
    <row r="2" spans="1:7">
      <c r="B2" s="2" t="s">
        <v>913</v>
      </c>
      <c r="C2" s="2" t="s">
        <v>635</v>
      </c>
      <c r="D2" s="2" t="s">
        <v>914</v>
      </c>
      <c r="E2" s="2" t="s">
        <v>509</v>
      </c>
      <c r="F2" s="2" t="s">
        <v>528</v>
      </c>
      <c r="G2" s="2" t="s">
        <v>523</v>
      </c>
    </row>
    <row r="3" spans="1:7">
      <c r="A3" s="6" t="s">
        <v>915</v>
      </c>
    </row>
    <row r="4" spans="1:7">
      <c r="A4" s="3" t="s">
        <v>531</v>
      </c>
      <c r="G4" s="4" t="n">
        <v>550000</v>
      </c>
    </row>
    <row r="5" spans="1:7">
      <c r="A5" s="3" t="s">
        <v>108</v>
      </c>
      <c r="C5" s="4" t="n">
        <v>428776</v>
      </c>
      <c r="E5" s="4" t="n">
        <v>-4940911</v>
      </c>
      <c r="F5" s="4" t="n">
        <v>-544444</v>
      </c>
    </row>
    <row r="6" spans="1:7">
      <c r="A6" s="3" t="s">
        <v>776</v>
      </c>
      <c r="F6" s="4" t="n">
        <v>11239170</v>
      </c>
    </row>
    <row r="7" spans="1:7">
      <c r="A7" s="3" t="s">
        <v>916</v>
      </c>
    </row>
    <row r="8" spans="1:7">
      <c r="A8" s="6" t="s">
        <v>915</v>
      </c>
    </row>
    <row r="9" spans="1:7">
      <c r="A9" s="3" t="s">
        <v>917</v>
      </c>
      <c r="B9" s="5" t="n">
        <v>2</v>
      </c>
    </row>
    <row r="10" spans="1:7">
      <c r="A10" s="3" t="s">
        <v>918</v>
      </c>
      <c r="B10" s="5" t="n">
        <v>2</v>
      </c>
    </row>
    <row r="11" spans="1:7">
      <c r="A11" s="3" t="s">
        <v>776</v>
      </c>
      <c r="E11" s="5" t="n">
        <v>6678461</v>
      </c>
    </row>
    <row r="12" spans="1:7">
      <c r="A12" s="3" t="s">
        <v>856</v>
      </c>
    </row>
    <row r="13" spans="1:7">
      <c r="A13" s="6" t="s">
        <v>915</v>
      </c>
    </row>
    <row r="14" spans="1:7">
      <c r="A14" s="3" t="s">
        <v>531</v>
      </c>
      <c r="B14" s="4" t="n">
        <v>10125339</v>
      </c>
    </row>
    <row r="15" spans="1:7">
      <c r="A15" s="3" t="s">
        <v>919</v>
      </c>
      <c r="B15" s="5" t="n">
        <v>10535900</v>
      </c>
    </row>
    <row r="16" spans="1:7">
      <c r="A16" s="3" t="s">
        <v>816</v>
      </c>
      <c r="B16" s="4" t="n">
        <v>410561</v>
      </c>
    </row>
    <row r="17" spans="1:7">
      <c r="A17" s="3" t="s">
        <v>784</v>
      </c>
      <c r="B17" s="3" t="s">
        <v>460</v>
      </c>
    </row>
    <row r="18" spans="1:7">
      <c r="A18" s="3" t="s">
        <v>899</v>
      </c>
      <c r="D18" s="5" t="n">
        <v>1119440</v>
      </c>
    </row>
    <row r="19" spans="1:7">
      <c r="A19" s="3" t="s">
        <v>776</v>
      </c>
      <c r="E19" s="5" t="n">
        <v>4381535</v>
      </c>
    </row>
    <row r="20" spans="1:7">
      <c r="A20" s="3" t="s">
        <v>897</v>
      </c>
      <c r="D20" s="4" t="n">
        <v>6154366</v>
      </c>
    </row>
    <row r="21" spans="1:7">
      <c r="A21" s="3" t="s">
        <v>898</v>
      </c>
      <c r="D21" s="4" t="n">
        <v>89809</v>
      </c>
    </row>
    <row r="22" spans="1:7">
      <c r="A22" s="3" t="s">
        <v>920</v>
      </c>
      <c r="D22" s="5" t="n">
        <v>1119440</v>
      </c>
    </row>
    <row r="23" spans="1:7">
      <c r="A23" s="3" t="s">
        <v>857</v>
      </c>
    </row>
    <row r="24" spans="1:7">
      <c r="A24" s="6" t="s">
        <v>915</v>
      </c>
    </row>
    <row r="25" spans="1:7">
      <c r="A25" s="3" t="s">
        <v>918</v>
      </c>
      <c r="B25" s="5" t="n">
        <v>2</v>
      </c>
    </row>
    <row r="26" spans="1:7">
      <c r="A26" s="3" t="s">
        <v>531</v>
      </c>
      <c r="B26" s="4" t="n">
        <v>2296926</v>
      </c>
    </row>
    <row r="27" spans="1:7">
      <c r="A27" s="3" t="s">
        <v>784</v>
      </c>
      <c r="B27" s="3" t="s">
        <v>460</v>
      </c>
    </row>
    <row r="28" spans="1:7">
      <c r="A28" s="3" t="s">
        <v>108</v>
      </c>
      <c r="B28" s="4" t="n">
        <v>2046939</v>
      </c>
    </row>
    <row r="29" spans="1:7">
      <c r="A29" s="3" t="s">
        <v>776</v>
      </c>
      <c r="E29" s="4" t="n">
        <v>2296926</v>
      </c>
    </row>
  </sheetData>
  <mergeCells count="2">
    <mergeCell ref="A1:A2"/>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921</v>
      </c>
      <c r="B1" s="2" t="s">
        <v>607</v>
      </c>
    </row>
    <row r="2" spans="1:4">
      <c r="B2" s="2" t="s">
        <v>665</v>
      </c>
      <c r="C2" s="2" t="s">
        <v>2</v>
      </c>
      <c r="D2" s="2" t="s">
        <v>40</v>
      </c>
    </row>
    <row r="3" spans="1:4">
      <c r="A3" s="6" t="s">
        <v>922</v>
      </c>
    </row>
    <row r="4" spans="1:4">
      <c r="A4" s="3" t="s">
        <v>531</v>
      </c>
      <c r="B4" s="4" t="n">
        <v>550000</v>
      </c>
    </row>
    <row r="5" spans="1:4">
      <c r="A5" s="3" t="s">
        <v>628</v>
      </c>
      <c r="D5" s="4" t="n">
        <v>11294770</v>
      </c>
    </row>
    <row r="6" spans="1:4">
      <c r="A6" s="3" t="s">
        <v>875</v>
      </c>
    </row>
    <row r="7" spans="1:4">
      <c r="A7" s="6" t="s">
        <v>922</v>
      </c>
    </row>
    <row r="8" spans="1:4">
      <c r="A8" s="3" t="s">
        <v>923</v>
      </c>
      <c r="B8" s="5" t="n">
        <v>50000</v>
      </c>
    </row>
    <row r="9" spans="1:4">
      <c r="A9" s="3" t="s">
        <v>531</v>
      </c>
      <c r="B9" s="4" t="n">
        <v>550000</v>
      </c>
    </row>
    <row r="10" spans="1:4">
      <c r="A10" s="3" t="s">
        <v>924</v>
      </c>
      <c r="B10" s="5" t="n">
        <v>40000</v>
      </c>
    </row>
    <row r="11" spans="1:4">
      <c r="A11" s="3" t="s">
        <v>784</v>
      </c>
      <c r="B11" s="3" t="s">
        <v>876</v>
      </c>
    </row>
    <row r="12" spans="1:4">
      <c r="A12" s="3" t="s">
        <v>877</v>
      </c>
      <c r="B12" s="4" t="n">
        <v>50000</v>
      </c>
    </row>
    <row r="13" spans="1:4">
      <c r="A13" s="3" t="s">
        <v>628</v>
      </c>
      <c r="C13" s="4" t="n">
        <v>5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25</v>
      </c>
      <c r="B1" s="2" t="s">
        <v>926</v>
      </c>
      <c r="C1" s="2" t="s">
        <v>927</v>
      </c>
      <c r="D1" s="2" t="s">
        <v>928</v>
      </c>
      <c r="E1" s="2" t="s">
        <v>929</v>
      </c>
      <c r="F1" s="2" t="s">
        <v>930</v>
      </c>
      <c r="G1" s="2" t="s">
        <v>931</v>
      </c>
      <c r="H1" s="2" t="s">
        <v>930</v>
      </c>
      <c r="I1" s="2" t="s">
        <v>932</v>
      </c>
      <c r="J1" s="2" t="s">
        <v>933</v>
      </c>
    </row>
    <row r="2" spans="1:10">
      <c r="A2" s="6" t="s">
        <v>934</v>
      </c>
    </row>
    <row r="3" spans="1:10">
      <c r="A3" s="3" t="s">
        <v>935</v>
      </c>
      <c r="I3" s="3" t="s">
        <v>575</v>
      </c>
    </row>
    <row r="4" spans="1:10">
      <c r="A4" s="3" t="s">
        <v>936</v>
      </c>
    </row>
    <row r="5" spans="1:10">
      <c r="A5" s="6" t="s">
        <v>934</v>
      </c>
    </row>
    <row r="6" spans="1:10">
      <c r="A6" s="3" t="s">
        <v>937</v>
      </c>
      <c r="F6" s="4" t="n">
        <v>8000000</v>
      </c>
      <c r="H6" s="4" t="n">
        <v>8000000</v>
      </c>
    </row>
    <row r="7" spans="1:10">
      <c r="A7" s="3" t="s">
        <v>938</v>
      </c>
      <c r="F7" s="4" t="n">
        <v>6000000</v>
      </c>
    </row>
    <row r="8" spans="1:10">
      <c r="A8" s="3" t="s">
        <v>939</v>
      </c>
      <c r="H8" s="3" t="s">
        <v>472</v>
      </c>
    </row>
    <row r="9" spans="1:10">
      <c r="A9" s="3" t="s">
        <v>940</v>
      </c>
      <c r="J9" s="3" t="s">
        <v>941</v>
      </c>
    </row>
    <row r="10" spans="1:10">
      <c r="A10" s="3" t="s">
        <v>942</v>
      </c>
      <c r="B10" s="4" t="n">
        <v>600000</v>
      </c>
    </row>
    <row r="11" spans="1:10">
      <c r="A11" s="3" t="s">
        <v>943</v>
      </c>
      <c r="F11" s="3" t="s">
        <v>696</v>
      </c>
      <c r="H11" s="3" t="s">
        <v>696</v>
      </c>
    </row>
    <row r="12" spans="1:10">
      <c r="A12" s="3" t="s">
        <v>944</v>
      </c>
      <c r="F12" s="4" t="n">
        <v>134433</v>
      </c>
      <c r="H12" s="4" t="n">
        <v>134433</v>
      </c>
    </row>
    <row r="13" spans="1:10">
      <c r="A13" s="3" t="s">
        <v>945</v>
      </c>
      <c r="E13" s="4" t="n">
        <v>1500000</v>
      </c>
    </row>
    <row r="14" spans="1:10">
      <c r="A14" s="3" t="s">
        <v>830</v>
      </c>
    </row>
    <row r="15" spans="1:10">
      <c r="A15" s="6" t="s">
        <v>934</v>
      </c>
    </row>
    <row r="16" spans="1:10">
      <c r="A16" s="3" t="s">
        <v>945</v>
      </c>
      <c r="D16" s="4" t="n">
        <v>1000000</v>
      </c>
    </row>
    <row r="17" spans="1:10">
      <c r="A17" s="3" t="s">
        <v>935</v>
      </c>
      <c r="G17" s="3" t="s">
        <v>946</v>
      </c>
    </row>
    <row r="18" spans="1:10">
      <c r="A18" s="3" t="s">
        <v>947</v>
      </c>
      <c r="C18" s="4" t="n">
        <v>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948</v>
      </c>
      <c r="B1" s="2" t="s">
        <v>1</v>
      </c>
    </row>
    <row r="2" spans="1:2">
      <c r="B2" s="2" t="s">
        <v>949</v>
      </c>
    </row>
    <row r="3" spans="1:2">
      <c r="A3" s="6" t="s">
        <v>313</v>
      </c>
    </row>
    <row r="4" spans="1:2">
      <c r="A4" s="3" t="s">
        <v>950</v>
      </c>
      <c r="B4" s="5" t="n">
        <v>206377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37"/>
    <col customWidth="1" max="5" min="5" width="38"/>
    <col customWidth="1" max="6" min="6" width="38"/>
    <col customWidth="1" max="7" min="7" width="38"/>
    <col customWidth="1" max="8" min="8" width="37"/>
    <col customWidth="1" max="9" min="9" width="27"/>
  </cols>
  <sheetData>
    <row r="1" spans="1:9">
      <c r="A1" s="1" t="s">
        <v>951</v>
      </c>
      <c r="B1" s="2" t="s">
        <v>952</v>
      </c>
      <c r="C1" s="2" t="s">
        <v>953</v>
      </c>
      <c r="D1" s="2" t="s">
        <v>954</v>
      </c>
      <c r="E1" s="2" t="s">
        <v>955</v>
      </c>
      <c r="F1" s="2" t="s">
        <v>956</v>
      </c>
      <c r="G1" s="2" t="s">
        <v>957</v>
      </c>
      <c r="H1" s="2" t="s">
        <v>958</v>
      </c>
      <c r="I1" s="2" t="s">
        <v>645</v>
      </c>
    </row>
    <row r="2" spans="1:9">
      <c r="A2" s="6" t="s">
        <v>915</v>
      </c>
    </row>
    <row r="3" spans="1:9">
      <c r="A3" s="3" t="s">
        <v>959</v>
      </c>
      <c r="I3" s="4" t="n">
        <v>2055874</v>
      </c>
    </row>
    <row r="4" spans="1:9">
      <c r="A4" s="6" t="s">
        <v>313</v>
      </c>
    </row>
    <row r="5" spans="1:9">
      <c r="A5" s="3" t="s">
        <v>621</v>
      </c>
      <c r="H5" s="5" t="n">
        <v>9580</v>
      </c>
      <c r="I5" s="5" t="n">
        <v>10849</v>
      </c>
    </row>
    <row r="6" spans="1:9">
      <c r="A6" s="3" t="s">
        <v>960</v>
      </c>
      <c r="I6" s="4" t="n">
        <v>2117550</v>
      </c>
    </row>
    <row r="7" spans="1:9">
      <c r="A7" s="3" t="s">
        <v>651</v>
      </c>
      <c r="C7" s="3" t="s">
        <v>546</v>
      </c>
      <c r="H7" s="3" t="s">
        <v>546</v>
      </c>
    </row>
    <row r="8" spans="1:9">
      <c r="A8" s="3" t="s">
        <v>961</v>
      </c>
      <c r="H8" s="4" t="n">
        <v>3492</v>
      </c>
      <c r="I8" s="5" t="n">
        <v>220376</v>
      </c>
    </row>
    <row r="9" spans="1:9">
      <c r="A9" s="3" t="s">
        <v>962</v>
      </c>
      <c r="H9" s="4" t="n">
        <v>-1009402</v>
      </c>
      <c r="I9" s="4" t="n">
        <v>-331016</v>
      </c>
    </row>
    <row r="10" spans="1:9">
      <c r="A10" s="3" t="s">
        <v>538</v>
      </c>
    </row>
    <row r="11" spans="1:9">
      <c r="A11" s="6" t="s">
        <v>313</v>
      </c>
    </row>
    <row r="12" spans="1:9">
      <c r="A12" s="3" t="s">
        <v>963</v>
      </c>
      <c r="H12" s="9" t="n">
        <v>0.0065</v>
      </c>
      <c r="I12" s="9" t="n">
        <v>0.161</v>
      </c>
    </row>
    <row r="13" spans="1:9">
      <c r="A13" s="3" t="s">
        <v>539</v>
      </c>
    </row>
    <row r="14" spans="1:9">
      <c r="A14" s="6" t="s">
        <v>313</v>
      </c>
    </row>
    <row r="15" spans="1:9">
      <c r="A15" s="3" t="s">
        <v>963</v>
      </c>
      <c r="H15" s="9" t="n">
        <v>7.875</v>
      </c>
      <c r="I15" s="9" t="n">
        <v>7.875</v>
      </c>
    </row>
    <row r="16" spans="1:9">
      <c r="A16" s="3" t="s">
        <v>544</v>
      </c>
    </row>
    <row r="17" spans="1:9">
      <c r="A17" s="6" t="s">
        <v>313</v>
      </c>
    </row>
    <row r="18" spans="1:9">
      <c r="A18" s="3" t="s">
        <v>963</v>
      </c>
      <c r="H18" s="9" t="n">
        <v>1.4341</v>
      </c>
      <c r="I18" s="9" t="n">
        <v>1.3563</v>
      </c>
    </row>
    <row r="19" spans="1:9">
      <c r="A19" s="3" t="s">
        <v>545</v>
      </c>
    </row>
    <row r="20" spans="1:9">
      <c r="A20" s="6" t="s">
        <v>313</v>
      </c>
    </row>
    <row r="21" spans="1:9">
      <c r="A21" s="3" t="s">
        <v>963</v>
      </c>
      <c r="H21" s="9" t="n">
        <v>0.0162</v>
      </c>
      <c r="I21" s="9" t="n">
        <v>0.0246</v>
      </c>
    </row>
    <row r="22" spans="1:9">
      <c r="A22" s="3" t="s">
        <v>964</v>
      </c>
    </row>
    <row r="23" spans="1:9">
      <c r="A23" s="6" t="s">
        <v>313</v>
      </c>
    </row>
    <row r="24" spans="1:9">
      <c r="A24" s="3" t="s">
        <v>621</v>
      </c>
      <c r="G24" s="5" t="n">
        <v>429</v>
      </c>
    </row>
    <row r="25" spans="1:9">
      <c r="A25" s="3" t="s">
        <v>651</v>
      </c>
      <c r="G25" s="3" t="s">
        <v>546</v>
      </c>
    </row>
    <row r="26" spans="1:9">
      <c r="A26" s="3" t="s">
        <v>965</v>
      </c>
      <c r="G26" s="5" t="n">
        <v>17582</v>
      </c>
    </row>
    <row r="27" spans="1:9">
      <c r="A27" s="3" t="s">
        <v>966</v>
      </c>
    </row>
    <row r="28" spans="1:9">
      <c r="A28" s="6" t="s">
        <v>313</v>
      </c>
    </row>
    <row r="29" spans="1:9">
      <c r="A29" s="3" t="s">
        <v>963</v>
      </c>
      <c r="G29" s="11" t="n">
        <v>74.2</v>
      </c>
    </row>
    <row r="30" spans="1:9">
      <c r="A30" s="3" t="s">
        <v>967</v>
      </c>
    </row>
    <row r="31" spans="1:9">
      <c r="A31" s="6" t="s">
        <v>313</v>
      </c>
    </row>
    <row r="32" spans="1:9">
      <c r="A32" s="3" t="s">
        <v>963</v>
      </c>
      <c r="G32" s="11" t="n">
        <v>74.2</v>
      </c>
    </row>
    <row r="33" spans="1:9">
      <c r="A33" s="3" t="s">
        <v>968</v>
      </c>
    </row>
    <row r="34" spans="1:9">
      <c r="A34" s="6" t="s">
        <v>313</v>
      </c>
    </row>
    <row r="35" spans="1:9">
      <c r="A35" s="3" t="s">
        <v>969</v>
      </c>
      <c r="G35" s="5" t="n">
        <v>5</v>
      </c>
    </row>
    <row r="36" spans="1:9">
      <c r="A36" s="3" t="s">
        <v>970</v>
      </c>
    </row>
    <row r="37" spans="1:9">
      <c r="A37" s="6" t="s">
        <v>313</v>
      </c>
    </row>
    <row r="38" spans="1:9">
      <c r="A38" s="3" t="s">
        <v>963</v>
      </c>
      <c r="G38" s="5" t="n">
        <v>126</v>
      </c>
    </row>
    <row r="39" spans="1:9">
      <c r="A39" s="3" t="s">
        <v>971</v>
      </c>
    </row>
    <row r="40" spans="1:9">
      <c r="A40" s="6" t="s">
        <v>313</v>
      </c>
    </row>
    <row r="41" spans="1:9">
      <c r="A41" s="3" t="s">
        <v>963</v>
      </c>
      <c r="G41" s="11" t="n">
        <v>3.83</v>
      </c>
    </row>
    <row r="42" spans="1:9">
      <c r="A42" s="3" t="s">
        <v>972</v>
      </c>
    </row>
    <row r="43" spans="1:9">
      <c r="A43" s="6" t="s">
        <v>313</v>
      </c>
    </row>
    <row r="44" spans="1:9">
      <c r="A44" s="3" t="s">
        <v>621</v>
      </c>
      <c r="G44" s="5" t="n">
        <v>952</v>
      </c>
    </row>
    <row r="45" spans="1:9">
      <c r="A45" s="3" t="s">
        <v>651</v>
      </c>
      <c r="G45" s="3" t="s">
        <v>546</v>
      </c>
    </row>
    <row r="46" spans="1:9">
      <c r="A46" s="3" t="s">
        <v>963</v>
      </c>
      <c r="G46" s="11" t="n">
        <v>74.2</v>
      </c>
    </row>
    <row r="47" spans="1:9">
      <c r="A47" s="3" t="s">
        <v>961</v>
      </c>
      <c r="G47" s="4" t="n">
        <v>6312</v>
      </c>
    </row>
    <row r="48" spans="1:9">
      <c r="A48" s="3" t="s">
        <v>973</v>
      </c>
    </row>
    <row r="49" spans="1:9">
      <c r="A49" s="6" t="s">
        <v>313</v>
      </c>
    </row>
    <row r="50" spans="1:9">
      <c r="A50" s="3" t="s">
        <v>963</v>
      </c>
      <c r="G50" s="11" t="n">
        <v>74.2</v>
      </c>
    </row>
    <row r="51" spans="1:9">
      <c r="A51" s="3" t="s">
        <v>974</v>
      </c>
    </row>
    <row r="52" spans="1:9">
      <c r="A52" s="6" t="s">
        <v>313</v>
      </c>
    </row>
    <row r="53" spans="1:9">
      <c r="A53" s="3" t="s">
        <v>969</v>
      </c>
      <c r="G53" s="5" t="n">
        <v>5</v>
      </c>
    </row>
    <row r="54" spans="1:9">
      <c r="A54" s="3" t="s">
        <v>975</v>
      </c>
    </row>
    <row r="55" spans="1:9">
      <c r="A55" s="6" t="s">
        <v>313</v>
      </c>
    </row>
    <row r="56" spans="1:9">
      <c r="A56" s="3" t="s">
        <v>963</v>
      </c>
      <c r="G56" s="10" t="n">
        <v>0.126</v>
      </c>
    </row>
    <row r="57" spans="1:9">
      <c r="A57" s="3" t="s">
        <v>976</v>
      </c>
    </row>
    <row r="58" spans="1:9">
      <c r="A58" s="6" t="s">
        <v>313</v>
      </c>
    </row>
    <row r="59" spans="1:9">
      <c r="A59" s="3" t="s">
        <v>963</v>
      </c>
      <c r="G59" s="11" t="n">
        <v>3.83</v>
      </c>
    </row>
    <row r="60" spans="1:9">
      <c r="A60" s="3" t="s">
        <v>556</v>
      </c>
    </row>
    <row r="61" spans="1:9">
      <c r="A61" s="6" t="s">
        <v>313</v>
      </c>
    </row>
    <row r="62" spans="1:9">
      <c r="A62" s="3" t="s">
        <v>621</v>
      </c>
      <c r="E62" s="5" t="n">
        <v>17142</v>
      </c>
    </row>
    <row r="63" spans="1:9">
      <c r="A63" s="3" t="s">
        <v>547</v>
      </c>
      <c r="E63" s="8" t="n">
        <v>52.5</v>
      </c>
    </row>
    <row r="64" spans="1:9">
      <c r="A64" s="3" t="s">
        <v>977</v>
      </c>
      <c r="E64" s="4" t="n">
        <v>611286</v>
      </c>
    </row>
    <row r="65" spans="1:9">
      <c r="A65" s="3" t="s">
        <v>558</v>
      </c>
    </row>
    <row r="66" spans="1:9">
      <c r="A66" s="6" t="s">
        <v>313</v>
      </c>
    </row>
    <row r="67" spans="1:9">
      <c r="A67" s="3" t="s">
        <v>963</v>
      </c>
      <c r="E67" s="11" t="n">
        <v>41.3</v>
      </c>
      <c r="H67" s="9" t="n">
        <v>0.0065</v>
      </c>
      <c r="I67" s="9" t="n">
        <v>0.161</v>
      </c>
    </row>
    <row r="68" spans="1:9">
      <c r="A68" s="3" t="s">
        <v>559</v>
      </c>
    </row>
    <row r="69" spans="1:9">
      <c r="A69" s="6" t="s">
        <v>313</v>
      </c>
    </row>
    <row r="70" spans="1:9">
      <c r="A70" s="3" t="s">
        <v>963</v>
      </c>
      <c r="E70" s="11" t="n">
        <v>52.5</v>
      </c>
      <c r="H70" s="9" t="n">
        <v>0.525</v>
      </c>
      <c r="I70" s="9" t="n">
        <v>0.525</v>
      </c>
    </row>
    <row r="71" spans="1:9">
      <c r="A71" s="3" t="s">
        <v>560</v>
      </c>
    </row>
    <row r="72" spans="1:9">
      <c r="A72" s="6" t="s">
        <v>313</v>
      </c>
    </row>
    <row r="73" spans="1:9">
      <c r="A73" s="3" t="s">
        <v>969</v>
      </c>
      <c r="E73" s="5" t="n">
        <v>5</v>
      </c>
    </row>
    <row r="74" spans="1:9">
      <c r="A74" s="3" t="s">
        <v>563</v>
      </c>
    </row>
    <row r="75" spans="1:9">
      <c r="A75" s="6" t="s">
        <v>313</v>
      </c>
    </row>
    <row r="76" spans="1:9">
      <c r="A76" s="3" t="s">
        <v>963</v>
      </c>
      <c r="E76" s="10" t="n">
        <v>0.138</v>
      </c>
      <c r="H76" s="9" t="n">
        <v>1.4341</v>
      </c>
      <c r="I76" s="9" t="n">
        <v>1.3563</v>
      </c>
    </row>
    <row r="77" spans="1:9">
      <c r="A77" s="3" t="s">
        <v>564</v>
      </c>
    </row>
    <row r="78" spans="1:9">
      <c r="A78" s="6" t="s">
        <v>313</v>
      </c>
    </row>
    <row r="79" spans="1:9">
      <c r="A79" s="3" t="s">
        <v>963</v>
      </c>
      <c r="E79" s="11" t="n">
        <v>2.51</v>
      </c>
      <c r="H79" s="9" t="n">
        <v>0.0169</v>
      </c>
      <c r="I79" s="9" t="n">
        <v>0.0251</v>
      </c>
    </row>
    <row r="80" spans="1:9">
      <c r="A80" s="3" t="s">
        <v>978</v>
      </c>
    </row>
    <row r="81" spans="1:9">
      <c r="A81" s="6" t="s">
        <v>313</v>
      </c>
    </row>
    <row r="82" spans="1:9">
      <c r="A82" s="3" t="s">
        <v>979</v>
      </c>
      <c r="B82" s="5" t="n">
        <v>45750</v>
      </c>
    </row>
    <row r="83" spans="1:9">
      <c r="A83" s="3" t="s">
        <v>977</v>
      </c>
      <c r="B83" s="4" t="n">
        <v>71079</v>
      </c>
    </row>
    <row r="84" spans="1:9">
      <c r="A84" s="3" t="s">
        <v>980</v>
      </c>
    </row>
    <row r="85" spans="1:9">
      <c r="A85" s="6" t="s">
        <v>313</v>
      </c>
    </row>
    <row r="86" spans="1:9">
      <c r="A86" s="3" t="s">
        <v>621</v>
      </c>
      <c r="G86" s="5" t="n">
        <v>9580</v>
      </c>
    </row>
    <row r="87" spans="1:9">
      <c r="A87" s="3" t="s">
        <v>547</v>
      </c>
      <c r="G87" s="8" t="n">
        <v>49.08</v>
      </c>
    </row>
    <row r="88" spans="1:9">
      <c r="A88" s="3" t="s">
        <v>651</v>
      </c>
      <c r="G88" s="3" t="s">
        <v>546</v>
      </c>
    </row>
    <row r="89" spans="1:9">
      <c r="A89" s="3" t="s">
        <v>977</v>
      </c>
      <c r="G89" s="4" t="n">
        <v>493688</v>
      </c>
    </row>
    <row r="90" spans="1:9">
      <c r="A90" s="3" t="s">
        <v>981</v>
      </c>
    </row>
    <row r="91" spans="1:9">
      <c r="A91" s="6" t="s">
        <v>313</v>
      </c>
    </row>
    <row r="92" spans="1:9">
      <c r="A92" s="3" t="s">
        <v>963</v>
      </c>
      <c r="G92" s="11" t="n">
        <v>58.52</v>
      </c>
    </row>
    <row r="93" spans="1:9">
      <c r="A93" s="3" t="s">
        <v>982</v>
      </c>
    </row>
    <row r="94" spans="1:9">
      <c r="A94" s="6" t="s">
        <v>313</v>
      </c>
    </row>
    <row r="95" spans="1:9">
      <c r="A95" s="3" t="s">
        <v>969</v>
      </c>
      <c r="G95" s="5" t="n">
        <v>5</v>
      </c>
    </row>
    <row r="96" spans="1:9">
      <c r="A96" s="3" t="s">
        <v>983</v>
      </c>
    </row>
    <row r="97" spans="1:9">
      <c r="A97" s="6" t="s">
        <v>313</v>
      </c>
    </row>
    <row r="98" spans="1:9">
      <c r="A98" s="3" t="s">
        <v>963</v>
      </c>
      <c r="G98" s="10" t="n">
        <v>0.132</v>
      </c>
    </row>
    <row r="99" spans="1:9">
      <c r="A99" s="3" t="s">
        <v>984</v>
      </c>
    </row>
    <row r="100" spans="1:9">
      <c r="A100" s="6" t="s">
        <v>313</v>
      </c>
    </row>
    <row r="101" spans="1:9">
      <c r="A101" s="3" t="s">
        <v>963</v>
      </c>
      <c r="G101" s="11" t="n">
        <v>2.77</v>
      </c>
    </row>
    <row r="102" spans="1:9">
      <c r="A102" s="3" t="s">
        <v>985</v>
      </c>
    </row>
    <row r="103" spans="1:9">
      <c r="A103" s="6" t="s">
        <v>313</v>
      </c>
    </row>
    <row r="104" spans="1:9">
      <c r="A104" s="3" t="s">
        <v>963</v>
      </c>
      <c r="G104" s="5" t="n">
        <v>0</v>
      </c>
    </row>
    <row r="105" spans="1:9">
      <c r="A105" s="3" t="s">
        <v>986</v>
      </c>
    </row>
    <row r="106" spans="1:9">
      <c r="A106" s="6" t="s">
        <v>313</v>
      </c>
    </row>
    <row r="107" spans="1:9">
      <c r="A107" s="3" t="s">
        <v>621</v>
      </c>
      <c r="F107" s="5" t="n">
        <v>2649</v>
      </c>
    </row>
    <row r="108" spans="1:9">
      <c r="A108" s="3" t="s">
        <v>547</v>
      </c>
      <c r="F108" s="4" t="n">
        <v>63</v>
      </c>
    </row>
    <row r="109" spans="1:9">
      <c r="A109" s="3" t="s">
        <v>651</v>
      </c>
      <c r="F109" s="3" t="s">
        <v>546</v>
      </c>
    </row>
    <row r="110" spans="1:9">
      <c r="A110" s="3" t="s">
        <v>977</v>
      </c>
      <c r="F110" s="4" t="n">
        <v>100330</v>
      </c>
    </row>
    <row r="111" spans="1:9">
      <c r="A111" s="3" t="s">
        <v>987</v>
      </c>
    </row>
    <row r="112" spans="1:9">
      <c r="A112" s="6" t="s">
        <v>313</v>
      </c>
    </row>
    <row r="113" spans="1:9">
      <c r="A113" s="3" t="s">
        <v>963</v>
      </c>
      <c r="F113" s="11" t="n">
        <v>44.8</v>
      </c>
    </row>
    <row r="114" spans="1:9">
      <c r="A114" s="3" t="s">
        <v>988</v>
      </c>
    </row>
    <row r="115" spans="1:9">
      <c r="A115" s="6" t="s">
        <v>313</v>
      </c>
    </row>
    <row r="116" spans="1:9">
      <c r="A116" s="3" t="s">
        <v>969</v>
      </c>
      <c r="F116" s="5" t="n">
        <v>5</v>
      </c>
    </row>
    <row r="117" spans="1:9">
      <c r="A117" s="3" t="s">
        <v>989</v>
      </c>
    </row>
    <row r="118" spans="1:9">
      <c r="A118" s="6" t="s">
        <v>313</v>
      </c>
    </row>
    <row r="119" spans="1:9">
      <c r="A119" s="3" t="s">
        <v>963</v>
      </c>
      <c r="F119" s="10" t="n">
        <v>0.132</v>
      </c>
    </row>
    <row r="120" spans="1:9">
      <c r="A120" s="3" t="s">
        <v>990</v>
      </c>
    </row>
    <row r="121" spans="1:9">
      <c r="A121" s="6" t="s">
        <v>313</v>
      </c>
    </row>
    <row r="122" spans="1:9">
      <c r="A122" s="3" t="s">
        <v>963</v>
      </c>
      <c r="F122" s="11" t="n">
        <v>2.87</v>
      </c>
    </row>
    <row r="123" spans="1:9">
      <c r="A123" s="3" t="s">
        <v>991</v>
      </c>
    </row>
    <row r="124" spans="1:9">
      <c r="A124" s="6" t="s">
        <v>313</v>
      </c>
    </row>
    <row r="125" spans="1:9">
      <c r="A125" s="3" t="s">
        <v>963</v>
      </c>
      <c r="F125" s="5" t="n">
        <v>0</v>
      </c>
    </row>
    <row r="126" spans="1:9">
      <c r="A126" s="3" t="s">
        <v>992</v>
      </c>
    </row>
    <row r="127" spans="1:9">
      <c r="A127" s="6" t="s">
        <v>313</v>
      </c>
    </row>
    <row r="128" spans="1:9">
      <c r="A128" s="3" t="s">
        <v>621</v>
      </c>
      <c r="F128" s="5" t="n">
        <v>484</v>
      </c>
    </row>
    <row r="129" spans="1:9">
      <c r="A129" s="3" t="s">
        <v>547</v>
      </c>
      <c r="F129" s="8" t="n">
        <v>86.09999999999999</v>
      </c>
    </row>
    <row r="130" spans="1:9">
      <c r="A130" s="3" t="s">
        <v>651</v>
      </c>
      <c r="F130" s="3" t="s">
        <v>546</v>
      </c>
    </row>
    <row r="131" spans="1:9">
      <c r="A131" s="3" t="s">
        <v>977</v>
      </c>
      <c r="F131" s="4" t="n">
        <v>17819</v>
      </c>
    </row>
    <row r="132" spans="1:9">
      <c r="A132" s="3" t="s">
        <v>993</v>
      </c>
    </row>
    <row r="133" spans="1:9">
      <c r="A133" s="6" t="s">
        <v>313</v>
      </c>
    </row>
    <row r="134" spans="1:9">
      <c r="A134" s="3" t="s">
        <v>963</v>
      </c>
      <c r="F134" s="11" t="n">
        <v>44.8</v>
      </c>
    </row>
    <row r="135" spans="1:9">
      <c r="A135" s="3" t="s">
        <v>994</v>
      </c>
    </row>
    <row r="136" spans="1:9">
      <c r="A136" s="6" t="s">
        <v>313</v>
      </c>
    </row>
    <row r="137" spans="1:9">
      <c r="A137" s="3" t="s">
        <v>969</v>
      </c>
      <c r="F137" s="5" t="n">
        <v>5</v>
      </c>
    </row>
    <row r="138" spans="1:9">
      <c r="A138" s="3" t="s">
        <v>995</v>
      </c>
    </row>
    <row r="139" spans="1:9">
      <c r="A139" s="6" t="s">
        <v>313</v>
      </c>
    </row>
    <row r="140" spans="1:9">
      <c r="A140" s="3" t="s">
        <v>963</v>
      </c>
      <c r="F140" s="10" t="n">
        <v>0.132</v>
      </c>
    </row>
    <row r="141" spans="1:9">
      <c r="A141" s="3" t="s">
        <v>996</v>
      </c>
    </row>
    <row r="142" spans="1:9">
      <c r="A142" s="6" t="s">
        <v>313</v>
      </c>
    </row>
    <row r="143" spans="1:9">
      <c r="A143" s="3" t="s">
        <v>963</v>
      </c>
      <c r="F143" s="11" t="n">
        <v>2.87</v>
      </c>
    </row>
    <row r="144" spans="1:9">
      <c r="A144" s="3" t="s">
        <v>997</v>
      </c>
    </row>
    <row r="145" spans="1:9">
      <c r="A145" s="6" t="s">
        <v>313</v>
      </c>
    </row>
    <row r="146" spans="1:9">
      <c r="A146" s="3" t="s">
        <v>963</v>
      </c>
      <c r="F146" s="5" t="n">
        <v>0</v>
      </c>
    </row>
    <row r="147" spans="1:9">
      <c r="A147" s="3" t="s">
        <v>998</v>
      </c>
    </row>
    <row r="148" spans="1:9">
      <c r="A148" s="6" t="s">
        <v>915</v>
      </c>
    </row>
    <row r="149" spans="1:9">
      <c r="A149" s="3" t="s">
        <v>959</v>
      </c>
      <c r="E149" s="4" t="n">
        <v>3000000</v>
      </c>
      <c r="G149" s="4" t="n">
        <v>3000000</v>
      </c>
    </row>
    <row r="150" spans="1:9">
      <c r="A150" s="3" t="s">
        <v>999</v>
      </c>
    </row>
    <row r="151" spans="1:9">
      <c r="A151" s="6" t="s">
        <v>915</v>
      </c>
    </row>
    <row r="152" spans="1:9">
      <c r="A152" s="3" t="s">
        <v>1000</v>
      </c>
      <c r="C152" s="5" t="n">
        <v>1071</v>
      </c>
    </row>
    <row r="153" spans="1:9">
      <c r="A153" s="3" t="s">
        <v>1001</v>
      </c>
      <c r="H153" s="8" t="n">
        <v>0.8</v>
      </c>
    </row>
    <row r="154" spans="1:9">
      <c r="A154" s="3" t="s">
        <v>150</v>
      </c>
    </row>
    <row r="155" spans="1:9">
      <c r="A155" s="6" t="s">
        <v>915</v>
      </c>
    </row>
    <row r="156" spans="1:9">
      <c r="A156" s="3" t="s">
        <v>1000</v>
      </c>
      <c r="H156" s="5" t="n">
        <v>2500000</v>
      </c>
    </row>
    <row r="157" spans="1:9">
      <c r="A157" s="6" t="s">
        <v>313</v>
      </c>
    </row>
    <row r="158" spans="1:9">
      <c r="A158" s="3" t="s">
        <v>621</v>
      </c>
      <c r="H158" s="5" t="n">
        <v>1250000</v>
      </c>
    </row>
    <row r="159" spans="1:9">
      <c r="A159" s="3" t="s">
        <v>1002</v>
      </c>
      <c r="H159" s="4" t="n">
        <v>1500000</v>
      </c>
    </row>
    <row r="160" spans="1:9">
      <c r="A160" s="3" t="s">
        <v>1003</v>
      </c>
    </row>
    <row r="161" spans="1:9">
      <c r="A161" s="6" t="s">
        <v>915</v>
      </c>
    </row>
    <row r="162" spans="1:9">
      <c r="A162" s="3" t="s">
        <v>1000</v>
      </c>
      <c r="D162" s="5" t="n">
        <v>19019</v>
      </c>
    </row>
    <row r="163" spans="1:9">
      <c r="A163" s="6" t="s">
        <v>313</v>
      </c>
    </row>
    <row r="164" spans="1:9">
      <c r="A164" s="3" t="s">
        <v>621</v>
      </c>
      <c r="D164" s="5" t="n">
        <v>761</v>
      </c>
    </row>
    <row r="165" spans="1:9">
      <c r="A165" s="3" t="s">
        <v>547</v>
      </c>
      <c r="D165" s="8" t="n">
        <v>17.5</v>
      </c>
    </row>
    <row r="166" spans="1:9">
      <c r="A166" s="3" t="s">
        <v>961</v>
      </c>
      <c r="D166" s="4" t="n">
        <v>13028</v>
      </c>
    </row>
    <row r="167" spans="1:9">
      <c r="A167" s="3" t="s">
        <v>1004</v>
      </c>
    </row>
    <row r="168" spans="1:9">
      <c r="A168" s="6" t="s">
        <v>313</v>
      </c>
    </row>
    <row r="169" spans="1:9">
      <c r="A169" s="3" t="s">
        <v>963</v>
      </c>
      <c r="D169" s="11" t="n">
        <v>18.9</v>
      </c>
    </row>
    <row r="170" spans="1:9">
      <c r="A170" s="3" t="s">
        <v>1005</v>
      </c>
    </row>
    <row r="171" spans="1:9">
      <c r="A171" s="6" t="s">
        <v>313</v>
      </c>
    </row>
    <row r="172" spans="1:9">
      <c r="A172" s="3" t="s">
        <v>963</v>
      </c>
      <c r="D172" s="11" t="n">
        <v>17.5</v>
      </c>
    </row>
    <row r="173" spans="1:9">
      <c r="A173" s="3" t="s">
        <v>1006</v>
      </c>
    </row>
    <row r="174" spans="1:9">
      <c r="A174" s="6" t="s">
        <v>313</v>
      </c>
    </row>
    <row r="175" spans="1:9">
      <c r="A175" s="3" t="s">
        <v>969</v>
      </c>
      <c r="D175" s="5" t="n">
        <v>5</v>
      </c>
    </row>
    <row r="176" spans="1:9">
      <c r="A176" s="3" t="s">
        <v>1007</v>
      </c>
    </row>
    <row r="177" spans="1:9">
      <c r="A177" s="6" t="s">
        <v>313</v>
      </c>
    </row>
    <row r="178" spans="1:9">
      <c r="A178" s="3" t="s">
        <v>963</v>
      </c>
      <c r="D178" s="10" t="n">
        <v>0.146</v>
      </c>
    </row>
    <row r="179" spans="1:9">
      <c r="A179" s="3" t="s">
        <v>1008</v>
      </c>
    </row>
    <row r="180" spans="1:9">
      <c r="A180" s="6" t="s">
        <v>313</v>
      </c>
    </row>
    <row r="181" spans="1:9">
      <c r="A181" s="3" t="s">
        <v>963</v>
      </c>
      <c r="D181" s="11" t="n">
        <v>2.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38"/>
    <col customWidth="1" max="3" min="3" width="46"/>
    <col customWidth="1" max="4" min="4" width="27"/>
  </cols>
  <sheetData>
    <row r="1" spans="1:4">
      <c r="A1" s="1" t="s">
        <v>1009</v>
      </c>
      <c r="B1" s="2" t="s">
        <v>607</v>
      </c>
      <c r="C1" s="2" t="s">
        <v>1</v>
      </c>
    </row>
    <row r="2" spans="1:4">
      <c r="B2" s="2" t="s">
        <v>1010</v>
      </c>
      <c r="C2" s="2" t="s">
        <v>1011</v>
      </c>
      <c r="D2" s="2" t="s">
        <v>645</v>
      </c>
    </row>
    <row r="3" spans="1:4">
      <c r="A3" s="6" t="s">
        <v>915</v>
      </c>
    </row>
    <row r="4" spans="1:4">
      <c r="A4" s="3" t="s">
        <v>652</v>
      </c>
      <c r="B4" s="5" t="n">
        <v>9580</v>
      </c>
      <c r="C4" s="5" t="n">
        <v>9580</v>
      </c>
      <c r="D4" s="5" t="n">
        <v>10849</v>
      </c>
    </row>
    <row r="5" spans="1:4">
      <c r="A5" s="3" t="s">
        <v>1012</v>
      </c>
      <c r="B5" s="4" t="n">
        <v>3492</v>
      </c>
      <c r="C5" s="4" t="n">
        <v>3492</v>
      </c>
      <c r="D5" s="4" t="n">
        <v>220376</v>
      </c>
    </row>
    <row r="6" spans="1:4">
      <c r="A6" s="3" t="s">
        <v>172</v>
      </c>
      <c r="D6" s="5" t="n">
        <v>2055874</v>
      </c>
    </row>
    <row r="7" spans="1:4">
      <c r="A7" s="3" t="s">
        <v>273</v>
      </c>
      <c r="C7" s="4" t="n">
        <v>1035000</v>
      </c>
    </row>
    <row r="8" spans="1:4">
      <c r="A8" s="3" t="s">
        <v>132</v>
      </c>
    </row>
    <row r="9" spans="1:4">
      <c r="A9" s="6" t="s">
        <v>915</v>
      </c>
    </row>
    <row r="10" spans="1:4">
      <c r="A10" s="3" t="s">
        <v>547</v>
      </c>
      <c r="B10" s="8" t="n">
        <v>0.78</v>
      </c>
      <c r="C10" s="8" t="n">
        <v>0.78</v>
      </c>
    </row>
    <row r="11" spans="1:4">
      <c r="A11" s="3" t="s">
        <v>1013</v>
      </c>
      <c r="B11" s="3" t="s">
        <v>1014</v>
      </c>
    </row>
    <row r="12" spans="1:4">
      <c r="A12" s="3" t="s">
        <v>1015</v>
      </c>
      <c r="B12" s="3" t="s">
        <v>546</v>
      </c>
      <c r="C12" s="3" t="s">
        <v>546</v>
      </c>
    </row>
    <row r="13" spans="1:4">
      <c r="A13" s="3" t="s">
        <v>1016</v>
      </c>
      <c r="C13" s="4" t="n">
        <v>1500000</v>
      </c>
    </row>
    <row r="14" spans="1:4">
      <c r="A14" s="3" t="s">
        <v>1017</v>
      </c>
      <c r="C14" s="5" t="n">
        <v>2</v>
      </c>
    </row>
    <row r="15" spans="1:4">
      <c r="A15" s="3" t="s">
        <v>172</v>
      </c>
      <c r="C15" s="4" t="n">
        <v>1035000</v>
      </c>
    </row>
    <row r="16" spans="1:4">
      <c r="A16" s="3" t="s">
        <v>273</v>
      </c>
      <c r="B16" s="4" t="n">
        <v>685969</v>
      </c>
      <c r="C16" s="4" t="n">
        <v>465000</v>
      </c>
      <c r="D16" s="4" t="n">
        <v>30951</v>
      </c>
    </row>
    <row r="17" spans="1:4">
      <c r="A17" s="3" t="s">
        <v>1018</v>
      </c>
    </row>
    <row r="18" spans="1:4">
      <c r="A18" s="6" t="s">
        <v>915</v>
      </c>
    </row>
    <row r="19" spans="1:4">
      <c r="A19" s="3" t="s">
        <v>652</v>
      </c>
      <c r="B19" s="5" t="n">
        <v>1250000</v>
      </c>
      <c r="C19" s="5" t="n">
        <v>1250000</v>
      </c>
    </row>
    <row r="20" spans="1:4">
      <c r="A20" s="3" t="s">
        <v>1012</v>
      </c>
      <c r="B20" s="4" t="n">
        <v>1500000</v>
      </c>
      <c r="C20" s="4" t="n">
        <v>1500000</v>
      </c>
    </row>
    <row r="21" spans="1:4">
      <c r="A21" s="3" t="s">
        <v>150</v>
      </c>
    </row>
    <row r="22" spans="1:4">
      <c r="A22" s="6" t="s">
        <v>915</v>
      </c>
    </row>
    <row r="23" spans="1:4">
      <c r="A23" s="3" t="s">
        <v>1019</v>
      </c>
      <c r="C23" s="5" t="n">
        <v>2500000</v>
      </c>
    </row>
    <row r="24" spans="1:4">
      <c r="A24" s="3" t="s">
        <v>652</v>
      </c>
      <c r="B24" s="5" t="n">
        <v>1250000</v>
      </c>
      <c r="C24" s="5" t="n">
        <v>1250000</v>
      </c>
    </row>
    <row r="25" spans="1:4">
      <c r="A25" s="3" t="s">
        <v>1020</v>
      </c>
    </row>
    <row r="26" spans="1:4">
      <c r="A26" s="6" t="s">
        <v>915</v>
      </c>
    </row>
    <row r="27" spans="1:4">
      <c r="A27" s="3" t="s">
        <v>1019</v>
      </c>
      <c r="B27" s="5" t="n">
        <v>2500000</v>
      </c>
    </row>
    <row r="28" spans="1:4">
      <c r="A28" s="3" t="s">
        <v>1021</v>
      </c>
    </row>
    <row r="29" spans="1:4">
      <c r="A29" s="6" t="s">
        <v>915</v>
      </c>
    </row>
    <row r="30" spans="1:4">
      <c r="A30" s="3" t="s">
        <v>57</v>
      </c>
      <c r="B30" s="11" t="n">
        <v>0.62</v>
      </c>
      <c r="C30" s="11" t="n">
        <v>0.62</v>
      </c>
    </row>
    <row r="31" spans="1:4">
      <c r="A31" s="3" t="s">
        <v>1022</v>
      </c>
    </row>
    <row r="32" spans="1:4">
      <c r="A32" s="6" t="s">
        <v>915</v>
      </c>
    </row>
    <row r="33" spans="1:4">
      <c r="A33" s="3" t="s">
        <v>57</v>
      </c>
      <c r="B33" s="11" t="n">
        <v>0.78</v>
      </c>
      <c r="C33" s="11" t="n">
        <v>0.78</v>
      </c>
    </row>
    <row r="34" spans="1:4">
      <c r="A34" s="3" t="s">
        <v>1023</v>
      </c>
    </row>
    <row r="35" spans="1:4">
      <c r="A35" s="6" t="s">
        <v>915</v>
      </c>
    </row>
    <row r="36" spans="1:4">
      <c r="A36" s="3" t="s">
        <v>552</v>
      </c>
      <c r="B36" s="5" t="n">
        <v>5</v>
      </c>
      <c r="C36" s="5" t="n">
        <v>5</v>
      </c>
    </row>
    <row r="37" spans="1:4">
      <c r="A37" s="3" t="s">
        <v>1024</v>
      </c>
    </row>
    <row r="38" spans="1:4">
      <c r="A38" s="6" t="s">
        <v>915</v>
      </c>
    </row>
    <row r="39" spans="1:4">
      <c r="A39" s="3" t="s">
        <v>57</v>
      </c>
      <c r="B39" s="10" t="n">
        <v>0.143</v>
      </c>
      <c r="C39" s="10" t="n">
        <v>0.143</v>
      </c>
    </row>
    <row r="40" spans="1:4">
      <c r="A40" s="3" t="s">
        <v>1025</v>
      </c>
    </row>
    <row r="41" spans="1:4">
      <c r="A41" s="6" t="s">
        <v>915</v>
      </c>
    </row>
    <row r="42" spans="1:4">
      <c r="A42" s="3" t="s">
        <v>57</v>
      </c>
      <c r="B42" s="11" t="n">
        <v>2.42</v>
      </c>
      <c r="C42" s="11" t="n">
        <v>2.4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56"/>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37"/>
    <col customWidth="1" max="5" min="5" width="38"/>
    <col customWidth="1" max="6" min="6" width="37"/>
    <col customWidth="1" max="7" min="7" width="20"/>
    <col customWidth="1" max="8" min="8" width="21"/>
    <col customWidth="1" max="9" min="9" width="31"/>
    <col customWidth="1" max="10" min="10" width="32"/>
    <col customWidth="1" max="11" min="11" width="25"/>
    <col customWidth="1" max="12" min="12" width="31"/>
    <col customWidth="1" max="13" min="13" width="27"/>
    <col customWidth="1" max="14" min="14" width="21"/>
    <col customWidth="1" max="15" min="15" width="27"/>
  </cols>
  <sheetData>
    <row r="1" spans="1:15">
      <c r="A1" s="1" t="s">
        <v>1026</v>
      </c>
      <c r="B1" s="2" t="s">
        <v>952</v>
      </c>
      <c r="C1" s="2" t="s">
        <v>518</v>
      </c>
      <c r="D1" s="2" t="s">
        <v>1027</v>
      </c>
      <c r="E1" s="2" t="s">
        <v>1028</v>
      </c>
      <c r="F1" s="2" t="s">
        <v>1029</v>
      </c>
      <c r="G1" s="2" t="s">
        <v>763</v>
      </c>
      <c r="H1" s="2" t="s">
        <v>635</v>
      </c>
      <c r="I1" s="2" t="s">
        <v>1030</v>
      </c>
      <c r="J1" s="2" t="s">
        <v>519</v>
      </c>
      <c r="K1" s="2" t="s">
        <v>521</v>
      </c>
      <c r="L1" s="2" t="s">
        <v>1030</v>
      </c>
      <c r="M1" s="2" t="s">
        <v>644</v>
      </c>
      <c r="N1" s="2" t="s">
        <v>528</v>
      </c>
      <c r="O1" s="2" t="s">
        <v>1031</v>
      </c>
    </row>
    <row r="2" spans="1:15">
      <c r="A2" s="6" t="s">
        <v>310</v>
      </c>
    </row>
    <row r="3" spans="1:15">
      <c r="A3" s="3" t="s">
        <v>1032</v>
      </c>
      <c r="O3" s="4" t="n">
        <v>550000</v>
      </c>
    </row>
    <row r="4" spans="1:15">
      <c r="A4" s="3" t="s">
        <v>1033</v>
      </c>
      <c r="H4" s="4" t="n">
        <v>428776</v>
      </c>
      <c r="M4" s="4" t="n">
        <v>-4940911</v>
      </c>
      <c r="N4" s="4" t="n">
        <v>-544444</v>
      </c>
    </row>
    <row r="5" spans="1:15">
      <c r="A5" s="3" t="s">
        <v>1034</v>
      </c>
      <c r="M5" s="4" t="n">
        <v>1035000</v>
      </c>
    </row>
    <row r="6" spans="1:15">
      <c r="A6" s="3" t="s">
        <v>73</v>
      </c>
    </row>
    <row r="7" spans="1:15">
      <c r="A7" s="6" t="s">
        <v>310</v>
      </c>
    </row>
    <row r="8" spans="1:15">
      <c r="A8" s="3" t="s">
        <v>1035</v>
      </c>
      <c r="E8" s="5" t="n">
        <v>10787</v>
      </c>
      <c r="M8" s="5" t="n">
        <v>10787</v>
      </c>
    </row>
    <row r="9" spans="1:15">
      <c r="A9" s="3" t="s">
        <v>1036</v>
      </c>
      <c r="M9" s="4" t="n">
        <v>-4239870</v>
      </c>
    </row>
    <row r="10" spans="1:15">
      <c r="A10" s="3" t="s">
        <v>1037</v>
      </c>
      <c r="B10" s="5" t="n">
        <v>500</v>
      </c>
      <c r="F10" s="5" t="n">
        <v>500</v>
      </c>
    </row>
    <row r="11" spans="1:15">
      <c r="A11" s="3" t="s">
        <v>1038</v>
      </c>
      <c r="E11" s="5" t="n">
        <v>1</v>
      </c>
    </row>
    <row r="12" spans="1:15">
      <c r="A12" s="3" t="s">
        <v>291</v>
      </c>
    </row>
    <row r="13" spans="1:15">
      <c r="A13" s="6" t="s">
        <v>310</v>
      </c>
    </row>
    <row r="14" spans="1:15">
      <c r="A14" s="3" t="s">
        <v>1039</v>
      </c>
      <c r="E14" s="5" t="n">
        <v>2886500</v>
      </c>
    </row>
    <row r="15" spans="1:15">
      <c r="A15" s="3" t="s">
        <v>1040</v>
      </c>
      <c r="E15" s="5" t="n">
        <v>2886500</v>
      </c>
    </row>
    <row r="16" spans="1:15">
      <c r="A16" s="3" t="s">
        <v>1041</v>
      </c>
    </row>
    <row r="17" spans="1:15">
      <c r="A17" s="6" t="s">
        <v>310</v>
      </c>
    </row>
    <row r="18" spans="1:15">
      <c r="A18" s="3" t="s">
        <v>1042</v>
      </c>
      <c r="E18" s="4" t="n">
        <v>2</v>
      </c>
    </row>
    <row r="19" spans="1:15">
      <c r="A19" s="3" t="s">
        <v>1035</v>
      </c>
      <c r="E19" s="5" t="n">
        <v>2886500</v>
      </c>
    </row>
    <row r="20" spans="1:15">
      <c r="A20" s="3" t="s">
        <v>1043</v>
      </c>
      <c r="E20" s="4" t="n">
        <v>2</v>
      </c>
    </row>
    <row r="21" spans="1:15">
      <c r="A21" s="3" t="s">
        <v>1044</v>
      </c>
      <c r="E21" s="5" t="n">
        <v>1</v>
      </c>
    </row>
    <row r="22" spans="1:15">
      <c r="A22" s="3" t="s">
        <v>1038</v>
      </c>
      <c r="E22" s="5" t="n">
        <v>1</v>
      </c>
    </row>
    <row r="23" spans="1:15">
      <c r="A23" s="3" t="s">
        <v>292</v>
      </c>
    </row>
    <row r="24" spans="1:15">
      <c r="A24" s="6" t="s">
        <v>310</v>
      </c>
    </row>
    <row r="25" spans="1:15">
      <c r="A25" s="3" t="s">
        <v>1042</v>
      </c>
      <c r="E25" s="4" t="n">
        <v>1000</v>
      </c>
    </row>
    <row r="26" spans="1:15">
      <c r="A26" s="3" t="s">
        <v>1035</v>
      </c>
      <c r="E26" s="5" t="n">
        <v>10787</v>
      </c>
    </row>
    <row r="27" spans="1:15">
      <c r="A27" s="3" t="s">
        <v>1043</v>
      </c>
      <c r="E27" s="4" t="n">
        <v>1000</v>
      </c>
    </row>
    <row r="28" spans="1:15">
      <c r="A28" s="3" t="s">
        <v>1039</v>
      </c>
      <c r="E28" s="5" t="n">
        <v>5393500</v>
      </c>
    </row>
    <row r="29" spans="1:15">
      <c r="A29" s="3" t="s">
        <v>1045</v>
      </c>
    </row>
    <row r="30" spans="1:15">
      <c r="A30" s="6" t="s">
        <v>310</v>
      </c>
    </row>
    <row r="31" spans="1:15">
      <c r="A31" s="3" t="s">
        <v>1044</v>
      </c>
      <c r="E31" s="5" t="n">
        <v>1</v>
      </c>
    </row>
    <row r="32" spans="1:15">
      <c r="A32" s="3" t="s">
        <v>1037</v>
      </c>
      <c r="B32" s="5" t="n">
        <v>500</v>
      </c>
      <c r="F32" s="5" t="n">
        <v>500</v>
      </c>
    </row>
    <row r="33" spans="1:15">
      <c r="A33" s="3" t="s">
        <v>1046</v>
      </c>
    </row>
    <row r="34" spans="1:15">
      <c r="A34" s="6" t="s">
        <v>310</v>
      </c>
    </row>
    <row r="35" spans="1:15">
      <c r="A35" s="3" t="s">
        <v>1042</v>
      </c>
      <c r="E35" s="4" t="n">
        <v>1000</v>
      </c>
    </row>
    <row r="36" spans="1:15">
      <c r="A36" s="3" t="s">
        <v>1035</v>
      </c>
      <c r="E36" s="5" t="n">
        <v>10787</v>
      </c>
    </row>
    <row r="37" spans="1:15">
      <c r="A37" s="3" t="s">
        <v>1043</v>
      </c>
      <c r="E37" s="4" t="n">
        <v>1000</v>
      </c>
    </row>
    <row r="38" spans="1:15">
      <c r="A38" s="3" t="s">
        <v>1047</v>
      </c>
    </row>
    <row r="39" spans="1:15">
      <c r="A39" s="6" t="s">
        <v>310</v>
      </c>
    </row>
    <row r="40" spans="1:15">
      <c r="A40" s="3" t="s">
        <v>1044</v>
      </c>
      <c r="E40" s="5" t="n">
        <v>1</v>
      </c>
    </row>
    <row r="41" spans="1:15">
      <c r="A41" s="3" t="s">
        <v>1037</v>
      </c>
      <c r="E41" s="5" t="n">
        <v>500</v>
      </c>
    </row>
    <row r="42" spans="1:15">
      <c r="A42" s="3" t="s">
        <v>571</v>
      </c>
    </row>
    <row r="43" spans="1:15">
      <c r="A43" s="6" t="s">
        <v>310</v>
      </c>
    </row>
    <row r="44" spans="1:15">
      <c r="A44" s="3" t="s">
        <v>1032</v>
      </c>
      <c r="C44" s="4" t="n">
        <v>5050000</v>
      </c>
    </row>
    <row r="45" spans="1:15">
      <c r="A45" s="3" t="s">
        <v>1048</v>
      </c>
      <c r="C45" s="5" t="n">
        <v>21</v>
      </c>
    </row>
    <row r="46" spans="1:15">
      <c r="A46" s="3" t="s">
        <v>977</v>
      </c>
      <c r="B46" s="4" t="n">
        <v>4259327</v>
      </c>
      <c r="E46" s="4" t="n">
        <v>5005742</v>
      </c>
      <c r="F46" s="4" t="n">
        <v>4259327</v>
      </c>
      <c r="H46" s="5" t="n">
        <v>4259327</v>
      </c>
      <c r="J46" s="4" t="n">
        <v>4259327</v>
      </c>
      <c r="K46" s="4" t="n">
        <v>4259327</v>
      </c>
    </row>
    <row r="47" spans="1:15">
      <c r="A47" s="3" t="s">
        <v>979</v>
      </c>
      <c r="B47" s="5" t="n">
        <v>2781250</v>
      </c>
    </row>
    <row r="48" spans="1:15">
      <c r="A48" s="3" t="s">
        <v>576</v>
      </c>
    </row>
    <row r="49" spans="1:15">
      <c r="A49" s="6" t="s">
        <v>310</v>
      </c>
    </row>
    <row r="50" spans="1:15">
      <c r="A50" s="3" t="s">
        <v>961</v>
      </c>
      <c r="M50" s="9" t="n">
        <v>0.0173</v>
      </c>
    </row>
    <row r="51" spans="1:15">
      <c r="A51" s="3" t="s">
        <v>579</v>
      </c>
    </row>
    <row r="52" spans="1:15">
      <c r="A52" s="6" t="s">
        <v>310</v>
      </c>
    </row>
    <row r="53" spans="1:15">
      <c r="A53" s="3" t="s">
        <v>961</v>
      </c>
      <c r="M53" s="9" t="n">
        <v>0.02</v>
      </c>
    </row>
    <row r="54" spans="1:15">
      <c r="A54" s="3" t="s">
        <v>580</v>
      </c>
    </row>
    <row r="55" spans="1:15">
      <c r="A55" s="6" t="s">
        <v>310</v>
      </c>
    </row>
    <row r="56" spans="1:15">
      <c r="A56" s="3" t="s">
        <v>1015</v>
      </c>
      <c r="E56" s="3" t="s">
        <v>546</v>
      </c>
      <c r="M56" s="3" t="s">
        <v>581</v>
      </c>
    </row>
    <row r="57" spans="1:15">
      <c r="A57" s="3" t="s">
        <v>582</v>
      </c>
    </row>
    <row r="58" spans="1:15">
      <c r="A58" s="6" t="s">
        <v>310</v>
      </c>
    </row>
    <row r="59" spans="1:15">
      <c r="A59" s="3" t="s">
        <v>57</v>
      </c>
      <c r="M59" s="9" t="n">
        <v>1.4584</v>
      </c>
    </row>
    <row r="60" spans="1:15">
      <c r="A60" s="3" t="s">
        <v>585</v>
      </c>
    </row>
    <row r="61" spans="1:15">
      <c r="A61" s="6" t="s">
        <v>310</v>
      </c>
    </row>
    <row r="62" spans="1:15">
      <c r="A62" s="3" t="s">
        <v>57</v>
      </c>
      <c r="M62" s="9" t="n">
        <v>0.0176</v>
      </c>
    </row>
    <row r="63" spans="1:15">
      <c r="A63" s="3" t="s">
        <v>117</v>
      </c>
    </row>
    <row r="64" spans="1:15">
      <c r="A64" s="6" t="s">
        <v>310</v>
      </c>
    </row>
    <row r="65" spans="1:15">
      <c r="A65" s="3" t="s">
        <v>1040</v>
      </c>
      <c r="D65" s="5" t="n">
        <v>8280000</v>
      </c>
      <c r="E65" s="5" t="n">
        <v>8280000</v>
      </c>
    </row>
    <row r="66" spans="1:15">
      <c r="A66" s="3" t="s">
        <v>1034</v>
      </c>
      <c r="E66" s="4" t="n">
        <v>5025515</v>
      </c>
    </row>
    <row r="67" spans="1:15">
      <c r="A67" s="3" t="s">
        <v>1036</v>
      </c>
      <c r="D67" s="4" t="n">
        <v>522143</v>
      </c>
      <c r="M67" s="4" t="n">
        <v>522143</v>
      </c>
    </row>
    <row r="68" spans="1:15">
      <c r="A68" s="3" t="s">
        <v>1049</v>
      </c>
      <c r="I68" s="4" t="n">
        <v>252106</v>
      </c>
    </row>
    <row r="69" spans="1:15">
      <c r="A69" s="3" t="s">
        <v>1050</v>
      </c>
      <c r="L69" s="4" t="n">
        <v>270037</v>
      </c>
    </row>
    <row r="70" spans="1:15">
      <c r="A70" s="3" t="s">
        <v>1038</v>
      </c>
      <c r="O70" s="5" t="n">
        <v>19841</v>
      </c>
    </row>
    <row r="71" spans="1:15">
      <c r="A71" s="3" t="s">
        <v>1015</v>
      </c>
      <c r="E71" s="3" t="s">
        <v>546</v>
      </c>
    </row>
    <row r="72" spans="1:15">
      <c r="A72" s="3" t="s">
        <v>547</v>
      </c>
      <c r="D72" s="8" t="n">
        <v>1.4</v>
      </c>
      <c r="E72" s="4" t="n">
        <v>2</v>
      </c>
      <c r="I72" s="8" t="n">
        <v>1.4</v>
      </c>
      <c r="L72" s="8" t="n">
        <v>1.4</v>
      </c>
    </row>
    <row r="73" spans="1:15">
      <c r="A73" s="3" t="s">
        <v>549</v>
      </c>
    </row>
    <row r="74" spans="1:15">
      <c r="A74" s="6" t="s">
        <v>310</v>
      </c>
    </row>
    <row r="75" spans="1:15">
      <c r="A75" s="3" t="s">
        <v>961</v>
      </c>
      <c r="E75" s="11" t="n">
        <v>1.73</v>
      </c>
    </row>
    <row r="76" spans="1:15">
      <c r="A76" s="3" t="s">
        <v>550</v>
      </c>
    </row>
    <row r="77" spans="1:15">
      <c r="A77" s="6" t="s">
        <v>310</v>
      </c>
    </row>
    <row r="78" spans="1:15">
      <c r="A78" s="3" t="s">
        <v>961</v>
      </c>
      <c r="E78" s="5" t="n">
        <v>2</v>
      </c>
    </row>
    <row r="79" spans="1:15">
      <c r="A79" s="3" t="s">
        <v>551</v>
      </c>
    </row>
    <row r="80" spans="1:15">
      <c r="A80" s="6" t="s">
        <v>310</v>
      </c>
    </row>
    <row r="81" spans="1:15">
      <c r="A81" s="3" t="s">
        <v>552</v>
      </c>
      <c r="E81" s="5" t="n">
        <v>5</v>
      </c>
    </row>
    <row r="82" spans="1:15">
      <c r="A82" s="3" t="s">
        <v>553</v>
      </c>
    </row>
    <row r="83" spans="1:15">
      <c r="A83" s="6" t="s">
        <v>310</v>
      </c>
    </row>
    <row r="84" spans="1:15">
      <c r="A84" s="3" t="s">
        <v>57</v>
      </c>
      <c r="E84" s="12" t="n">
        <v>0.10925</v>
      </c>
    </row>
    <row r="85" spans="1:15">
      <c r="A85" s="3" t="s">
        <v>554</v>
      </c>
    </row>
    <row r="86" spans="1:15">
      <c r="A86" s="6" t="s">
        <v>310</v>
      </c>
    </row>
    <row r="87" spans="1:15">
      <c r="A87" s="3" t="s">
        <v>57</v>
      </c>
      <c r="E87" s="11" t="n">
        <v>1.83</v>
      </c>
    </row>
    <row r="88" spans="1:15">
      <c r="A88" s="3" t="s">
        <v>1051</v>
      </c>
    </row>
    <row r="89" spans="1:15">
      <c r="A89" s="6" t="s">
        <v>310</v>
      </c>
    </row>
    <row r="90" spans="1:15">
      <c r="A90" s="3" t="s">
        <v>1039</v>
      </c>
      <c r="E90" s="5" t="n">
        <v>5393500</v>
      </c>
    </row>
    <row r="91" spans="1:15">
      <c r="A91" s="3" t="s">
        <v>1052</v>
      </c>
    </row>
    <row r="92" spans="1:15">
      <c r="A92" s="6" t="s">
        <v>310</v>
      </c>
    </row>
    <row r="93" spans="1:15">
      <c r="A93" s="3" t="s">
        <v>1035</v>
      </c>
      <c r="E93" s="5" t="n">
        <v>2886500</v>
      </c>
    </row>
    <row r="94" spans="1:15">
      <c r="A94" s="3" t="s">
        <v>1039</v>
      </c>
      <c r="E94" s="5" t="n">
        <v>2886500</v>
      </c>
    </row>
    <row r="95" spans="1:15">
      <c r="A95" s="3" t="s">
        <v>1053</v>
      </c>
    </row>
    <row r="96" spans="1:15">
      <c r="A96" s="6" t="s">
        <v>310</v>
      </c>
    </row>
    <row r="97" spans="1:15">
      <c r="A97" s="3" t="s">
        <v>1044</v>
      </c>
      <c r="E97" s="5" t="n">
        <v>1</v>
      </c>
    </row>
    <row r="98" spans="1:15">
      <c r="A98" s="3" t="s">
        <v>1054</v>
      </c>
    </row>
    <row r="99" spans="1:15">
      <c r="A99" s="6" t="s">
        <v>310</v>
      </c>
    </row>
    <row r="100" spans="1:15">
      <c r="A100" s="3" t="s">
        <v>1035</v>
      </c>
      <c r="E100" s="5" t="n">
        <v>10787</v>
      </c>
    </row>
    <row r="101" spans="1:15">
      <c r="A101" s="3" t="s">
        <v>1039</v>
      </c>
      <c r="E101" s="5" t="n">
        <v>5393500</v>
      </c>
    </row>
    <row r="102" spans="1:15">
      <c r="A102" s="3" t="s">
        <v>1044</v>
      </c>
      <c r="E102" s="5" t="n">
        <v>500</v>
      </c>
    </row>
    <row r="103" spans="1:15">
      <c r="A103" s="3" t="s">
        <v>1055</v>
      </c>
    </row>
    <row r="104" spans="1:15">
      <c r="A104" s="6" t="s">
        <v>310</v>
      </c>
    </row>
    <row r="105" spans="1:15">
      <c r="A105" s="3" t="s">
        <v>1044</v>
      </c>
      <c r="E105" s="5" t="n">
        <v>500</v>
      </c>
    </row>
    <row r="106" spans="1:15">
      <c r="A106" s="3" t="s">
        <v>124</v>
      </c>
    </row>
    <row r="107" spans="1:15">
      <c r="A107" s="6" t="s">
        <v>310</v>
      </c>
    </row>
    <row r="108" spans="1:15">
      <c r="A108" s="3" t="s">
        <v>1040</v>
      </c>
      <c r="E108" s="5" t="n">
        <v>8280000</v>
      </c>
    </row>
    <row r="109" spans="1:15">
      <c r="A109" s="3" t="s">
        <v>1034</v>
      </c>
      <c r="E109" s="4" t="n">
        <v>5025515</v>
      </c>
      <c r="M109" s="4" t="n">
        <v>5025515</v>
      </c>
    </row>
    <row r="110" spans="1:15">
      <c r="A110" s="3" t="s">
        <v>1015</v>
      </c>
      <c r="E110" s="3" t="s">
        <v>546</v>
      </c>
    </row>
    <row r="111" spans="1:15">
      <c r="A111" s="3" t="s">
        <v>547</v>
      </c>
      <c r="E111" s="4" t="n">
        <v>2</v>
      </c>
    </row>
    <row r="112" spans="1:15">
      <c r="A112" s="3" t="s">
        <v>1056</v>
      </c>
    </row>
    <row r="113" spans="1:15">
      <c r="A113" s="6" t="s">
        <v>310</v>
      </c>
    </row>
    <row r="114" spans="1:15">
      <c r="A114" s="3" t="s">
        <v>57</v>
      </c>
      <c r="E114" s="11" t="n">
        <v>1.73</v>
      </c>
    </row>
    <row r="115" spans="1:15">
      <c r="A115" s="3" t="s">
        <v>1057</v>
      </c>
    </row>
    <row r="116" spans="1:15">
      <c r="A116" s="6" t="s">
        <v>310</v>
      </c>
    </row>
    <row r="117" spans="1:15">
      <c r="A117" s="3" t="s">
        <v>57</v>
      </c>
      <c r="E117" s="5" t="n">
        <v>2</v>
      </c>
    </row>
    <row r="118" spans="1:15">
      <c r="A118" s="3" t="s">
        <v>1058</v>
      </c>
    </row>
    <row r="119" spans="1:15">
      <c r="A119" s="6" t="s">
        <v>310</v>
      </c>
    </row>
    <row r="120" spans="1:15">
      <c r="A120" s="3" t="s">
        <v>552</v>
      </c>
      <c r="E120" s="5" t="n">
        <v>5</v>
      </c>
    </row>
    <row r="121" spans="1:15">
      <c r="A121" s="3" t="s">
        <v>1059</v>
      </c>
    </row>
    <row r="122" spans="1:15">
      <c r="A122" s="6" t="s">
        <v>310</v>
      </c>
    </row>
    <row r="123" spans="1:15">
      <c r="A123" s="3" t="s">
        <v>57</v>
      </c>
      <c r="E123" s="12" t="n">
        <v>0.10925</v>
      </c>
    </row>
    <row r="124" spans="1:15">
      <c r="A124" s="3" t="s">
        <v>1060</v>
      </c>
    </row>
    <row r="125" spans="1:15">
      <c r="A125" s="6" t="s">
        <v>310</v>
      </c>
    </row>
    <row r="126" spans="1:15">
      <c r="A126" s="3" t="s">
        <v>57</v>
      </c>
      <c r="E126" s="11" t="n">
        <v>1.83</v>
      </c>
    </row>
    <row r="127" spans="1:15">
      <c r="A127" s="3" t="s">
        <v>1061</v>
      </c>
    </row>
    <row r="128" spans="1:15">
      <c r="A128" s="6" t="s">
        <v>310</v>
      </c>
    </row>
    <row r="129" spans="1:15">
      <c r="A129" s="3" t="s">
        <v>1039</v>
      </c>
      <c r="E129" s="5" t="n">
        <v>5393500</v>
      </c>
    </row>
    <row r="130" spans="1:15">
      <c r="A130" s="3" t="s">
        <v>1062</v>
      </c>
    </row>
    <row r="131" spans="1:15">
      <c r="A131" s="6" t="s">
        <v>310</v>
      </c>
    </row>
    <row r="132" spans="1:15">
      <c r="A132" s="3" t="s">
        <v>1044</v>
      </c>
      <c r="E132" s="5" t="n">
        <v>1</v>
      </c>
    </row>
    <row r="133" spans="1:15">
      <c r="A133" s="3" t="s">
        <v>1063</v>
      </c>
    </row>
    <row r="134" spans="1:15">
      <c r="A134" s="6" t="s">
        <v>310</v>
      </c>
    </row>
    <row r="135" spans="1:15">
      <c r="A135" s="3" t="s">
        <v>1042</v>
      </c>
      <c r="F135" s="4" t="n">
        <v>1000</v>
      </c>
    </row>
    <row r="136" spans="1:15">
      <c r="A136" s="3" t="s">
        <v>1035</v>
      </c>
      <c r="E136" s="5" t="n">
        <v>10787</v>
      </c>
    </row>
    <row r="137" spans="1:15">
      <c r="A137" s="3" t="s">
        <v>1043</v>
      </c>
      <c r="F137" s="4" t="n">
        <v>1000</v>
      </c>
    </row>
    <row r="138" spans="1:15">
      <c r="A138" s="3" t="s">
        <v>1039</v>
      </c>
      <c r="E138" s="5" t="n">
        <v>5393500</v>
      </c>
    </row>
    <row r="139" spans="1:15">
      <c r="A139" s="3" t="s">
        <v>1044</v>
      </c>
      <c r="E139" s="5" t="n">
        <v>500</v>
      </c>
      <c r="F139" s="5" t="n">
        <v>500</v>
      </c>
    </row>
    <row r="140" spans="1:15">
      <c r="A140" s="3" t="s">
        <v>1064</v>
      </c>
    </row>
    <row r="141" spans="1:15">
      <c r="A141" s="6" t="s">
        <v>310</v>
      </c>
    </row>
    <row r="142" spans="1:15">
      <c r="A142" s="3" t="s">
        <v>1044</v>
      </c>
      <c r="E142" s="5" t="n">
        <v>500</v>
      </c>
    </row>
    <row r="143" spans="1:15">
      <c r="A143" s="3" t="s">
        <v>857</v>
      </c>
    </row>
    <row r="144" spans="1:15">
      <c r="A144" s="6" t="s">
        <v>310</v>
      </c>
    </row>
    <row r="145" spans="1:15">
      <c r="A145" s="3" t="s">
        <v>1032</v>
      </c>
      <c r="G145" s="4" t="n">
        <v>2296926</v>
      </c>
    </row>
    <row r="146" spans="1:15">
      <c r="A146" s="3" t="s">
        <v>1033</v>
      </c>
      <c r="G146" s="4" t="n">
        <v>2046939</v>
      </c>
    </row>
    <row r="147" spans="1:15">
      <c r="A147" s="3" t="s">
        <v>599</v>
      </c>
    </row>
    <row r="148" spans="1:15">
      <c r="A148" s="6" t="s">
        <v>310</v>
      </c>
    </row>
    <row r="149" spans="1:15">
      <c r="A149" s="3" t="s">
        <v>1032</v>
      </c>
      <c r="H149" s="5" t="n">
        <v>3550000</v>
      </c>
      <c r="J149" s="4" t="n">
        <v>3550000</v>
      </c>
      <c r="K149" s="4" t="n">
        <v>3550000</v>
      </c>
    </row>
    <row r="150" spans="1:15">
      <c r="A150" s="3" t="s">
        <v>1065</v>
      </c>
      <c r="J150" s="5" t="n">
        <v>14</v>
      </c>
      <c r="K150" s="5" t="n">
        <v>14</v>
      </c>
    </row>
    <row r="151" spans="1:15">
      <c r="A151" s="3" t="s">
        <v>1066</v>
      </c>
      <c r="J151" s="3" t="s">
        <v>601</v>
      </c>
      <c r="K151" s="3" t="s">
        <v>601</v>
      </c>
    </row>
    <row r="152" spans="1:15">
      <c r="A152" s="3" t="s">
        <v>602</v>
      </c>
    </row>
    <row r="153" spans="1:15">
      <c r="A153" s="6" t="s">
        <v>310</v>
      </c>
    </row>
    <row r="154" spans="1:15">
      <c r="A154" s="3" t="s">
        <v>1032</v>
      </c>
      <c r="H154" s="4" t="n">
        <v>1500000</v>
      </c>
      <c r="J154" s="4" t="n">
        <v>1500000</v>
      </c>
      <c r="K154" s="4" t="n">
        <v>1500000</v>
      </c>
    </row>
    <row r="155" spans="1:15">
      <c r="A155" s="3" t="s">
        <v>1065</v>
      </c>
      <c r="J155" s="5" t="n">
        <v>7</v>
      </c>
      <c r="K155" s="5" t="n">
        <v>7</v>
      </c>
    </row>
    <row r="156" spans="1:15">
      <c r="A156" s="3" t="s">
        <v>1066</v>
      </c>
      <c r="J156" s="3" t="s">
        <v>603</v>
      </c>
      <c r="K156" s="3" t="s">
        <v>6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67</v>
      </c>
      <c r="B1" s="2" t="s">
        <v>2</v>
      </c>
      <c r="C1" s="2" t="s">
        <v>40</v>
      </c>
    </row>
    <row r="2" spans="1:3">
      <c r="A2" s="6" t="s">
        <v>1068</v>
      </c>
    </row>
    <row r="3" spans="1:3">
      <c r="A3" s="3" t="s">
        <v>1069</v>
      </c>
      <c r="B3" s="5" t="n">
        <v>11000000</v>
      </c>
    </row>
    <row r="4" spans="1:3">
      <c r="A4" s="3" t="s">
        <v>1070</v>
      </c>
      <c r="B4" s="5" t="n">
        <v>5537062</v>
      </c>
    </row>
    <row r="5" spans="1:3">
      <c r="A5" s="3" t="s">
        <v>1071</v>
      </c>
      <c r="B5" s="4" t="n">
        <v>11606484</v>
      </c>
    </row>
    <row r="6" spans="1:3">
      <c r="A6" s="3" t="s">
        <v>71</v>
      </c>
    </row>
    <row r="7" spans="1:3">
      <c r="A7" s="6" t="s">
        <v>1068</v>
      </c>
    </row>
    <row r="8" spans="1:3">
      <c r="A8" s="3" t="s">
        <v>1069</v>
      </c>
      <c r="B8" s="5" t="n">
        <v>5524926</v>
      </c>
      <c r="C8" s="5" t="n">
        <v>5524926</v>
      </c>
    </row>
    <row r="9" spans="1:3">
      <c r="A9" s="3" t="s">
        <v>1070</v>
      </c>
      <c r="B9" s="5" t="n">
        <v>5524926</v>
      </c>
      <c r="C9" s="5" t="n">
        <v>5524926</v>
      </c>
    </row>
    <row r="10" spans="1:3">
      <c r="A10" s="3" t="s">
        <v>1072</v>
      </c>
      <c r="B10" s="5" t="n">
        <v>5524926</v>
      </c>
      <c r="C10" s="5" t="n">
        <v>5524926</v>
      </c>
    </row>
    <row r="11" spans="1:3">
      <c r="A11" s="3" t="s">
        <v>1071</v>
      </c>
      <c r="B11" s="4" t="n">
        <v>9894492</v>
      </c>
      <c r="C11" s="4" t="n">
        <v>9000002</v>
      </c>
    </row>
    <row r="12" spans="1:3">
      <c r="A12" s="3" t="s">
        <v>1073</v>
      </c>
      <c r="B12" s="13" t="n">
        <v>1.665</v>
      </c>
      <c r="C12" s="13" t="n">
        <v>1.665</v>
      </c>
    </row>
    <row r="13" spans="1:3">
      <c r="A13" s="3" t="s">
        <v>73</v>
      </c>
    </row>
    <row r="14" spans="1:3">
      <c r="A14" s="6" t="s">
        <v>1068</v>
      </c>
    </row>
    <row r="15" spans="1:3">
      <c r="A15" s="3" t="s">
        <v>1069</v>
      </c>
      <c r="B15" s="5" t="n">
        <v>11000</v>
      </c>
      <c r="C15" s="5" t="n">
        <v>0</v>
      </c>
    </row>
    <row r="16" spans="1:3">
      <c r="A16" s="3" t="s">
        <v>1070</v>
      </c>
      <c r="B16" s="5" t="n">
        <v>1971</v>
      </c>
      <c r="C16" s="5" t="n">
        <v>0</v>
      </c>
    </row>
    <row r="17" spans="1:3">
      <c r="A17" s="3" t="s">
        <v>1072</v>
      </c>
      <c r="B17" s="5" t="n">
        <v>1971</v>
      </c>
      <c r="C17" s="5" t="n">
        <v>0</v>
      </c>
    </row>
    <row r="18" spans="1:3">
      <c r="A18" s="3" t="s">
        <v>1071</v>
      </c>
      <c r="B18" s="4" t="n">
        <v>475928</v>
      </c>
    </row>
    <row r="19" spans="1:3">
      <c r="A19" s="3" t="s">
        <v>84</v>
      </c>
    </row>
    <row r="20" spans="1:3">
      <c r="A20" s="6" t="s">
        <v>1068</v>
      </c>
    </row>
    <row r="21" spans="1:3">
      <c r="A21" s="3" t="s">
        <v>1069</v>
      </c>
      <c r="B21" s="5" t="n">
        <v>63</v>
      </c>
      <c r="C21" s="5" t="n">
        <v>0</v>
      </c>
    </row>
    <row r="22" spans="1:3">
      <c r="A22" s="3" t="s">
        <v>1070</v>
      </c>
      <c r="B22" s="5" t="n">
        <v>0</v>
      </c>
      <c r="C22" s="5" t="n">
        <v>0</v>
      </c>
    </row>
    <row r="23" spans="1:3">
      <c r="A23" s="3" t="s">
        <v>1072</v>
      </c>
      <c r="B23" s="5" t="n">
        <v>0</v>
      </c>
      <c r="C23" s="5" t="n">
        <v>0</v>
      </c>
    </row>
    <row r="24" spans="1:3">
      <c r="A24" s="3" t="s">
        <v>75</v>
      </c>
    </row>
    <row r="25" spans="1:3">
      <c r="A25" s="6" t="s">
        <v>1068</v>
      </c>
    </row>
    <row r="26" spans="1:3">
      <c r="A26" s="3" t="s">
        <v>1069</v>
      </c>
      <c r="B26" s="5" t="n">
        <v>10165</v>
      </c>
      <c r="C26" s="5" t="n">
        <v>0</v>
      </c>
    </row>
    <row r="27" spans="1:3">
      <c r="A27" s="3" t="s">
        <v>1070</v>
      </c>
      <c r="B27" s="5" t="n">
        <v>10165</v>
      </c>
      <c r="C27" s="5" t="n">
        <v>0</v>
      </c>
    </row>
    <row r="28" spans="1:3">
      <c r="A28" s="3" t="s">
        <v>1072</v>
      </c>
      <c r="B28" s="5" t="n">
        <v>10165</v>
      </c>
      <c r="C28" s="5" t="n">
        <v>0</v>
      </c>
    </row>
    <row r="29" spans="1:3">
      <c r="A29" s="3" t="s">
        <v>1071</v>
      </c>
      <c r="B29" s="4" t="n">
        <v>1236064</v>
      </c>
    </row>
    <row r="30" spans="1:3">
      <c r="A30" s="3" t="s">
        <v>1074</v>
      </c>
    </row>
    <row r="31" spans="1:3">
      <c r="A31" s="6" t="s">
        <v>1068</v>
      </c>
    </row>
    <row r="32" spans="1:3">
      <c r="A32" s="3" t="s">
        <v>1069</v>
      </c>
      <c r="B32" s="5" t="n">
        <v>54538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75</v>
      </c>
      <c r="B1" s="2" t="s">
        <v>927</v>
      </c>
      <c r="C1" s="2" t="s">
        <v>608</v>
      </c>
      <c r="D1" s="2" t="s">
        <v>608</v>
      </c>
      <c r="E1" s="2" t="s">
        <v>1076</v>
      </c>
      <c r="F1" s="2" t="s">
        <v>1077</v>
      </c>
      <c r="G1" s="2" t="s">
        <v>2</v>
      </c>
      <c r="H1" s="2" t="s">
        <v>40</v>
      </c>
    </row>
    <row r="2" spans="1:8">
      <c r="A2" s="3" t="s">
        <v>1078</v>
      </c>
      <c r="H2" s="4" t="n">
        <v>2055874</v>
      </c>
    </row>
    <row r="3" spans="1:8">
      <c r="A3" s="3" t="s">
        <v>1071</v>
      </c>
      <c r="G3" s="4" t="n">
        <v>11606484</v>
      </c>
    </row>
    <row r="4" spans="1:8">
      <c r="A4" s="3" t="s">
        <v>219</v>
      </c>
      <c r="G4" s="4" t="n">
        <v>894490</v>
      </c>
    </row>
    <row r="5" spans="1:8">
      <c r="A5" s="3" t="s">
        <v>1079</v>
      </c>
      <c r="F5" s="4" t="n">
        <v>436652</v>
      </c>
    </row>
    <row r="6" spans="1:8">
      <c r="A6" s="3" t="s">
        <v>1080</v>
      </c>
    </row>
    <row r="7" spans="1:8">
      <c r="A7" s="3" t="s">
        <v>491</v>
      </c>
      <c r="E7" s="4" t="n">
        <v>22000000</v>
      </c>
    </row>
    <row r="8" spans="1:8">
      <c r="A8" s="3" t="s">
        <v>1081</v>
      </c>
      <c r="E8" s="4" t="n">
        <v>105</v>
      </c>
    </row>
    <row r="9" spans="1:8">
      <c r="A9" s="3" t="s">
        <v>150</v>
      </c>
    </row>
    <row r="10" spans="1:8">
      <c r="A10" s="3" t="s">
        <v>1000</v>
      </c>
      <c r="G10" s="5" t="n">
        <v>2500000</v>
      </c>
    </row>
    <row r="11" spans="1:8">
      <c r="A11" s="3" t="s">
        <v>1082</v>
      </c>
    </row>
    <row r="12" spans="1:8">
      <c r="A12" s="3" t="s">
        <v>1083</v>
      </c>
      <c r="F12" s="4" t="n">
        <v>12738822</v>
      </c>
      <c r="G12" s="4" t="n">
        <v>12738822</v>
      </c>
      <c r="H12" s="5" t="n">
        <v>0</v>
      </c>
    </row>
    <row r="13" spans="1:8">
      <c r="A13" s="3" t="s">
        <v>1071</v>
      </c>
      <c r="G13" s="5" t="n">
        <v>9894492</v>
      </c>
      <c r="H13" s="4" t="n">
        <v>9000002</v>
      </c>
    </row>
    <row r="14" spans="1:8">
      <c r="A14" s="3" t="s">
        <v>219</v>
      </c>
      <c r="G14" s="5" t="n">
        <v>894490</v>
      </c>
    </row>
    <row r="15" spans="1:8">
      <c r="A15" s="3" t="s">
        <v>116</v>
      </c>
      <c r="B15" s="4" t="n">
        <v>995000</v>
      </c>
      <c r="G15" s="4" t="n">
        <v>894490</v>
      </c>
    </row>
    <row r="16" spans="1:8">
      <c r="A16" s="3" t="s">
        <v>1084</v>
      </c>
      <c r="F16" s="7" t="n">
        <v>2.3057</v>
      </c>
    </row>
    <row r="17" spans="1:8">
      <c r="A17" s="3" t="s">
        <v>1085</v>
      </c>
      <c r="D17" s="4" t="n">
        <v>995000</v>
      </c>
    </row>
    <row r="18" spans="1:8">
      <c r="A18" s="3" t="s">
        <v>1086</v>
      </c>
    </row>
    <row r="19" spans="1:8">
      <c r="A19" s="3" t="s">
        <v>1087</v>
      </c>
      <c r="C19" s="5" t="n">
        <v>473565</v>
      </c>
      <c r="D19" s="5" t="n">
        <v>473565</v>
      </c>
    </row>
    <row r="20" spans="1:8">
      <c r="A20" s="3" t="s">
        <v>1088</v>
      </c>
      <c r="C20" s="3" t="s">
        <v>1089</v>
      </c>
    </row>
    <row r="21" spans="1:8">
      <c r="A21" s="3" t="s">
        <v>1090</v>
      </c>
      <c r="C21" s="13" t="n">
        <v>19.425</v>
      </c>
      <c r="G21" s="13" t="n">
        <v>19.425</v>
      </c>
    </row>
    <row r="22" spans="1:8">
      <c r="A22" s="3" t="s">
        <v>1091</v>
      </c>
    </row>
    <row r="23" spans="1:8">
      <c r="A23" s="3" t="s">
        <v>1000</v>
      </c>
      <c r="C23" s="5" t="n">
        <v>5524926</v>
      </c>
    </row>
    <row r="24" spans="1:8">
      <c r="A24" s="3" t="s">
        <v>1092</v>
      </c>
      <c r="C24" s="7" t="n">
        <v>0.0001</v>
      </c>
      <c r="D24" s="7" t="n">
        <v>0.0001</v>
      </c>
    </row>
    <row r="25" spans="1:8">
      <c r="A25" s="3" t="s">
        <v>1078</v>
      </c>
      <c r="D25" s="4" t="n">
        <v>9000002</v>
      </c>
    </row>
    <row r="26" spans="1:8">
      <c r="A26" s="3" t="s">
        <v>1093</v>
      </c>
      <c r="D26" s="4" t="n">
        <v>91990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37"/>
    <col customWidth="1" max="8" min="8" width="37"/>
    <col customWidth="1" max="9" min="9" width="37"/>
    <col customWidth="1" max="10" min="10" width="20"/>
    <col customWidth="1" max="11" min="11" width="31"/>
    <col customWidth="1" max="12" min="12" width="31"/>
    <col customWidth="1" max="13" min="13" width="37"/>
    <col customWidth="1" max="14" min="14" width="27"/>
  </cols>
  <sheetData>
    <row r="1" spans="1:14">
      <c r="A1" s="1" t="s">
        <v>1094</v>
      </c>
      <c r="B1" s="2" t="s">
        <v>1095</v>
      </c>
      <c r="C1" s="2" t="s">
        <v>1095</v>
      </c>
      <c r="D1" s="2" t="s">
        <v>1096</v>
      </c>
      <c r="E1" s="2" t="s">
        <v>952</v>
      </c>
      <c r="F1" s="2" t="s">
        <v>953</v>
      </c>
      <c r="G1" s="2" t="s">
        <v>1097</v>
      </c>
      <c r="H1" s="2" t="s">
        <v>1098</v>
      </c>
      <c r="I1" s="2" t="s">
        <v>1029</v>
      </c>
      <c r="J1" s="2" t="s">
        <v>1099</v>
      </c>
      <c r="K1" s="2" t="s">
        <v>1030</v>
      </c>
      <c r="L1" s="2" t="s">
        <v>1030</v>
      </c>
      <c r="M1" s="2" t="s">
        <v>958</v>
      </c>
      <c r="N1" s="2" t="s">
        <v>645</v>
      </c>
    </row>
    <row r="2" spans="1:14">
      <c r="A2" s="3" t="s">
        <v>960</v>
      </c>
      <c r="N2" s="4" t="n">
        <v>2117550</v>
      </c>
    </row>
    <row r="3" spans="1:14">
      <c r="A3" s="3" t="s">
        <v>1100</v>
      </c>
      <c r="M3" s="5" t="n">
        <v>9580</v>
      </c>
      <c r="N3" s="5" t="n">
        <v>10849</v>
      </c>
    </row>
    <row r="4" spans="1:14">
      <c r="A4" s="3" t="s">
        <v>1070</v>
      </c>
      <c r="M4" s="5" t="n">
        <v>5537062</v>
      </c>
    </row>
    <row r="5" spans="1:14">
      <c r="A5" s="3" t="s">
        <v>73</v>
      </c>
    </row>
    <row r="6" spans="1:14">
      <c r="A6" s="3" t="s">
        <v>1035</v>
      </c>
      <c r="H6" s="5" t="n">
        <v>10787</v>
      </c>
      <c r="M6" s="5" t="n">
        <v>10787</v>
      </c>
    </row>
    <row r="7" spans="1:14">
      <c r="A7" s="3" t="s">
        <v>1101</v>
      </c>
      <c r="H7" s="4" t="n">
        <v>1000</v>
      </c>
    </row>
    <row r="8" spans="1:14">
      <c r="A8" s="3" t="s">
        <v>1087</v>
      </c>
      <c r="E8" s="5" t="n">
        <v>500</v>
      </c>
      <c r="I8" s="5" t="n">
        <v>500</v>
      </c>
    </row>
    <row r="9" spans="1:14">
      <c r="A9" s="3" t="s">
        <v>1102</v>
      </c>
      <c r="H9" s="4" t="n">
        <v>4239870</v>
      </c>
    </row>
    <row r="10" spans="1:14">
      <c r="A10" s="3" t="s">
        <v>960</v>
      </c>
      <c r="M10" s="4" t="n">
        <v>875184</v>
      </c>
    </row>
    <row r="11" spans="1:14">
      <c r="A11" s="3" t="s">
        <v>1038</v>
      </c>
      <c r="H11" s="5" t="n">
        <v>1</v>
      </c>
    </row>
    <row r="12" spans="1:14">
      <c r="A12" s="3" t="s">
        <v>1100</v>
      </c>
      <c r="M12" s="5" t="n">
        <v>985500</v>
      </c>
    </row>
    <row r="13" spans="1:14">
      <c r="A13" s="3" t="s">
        <v>1103</v>
      </c>
      <c r="J13" s="5" t="n">
        <v>8816</v>
      </c>
    </row>
    <row r="14" spans="1:14">
      <c r="A14" s="3" t="s">
        <v>1104</v>
      </c>
      <c r="E14" s="4" t="n">
        <v>4239870</v>
      </c>
      <c r="K14" s="4" t="n">
        <v>4239870</v>
      </c>
      <c r="M14" s="4" t="n">
        <v>4239870</v>
      </c>
    </row>
    <row r="15" spans="1:14">
      <c r="A15" s="3" t="s">
        <v>1105</v>
      </c>
      <c r="E15" s="4" t="n">
        <v>3875779</v>
      </c>
    </row>
    <row r="16" spans="1:14">
      <c r="A16" s="3" t="s">
        <v>1106</v>
      </c>
      <c r="L16" s="4" t="n">
        <v>364092</v>
      </c>
    </row>
    <row r="17" spans="1:14">
      <c r="A17" s="3" t="s">
        <v>1070</v>
      </c>
      <c r="M17" s="5" t="n">
        <v>1971</v>
      </c>
      <c r="N17" s="5" t="n">
        <v>0</v>
      </c>
    </row>
    <row r="18" spans="1:14">
      <c r="A18" s="3" t="s">
        <v>1107</v>
      </c>
    </row>
    <row r="19" spans="1:14">
      <c r="A19" s="3" t="s">
        <v>1100</v>
      </c>
      <c r="B19" s="5" t="n">
        <v>63</v>
      </c>
      <c r="C19" s="5" t="n">
        <v>63</v>
      </c>
      <c r="D19" s="5" t="n">
        <v>63</v>
      </c>
      <c r="M19" s="5" t="n">
        <v>63</v>
      </c>
    </row>
    <row r="20" spans="1:14">
      <c r="A20" s="3" t="s">
        <v>1108</v>
      </c>
      <c r="C20" s="4" t="n">
        <v>384688</v>
      </c>
      <c r="D20" s="4" t="n">
        <v>145615</v>
      </c>
    </row>
    <row r="21" spans="1:14">
      <c r="A21" s="3" t="s">
        <v>1104</v>
      </c>
      <c r="C21" s="4" t="n">
        <v>384688</v>
      </c>
      <c r="D21" s="4" t="n">
        <v>145615</v>
      </c>
    </row>
    <row r="22" spans="1:14">
      <c r="A22" s="3" t="s">
        <v>1109</v>
      </c>
      <c r="M22" s="5" t="n">
        <v>0</v>
      </c>
    </row>
    <row r="23" spans="1:14">
      <c r="A23" s="3" t="s">
        <v>84</v>
      </c>
    </row>
    <row r="24" spans="1:14">
      <c r="A24" s="3" t="s">
        <v>547</v>
      </c>
      <c r="G24" s="8" t="n">
        <v>1.4</v>
      </c>
    </row>
    <row r="25" spans="1:14">
      <c r="A25" s="3" t="s">
        <v>1110</v>
      </c>
      <c r="G25" s="4" t="n">
        <v>1750001</v>
      </c>
    </row>
    <row r="26" spans="1:14">
      <c r="A26" s="3" t="s">
        <v>1000</v>
      </c>
      <c r="G26" s="5" t="n">
        <v>63</v>
      </c>
      <c r="M26" s="5" t="n">
        <v>49</v>
      </c>
    </row>
    <row r="27" spans="1:14">
      <c r="A27" s="3" t="s">
        <v>1111</v>
      </c>
      <c r="B27" s="4" t="n">
        <v>1750001</v>
      </c>
    </row>
    <row r="28" spans="1:14">
      <c r="A28" s="3" t="s">
        <v>1103</v>
      </c>
      <c r="M28" s="5" t="n">
        <v>10001</v>
      </c>
    </row>
    <row r="29" spans="1:14">
      <c r="A29" s="3" t="s">
        <v>1112</v>
      </c>
      <c r="M29" s="4" t="n">
        <v>12201</v>
      </c>
    </row>
    <row r="30" spans="1:14">
      <c r="A30" s="3" t="s">
        <v>1113</v>
      </c>
      <c r="M30" s="8" t="n">
        <v>1.22</v>
      </c>
    </row>
    <row r="31" spans="1:14">
      <c r="A31" s="3" t="s">
        <v>1114</v>
      </c>
      <c r="M31" s="5" t="n">
        <v>10001</v>
      </c>
    </row>
    <row r="32" spans="1:14">
      <c r="A32" s="3" t="s">
        <v>1104</v>
      </c>
      <c r="M32" s="4" t="n">
        <v>530303</v>
      </c>
    </row>
    <row r="33" spans="1:14">
      <c r="A33" s="3" t="s">
        <v>1070</v>
      </c>
      <c r="M33" s="5" t="n">
        <v>0</v>
      </c>
      <c r="N33" s="5" t="n">
        <v>0</v>
      </c>
    </row>
    <row r="34" spans="1:14">
      <c r="A34" s="3" t="s">
        <v>999</v>
      </c>
    </row>
    <row r="35" spans="1:14">
      <c r="A35" s="3" t="s">
        <v>1000</v>
      </c>
      <c r="F35" s="5" t="n">
        <v>1071</v>
      </c>
    </row>
    <row r="36" spans="1:14">
      <c r="A36" s="3" t="s">
        <v>1115</v>
      </c>
      <c r="J36" s="5" t="n">
        <v>4408000</v>
      </c>
      <c r="M36" s="5" t="n">
        <v>630063</v>
      </c>
    </row>
    <row r="37" spans="1:14">
      <c r="A37" s="3" t="s">
        <v>1116</v>
      </c>
    </row>
    <row r="38" spans="1:14">
      <c r="A38" s="3" t="s">
        <v>1108</v>
      </c>
      <c r="I38" s="4" t="n">
        <v>4239870</v>
      </c>
    </row>
    <row r="39" spans="1:14">
      <c r="A39" s="3" t="s">
        <v>117</v>
      </c>
    </row>
    <row r="40" spans="1:14">
      <c r="A40" s="3" t="s">
        <v>1102</v>
      </c>
      <c r="H40" s="4" t="n">
        <v>3273565</v>
      </c>
    </row>
    <row r="41" spans="1:14">
      <c r="A41" s="3" t="s">
        <v>1117</v>
      </c>
      <c r="G41" s="5" t="n">
        <v>1250000</v>
      </c>
    </row>
    <row r="42" spans="1:14">
      <c r="A42" s="3" t="s">
        <v>1118</v>
      </c>
      <c r="G42" s="4" t="n">
        <v>12201</v>
      </c>
    </row>
    <row r="43" spans="1:14">
      <c r="A43" s="3" t="s">
        <v>1038</v>
      </c>
      <c r="G43" s="5" t="n">
        <v>19841</v>
      </c>
    </row>
    <row r="44" spans="1:14">
      <c r="A44" s="3" t="s">
        <v>547</v>
      </c>
      <c r="H44" s="4" t="n">
        <v>2</v>
      </c>
      <c r="K44" s="8" t="n">
        <v>1.4</v>
      </c>
      <c r="L44" s="8" t="n">
        <v>1.4</v>
      </c>
    </row>
    <row r="45" spans="1:14">
      <c r="A45" s="3" t="s">
        <v>1119</v>
      </c>
      <c r="C45" s="5" t="n">
        <v>1250000</v>
      </c>
      <c r="D45" s="5" t="n">
        <v>1250000</v>
      </c>
    </row>
    <row r="46" spans="1:14">
      <c r="A46" s="3" t="s">
        <v>1111</v>
      </c>
      <c r="M46" s="4" t="n">
        <v>1750001</v>
      </c>
    </row>
    <row r="47" spans="1:14">
      <c r="A47" s="3" t="s">
        <v>1120</v>
      </c>
      <c r="M47" s="5" t="n">
        <v>1250000</v>
      </c>
    </row>
    <row r="48" spans="1:14">
      <c r="A48" s="3" t="s">
        <v>1104</v>
      </c>
      <c r="M48" s="4" t="n">
        <v>522143</v>
      </c>
    </row>
    <row r="49" spans="1:14">
      <c r="A49" s="3" t="s">
        <v>1121</v>
      </c>
    </row>
    <row r="50" spans="1:14">
      <c r="A50" s="3" t="s">
        <v>1120</v>
      </c>
      <c r="B50" s="5" t="n">
        <v>1250000</v>
      </c>
    </row>
    <row r="51" spans="1:14">
      <c r="A51" s="3" t="s">
        <v>124</v>
      </c>
    </row>
    <row r="52" spans="1:14">
      <c r="A52" s="3" t="s">
        <v>1102</v>
      </c>
      <c r="H52" s="4" t="n">
        <v>3273565</v>
      </c>
    </row>
    <row r="53" spans="1:14">
      <c r="A53" s="3" t="s">
        <v>547</v>
      </c>
      <c r="H53" s="4" t="n">
        <v>2</v>
      </c>
    </row>
    <row r="54" spans="1:14">
      <c r="A54" s="3" t="s">
        <v>291</v>
      </c>
    </row>
    <row r="55" spans="1:14">
      <c r="A55" s="3" t="s">
        <v>1039</v>
      </c>
      <c r="H55" s="5" t="n">
        <v>2886500</v>
      </c>
    </row>
    <row r="56" spans="1:14">
      <c r="A56" s="3" t="s">
        <v>960</v>
      </c>
      <c r="M56" s="5" t="n">
        <v>875122</v>
      </c>
    </row>
    <row r="57" spans="1:14">
      <c r="A57" s="3" t="s">
        <v>1122</v>
      </c>
    </row>
    <row r="58" spans="1:14">
      <c r="A58" s="3" t="s">
        <v>1035</v>
      </c>
      <c r="H58" s="5" t="n">
        <v>2886500</v>
      </c>
    </row>
    <row r="59" spans="1:14">
      <c r="A59" s="3" t="s">
        <v>1039</v>
      </c>
      <c r="H59" s="5" t="n">
        <v>2886500</v>
      </c>
    </row>
    <row r="60" spans="1:14">
      <c r="A60" s="3" t="s">
        <v>292</v>
      </c>
    </row>
    <row r="61" spans="1:14">
      <c r="A61" s="3" t="s">
        <v>1035</v>
      </c>
      <c r="H61" s="5" t="n">
        <v>10787</v>
      </c>
    </row>
    <row r="62" spans="1:14">
      <c r="A62" s="3" t="s">
        <v>1042</v>
      </c>
      <c r="H62" s="4" t="n">
        <v>1000</v>
      </c>
    </row>
    <row r="63" spans="1:14">
      <c r="A63" s="3" t="s">
        <v>1039</v>
      </c>
      <c r="H63" s="5" t="n">
        <v>5393500</v>
      </c>
    </row>
    <row r="64" spans="1:14">
      <c r="A64" s="3" t="s">
        <v>1102</v>
      </c>
      <c r="H64" s="4" t="n">
        <v>10787000</v>
      </c>
    </row>
    <row r="65" spans="1:14">
      <c r="A65" s="3" t="s">
        <v>960</v>
      </c>
      <c r="H65" s="4" t="n">
        <v>1635184</v>
      </c>
      <c r="M65" s="4" t="n">
        <v>1635183</v>
      </c>
    </row>
    <row r="66" spans="1:14">
      <c r="A66" s="3" t="s">
        <v>1045</v>
      </c>
    </row>
    <row r="67" spans="1:14">
      <c r="A67" s="3" t="s">
        <v>1044</v>
      </c>
      <c r="H67" s="5" t="n">
        <v>1</v>
      </c>
    </row>
    <row r="68" spans="1:14">
      <c r="A68" s="3" t="s">
        <v>1087</v>
      </c>
      <c r="E68" s="5" t="n">
        <v>500</v>
      </c>
      <c r="I68" s="5" t="n">
        <v>500</v>
      </c>
    </row>
    <row r="69" spans="1:14">
      <c r="A69" s="3" t="s">
        <v>1123</v>
      </c>
    </row>
    <row r="70" spans="1:14">
      <c r="A70" s="3" t="s">
        <v>1035</v>
      </c>
      <c r="H70" s="5" t="n">
        <v>10787</v>
      </c>
    </row>
    <row r="71" spans="1:14">
      <c r="A71" s="3" t="s">
        <v>1044</v>
      </c>
      <c r="H71" s="5" t="n">
        <v>500</v>
      </c>
    </row>
    <row r="72" spans="1:14">
      <c r="A72" s="3" t="s">
        <v>1039</v>
      </c>
      <c r="H72" s="5" t="n">
        <v>5393500</v>
      </c>
    </row>
    <row r="73" spans="1:14">
      <c r="A73" s="3" t="s">
        <v>1124</v>
      </c>
    </row>
    <row r="74" spans="1:14">
      <c r="A74" s="3" t="s">
        <v>1035</v>
      </c>
      <c r="H74" s="5" t="n">
        <v>10787</v>
      </c>
    </row>
    <row r="75" spans="1:14">
      <c r="A75" s="3" t="s">
        <v>1042</v>
      </c>
      <c r="I75" s="4" t="n">
        <v>1000</v>
      </c>
    </row>
    <row r="76" spans="1:14">
      <c r="A76" s="3" t="s">
        <v>1044</v>
      </c>
      <c r="H76" s="5" t="n">
        <v>500</v>
      </c>
      <c r="I76" s="5" t="n">
        <v>500</v>
      </c>
    </row>
    <row r="77" spans="1:14">
      <c r="A77" s="3" t="s">
        <v>1039</v>
      </c>
      <c r="H77" s="5" t="n">
        <v>5393500</v>
      </c>
    </row>
    <row r="78" spans="1:14">
      <c r="A78" s="3" t="s">
        <v>150</v>
      </c>
    </row>
    <row r="79" spans="1:14">
      <c r="A79" s="3" t="s">
        <v>1000</v>
      </c>
      <c r="M79" s="5" t="n">
        <v>2500000</v>
      </c>
    </row>
    <row r="80" spans="1:14">
      <c r="A80" s="3" t="s">
        <v>1100</v>
      </c>
      <c r="M80" s="5" t="n">
        <v>1250000</v>
      </c>
    </row>
    <row r="81" spans="1:14">
      <c r="A81" s="3" t="s">
        <v>1125</v>
      </c>
    </row>
    <row r="82" spans="1:14">
      <c r="A82" s="3" t="s">
        <v>1039</v>
      </c>
      <c r="H82" s="5" t="n">
        <v>5393500</v>
      </c>
    </row>
    <row r="83" spans="1:14">
      <c r="A83" s="3" t="s">
        <v>1126</v>
      </c>
    </row>
    <row r="84" spans="1:14">
      <c r="A84" s="3" t="s">
        <v>1039</v>
      </c>
      <c r="H84" s="5" t="n">
        <v>5393500</v>
      </c>
    </row>
    <row r="85" spans="1:14">
      <c r="A85" s="3" t="s">
        <v>1127</v>
      </c>
    </row>
    <row r="86" spans="1:14">
      <c r="A86" s="3" t="s">
        <v>1035</v>
      </c>
      <c r="H86" s="5" t="n">
        <v>2886500</v>
      </c>
    </row>
    <row r="87" spans="1:14">
      <c r="A87" s="3" t="s">
        <v>1042</v>
      </c>
      <c r="H87" s="4" t="n">
        <v>2</v>
      </c>
    </row>
    <row r="88" spans="1:14">
      <c r="A88" s="3" t="s">
        <v>1044</v>
      </c>
      <c r="H88" s="5" t="n">
        <v>1</v>
      </c>
    </row>
    <row r="89" spans="1:14">
      <c r="A89" s="3" t="s">
        <v>1038</v>
      </c>
      <c r="H89" s="5" t="n">
        <v>1</v>
      </c>
    </row>
    <row r="90" spans="1:14">
      <c r="A90" s="3" t="s">
        <v>1128</v>
      </c>
    </row>
    <row r="91" spans="1:14">
      <c r="A91" s="3" t="s">
        <v>1044</v>
      </c>
      <c r="H91" s="5" t="n">
        <v>1</v>
      </c>
    </row>
    <row r="92" spans="1:14">
      <c r="A92" s="3" t="s">
        <v>1129</v>
      </c>
    </row>
    <row r="93" spans="1:14">
      <c r="A93" s="3" t="s">
        <v>1044</v>
      </c>
      <c r="H93" s="5" t="n">
        <v>1</v>
      </c>
    </row>
    <row r="94" spans="1:14">
      <c r="A94" s="3" t="s">
        <v>1130</v>
      </c>
    </row>
    <row r="95" spans="1:14">
      <c r="A95" s="3" t="s">
        <v>1035</v>
      </c>
      <c r="H95" s="5" t="n">
        <v>10787</v>
      </c>
    </row>
    <row r="96" spans="1:14">
      <c r="A96" s="3" t="s">
        <v>1042</v>
      </c>
      <c r="H96" s="4" t="n">
        <v>1000</v>
      </c>
    </row>
    <row r="97" spans="1:14">
      <c r="A97" s="3" t="s">
        <v>1131</v>
      </c>
    </row>
    <row r="98" spans="1:14">
      <c r="A98" s="3" t="s">
        <v>1044</v>
      </c>
      <c r="H98" s="5" t="n">
        <v>1</v>
      </c>
    </row>
    <row r="99" spans="1:14">
      <c r="A99" s="3" t="s">
        <v>1087</v>
      </c>
      <c r="H99" s="5" t="n">
        <v>500</v>
      </c>
    </row>
    <row r="100" spans="1:14">
      <c r="A100" s="3" t="s">
        <v>1132</v>
      </c>
    </row>
    <row r="101" spans="1:14">
      <c r="A101" s="3" t="s">
        <v>1044</v>
      </c>
      <c r="H101" s="5" t="n">
        <v>500</v>
      </c>
    </row>
    <row r="102" spans="1:14">
      <c r="A102" s="3" t="s">
        <v>1133</v>
      </c>
    </row>
    <row r="103" spans="1:14">
      <c r="A103" s="3" t="s">
        <v>1044</v>
      </c>
      <c r="H103" s="5"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4</v>
      </c>
      <c r="B1" s="2" t="s">
        <v>2</v>
      </c>
      <c r="C1" s="2" t="s">
        <v>40</v>
      </c>
      <c r="D1" s="2" t="s">
        <v>295</v>
      </c>
    </row>
    <row r="2" spans="1:4">
      <c r="A2" s="6" t="s">
        <v>296</v>
      </c>
    </row>
    <row r="3" spans="1:4">
      <c r="A3" s="3" t="s">
        <v>42</v>
      </c>
      <c r="B3" s="4" t="n">
        <v>3495431</v>
      </c>
      <c r="C3" s="4" t="n">
        <v>2568191</v>
      </c>
    </row>
    <row r="4" spans="1:4">
      <c r="A4" s="3" t="s">
        <v>43</v>
      </c>
      <c r="B4" s="5" t="n">
        <v>387947</v>
      </c>
    </row>
    <row r="5" spans="1:4">
      <c r="A5" s="3" t="s">
        <v>297</v>
      </c>
      <c r="B5" s="4" t="n">
        <v>3883378</v>
      </c>
      <c r="C5" s="4" t="n">
        <v>2568191</v>
      </c>
      <c r="D5" s="4" t="n">
        <v>75986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s>
  <sheetData>
    <row r="1" spans="1:4">
      <c r="A1" s="1" t="s">
        <v>1134</v>
      </c>
      <c r="B1" s="2" t="s">
        <v>607</v>
      </c>
      <c r="C1" s="2" t="s">
        <v>1</v>
      </c>
    </row>
    <row r="2" spans="1:4">
      <c r="B2" s="2" t="s">
        <v>1135</v>
      </c>
      <c r="C2" s="2" t="s">
        <v>958</v>
      </c>
      <c r="D2" s="2" t="s">
        <v>1136</v>
      </c>
    </row>
    <row r="3" spans="1:4">
      <c r="A3" s="3" t="s">
        <v>1069</v>
      </c>
      <c r="B3" s="5" t="n">
        <v>11000000</v>
      </c>
      <c r="C3" s="5" t="n">
        <v>11000000</v>
      </c>
    </row>
    <row r="4" spans="1:4">
      <c r="A4" s="3" t="s">
        <v>1137</v>
      </c>
    </row>
    <row r="5" spans="1:4">
      <c r="A5" s="3" t="s">
        <v>1069</v>
      </c>
      <c r="B5" s="5" t="n">
        <v>10165</v>
      </c>
      <c r="C5" s="5" t="n">
        <v>10165</v>
      </c>
    </row>
    <row r="6" spans="1:4">
      <c r="A6" s="3" t="s">
        <v>75</v>
      </c>
    </row>
    <row r="7" spans="1:4">
      <c r="A7" s="3" t="s">
        <v>1138</v>
      </c>
      <c r="B7" s="5" t="n">
        <v>1236223</v>
      </c>
    </row>
    <row r="8" spans="1:4">
      <c r="A8" s="3" t="s">
        <v>1139</v>
      </c>
      <c r="B8" s="5" t="n">
        <v>695127</v>
      </c>
    </row>
    <row r="9" spans="1:4">
      <c r="A9" s="3" t="s">
        <v>1069</v>
      </c>
      <c r="B9" s="5" t="n">
        <v>10165</v>
      </c>
      <c r="C9" s="5" t="n">
        <v>10165</v>
      </c>
      <c r="D9" s="5" t="n">
        <v>0</v>
      </c>
    </row>
    <row r="10" spans="1:4">
      <c r="A10" s="3" t="s">
        <v>1103</v>
      </c>
      <c r="C10" s="5" t="n">
        <v>190</v>
      </c>
    </row>
    <row r="11" spans="1:4">
      <c r="A11" s="3" t="s">
        <v>1112</v>
      </c>
      <c r="C11" s="8" t="n">
        <v>153.9</v>
      </c>
    </row>
    <row r="12" spans="1:4">
      <c r="A12" s="3" t="s">
        <v>1113</v>
      </c>
      <c r="B12" s="8" t="n">
        <v>0.8100000000000001</v>
      </c>
      <c r="C12" s="8" t="n">
        <v>0.8100000000000001</v>
      </c>
    </row>
    <row r="13" spans="1:4">
      <c r="A13" s="3" t="s">
        <v>1114</v>
      </c>
      <c r="C13" s="5" t="n">
        <v>1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6"/>
    <col customWidth="1" max="2" min="2" width="14"/>
    <col customWidth="1" max="3" min="3" width="20"/>
    <col customWidth="1" max="4" min="4" width="13"/>
    <col customWidth="1" max="5" min="5" width="18"/>
    <col customWidth="1" max="6" min="6" width="14"/>
    <col customWidth="1" max="7" min="7" width="20"/>
    <col customWidth="1" max="8" min="8" width="20"/>
    <col customWidth="1" max="9" min="9" width="20"/>
  </cols>
  <sheetData>
    <row r="1" spans="1:9">
      <c r="A1" s="1" t="s">
        <v>1140</v>
      </c>
      <c r="B1" s="2" t="s">
        <v>441</v>
      </c>
      <c r="C1" s="2" t="s">
        <v>953</v>
      </c>
      <c r="D1" s="2" t="s">
        <v>442</v>
      </c>
      <c r="E1" s="2" t="s">
        <v>1141</v>
      </c>
      <c r="F1" s="2" t="s">
        <v>4</v>
      </c>
      <c r="G1" s="2" t="s">
        <v>1142</v>
      </c>
      <c r="H1" s="2" t="s">
        <v>949</v>
      </c>
      <c r="I1" s="2" t="s">
        <v>1136</v>
      </c>
    </row>
    <row r="2" spans="1:9">
      <c r="A2" s="6" t="s">
        <v>317</v>
      </c>
    </row>
    <row r="3" spans="1:9">
      <c r="A3" s="3" t="s">
        <v>1143</v>
      </c>
      <c r="E3" s="5" t="n">
        <v>1</v>
      </c>
    </row>
    <row r="4" spans="1:9">
      <c r="A4" s="3" t="s">
        <v>444</v>
      </c>
      <c r="B4" s="9" t="n">
        <v>0.0143</v>
      </c>
      <c r="D4" s="9" t="n">
        <v>0.0667</v>
      </c>
      <c r="F4" s="10" t="n">
        <v>0.015</v>
      </c>
      <c r="G4" s="9" t="n">
        <v>0.0667</v>
      </c>
    </row>
    <row r="5" spans="1:9">
      <c r="A5" s="3" t="s">
        <v>1144</v>
      </c>
      <c r="H5" s="5" t="n">
        <v>20637761</v>
      </c>
    </row>
    <row r="6" spans="1:9">
      <c r="A6" s="6" t="s">
        <v>1145</v>
      </c>
    </row>
    <row r="7" spans="1:9">
      <c r="A7" s="3" t="s">
        <v>1146</v>
      </c>
      <c r="H7" s="5" t="n">
        <v>3902675</v>
      </c>
      <c r="I7" s="5" t="n">
        <v>42059</v>
      </c>
    </row>
    <row r="8" spans="1:9">
      <c r="A8" s="3" t="s">
        <v>1147</v>
      </c>
      <c r="H8" s="5" t="n">
        <v>479829</v>
      </c>
      <c r="I8" s="5" t="n">
        <v>2327</v>
      </c>
    </row>
    <row r="9" spans="1:9">
      <c r="A9" s="3" t="s">
        <v>1148</v>
      </c>
      <c r="H9" s="5" t="n">
        <v>5613</v>
      </c>
      <c r="I9" s="5" t="n">
        <v>5613</v>
      </c>
    </row>
    <row r="10" spans="1:9">
      <c r="A10" s="3" t="s">
        <v>1149</v>
      </c>
      <c r="H10" s="5" t="n">
        <v>19421892</v>
      </c>
      <c r="I10" s="5" t="n">
        <v>34681</v>
      </c>
    </row>
    <row r="11" spans="1:9">
      <c r="A11" s="3" t="s">
        <v>1150</v>
      </c>
      <c r="H11" s="5" t="n">
        <v>9580</v>
      </c>
      <c r="I11" s="5" t="n">
        <v>10849</v>
      </c>
    </row>
    <row r="12" spans="1:9">
      <c r="A12" s="3" t="s">
        <v>162</v>
      </c>
      <c r="H12" s="5" t="n">
        <v>27200498</v>
      </c>
      <c r="I12" s="5" t="n">
        <v>145870</v>
      </c>
    </row>
    <row r="13" spans="1:9">
      <c r="A13" s="3" t="s">
        <v>1151</v>
      </c>
    </row>
    <row r="14" spans="1:9">
      <c r="A14" s="6" t="s">
        <v>1145</v>
      </c>
    </row>
    <row r="15" spans="1:9">
      <c r="A15" s="3" t="s">
        <v>1146</v>
      </c>
      <c r="H15" s="5" t="n">
        <v>74</v>
      </c>
      <c r="I15" s="5" t="n">
        <v>2984</v>
      </c>
    </row>
    <row r="16" spans="1:9">
      <c r="A16" s="3" t="s">
        <v>35</v>
      </c>
    </row>
    <row r="17" spans="1:9">
      <c r="A17" s="6" t="s">
        <v>317</v>
      </c>
    </row>
    <row r="18" spans="1:9">
      <c r="A18" s="3" t="s">
        <v>1000</v>
      </c>
      <c r="I18" s="5" t="n">
        <v>17075</v>
      </c>
    </row>
    <row r="19" spans="1:9">
      <c r="A19" s="3" t="s">
        <v>1152</v>
      </c>
    </row>
    <row r="20" spans="1:9">
      <c r="A20" s="6" t="s">
        <v>317</v>
      </c>
    </row>
    <row r="21" spans="1:9">
      <c r="A21" s="3" t="s">
        <v>87</v>
      </c>
      <c r="G21" s="5" t="n">
        <v>10000000</v>
      </c>
    </row>
    <row r="22" spans="1:9">
      <c r="A22" s="3" t="s">
        <v>160</v>
      </c>
    </row>
    <row r="23" spans="1:9">
      <c r="A23" s="6" t="s">
        <v>1145</v>
      </c>
    </row>
    <row r="24" spans="1:9">
      <c r="A24" s="3" t="s">
        <v>1150</v>
      </c>
      <c r="H24" s="5" t="n">
        <v>473565</v>
      </c>
      <c r="I24" s="5" t="n">
        <v>47357</v>
      </c>
    </row>
    <row r="25" spans="1:9">
      <c r="A25" s="3" t="s">
        <v>73</v>
      </c>
    </row>
    <row r="26" spans="1:9">
      <c r="A26" s="6" t="s">
        <v>1145</v>
      </c>
    </row>
    <row r="27" spans="1:9">
      <c r="A27" s="3" t="s">
        <v>1150</v>
      </c>
      <c r="H27" s="5" t="n">
        <v>985500</v>
      </c>
    </row>
    <row r="28" spans="1:9">
      <c r="A28" s="3" t="s">
        <v>1137</v>
      </c>
    </row>
    <row r="29" spans="1:9">
      <c r="A29" s="6" t="s">
        <v>1145</v>
      </c>
    </row>
    <row r="30" spans="1:9">
      <c r="A30" s="3" t="s">
        <v>1150</v>
      </c>
      <c r="H30" s="5" t="n">
        <v>1931350</v>
      </c>
    </row>
    <row r="31" spans="1:9">
      <c r="A31" s="3" t="s">
        <v>999</v>
      </c>
    </row>
    <row r="32" spans="1:9">
      <c r="A32" s="6" t="s">
        <v>317</v>
      </c>
    </row>
    <row r="33" spans="1:9">
      <c r="A33" s="3" t="s">
        <v>87</v>
      </c>
      <c r="G33" s="5" t="n">
        <v>210000000</v>
      </c>
    </row>
    <row r="34" spans="1:9">
      <c r="A34" s="3" t="s">
        <v>1000</v>
      </c>
      <c r="C34" s="5" t="n">
        <v>1071</v>
      </c>
    </row>
    <row r="35" spans="1:9">
      <c r="A35" s="3" t="s">
        <v>85</v>
      </c>
    </row>
    <row r="36" spans="1:9">
      <c r="A36" s="6" t="s">
        <v>317</v>
      </c>
    </row>
    <row r="37" spans="1:9">
      <c r="A37" s="3" t="s">
        <v>87</v>
      </c>
      <c r="G37" s="5" t="n">
        <v>150000000</v>
      </c>
      <c r="H37" s="5" t="n">
        <v>150000000</v>
      </c>
      <c r="I37" s="5" t="n">
        <v>150000000</v>
      </c>
    </row>
    <row r="38" spans="1:9">
      <c r="A38" s="3" t="s">
        <v>90</v>
      </c>
    </row>
    <row r="39" spans="1:9">
      <c r="A39" s="6" t="s">
        <v>317</v>
      </c>
    </row>
    <row r="40" spans="1:9">
      <c r="A40" s="3" t="s">
        <v>87</v>
      </c>
      <c r="G40" s="5" t="n">
        <v>50000000</v>
      </c>
      <c r="H40" s="5" t="n">
        <v>50000000</v>
      </c>
      <c r="I40" s="5" t="n">
        <v>50000000</v>
      </c>
    </row>
    <row r="41" spans="1:9">
      <c r="A41" s="3" t="s">
        <v>1153</v>
      </c>
    </row>
    <row r="42" spans="1:9">
      <c r="A42" s="6" t="s">
        <v>317</v>
      </c>
    </row>
    <row r="43" spans="1:9">
      <c r="A43" s="3" t="s">
        <v>444</v>
      </c>
      <c r="H43"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7"/>
    <col customWidth="1" max="6" min="6" width="37"/>
    <col customWidth="1" max="7" min="7" width="27"/>
    <col customWidth="1" max="8" min="8" width="30"/>
    <col customWidth="1" max="9" min="9" width="37"/>
    <col customWidth="1" max="10" min="10" width="30"/>
    <col customWidth="1" max="11" min="11" width="27"/>
    <col customWidth="1" max="12" min="12" width="37"/>
    <col customWidth="1" max="13" min="13" width="45"/>
    <col customWidth="1" max="14" min="14" width="27"/>
    <col customWidth="1" max="15" min="15" width="20"/>
  </cols>
  <sheetData>
    <row r="1" spans="1:15">
      <c r="A1" s="1" t="s">
        <v>1154</v>
      </c>
      <c r="B1" s="2" t="s">
        <v>1155</v>
      </c>
      <c r="C1" s="2" t="s">
        <v>1156</v>
      </c>
      <c r="D1" s="2" t="s">
        <v>1157</v>
      </c>
      <c r="E1" s="2" t="s">
        <v>958</v>
      </c>
      <c r="F1" s="2" t="s">
        <v>1158</v>
      </c>
      <c r="G1" s="2" t="s">
        <v>1031</v>
      </c>
      <c r="H1" s="2" t="s">
        <v>1159</v>
      </c>
      <c r="I1" s="2" t="s">
        <v>1098</v>
      </c>
      <c r="J1" s="2" t="s">
        <v>1160</v>
      </c>
      <c r="K1" s="2" t="s">
        <v>1161</v>
      </c>
      <c r="L1" s="2" t="s">
        <v>1162</v>
      </c>
      <c r="M1" s="2" t="s">
        <v>1163</v>
      </c>
      <c r="N1" s="2" t="s">
        <v>645</v>
      </c>
      <c r="O1" s="2" t="s">
        <v>1164</v>
      </c>
    </row>
    <row r="2" spans="1:15">
      <c r="A2" s="3" t="s">
        <v>959</v>
      </c>
      <c r="N2" s="4" t="n">
        <v>2055874</v>
      </c>
    </row>
    <row r="3" spans="1:15">
      <c r="A3" s="3" t="s">
        <v>960</v>
      </c>
      <c r="N3" s="5" t="n">
        <v>2117550</v>
      </c>
    </row>
    <row r="4" spans="1:15">
      <c r="A4" s="3" t="s">
        <v>1165</v>
      </c>
      <c r="N4" s="5" t="n">
        <v>11239170</v>
      </c>
    </row>
    <row r="5" spans="1:15">
      <c r="A5" s="3" t="s">
        <v>1166</v>
      </c>
      <c r="M5" s="4" t="n">
        <v>48800</v>
      </c>
      <c r="N5" s="5" t="n">
        <v>1607421</v>
      </c>
    </row>
    <row r="6" spans="1:15">
      <c r="A6" s="3" t="s">
        <v>1167</v>
      </c>
      <c r="G6" s="4" t="n">
        <v>550000</v>
      </c>
    </row>
    <row r="7" spans="1:15">
      <c r="A7" s="3" t="s">
        <v>1168</v>
      </c>
      <c r="G7" s="5" t="n">
        <v>40000</v>
      </c>
    </row>
    <row r="8" spans="1:15">
      <c r="A8" s="3" t="s">
        <v>1169</v>
      </c>
      <c r="M8" s="4" t="n">
        <v>140000</v>
      </c>
      <c r="N8" s="4" t="n">
        <v>6425</v>
      </c>
    </row>
    <row r="9" spans="1:15">
      <c r="A9" s="3" t="s">
        <v>621</v>
      </c>
      <c r="E9" s="5" t="n">
        <v>9580</v>
      </c>
      <c r="M9" s="5" t="n">
        <v>9580</v>
      </c>
      <c r="N9" s="5" t="n">
        <v>10849</v>
      </c>
    </row>
    <row r="10" spans="1:15">
      <c r="A10" s="3" t="s">
        <v>176</v>
      </c>
      <c r="G10" s="5" t="n">
        <v>40000</v>
      </c>
    </row>
    <row r="11" spans="1:15">
      <c r="A11" s="3" t="s">
        <v>1034</v>
      </c>
      <c r="M11" s="4" t="n">
        <v>1035000</v>
      </c>
    </row>
    <row r="12" spans="1:15">
      <c r="A12" s="3" t="s">
        <v>1170</v>
      </c>
    </row>
    <row r="13" spans="1:15">
      <c r="A13" s="3" t="s">
        <v>1171</v>
      </c>
      <c r="G13" s="4" t="n">
        <v>50000</v>
      </c>
    </row>
    <row r="14" spans="1:15">
      <c r="A14" s="3" t="s">
        <v>1168</v>
      </c>
      <c r="G14" s="5" t="n">
        <v>40000</v>
      </c>
    </row>
    <row r="15" spans="1:15">
      <c r="A15" s="3" t="s">
        <v>1169</v>
      </c>
      <c r="G15" s="4" t="n">
        <v>48800</v>
      </c>
    </row>
    <row r="16" spans="1:15">
      <c r="A16" s="3" t="s">
        <v>176</v>
      </c>
      <c r="G16" s="5" t="n">
        <v>40000</v>
      </c>
    </row>
    <row r="17" spans="1:15">
      <c r="A17" s="3" t="s">
        <v>669</v>
      </c>
    </row>
    <row r="18" spans="1:15">
      <c r="A18" s="3" t="s">
        <v>1168</v>
      </c>
      <c r="G18" s="5" t="n">
        <v>166667</v>
      </c>
    </row>
    <row r="19" spans="1:15">
      <c r="A19" s="3" t="s">
        <v>176</v>
      </c>
      <c r="G19" s="5" t="n">
        <v>166667</v>
      </c>
    </row>
    <row r="20" spans="1:15">
      <c r="A20" s="3" t="s">
        <v>150</v>
      </c>
    </row>
    <row r="21" spans="1:15">
      <c r="A21" s="3" t="s">
        <v>1002</v>
      </c>
      <c r="M21" s="4" t="n">
        <v>1500000</v>
      </c>
    </row>
    <row r="22" spans="1:15">
      <c r="A22" s="3" t="s">
        <v>173</v>
      </c>
      <c r="M22" s="5" t="n">
        <v>2500000</v>
      </c>
    </row>
    <row r="23" spans="1:15">
      <c r="A23" s="3" t="s">
        <v>621</v>
      </c>
      <c r="E23" s="5" t="n">
        <v>1250000</v>
      </c>
      <c r="M23" s="5" t="n">
        <v>1250000</v>
      </c>
    </row>
    <row r="24" spans="1:15">
      <c r="A24" s="3" t="s">
        <v>73</v>
      </c>
    </row>
    <row r="25" spans="1:15">
      <c r="A25" s="3" t="s">
        <v>1035</v>
      </c>
      <c r="I25" s="5" t="n">
        <v>10787</v>
      </c>
      <c r="M25" s="5" t="n">
        <v>10787</v>
      </c>
    </row>
    <row r="26" spans="1:15">
      <c r="A26" s="3" t="s">
        <v>1038</v>
      </c>
      <c r="I26" s="5" t="n">
        <v>1</v>
      </c>
    </row>
    <row r="27" spans="1:15">
      <c r="A27" s="3" t="s">
        <v>1037</v>
      </c>
      <c r="J27" s="5" t="n">
        <v>500</v>
      </c>
    </row>
    <row r="28" spans="1:15">
      <c r="A28" s="3" t="s">
        <v>960</v>
      </c>
      <c r="M28" s="4" t="n">
        <v>875184</v>
      </c>
    </row>
    <row r="29" spans="1:15">
      <c r="A29" s="3" t="s">
        <v>621</v>
      </c>
      <c r="E29" s="5" t="n">
        <v>985500</v>
      </c>
      <c r="M29" s="5" t="n">
        <v>985500</v>
      </c>
    </row>
    <row r="30" spans="1:15">
      <c r="A30" s="3" t="s">
        <v>1107</v>
      </c>
    </row>
    <row r="31" spans="1:15">
      <c r="A31" s="3" t="s">
        <v>621</v>
      </c>
      <c r="B31" s="5" t="n">
        <v>63</v>
      </c>
      <c r="E31" s="5" t="n">
        <v>63</v>
      </c>
      <c r="M31" s="5" t="n">
        <v>63</v>
      </c>
      <c r="O31" s="5" t="n">
        <v>63</v>
      </c>
    </row>
    <row r="32" spans="1:15">
      <c r="A32" s="3" t="s">
        <v>35</v>
      </c>
    </row>
    <row r="33" spans="1:15">
      <c r="A33" s="3" t="s">
        <v>1035</v>
      </c>
      <c r="M33" s="5" t="n">
        <v>2886500</v>
      </c>
    </row>
    <row r="34" spans="1:15">
      <c r="A34" s="3" t="s">
        <v>173</v>
      </c>
      <c r="N34" s="5" t="n">
        <v>17075</v>
      </c>
    </row>
    <row r="35" spans="1:15">
      <c r="A35" s="3" t="s">
        <v>959</v>
      </c>
      <c r="N35" s="4" t="n">
        <v>2</v>
      </c>
    </row>
    <row r="36" spans="1:15">
      <c r="A36" s="3" t="s">
        <v>181</v>
      </c>
      <c r="M36" s="5" t="n">
        <v>40000</v>
      </c>
      <c r="N36" s="5" t="n">
        <v>13665</v>
      </c>
    </row>
    <row r="37" spans="1:15">
      <c r="A37" s="3" t="s">
        <v>1166</v>
      </c>
      <c r="M37" s="4" t="n">
        <v>4</v>
      </c>
      <c r="N37" s="4" t="n">
        <v>1</v>
      </c>
    </row>
    <row r="38" spans="1:15">
      <c r="A38" s="3" t="s">
        <v>1168</v>
      </c>
      <c r="M38" s="5" t="n">
        <v>166667</v>
      </c>
      <c r="N38" s="5" t="n">
        <v>47</v>
      </c>
    </row>
    <row r="39" spans="1:15">
      <c r="A39" s="3" t="s">
        <v>1169</v>
      </c>
      <c r="M39" s="4" t="n">
        <v>17</v>
      </c>
    </row>
    <row r="40" spans="1:15">
      <c r="A40" s="3" t="s">
        <v>176</v>
      </c>
      <c r="M40" s="5" t="n">
        <v>166667</v>
      </c>
      <c r="N40" s="5" t="n">
        <v>47</v>
      </c>
    </row>
    <row r="41" spans="1:15">
      <c r="A41" s="3" t="s">
        <v>1034</v>
      </c>
      <c r="M41" s="4" t="n">
        <v>250</v>
      </c>
    </row>
    <row r="42" spans="1:15">
      <c r="A42" s="3" t="s">
        <v>117</v>
      </c>
    </row>
    <row r="43" spans="1:15">
      <c r="A43" s="3" t="s">
        <v>1040</v>
      </c>
      <c r="H43" s="5" t="n">
        <v>8280000</v>
      </c>
      <c r="I43" s="5" t="n">
        <v>8280000</v>
      </c>
    </row>
    <row r="44" spans="1:15">
      <c r="A44" s="3" t="s">
        <v>1038</v>
      </c>
      <c r="G44" s="5" t="n">
        <v>19841</v>
      </c>
    </row>
    <row r="45" spans="1:15">
      <c r="A45" s="3" t="s">
        <v>1015</v>
      </c>
      <c r="I45" s="3" t="s">
        <v>546</v>
      </c>
    </row>
    <row r="46" spans="1:15">
      <c r="A46" s="3" t="s">
        <v>547</v>
      </c>
      <c r="H46" s="8" t="n">
        <v>1.4</v>
      </c>
      <c r="I46" s="4" t="n">
        <v>2</v>
      </c>
    </row>
    <row r="47" spans="1:15">
      <c r="A47" s="3" t="s">
        <v>1172</v>
      </c>
      <c r="M47" s="5" t="n">
        <v>1250000</v>
      </c>
    </row>
    <row r="48" spans="1:15">
      <c r="A48" s="3" t="s">
        <v>1102</v>
      </c>
      <c r="M48" s="4" t="n">
        <v>1750001</v>
      </c>
    </row>
    <row r="49" spans="1:15">
      <c r="A49" s="3" t="s">
        <v>1034</v>
      </c>
      <c r="I49" s="4" t="n">
        <v>5025515</v>
      </c>
    </row>
    <row r="50" spans="1:15">
      <c r="A50" s="3" t="s">
        <v>1121</v>
      </c>
    </row>
    <row r="51" spans="1:15">
      <c r="A51" s="3" t="s">
        <v>1172</v>
      </c>
      <c r="B51" s="5" t="n">
        <v>1250000</v>
      </c>
    </row>
    <row r="52" spans="1:15">
      <c r="A52" s="3" t="s">
        <v>1173</v>
      </c>
    </row>
    <row r="53" spans="1:15">
      <c r="A53" s="3" t="s">
        <v>1035</v>
      </c>
      <c r="M53" s="5" t="n">
        <v>28</v>
      </c>
    </row>
    <row r="54" spans="1:15">
      <c r="A54" s="3" t="s">
        <v>124</v>
      </c>
    </row>
    <row r="55" spans="1:15">
      <c r="A55" s="3" t="s">
        <v>1040</v>
      </c>
      <c r="I55" s="5" t="n">
        <v>8280000</v>
      </c>
    </row>
    <row r="56" spans="1:15">
      <c r="A56" s="3" t="s">
        <v>1015</v>
      </c>
      <c r="I56" s="3" t="s">
        <v>546</v>
      </c>
    </row>
    <row r="57" spans="1:15">
      <c r="A57" s="3" t="s">
        <v>547</v>
      </c>
      <c r="I57" s="4" t="n">
        <v>2</v>
      </c>
    </row>
    <row r="58" spans="1:15">
      <c r="A58" s="3" t="s">
        <v>1034</v>
      </c>
      <c r="I58" s="4" t="n">
        <v>5025515</v>
      </c>
      <c r="M58" s="4" t="n">
        <v>5025515</v>
      </c>
    </row>
    <row r="59" spans="1:15">
      <c r="A59" s="3" t="s">
        <v>132</v>
      </c>
    </row>
    <row r="60" spans="1:15">
      <c r="A60" s="3" t="s">
        <v>1015</v>
      </c>
      <c r="E60" s="3" t="s">
        <v>546</v>
      </c>
      <c r="M60" s="3" t="s">
        <v>546</v>
      </c>
    </row>
    <row r="61" spans="1:15">
      <c r="A61" s="3" t="s">
        <v>959</v>
      </c>
      <c r="M61" s="4" t="n">
        <v>1035000</v>
      </c>
    </row>
    <row r="62" spans="1:15">
      <c r="A62" s="3" t="s">
        <v>547</v>
      </c>
      <c r="E62" s="8" t="n">
        <v>0.78</v>
      </c>
      <c r="M62" s="8" t="n">
        <v>0.78</v>
      </c>
    </row>
    <row r="63" spans="1:15">
      <c r="A63" s="3" t="s">
        <v>1102</v>
      </c>
      <c r="M63" s="4" t="n">
        <v>1500000</v>
      </c>
    </row>
    <row r="64" spans="1:15">
      <c r="A64" s="3" t="s">
        <v>1017</v>
      </c>
      <c r="M64" s="5" t="n">
        <v>2</v>
      </c>
    </row>
    <row r="65" spans="1:15">
      <c r="A65" s="3" t="s">
        <v>1034</v>
      </c>
      <c r="E65" s="4" t="n">
        <v>685969</v>
      </c>
      <c r="M65" s="4" t="n">
        <v>465000</v>
      </c>
      <c r="N65" s="4" t="n">
        <v>30951</v>
      </c>
    </row>
    <row r="66" spans="1:15">
      <c r="A66" s="3" t="s">
        <v>1018</v>
      </c>
    </row>
    <row r="67" spans="1:15">
      <c r="A67" s="3" t="s">
        <v>621</v>
      </c>
      <c r="E67" s="5" t="n">
        <v>1250000</v>
      </c>
      <c r="M67" s="5" t="n">
        <v>1250000</v>
      </c>
    </row>
    <row r="68" spans="1:15">
      <c r="A68" s="3" t="s">
        <v>1174</v>
      </c>
    </row>
    <row r="69" spans="1:15">
      <c r="A69" s="3" t="s">
        <v>173</v>
      </c>
      <c r="E69" s="5" t="n">
        <v>2500000</v>
      </c>
    </row>
    <row r="70" spans="1:15">
      <c r="A70" s="3" t="s">
        <v>291</v>
      </c>
    </row>
    <row r="71" spans="1:15">
      <c r="A71" s="3" t="s">
        <v>1040</v>
      </c>
      <c r="I71" s="5" t="n">
        <v>2886500</v>
      </c>
    </row>
    <row r="72" spans="1:15">
      <c r="A72" s="3" t="s">
        <v>960</v>
      </c>
      <c r="M72" s="4" t="n">
        <v>875122</v>
      </c>
    </row>
    <row r="73" spans="1:15">
      <c r="A73" s="3" t="s">
        <v>1041</v>
      </c>
    </row>
    <row r="74" spans="1:15">
      <c r="A74" s="3" t="s">
        <v>1035</v>
      </c>
      <c r="I74" s="5" t="n">
        <v>2886500</v>
      </c>
    </row>
    <row r="75" spans="1:15">
      <c r="A75" s="3" t="s">
        <v>1042</v>
      </c>
      <c r="I75" s="4" t="n">
        <v>2</v>
      </c>
    </row>
    <row r="76" spans="1:15">
      <c r="A76" s="3" t="s">
        <v>1044</v>
      </c>
      <c r="I76" s="5" t="n">
        <v>1</v>
      </c>
    </row>
    <row r="77" spans="1:15">
      <c r="A77" s="3" t="s">
        <v>1038</v>
      </c>
      <c r="I77" s="5" t="n">
        <v>1</v>
      </c>
    </row>
    <row r="78" spans="1:15">
      <c r="A78" s="3" t="s">
        <v>1122</v>
      </c>
    </row>
    <row r="79" spans="1:15">
      <c r="A79" s="3" t="s">
        <v>1035</v>
      </c>
      <c r="I79" s="5" t="n">
        <v>2886500</v>
      </c>
    </row>
    <row r="80" spans="1:15">
      <c r="A80" s="3" t="s">
        <v>1175</v>
      </c>
    </row>
    <row r="81" spans="1:15">
      <c r="A81" s="3" t="s">
        <v>1044</v>
      </c>
      <c r="I81" s="5" t="n">
        <v>1</v>
      </c>
    </row>
    <row r="82" spans="1:15">
      <c r="A82" s="3" t="s">
        <v>1176</v>
      </c>
    </row>
    <row r="83" spans="1:15">
      <c r="A83" s="3" t="s">
        <v>1044</v>
      </c>
      <c r="I83" s="5" t="n">
        <v>1</v>
      </c>
    </row>
    <row r="84" spans="1:15">
      <c r="A84" s="3" t="s">
        <v>292</v>
      </c>
    </row>
    <row r="85" spans="1:15">
      <c r="A85" s="3" t="s">
        <v>1035</v>
      </c>
      <c r="I85" s="5" t="n">
        <v>10787</v>
      </c>
    </row>
    <row r="86" spans="1:15">
      <c r="A86" s="3" t="s">
        <v>1042</v>
      </c>
      <c r="I86" s="4" t="n">
        <v>1000</v>
      </c>
    </row>
    <row r="87" spans="1:15">
      <c r="A87" s="3" t="s">
        <v>960</v>
      </c>
      <c r="I87" s="4" t="n">
        <v>1635184</v>
      </c>
      <c r="M87" s="4" t="n">
        <v>1635183</v>
      </c>
    </row>
    <row r="88" spans="1:15">
      <c r="A88" s="3" t="s">
        <v>1046</v>
      </c>
    </row>
    <row r="89" spans="1:15">
      <c r="A89" s="3" t="s">
        <v>1035</v>
      </c>
      <c r="I89" s="5" t="n">
        <v>10787</v>
      </c>
    </row>
    <row r="90" spans="1:15">
      <c r="A90" s="3" t="s">
        <v>1042</v>
      </c>
      <c r="I90" s="4" t="n">
        <v>1000</v>
      </c>
    </row>
    <row r="91" spans="1:15">
      <c r="A91" s="3" t="s">
        <v>1045</v>
      </c>
    </row>
    <row r="92" spans="1:15">
      <c r="A92" s="3" t="s">
        <v>1044</v>
      </c>
      <c r="I92" s="5" t="n">
        <v>1</v>
      </c>
    </row>
    <row r="93" spans="1:15">
      <c r="A93" s="3" t="s">
        <v>1037</v>
      </c>
      <c r="J93" s="5" t="n">
        <v>500</v>
      </c>
    </row>
    <row r="94" spans="1:15">
      <c r="A94" s="3" t="s">
        <v>1177</v>
      </c>
    </row>
    <row r="95" spans="1:15">
      <c r="A95" s="3" t="s">
        <v>1044</v>
      </c>
      <c r="I95" s="5" t="n">
        <v>1</v>
      </c>
    </row>
    <row r="96" spans="1:15">
      <c r="A96" s="3" t="s">
        <v>1037</v>
      </c>
      <c r="I96" s="5" t="n">
        <v>500</v>
      </c>
    </row>
    <row r="97" spans="1:15">
      <c r="A97" s="3" t="s">
        <v>1123</v>
      </c>
    </row>
    <row r="98" spans="1:15">
      <c r="A98" s="3" t="s">
        <v>1035</v>
      </c>
      <c r="I98" s="5" t="n">
        <v>10787</v>
      </c>
    </row>
    <row r="99" spans="1:15">
      <c r="A99" s="3" t="s">
        <v>1044</v>
      </c>
      <c r="I99" s="5" t="n">
        <v>500</v>
      </c>
    </row>
    <row r="100" spans="1:15">
      <c r="A100" s="3" t="s">
        <v>1178</v>
      </c>
    </row>
    <row r="101" spans="1:15">
      <c r="A101" s="3" t="s">
        <v>1044</v>
      </c>
      <c r="I101" s="5" t="n">
        <v>500</v>
      </c>
    </row>
    <row r="102" spans="1:15">
      <c r="A102" s="3" t="s">
        <v>1124</v>
      </c>
    </row>
    <row r="103" spans="1:15">
      <c r="A103" s="3" t="s">
        <v>1035</v>
      </c>
      <c r="I103" s="5" t="n">
        <v>10787</v>
      </c>
    </row>
    <row r="104" spans="1:15">
      <c r="A104" s="3" t="s">
        <v>1042</v>
      </c>
      <c r="J104" s="4" t="n">
        <v>1000</v>
      </c>
    </row>
    <row r="105" spans="1:15">
      <c r="A105" s="3" t="s">
        <v>1044</v>
      </c>
      <c r="I105" s="5" t="n">
        <v>500</v>
      </c>
      <c r="J105" s="5" t="n">
        <v>500</v>
      </c>
    </row>
    <row r="106" spans="1:15">
      <c r="A106" s="3" t="s">
        <v>1179</v>
      </c>
    </row>
    <row r="107" spans="1:15">
      <c r="A107" s="3" t="s">
        <v>1044</v>
      </c>
      <c r="I107" s="5" t="n">
        <v>500</v>
      </c>
    </row>
    <row r="108" spans="1:15">
      <c r="A108" s="3" t="s">
        <v>1180</v>
      </c>
    </row>
    <row r="109" spans="1:15">
      <c r="A109" s="3" t="s">
        <v>1181</v>
      </c>
      <c r="C109" s="8" t="n">
        <v>19.6</v>
      </c>
      <c r="D109" s="8" t="n">
        <v>52.5</v>
      </c>
    </row>
    <row r="110" spans="1:15">
      <c r="A110" s="3" t="s">
        <v>173</v>
      </c>
      <c r="K110" s="5" t="n">
        <v>4843</v>
      </c>
    </row>
    <row r="111" spans="1:15">
      <c r="A111" s="3" t="s">
        <v>959</v>
      </c>
      <c r="K111" s="4" t="n">
        <v>100000</v>
      </c>
    </row>
    <row r="112" spans="1:15">
      <c r="A112" s="3" t="s">
        <v>88</v>
      </c>
      <c r="L112" s="5" t="n">
        <v>190476</v>
      </c>
    </row>
    <row r="113" spans="1:15">
      <c r="A113" s="3" t="s">
        <v>1182</v>
      </c>
    </row>
    <row r="114" spans="1:15">
      <c r="A114" s="3" t="s">
        <v>1181</v>
      </c>
      <c r="L114" s="4" t="n">
        <v>14</v>
      </c>
    </row>
    <row r="115" spans="1:15">
      <c r="A115" s="3" t="s">
        <v>1002</v>
      </c>
      <c r="L115" s="4" t="n">
        <v>266266</v>
      </c>
    </row>
    <row r="116" spans="1:15">
      <c r="A116" s="3" t="s">
        <v>173</v>
      </c>
      <c r="L116" s="5" t="n">
        <v>19019</v>
      </c>
    </row>
    <row r="117" spans="1:15">
      <c r="A117" s="3" t="s">
        <v>1183</v>
      </c>
    </row>
    <row r="118" spans="1:15">
      <c r="A118" s="3" t="s">
        <v>1184</v>
      </c>
      <c r="C118" s="5" t="n">
        <v>285714</v>
      </c>
      <c r="D118" s="5" t="n">
        <v>76190</v>
      </c>
    </row>
    <row r="119" spans="1:15">
      <c r="A119" s="3" t="s">
        <v>1185</v>
      </c>
      <c r="D119" s="5" t="n">
        <v>76190</v>
      </c>
    </row>
    <row r="120" spans="1:15">
      <c r="A120" s="3" t="s">
        <v>1186</v>
      </c>
      <c r="C120" s="5" t="n">
        <v>285714</v>
      </c>
      <c r="D120" s="5" t="n">
        <v>114286</v>
      </c>
    </row>
    <row r="121" spans="1:15">
      <c r="A121" s="3" t="s">
        <v>88</v>
      </c>
      <c r="L121" s="5" t="n">
        <v>76190</v>
      </c>
    </row>
    <row r="122" spans="1:15">
      <c r="A122" s="3" t="s">
        <v>1187</v>
      </c>
    </row>
    <row r="123" spans="1:15">
      <c r="A123" s="3" t="s">
        <v>88</v>
      </c>
      <c r="L123" s="5" t="n">
        <v>114286</v>
      </c>
    </row>
    <row r="124" spans="1:15">
      <c r="A124" s="3" t="s">
        <v>1188</v>
      </c>
    </row>
    <row r="125" spans="1:15">
      <c r="A125" s="3" t="s">
        <v>621</v>
      </c>
      <c r="F125" s="5" t="n">
        <v>2222223</v>
      </c>
    </row>
    <row r="126" spans="1:15">
      <c r="A126" s="3" t="s">
        <v>1189</v>
      </c>
      <c r="F126" s="8" t="n">
        <v>0.01</v>
      </c>
    </row>
    <row r="127" spans="1:15">
      <c r="A127" s="3" t="s">
        <v>1102</v>
      </c>
      <c r="F127" s="4" t="n">
        <v>1777778</v>
      </c>
    </row>
    <row r="128" spans="1:15">
      <c r="A128" s="3" t="s">
        <v>1190</v>
      </c>
      <c r="F128" s="4" t="n">
        <v>1713275</v>
      </c>
    </row>
    <row r="129" spans="1:15">
      <c r="A129" s="3" t="s">
        <v>1172</v>
      </c>
      <c r="F129" s="5" t="n">
        <v>986000</v>
      </c>
    </row>
    <row r="130" spans="1:15">
      <c r="A130" s="3" t="s">
        <v>1191</v>
      </c>
      <c r="F130" s="4" t="n">
        <v>9860</v>
      </c>
    </row>
    <row r="131" spans="1:15">
      <c r="A131" s="3" t="s">
        <v>1192</v>
      </c>
    </row>
    <row r="132" spans="1:15">
      <c r="A132" s="3" t="s">
        <v>547</v>
      </c>
      <c r="F132" s="8" t="n">
        <v>0.8100000000000001</v>
      </c>
    </row>
    <row r="133" spans="1:15">
      <c r="A133" s="3" t="s">
        <v>1193</v>
      </c>
    </row>
    <row r="134" spans="1:15">
      <c r="A134" s="3" t="s">
        <v>547</v>
      </c>
      <c r="F134" s="8" t="n">
        <v>0.8</v>
      </c>
    </row>
    <row r="135" spans="1:15">
      <c r="A135" s="3" t="s">
        <v>668</v>
      </c>
    </row>
    <row r="136" spans="1:15">
      <c r="A136" s="3" t="s">
        <v>1168</v>
      </c>
      <c r="G136" s="5" t="n">
        <v>166667</v>
      </c>
    </row>
    <row r="137" spans="1:15">
      <c r="A137" s="3" t="s">
        <v>176</v>
      </c>
      <c r="G137" s="5" t="n">
        <v>166667</v>
      </c>
    </row>
    <row r="138" spans="1:15">
      <c r="A138" s="3" t="s">
        <v>1194</v>
      </c>
    </row>
    <row r="139" spans="1:15">
      <c r="A139" s="3" t="s">
        <v>1169</v>
      </c>
      <c r="G139" s="4" t="n">
        <v>140000</v>
      </c>
    </row>
    <row r="140" spans="1:15">
      <c r="A140" s="3" t="s">
        <v>1195</v>
      </c>
      <c r="G140" s="3" t="s">
        <v>5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s>
  <sheetData>
    <row r="1" spans="1:4">
      <c r="A1" s="1" t="s">
        <v>1196</v>
      </c>
      <c r="B1" s="2" t="s">
        <v>1197</v>
      </c>
      <c r="C1" s="2" t="s">
        <v>2</v>
      </c>
      <c r="D1" s="2" t="s">
        <v>40</v>
      </c>
    </row>
    <row r="2" spans="1:4">
      <c r="A2" s="6" t="s">
        <v>1198</v>
      </c>
    </row>
    <row r="3" spans="1:4">
      <c r="A3" s="3" t="s">
        <v>1199</v>
      </c>
      <c r="C3" s="5" t="n">
        <v>2327</v>
      </c>
    </row>
    <row r="4" spans="1:4">
      <c r="A4" s="3" t="s">
        <v>1200</v>
      </c>
      <c r="C4" s="5" t="n">
        <v>479829</v>
      </c>
      <c r="D4" s="5" t="n">
        <v>2327</v>
      </c>
    </row>
    <row r="5" spans="1:4">
      <c r="A5" s="6" t="s">
        <v>1201</v>
      </c>
    </row>
    <row r="6" spans="1:4">
      <c r="A6" s="3" t="s">
        <v>1199</v>
      </c>
      <c r="C6" s="5" t="n">
        <v>42059</v>
      </c>
    </row>
    <row r="7" spans="1:4">
      <c r="A7" s="3" t="s">
        <v>1200</v>
      </c>
      <c r="C7" s="5" t="n">
        <v>3902675</v>
      </c>
      <c r="D7" s="5" t="n">
        <v>42059</v>
      </c>
    </row>
    <row r="8" spans="1:4">
      <c r="A8" s="6" t="s">
        <v>1202</v>
      </c>
    </row>
    <row r="9" spans="1:4">
      <c r="A9" s="3" t="s">
        <v>1199</v>
      </c>
      <c r="C9" s="5" t="n">
        <v>5613</v>
      </c>
    </row>
    <row r="10" spans="1:4">
      <c r="A10" s="3" t="s">
        <v>1200</v>
      </c>
      <c r="C10" s="5" t="n">
        <v>5613</v>
      </c>
      <c r="D10" s="5" t="n">
        <v>5613</v>
      </c>
    </row>
    <row r="11" spans="1:4">
      <c r="A11" s="6" t="s">
        <v>1203</v>
      </c>
    </row>
    <row r="12" spans="1:4">
      <c r="A12" s="3" t="s">
        <v>1204</v>
      </c>
      <c r="C12" s="8" t="n">
        <v>1.54</v>
      </c>
      <c r="D12" s="8" t="n">
        <v>111.88</v>
      </c>
    </row>
    <row r="13" spans="1:4">
      <c r="A13" s="3" t="s">
        <v>1205</v>
      </c>
      <c r="C13" s="5" t="n">
        <v>944821</v>
      </c>
      <c r="D13" s="5" t="n">
        <v>12590</v>
      </c>
    </row>
    <row r="14" spans="1:4">
      <c r="A14" s="3" t="s">
        <v>1206</v>
      </c>
      <c r="C14" s="8" t="n">
        <v>3.12</v>
      </c>
      <c r="D14" s="8" t="n">
        <v>172.07</v>
      </c>
    </row>
    <row r="15" spans="1:4">
      <c r="A15" s="3" t="s">
        <v>1207</v>
      </c>
      <c r="C15" s="4" t="n">
        <v>2988544</v>
      </c>
      <c r="D15" s="4" t="n">
        <v>2023874</v>
      </c>
    </row>
    <row r="16" spans="1:4">
      <c r="A16" s="3" t="s">
        <v>1151</v>
      </c>
    </row>
    <row r="17" spans="1:4">
      <c r="A17" s="6" t="s">
        <v>319</v>
      </c>
    </row>
    <row r="18" spans="1:4">
      <c r="A18" s="3" t="s">
        <v>1208</v>
      </c>
      <c r="C18" s="5" t="n">
        <v>74</v>
      </c>
      <c r="D18" s="5" t="n">
        <v>2983</v>
      </c>
    </row>
    <row r="19" spans="1:4">
      <c r="A19" s="6" t="s">
        <v>1201</v>
      </c>
    </row>
    <row r="20" spans="1:4">
      <c r="A20" s="3" t="s">
        <v>1199</v>
      </c>
      <c r="C20" s="5" t="n">
        <v>2984</v>
      </c>
    </row>
    <row r="21" spans="1:4">
      <c r="A21" s="3" t="s">
        <v>1209</v>
      </c>
      <c r="D21" s="5" t="n">
        <v>2993</v>
      </c>
    </row>
    <row r="22" spans="1:4">
      <c r="A22" s="3" t="s">
        <v>1200</v>
      </c>
      <c r="C22" s="5" t="n">
        <v>74</v>
      </c>
      <c r="D22" s="5" t="n">
        <v>2984</v>
      </c>
    </row>
    <row r="23" spans="1:4">
      <c r="A23" s="6" t="s">
        <v>1203</v>
      </c>
    </row>
    <row r="24" spans="1:4">
      <c r="A24" s="3" t="s">
        <v>1204</v>
      </c>
      <c r="D24" s="8" t="n">
        <v>93.8</v>
      </c>
    </row>
    <row r="25" spans="1:4">
      <c r="A25" s="3" t="s">
        <v>1207</v>
      </c>
      <c r="C25" s="4" t="n">
        <v>92506</v>
      </c>
      <c r="D25" s="4" t="n">
        <v>52577</v>
      </c>
    </row>
    <row r="26" spans="1:4">
      <c r="A26" s="3" t="s">
        <v>1210</v>
      </c>
    </row>
    <row r="27" spans="1:4">
      <c r="A27" s="6" t="s">
        <v>319</v>
      </c>
    </row>
    <row r="28" spans="1:4">
      <c r="A28" s="3" t="s">
        <v>1208</v>
      </c>
      <c r="C28" s="5" t="n">
        <v>395</v>
      </c>
    </row>
    <row r="29" spans="1:4">
      <c r="A29" s="3" t="s">
        <v>1211</v>
      </c>
    </row>
    <row r="30" spans="1:4">
      <c r="A30" s="6" t="s">
        <v>1198</v>
      </c>
    </row>
    <row r="31" spans="1:4">
      <c r="A31" s="3" t="s">
        <v>1199</v>
      </c>
      <c r="C31" s="5" t="n">
        <v>2327</v>
      </c>
    </row>
    <row r="32" spans="1:4">
      <c r="A32" s="3" t="s">
        <v>1212</v>
      </c>
      <c r="C32" s="5" t="n">
        <v>4338197</v>
      </c>
    </row>
    <row r="33" spans="1:4">
      <c r="A33" s="3" t="s">
        <v>1209</v>
      </c>
      <c r="C33" s="5" t="n">
        <v>-4481764</v>
      </c>
    </row>
    <row r="34" spans="1:4">
      <c r="A34" s="3" t="s">
        <v>1213</v>
      </c>
      <c r="C34" s="5" t="n">
        <v>621069</v>
      </c>
    </row>
    <row r="35" spans="1:4">
      <c r="A35" s="3" t="s">
        <v>1200</v>
      </c>
      <c r="C35" s="5" t="n">
        <v>479829</v>
      </c>
      <c r="D35" s="5" t="n">
        <v>2327</v>
      </c>
    </row>
    <row r="36" spans="1:4">
      <c r="A36" s="6" t="s">
        <v>1201</v>
      </c>
    </row>
    <row r="37" spans="1:4">
      <c r="A37" s="3" t="s">
        <v>1199</v>
      </c>
      <c r="C37" s="5" t="n">
        <v>42059</v>
      </c>
    </row>
    <row r="38" spans="1:4">
      <c r="A38" s="3" t="s">
        <v>1209</v>
      </c>
      <c r="C38" s="5" t="n">
        <v>4481764</v>
      </c>
    </row>
    <row r="39" spans="1:4">
      <c r="A39" s="3" t="s">
        <v>1213</v>
      </c>
      <c r="C39" s="5" t="n">
        <v>-621148</v>
      </c>
    </row>
    <row r="40" spans="1:4">
      <c r="A40" s="3" t="s">
        <v>1200</v>
      </c>
      <c r="C40" s="5" t="n">
        <v>3902675</v>
      </c>
      <c r="D40" s="5" t="n">
        <v>42059</v>
      </c>
    </row>
    <row r="41" spans="1:4">
      <c r="A41" s="6" t="s">
        <v>1202</v>
      </c>
    </row>
    <row r="42" spans="1:4">
      <c r="A42" s="3" t="s">
        <v>1199</v>
      </c>
      <c r="C42" s="5" t="n">
        <v>5613</v>
      </c>
    </row>
    <row r="43" spans="1:4">
      <c r="A43" s="3" t="s">
        <v>1200</v>
      </c>
      <c r="C43" s="5" t="n">
        <v>5613</v>
      </c>
      <c r="D43" s="5" t="n">
        <v>5613</v>
      </c>
    </row>
    <row r="44" spans="1:4">
      <c r="A44" s="6" t="s">
        <v>1214</v>
      </c>
    </row>
    <row r="45" spans="1:4">
      <c r="A45" s="3" t="s">
        <v>1215</v>
      </c>
      <c r="C45" s="8" t="n">
        <v>406.36</v>
      </c>
    </row>
    <row r="46" spans="1:4">
      <c r="A46" s="3" t="s">
        <v>1216</v>
      </c>
      <c r="C46" s="11" t="n">
        <v>1.68</v>
      </c>
    </row>
    <row r="47" spans="1:4">
      <c r="A47" s="3" t="s">
        <v>1217</v>
      </c>
      <c r="C47" s="11" t="n">
        <v>5.51</v>
      </c>
    </row>
    <row r="48" spans="1:4">
      <c r="A48" s="3" t="s">
        <v>1218</v>
      </c>
      <c r="C48" s="8" t="n">
        <v>5.2</v>
      </c>
      <c r="D48" s="8" t="n">
        <v>406.36</v>
      </c>
    </row>
    <row r="49" spans="1:4">
      <c r="A49" s="6" t="s">
        <v>1219</v>
      </c>
    </row>
    <row r="50" spans="1:4">
      <c r="A50" s="3" t="s">
        <v>1219</v>
      </c>
      <c r="C50" s="3" t="s">
        <v>1220</v>
      </c>
      <c r="D50" s="3" t="s">
        <v>1221</v>
      </c>
    </row>
    <row r="51" spans="1:4">
      <c r="A51" s="6" t="s">
        <v>1203</v>
      </c>
    </row>
    <row r="52" spans="1:4">
      <c r="A52" s="3" t="s">
        <v>1222</v>
      </c>
      <c r="C52" s="5" t="n">
        <v>904051</v>
      </c>
    </row>
    <row r="53" spans="1:4">
      <c r="A53" s="3" t="s">
        <v>1223</v>
      </c>
      <c r="C53" s="8" t="n">
        <v>13.77</v>
      </c>
    </row>
    <row r="54" spans="1:4">
      <c r="A54" s="3" t="s">
        <v>1224</v>
      </c>
      <c r="C54" s="3" t="s">
        <v>1225</v>
      </c>
    </row>
    <row r="55" spans="1:4">
      <c r="A55" s="3" t="s">
        <v>1226</v>
      </c>
      <c r="C55" s="5" t="n">
        <v>3364438</v>
      </c>
    </row>
    <row r="56" spans="1:4">
      <c r="A56" s="3" t="s">
        <v>1227</v>
      </c>
      <c r="C56" s="8" t="n">
        <v>5.69</v>
      </c>
    </row>
    <row r="57" spans="1:4">
      <c r="A57" s="3" t="s">
        <v>1228</v>
      </c>
      <c r="C57" s="3" t="s">
        <v>1229</v>
      </c>
    </row>
    <row r="58" spans="1:4">
      <c r="A58" s="3" t="s">
        <v>1230</v>
      </c>
      <c r="C58" s="5" t="n">
        <v>0</v>
      </c>
      <c r="D58" s="5" t="n">
        <v>0</v>
      </c>
    </row>
    <row r="59" spans="1:4">
      <c r="A59" s="3" t="s">
        <v>1231</v>
      </c>
    </row>
    <row r="60" spans="1:4">
      <c r="A60" s="6" t="s">
        <v>319</v>
      </c>
    </row>
    <row r="61" spans="1:4">
      <c r="A61" s="3" t="s">
        <v>1232</v>
      </c>
      <c r="B61" s="3" t="s">
        <v>1233</v>
      </c>
    </row>
    <row r="62" spans="1:4">
      <c r="A62" s="3" t="s">
        <v>999</v>
      </c>
    </row>
    <row r="63" spans="1:4">
      <c r="A63" s="6" t="s">
        <v>1203</v>
      </c>
    </row>
    <row r="64" spans="1:4">
      <c r="A64" s="3" t="s">
        <v>1234</v>
      </c>
      <c r="C64" s="8" t="n">
        <v>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35</v>
      </c>
      <c r="B1" s="2" t="s">
        <v>1</v>
      </c>
    </row>
    <row r="2" spans="1:3">
      <c r="B2" s="2" t="s">
        <v>2</v>
      </c>
      <c r="C2" s="2" t="s">
        <v>40</v>
      </c>
    </row>
    <row r="3" spans="1:3">
      <c r="A3" s="6" t="s">
        <v>319</v>
      </c>
    </row>
    <row r="4" spans="1:3">
      <c r="A4" s="3" t="s">
        <v>1236</v>
      </c>
      <c r="B4" s="4" t="n">
        <v>2988544</v>
      </c>
      <c r="C4" s="4" t="n">
        <v>2023874</v>
      </c>
    </row>
    <row r="5" spans="1:3">
      <c r="A5" s="3" t="s">
        <v>1237</v>
      </c>
    </row>
    <row r="6" spans="1:3">
      <c r="A6" s="6" t="s">
        <v>319</v>
      </c>
    </row>
    <row r="7" spans="1:3">
      <c r="A7" s="3" t="s">
        <v>1236</v>
      </c>
      <c r="B7" s="5" t="n">
        <v>868603</v>
      </c>
      <c r="C7" s="5" t="n">
        <v>579641</v>
      </c>
    </row>
    <row r="8" spans="1:3">
      <c r="A8" s="3" t="s">
        <v>1238</v>
      </c>
    </row>
    <row r="9" spans="1:3">
      <c r="A9" s="6" t="s">
        <v>319</v>
      </c>
    </row>
    <row r="10" spans="1:3">
      <c r="A10" s="3" t="s">
        <v>1236</v>
      </c>
      <c r="B10" s="5" t="n">
        <v>160837</v>
      </c>
      <c r="C10" s="5" t="n">
        <v>96730</v>
      </c>
    </row>
    <row r="11" spans="1:3">
      <c r="A11" s="3" t="s">
        <v>661</v>
      </c>
    </row>
    <row r="12" spans="1:3">
      <c r="A12" s="6" t="s">
        <v>319</v>
      </c>
    </row>
    <row r="13" spans="1:3">
      <c r="A13" s="3" t="s">
        <v>1236</v>
      </c>
      <c r="B13" s="5" t="n">
        <v>1959104</v>
      </c>
      <c r="C13" s="4" t="n">
        <v>1347503</v>
      </c>
    </row>
    <row r="14" spans="1:3">
      <c r="A14" s="3" t="s">
        <v>1239</v>
      </c>
    </row>
    <row r="15" spans="1:3">
      <c r="A15" s="6" t="s">
        <v>319</v>
      </c>
    </row>
    <row r="16" spans="1:3">
      <c r="A16" s="3" t="s">
        <v>1240</v>
      </c>
      <c r="B16" s="4" t="n">
        <v>5671503</v>
      </c>
    </row>
    <row r="17" spans="1:3">
      <c r="A17" s="3" t="s">
        <v>1241</v>
      </c>
      <c r="B17" s="3" t="s">
        <v>1242</v>
      </c>
    </row>
    <row r="18" spans="1:3">
      <c r="A18" s="3" t="s">
        <v>1243</v>
      </c>
    </row>
    <row r="19" spans="1:3">
      <c r="A19" s="6" t="s">
        <v>1244</v>
      </c>
    </row>
    <row r="20" spans="1:3">
      <c r="A20" s="3" t="s">
        <v>1245</v>
      </c>
      <c r="B20" s="3" t="s">
        <v>1246</v>
      </c>
      <c r="C20" s="3" t="s">
        <v>1247</v>
      </c>
    </row>
    <row r="21" spans="1:3">
      <c r="A21" s="3" t="s">
        <v>541</v>
      </c>
      <c r="B21" s="3" t="s">
        <v>546</v>
      </c>
      <c r="C21" s="3" t="s">
        <v>1248</v>
      </c>
    </row>
    <row r="22" spans="1:3">
      <c r="A22" s="3" t="s">
        <v>1249</v>
      </c>
      <c r="B22" s="3" t="s">
        <v>1250</v>
      </c>
      <c r="C22" s="3" t="s">
        <v>1251</v>
      </c>
    </row>
    <row r="23" spans="1:3">
      <c r="A23" s="3" t="s">
        <v>1252</v>
      </c>
    </row>
    <row r="24" spans="1:3">
      <c r="A24" s="6" t="s">
        <v>1244</v>
      </c>
    </row>
    <row r="25" spans="1:3">
      <c r="A25" s="3" t="s">
        <v>1245</v>
      </c>
      <c r="B25" s="3" t="s">
        <v>1253</v>
      </c>
      <c r="C25" s="3" t="s">
        <v>1254</v>
      </c>
    </row>
    <row r="26" spans="1:3">
      <c r="A26" s="3" t="s">
        <v>541</v>
      </c>
      <c r="B26" s="3" t="s">
        <v>1255</v>
      </c>
      <c r="C26" s="3" t="s">
        <v>1255</v>
      </c>
    </row>
    <row r="27" spans="1:3">
      <c r="A27" s="3" t="s">
        <v>1249</v>
      </c>
      <c r="B27" s="3" t="s">
        <v>1256</v>
      </c>
      <c r="C27" s="3" t="s">
        <v>12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58</v>
      </c>
      <c r="B1" s="2" t="s">
        <v>1</v>
      </c>
    </row>
    <row r="2" spans="1:3">
      <c r="B2" s="2" t="s">
        <v>2</v>
      </c>
      <c r="C2" s="2" t="s">
        <v>40</v>
      </c>
    </row>
    <row r="3" spans="1:3">
      <c r="A3" s="6" t="s">
        <v>1259</v>
      </c>
    </row>
    <row r="4" spans="1:3">
      <c r="A4" s="3" t="s">
        <v>1260</v>
      </c>
      <c r="B4" s="4" t="n">
        <v>-44726242</v>
      </c>
      <c r="C4" s="4" t="n">
        <v>-32146057</v>
      </c>
    </row>
    <row r="5" spans="1:3">
      <c r="A5" s="3" t="s">
        <v>1261</v>
      </c>
      <c r="B5" s="5" t="n">
        <v>4965337</v>
      </c>
      <c r="C5" s="5" t="n">
        <v>209729</v>
      </c>
    </row>
    <row r="6" spans="1:3">
      <c r="A6" s="3" t="s">
        <v>1262</v>
      </c>
      <c r="B6" s="8" t="n">
        <v>-9.01</v>
      </c>
      <c r="C6" s="8" t="n">
        <v>-153.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40</v>
      </c>
    </row>
    <row r="3" spans="1:3">
      <c r="A3" s="6" t="s">
        <v>1264</v>
      </c>
    </row>
    <row r="4" spans="1:3">
      <c r="A4" s="3" t="s">
        <v>1265</v>
      </c>
      <c r="B4" s="5" t="n">
        <v>26720595</v>
      </c>
      <c r="C4" s="5" t="n">
        <v>129711</v>
      </c>
    </row>
    <row r="5" spans="1:3">
      <c r="A5" s="3" t="s">
        <v>1146</v>
      </c>
    </row>
    <row r="6" spans="1:3">
      <c r="A6" s="6" t="s">
        <v>1264</v>
      </c>
    </row>
    <row r="7" spans="1:3">
      <c r="A7" s="3" t="s">
        <v>1265</v>
      </c>
      <c r="B7" s="5" t="n">
        <v>3902675</v>
      </c>
      <c r="C7" s="5" t="n">
        <v>42059</v>
      </c>
    </row>
    <row r="8" spans="1:3">
      <c r="A8" s="3" t="s">
        <v>1266</v>
      </c>
    </row>
    <row r="9" spans="1:3">
      <c r="A9" s="6" t="s">
        <v>1264</v>
      </c>
    </row>
    <row r="10" spans="1:3">
      <c r="A10" s="3" t="s">
        <v>1265</v>
      </c>
      <c r="B10" s="5" t="n">
        <v>5613</v>
      </c>
      <c r="C10" s="5" t="n">
        <v>5613</v>
      </c>
    </row>
    <row r="11" spans="1:3">
      <c r="A11" s="3" t="s">
        <v>1149</v>
      </c>
    </row>
    <row r="12" spans="1:3">
      <c r="A12" s="6" t="s">
        <v>1264</v>
      </c>
    </row>
    <row r="13" spans="1:3">
      <c r="A13" s="3" t="s">
        <v>1265</v>
      </c>
      <c r="B13" s="5" t="n">
        <v>19421892</v>
      </c>
      <c r="C13" s="5" t="n">
        <v>34682</v>
      </c>
    </row>
    <row r="14" spans="1:3">
      <c r="A14" s="3" t="s">
        <v>160</v>
      </c>
    </row>
    <row r="15" spans="1:3">
      <c r="A15" s="6" t="s">
        <v>1264</v>
      </c>
    </row>
    <row r="16" spans="1:3">
      <c r="A16" s="3" t="s">
        <v>1265</v>
      </c>
      <c r="B16" s="5" t="n">
        <v>473565</v>
      </c>
      <c r="C16" s="5" t="n">
        <v>47357</v>
      </c>
    </row>
    <row r="17" spans="1:3">
      <c r="A17" s="3" t="s">
        <v>73</v>
      </c>
    </row>
    <row r="18" spans="1:3">
      <c r="A18" s="6" t="s">
        <v>1264</v>
      </c>
    </row>
    <row r="19" spans="1:3">
      <c r="A19" s="3" t="s">
        <v>1265</v>
      </c>
      <c r="B19" s="5" t="n">
        <v>985500</v>
      </c>
    </row>
    <row r="20" spans="1:3">
      <c r="A20" s="3" t="s">
        <v>1137</v>
      </c>
    </row>
    <row r="21" spans="1:3">
      <c r="A21" s="6" t="s">
        <v>1264</v>
      </c>
    </row>
    <row r="22" spans="1:3">
      <c r="A22" s="3" t="s">
        <v>1265</v>
      </c>
      <c r="B22" s="5" t="n">
        <v>19313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1267</v>
      </c>
      <c r="B1" s="2" t="s">
        <v>1</v>
      </c>
      <c r="D1" s="2" t="s">
        <v>1268</v>
      </c>
    </row>
    <row r="2" spans="1:4">
      <c r="B2" s="2" t="s">
        <v>2</v>
      </c>
      <c r="C2" s="2" t="s">
        <v>40</v>
      </c>
      <c r="D2" s="2" t="s">
        <v>2</v>
      </c>
    </row>
    <row r="3" spans="1:4">
      <c r="A3" s="6" t="s">
        <v>323</v>
      </c>
    </row>
    <row r="4" spans="1:4">
      <c r="A4" s="3" t="s">
        <v>1269</v>
      </c>
      <c r="B4" s="4" t="n">
        <v>-38529436</v>
      </c>
      <c r="C4" s="4" t="n">
        <v>-32146057</v>
      </c>
    </row>
    <row r="5" spans="1:4">
      <c r="A5" s="6" t="s">
        <v>1270</v>
      </c>
    </row>
    <row r="6" spans="1:4">
      <c r="A6" s="3" t="s">
        <v>1271</v>
      </c>
      <c r="B6" s="5" t="n">
        <v>10000</v>
      </c>
    </row>
    <row r="7" spans="1:4">
      <c r="A7" s="3" t="s">
        <v>1272</v>
      </c>
      <c r="B7" s="5" t="n">
        <v>10000</v>
      </c>
      <c r="C7" s="5" t="n">
        <v>0</v>
      </c>
    </row>
    <row r="8" spans="1:4">
      <c r="A8" s="6" t="s">
        <v>1273</v>
      </c>
    </row>
    <row r="9" spans="1:4">
      <c r="A9" s="3" t="s">
        <v>1274</v>
      </c>
      <c r="C9" s="4" t="n">
        <v>0</v>
      </c>
    </row>
    <row r="10" spans="1:4">
      <c r="A10" s="3" t="s">
        <v>1275</v>
      </c>
      <c r="B10" s="4" t="n">
        <v>10000</v>
      </c>
    </row>
    <row r="11" spans="1:4">
      <c r="A11" s="6" t="s">
        <v>1276</v>
      </c>
    </row>
    <row r="12" spans="1:4">
      <c r="A12" s="3" t="s">
        <v>1277</v>
      </c>
      <c r="B12" s="3" t="s">
        <v>1278</v>
      </c>
      <c r="C12" s="3" t="s">
        <v>1278</v>
      </c>
    </row>
    <row r="13" spans="1:4">
      <c r="A13" s="3" t="s">
        <v>1279</v>
      </c>
      <c r="B13" s="3" t="s">
        <v>1280</v>
      </c>
      <c r="C13" s="3" t="s">
        <v>1281</v>
      </c>
    </row>
    <row r="14" spans="1:4">
      <c r="A14" s="3" t="s">
        <v>1282</v>
      </c>
      <c r="C14" s="3" t="s">
        <v>1283</v>
      </c>
    </row>
    <row r="15" spans="1:4">
      <c r="A15" s="3" t="s">
        <v>1284</v>
      </c>
      <c r="C15" s="3" t="s">
        <v>1285</v>
      </c>
    </row>
    <row r="16" spans="1:4">
      <c r="A16" s="3" t="s">
        <v>1286</v>
      </c>
      <c r="B16" s="3" t="s">
        <v>1287</v>
      </c>
    </row>
    <row r="17" spans="1:4">
      <c r="A17" s="3" t="s">
        <v>1288</v>
      </c>
      <c r="B17" s="3" t="s">
        <v>1289</v>
      </c>
      <c r="C17" s="3" t="s">
        <v>1290</v>
      </c>
    </row>
    <row r="18" spans="1:4">
      <c r="A18" s="3" t="s">
        <v>1291</v>
      </c>
      <c r="B18" s="3" t="s">
        <v>1292</v>
      </c>
    </row>
    <row r="19" spans="1:4">
      <c r="A19" s="3" t="s">
        <v>1293</v>
      </c>
      <c r="B19" s="3" t="s">
        <v>1294</v>
      </c>
      <c r="C19" s="3" t="s">
        <v>1295</v>
      </c>
    </row>
    <row r="20" spans="1:4">
      <c r="A20" s="3" t="s">
        <v>1296</v>
      </c>
      <c r="D20" s="3" t="s">
        <v>1292</v>
      </c>
    </row>
    <row r="21" spans="1:4">
      <c r="A21" s="6" t="s">
        <v>1297</v>
      </c>
    </row>
    <row r="22" spans="1:4">
      <c r="A22" s="3" t="s">
        <v>1298</v>
      </c>
      <c r="B22" s="4" t="n">
        <v>15966084</v>
      </c>
      <c r="C22" s="4" t="n">
        <v>12156279</v>
      </c>
      <c r="D22" s="4" t="n">
        <v>15966084</v>
      </c>
    </row>
    <row r="23" spans="1:4">
      <c r="A23" s="3" t="s">
        <v>1299</v>
      </c>
      <c r="B23" s="5" t="n">
        <v>241425</v>
      </c>
      <c r="C23" s="5" t="n">
        <v>329563</v>
      </c>
      <c r="D23" s="5" t="n">
        <v>241425</v>
      </c>
    </row>
    <row r="24" spans="1:4">
      <c r="A24" s="3" t="s">
        <v>1300</v>
      </c>
      <c r="B24" s="5" t="n">
        <v>1363578</v>
      </c>
      <c r="C24" s="5" t="n">
        <v>1479325</v>
      </c>
      <c r="D24" s="5" t="n">
        <v>1363578</v>
      </c>
    </row>
    <row r="25" spans="1:4">
      <c r="A25" s="3" t="s">
        <v>1301</v>
      </c>
      <c r="C25" s="5" t="n">
        <v>-573441</v>
      </c>
    </row>
    <row r="26" spans="1:4">
      <c r="A26" s="3" t="s">
        <v>1302</v>
      </c>
      <c r="B26" s="5" t="n">
        <v>17571087</v>
      </c>
      <c r="C26" s="5" t="n">
        <v>14538608</v>
      </c>
      <c r="D26" s="5" t="n">
        <v>17571087</v>
      </c>
    </row>
    <row r="27" spans="1:4">
      <c r="A27" s="3" t="s">
        <v>1303</v>
      </c>
      <c r="B27" s="5" t="n">
        <v>-13884133</v>
      </c>
      <c r="C27" s="5" t="n">
        <v>-8512820</v>
      </c>
      <c r="D27" s="5" t="n">
        <v>-13884133</v>
      </c>
    </row>
    <row r="28" spans="1:4">
      <c r="A28" s="3" t="s">
        <v>1304</v>
      </c>
      <c r="B28" s="5" t="n">
        <v>3686954</v>
      </c>
      <c r="C28" s="5" t="n">
        <v>6025788</v>
      </c>
      <c r="D28" s="5" t="n">
        <v>3686954</v>
      </c>
    </row>
    <row r="29" spans="1:4">
      <c r="A29" s="6" t="s">
        <v>1305</v>
      </c>
    </row>
    <row r="30" spans="1:4">
      <c r="A30" s="3" t="s">
        <v>1301</v>
      </c>
      <c r="B30" s="5" t="n">
        <v>-20594</v>
      </c>
      <c r="D30" s="5" t="n">
        <v>-20594</v>
      </c>
    </row>
    <row r="31" spans="1:4">
      <c r="A31" s="3" t="s">
        <v>1306</v>
      </c>
      <c r="B31" s="5" t="n">
        <v>-3666360</v>
      </c>
      <c r="C31" s="5" t="n">
        <v>-6025788</v>
      </c>
      <c r="D31" s="5" t="n">
        <v>-3666360</v>
      </c>
    </row>
    <row r="32" spans="1:4">
      <c r="A32" s="3" t="s">
        <v>1307</v>
      </c>
      <c r="B32" s="5" t="n">
        <v>-3686954</v>
      </c>
      <c r="C32" s="4" t="n">
        <v>-6025788</v>
      </c>
      <c r="D32" s="4" t="n">
        <v>-3686954</v>
      </c>
    </row>
    <row r="33" spans="1:4">
      <c r="A33" s="3" t="s">
        <v>1308</v>
      </c>
      <c r="B33" s="4" t="n">
        <v>53713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1309</v>
      </c>
      <c r="B1" s="2" t="s">
        <v>1</v>
      </c>
    </row>
    <row r="2" spans="1:2">
      <c r="B2" s="2" t="s">
        <v>509</v>
      </c>
    </row>
    <row r="3" spans="1:2">
      <c r="A3" s="6" t="s">
        <v>1310</v>
      </c>
    </row>
    <row r="4" spans="1:2">
      <c r="A4" s="3" t="s">
        <v>1311</v>
      </c>
      <c r="B4" s="4" t="n">
        <v>20741993</v>
      </c>
    </row>
    <row r="5" spans="1:2">
      <c r="A5" s="3" t="s">
        <v>1312</v>
      </c>
      <c r="B5" s="5" t="n">
        <v>47401407</v>
      </c>
    </row>
    <row r="6" spans="1:2">
      <c r="A6" s="3" t="s">
        <v>1271</v>
      </c>
    </row>
    <row r="7" spans="1:2">
      <c r="A7" s="6" t="s">
        <v>1310</v>
      </c>
    </row>
    <row r="8" spans="1:2">
      <c r="A8" s="3" t="s">
        <v>1310</v>
      </c>
      <c r="B8" s="5" t="n">
        <v>68143400</v>
      </c>
    </row>
    <row r="9" spans="1:2">
      <c r="A9" s="3" t="s">
        <v>1313</v>
      </c>
    </row>
    <row r="10" spans="1:2">
      <c r="A10" s="6" t="s">
        <v>1310</v>
      </c>
    </row>
    <row r="11" spans="1:2">
      <c r="A11" s="3" t="s">
        <v>1310</v>
      </c>
      <c r="B11" s="4" t="n">
        <v>237057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14</v>
      </c>
      <c r="B1" s="2" t="s">
        <v>1</v>
      </c>
    </row>
    <row r="2" spans="1:3">
      <c r="B2" s="2" t="s">
        <v>2</v>
      </c>
      <c r="C2" s="2" t="s">
        <v>40</v>
      </c>
    </row>
    <row r="3" spans="1:3">
      <c r="A3" s="6" t="s">
        <v>1315</v>
      </c>
    </row>
    <row r="4" spans="1:3">
      <c r="A4" s="3" t="s">
        <v>1316</v>
      </c>
      <c r="B4" s="4" t="n">
        <v>28948111</v>
      </c>
      <c r="C4" s="4" t="n">
        <v>30823968</v>
      </c>
    </row>
    <row r="5" spans="1:3">
      <c r="A5" s="3" t="s">
        <v>1271</v>
      </c>
    </row>
    <row r="6" spans="1:3">
      <c r="A6" s="6" t="s">
        <v>1315</v>
      </c>
    </row>
    <row r="7" spans="1:3">
      <c r="A7" s="3" t="s">
        <v>1316</v>
      </c>
      <c r="C7" s="5" t="n">
        <v>99989021</v>
      </c>
    </row>
    <row r="8" spans="1:3">
      <c r="A8" s="3" t="s">
        <v>1317</v>
      </c>
      <c r="C8" s="5" t="n">
        <v>1415339</v>
      </c>
    </row>
    <row r="9" spans="1:3">
      <c r="A9" s="3" t="s">
        <v>1313</v>
      </c>
    </row>
    <row r="10" spans="1:3">
      <c r="A10" s="6" t="s">
        <v>1315</v>
      </c>
    </row>
    <row r="11" spans="1:3">
      <c r="A11" s="3" t="s">
        <v>1316</v>
      </c>
      <c r="C11" s="5" t="n">
        <v>44557023</v>
      </c>
    </row>
    <row r="12" spans="1:3">
      <c r="A12" s="3" t="s">
        <v>1317</v>
      </c>
      <c r="C12" s="4" t="n">
        <v>696670</v>
      </c>
    </row>
    <row r="13" spans="1:3">
      <c r="A13" s="3" t="s">
        <v>1318</v>
      </c>
    </row>
    <row r="14" spans="1:3">
      <c r="A14" s="6" t="s">
        <v>1315</v>
      </c>
    </row>
    <row r="15" spans="1:3">
      <c r="A15" s="3" t="s">
        <v>1315</v>
      </c>
      <c r="B15" s="5" t="n">
        <v>0</v>
      </c>
    </row>
    <row r="16" spans="1:3">
      <c r="A16" s="3" t="s">
        <v>1319</v>
      </c>
    </row>
    <row r="17" spans="1:3">
      <c r="A17" s="6" t="s">
        <v>1315</v>
      </c>
    </row>
    <row r="18" spans="1:3">
      <c r="A18" s="3" t="s">
        <v>1315</v>
      </c>
      <c r="B18" s="4" t="n">
        <v>382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6" t="s">
        <v>298</v>
      </c>
    </row>
    <row r="4" spans="1:2">
      <c r="A4" s="3" t="s">
        <v>298</v>
      </c>
      <c r="B4" s="3" t="s">
        <v>2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v>
      </c>
      <c r="C2" s="2" t="s">
        <v>40</v>
      </c>
    </row>
    <row r="3" spans="1:3">
      <c r="A3" s="6" t="s">
        <v>1321</v>
      </c>
    </row>
    <row r="4" spans="1:3">
      <c r="A4" s="3" t="s">
        <v>1322</v>
      </c>
      <c r="B4" s="4" t="n">
        <v>100889</v>
      </c>
      <c r="C4" s="4" t="n">
        <v>97010</v>
      </c>
    </row>
    <row r="5" spans="1:3">
      <c r="A5" s="3" t="s">
        <v>1323</v>
      </c>
      <c r="B5" s="5" t="n">
        <v>-24486</v>
      </c>
      <c r="C5" s="5" t="n">
        <v>-20607</v>
      </c>
    </row>
    <row r="6" spans="1:3">
      <c r="A6" s="3" t="s">
        <v>1324</v>
      </c>
      <c r="C6" s="5" t="n">
        <v>24486</v>
      </c>
    </row>
    <row r="7" spans="1:3">
      <c r="A7" s="3" t="s">
        <v>1325</v>
      </c>
      <c r="B7" s="4" t="n">
        <v>76403</v>
      </c>
      <c r="C7" s="4" t="n">
        <v>10088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1326</v>
      </c>
      <c r="B1" s="2" t="s">
        <v>1</v>
      </c>
    </row>
    <row r="2" spans="1:3">
      <c r="B2" s="2" t="s">
        <v>1327</v>
      </c>
      <c r="C2" s="2" t="s">
        <v>528</v>
      </c>
    </row>
    <row r="3" spans="1:3">
      <c r="A3" s="6" t="s">
        <v>1328</v>
      </c>
    </row>
    <row r="4" spans="1:3">
      <c r="A4" s="3" t="s">
        <v>1329</v>
      </c>
      <c r="B4" s="5" t="n">
        <v>2</v>
      </c>
    </row>
    <row r="5" spans="1:3">
      <c r="A5" s="3" t="s">
        <v>1330</v>
      </c>
      <c r="B5" s="5" t="n">
        <v>2</v>
      </c>
    </row>
    <row r="6" spans="1:3">
      <c r="A6" s="3" t="s">
        <v>488</v>
      </c>
      <c r="B6" s="4" t="n">
        <v>5775257</v>
      </c>
      <c r="C6" s="4" t="n">
        <v>4416145</v>
      </c>
    </row>
    <row r="7" spans="1:3">
      <c r="A7" s="3" t="s">
        <v>1331</v>
      </c>
      <c r="B7" s="5" t="n">
        <v>-38539436</v>
      </c>
      <c r="C7" s="5" t="n">
        <v>-32146057</v>
      </c>
    </row>
    <row r="8" spans="1:3">
      <c r="A8" s="3" t="s">
        <v>1332</v>
      </c>
      <c r="B8" s="5" t="n">
        <v>36410421</v>
      </c>
      <c r="C8" s="5" t="n">
        <v>41041945</v>
      </c>
    </row>
    <row r="9" spans="1:3">
      <c r="A9" s="3" t="s">
        <v>1333</v>
      </c>
      <c r="B9" s="5" t="n">
        <v>-29240965</v>
      </c>
      <c r="C9" s="5" t="n">
        <v>-29240965</v>
      </c>
    </row>
    <row r="10" spans="1:3">
      <c r="A10" s="3" t="s">
        <v>1334</v>
      </c>
      <c r="B10" s="5" t="n">
        <v>-34949698</v>
      </c>
      <c r="C10" s="5" t="n">
        <v>-22596618</v>
      </c>
    </row>
    <row r="11" spans="1:3">
      <c r="A11" s="3" t="s">
        <v>1335</v>
      </c>
    </row>
    <row r="12" spans="1:3">
      <c r="A12" s="6" t="s">
        <v>1328</v>
      </c>
    </row>
    <row r="13" spans="1:3">
      <c r="A13" s="3" t="s">
        <v>1331</v>
      </c>
      <c r="B13" s="5" t="n">
        <v>-19263550</v>
      </c>
      <c r="C13" s="5" t="n">
        <v>-12337529</v>
      </c>
    </row>
    <row r="14" spans="1:3">
      <c r="A14" s="3" t="s">
        <v>1332</v>
      </c>
      <c r="B14" s="5" t="n">
        <v>32431891</v>
      </c>
      <c r="C14" s="5" t="n">
        <v>37985935</v>
      </c>
    </row>
    <row r="15" spans="1:3">
      <c r="A15" s="3" t="s">
        <v>708</v>
      </c>
    </row>
    <row r="16" spans="1:3">
      <c r="A16" s="6" t="s">
        <v>1328</v>
      </c>
    </row>
    <row r="17" spans="1:3">
      <c r="A17" s="3" t="s">
        <v>1331</v>
      </c>
      <c r="B17" s="5" t="n">
        <v>-19275886</v>
      </c>
      <c r="C17" s="5" t="n">
        <v>-19808528</v>
      </c>
    </row>
    <row r="18" spans="1:3">
      <c r="A18" s="3" t="s">
        <v>1332</v>
      </c>
      <c r="B18" s="5" t="n">
        <v>68169193</v>
      </c>
      <c r="C18" s="5" t="n">
        <v>54893593</v>
      </c>
    </row>
    <row r="19" spans="1:3">
      <c r="A19" s="3" t="s">
        <v>118</v>
      </c>
    </row>
    <row r="20" spans="1:3">
      <c r="A20" s="6" t="s">
        <v>1328</v>
      </c>
    </row>
    <row r="21" spans="1:3">
      <c r="A21" s="3" t="s">
        <v>488</v>
      </c>
      <c r="B21" s="5" t="n">
        <v>5775257</v>
      </c>
      <c r="C21" s="5" t="n">
        <v>4238756</v>
      </c>
    </row>
    <row r="22" spans="1:3">
      <c r="A22" s="3" t="s">
        <v>1336</v>
      </c>
    </row>
    <row r="23" spans="1:3">
      <c r="A23" s="6" t="s">
        <v>1328</v>
      </c>
    </row>
    <row r="24" spans="1:3">
      <c r="A24" s="3" t="s">
        <v>488</v>
      </c>
      <c r="B24" s="5" t="n">
        <v>5673068</v>
      </c>
      <c r="C24" s="5" t="n">
        <v>4121913</v>
      </c>
    </row>
    <row r="25" spans="1:3">
      <c r="A25" s="3" t="s">
        <v>1337</v>
      </c>
    </row>
    <row r="26" spans="1:3">
      <c r="A26" s="6" t="s">
        <v>1328</v>
      </c>
    </row>
    <row r="27" spans="1:3">
      <c r="A27" s="3" t="s">
        <v>488</v>
      </c>
      <c r="B27" s="5" t="n">
        <v>102189</v>
      </c>
      <c r="C27" s="5" t="n">
        <v>294232</v>
      </c>
    </row>
    <row r="28" spans="1:3">
      <c r="A28" s="3" t="s">
        <v>1338</v>
      </c>
    </row>
    <row r="29" spans="1:3">
      <c r="A29" s="6" t="s">
        <v>1328</v>
      </c>
    </row>
    <row r="30" spans="1:3">
      <c r="A30" s="3" t="s">
        <v>1332</v>
      </c>
      <c r="B30" s="4" t="n">
        <v>100601084</v>
      </c>
      <c r="C30" s="4" t="n">
        <v>9287952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71"/>
    <col customWidth="1" max="2" min="2" width="38"/>
    <col customWidth="1" max="3" min="3" width="38"/>
    <col customWidth="1" max="4" min="4" width="37"/>
    <col customWidth="1" max="5" min="5" width="21"/>
    <col customWidth="1" max="6" min="6" width="37"/>
    <col customWidth="1" max="7" min="7" width="27"/>
    <col customWidth="1" max="8" min="8" width="27"/>
    <col customWidth="1" max="9" min="9" width="24"/>
    <col customWidth="1" max="10" min="10" width="24"/>
  </cols>
  <sheetData>
    <row r="1" spans="1:10">
      <c r="A1" s="1" t="s">
        <v>1339</v>
      </c>
      <c r="B1" s="2" t="s">
        <v>1340</v>
      </c>
      <c r="C1" s="2" t="s">
        <v>1341</v>
      </c>
      <c r="D1" s="2" t="s">
        <v>1342</v>
      </c>
      <c r="E1" s="2" t="s">
        <v>1343</v>
      </c>
      <c r="F1" s="2" t="s">
        <v>1344</v>
      </c>
      <c r="G1" s="2" t="s">
        <v>644</v>
      </c>
      <c r="H1" s="2" t="s">
        <v>645</v>
      </c>
      <c r="I1" s="2" t="s">
        <v>524</v>
      </c>
      <c r="J1" s="2" t="s">
        <v>1345</v>
      </c>
    </row>
    <row r="2" spans="1:10">
      <c r="A2" s="6" t="s">
        <v>327</v>
      </c>
    </row>
    <row r="3" spans="1:10">
      <c r="A3" s="3" t="s">
        <v>652</v>
      </c>
      <c r="G3" s="5" t="n">
        <v>9580</v>
      </c>
      <c r="H3" s="5" t="n">
        <v>10849</v>
      </c>
    </row>
    <row r="4" spans="1:10">
      <c r="A4" s="3" t="s">
        <v>1078</v>
      </c>
      <c r="H4" s="4" t="n">
        <v>2055874</v>
      </c>
    </row>
    <row r="5" spans="1:10">
      <c r="A5" s="3" t="s">
        <v>117</v>
      </c>
    </row>
    <row r="6" spans="1:10">
      <c r="A6" s="6" t="s">
        <v>327</v>
      </c>
    </row>
    <row r="7" spans="1:10">
      <c r="A7" s="3" t="s">
        <v>547</v>
      </c>
      <c r="I7" s="8" t="n">
        <v>1.4</v>
      </c>
      <c r="J7" s="4" t="n">
        <v>2</v>
      </c>
    </row>
    <row r="8" spans="1:10">
      <c r="A8" s="3" t="s">
        <v>1346</v>
      </c>
      <c r="G8" s="4" t="n">
        <v>1750001</v>
      </c>
    </row>
    <row r="9" spans="1:10">
      <c r="A9" s="3" t="s">
        <v>124</v>
      </c>
    </row>
    <row r="10" spans="1:10">
      <c r="A10" s="6" t="s">
        <v>327</v>
      </c>
    </row>
    <row r="11" spans="1:10">
      <c r="A11" s="3" t="s">
        <v>547</v>
      </c>
      <c r="J11" s="4" t="n">
        <v>2</v>
      </c>
    </row>
    <row r="12" spans="1:10">
      <c r="A12" s="3" t="s">
        <v>150</v>
      </c>
    </row>
    <row r="13" spans="1:10">
      <c r="A13" s="6" t="s">
        <v>327</v>
      </c>
    </row>
    <row r="14" spans="1:10">
      <c r="A14" s="3" t="s">
        <v>652</v>
      </c>
      <c r="G14" s="5" t="n">
        <v>1250000</v>
      </c>
    </row>
    <row r="15" spans="1:10">
      <c r="A15" s="3" t="s">
        <v>847</v>
      </c>
      <c r="G15" s="5" t="n">
        <v>2500000</v>
      </c>
    </row>
    <row r="16" spans="1:10">
      <c r="A16" s="3" t="s">
        <v>1347</v>
      </c>
    </row>
    <row r="17" spans="1:10">
      <c r="A17" s="6" t="s">
        <v>327</v>
      </c>
    </row>
    <row r="18" spans="1:10">
      <c r="A18" s="3" t="s">
        <v>1348</v>
      </c>
      <c r="B18" s="4" t="n">
        <v>500000</v>
      </c>
    </row>
    <row r="19" spans="1:10">
      <c r="A19" s="3" t="s">
        <v>1349</v>
      </c>
    </row>
    <row r="20" spans="1:10">
      <c r="A20" s="6" t="s">
        <v>327</v>
      </c>
    </row>
    <row r="21" spans="1:10">
      <c r="A21" s="3" t="s">
        <v>895</v>
      </c>
      <c r="E21" s="4" t="n">
        <v>350000</v>
      </c>
    </row>
    <row r="22" spans="1:10">
      <c r="A22" s="3" t="s">
        <v>1350</v>
      </c>
      <c r="E22" s="3" t="s">
        <v>460</v>
      </c>
    </row>
    <row r="23" spans="1:10">
      <c r="A23" s="3" t="s">
        <v>1351</v>
      </c>
      <c r="E23" s="3" t="s">
        <v>460</v>
      </c>
    </row>
    <row r="24" spans="1:10">
      <c r="A24" s="3" t="s">
        <v>1352</v>
      </c>
      <c r="E24" s="3" t="s">
        <v>696</v>
      </c>
    </row>
    <row r="25" spans="1:10">
      <c r="A25" s="3" t="s">
        <v>1353</v>
      </c>
    </row>
    <row r="26" spans="1:10">
      <c r="A26" s="6" t="s">
        <v>327</v>
      </c>
    </row>
    <row r="27" spans="1:10">
      <c r="A27" s="3" t="s">
        <v>1354</v>
      </c>
      <c r="E27" s="4" t="n">
        <v>25000</v>
      </c>
    </row>
    <row r="28" spans="1:10">
      <c r="A28" s="3" t="s">
        <v>1355</v>
      </c>
    </row>
    <row r="29" spans="1:10">
      <c r="A29" s="6" t="s">
        <v>327</v>
      </c>
    </row>
    <row r="30" spans="1:10">
      <c r="A30" s="3" t="s">
        <v>1354</v>
      </c>
      <c r="E30" s="5" t="n">
        <v>43750</v>
      </c>
    </row>
    <row r="31" spans="1:10">
      <c r="A31" s="3" t="s">
        <v>1356</v>
      </c>
    </row>
    <row r="32" spans="1:10">
      <c r="A32" s="6" t="s">
        <v>327</v>
      </c>
    </row>
    <row r="33" spans="1:10">
      <c r="A33" s="3" t="s">
        <v>652</v>
      </c>
      <c r="F33" s="5" t="n">
        <v>458022</v>
      </c>
    </row>
    <row r="34" spans="1:10">
      <c r="A34" s="3" t="s">
        <v>547</v>
      </c>
      <c r="F34" s="13" t="n">
        <v>0.6919999999999999</v>
      </c>
    </row>
    <row r="35" spans="1:10">
      <c r="A35" s="3" t="s">
        <v>1346</v>
      </c>
      <c r="F35" s="4" t="n">
        <v>317000</v>
      </c>
    </row>
    <row r="36" spans="1:10">
      <c r="A36" s="3" t="s">
        <v>1357</v>
      </c>
    </row>
    <row r="37" spans="1:10">
      <c r="A37" s="6" t="s">
        <v>327</v>
      </c>
    </row>
    <row r="38" spans="1:10">
      <c r="A38" s="3" t="s">
        <v>652</v>
      </c>
      <c r="C38" s="5" t="n">
        <v>1250000</v>
      </c>
      <c r="D38" s="5" t="n">
        <v>90940</v>
      </c>
    </row>
    <row r="39" spans="1:10">
      <c r="A39" s="3" t="s">
        <v>547</v>
      </c>
      <c r="C39" s="7" t="n">
        <v>0.5227000000000001</v>
      </c>
      <c r="D39" s="13" t="n">
        <v>0.605</v>
      </c>
    </row>
    <row r="40" spans="1:10">
      <c r="A40" s="3" t="s">
        <v>1346</v>
      </c>
      <c r="C40" s="4" t="n">
        <v>653400</v>
      </c>
      <c r="D40" s="4" t="n">
        <v>55000</v>
      </c>
    </row>
    <row r="41" spans="1:10">
      <c r="A41" s="3" t="s">
        <v>1358</v>
      </c>
    </row>
    <row r="42" spans="1:10">
      <c r="A42" s="6" t="s">
        <v>327</v>
      </c>
    </row>
    <row r="43" spans="1:10">
      <c r="A43" s="3" t="s">
        <v>1359</v>
      </c>
      <c r="C43" s="7" t="n">
        <v>0.4456</v>
      </c>
    </row>
    <row r="44" spans="1:10">
      <c r="A44" s="3" t="s">
        <v>1360</v>
      </c>
    </row>
    <row r="45" spans="1:10">
      <c r="A45" s="6" t="s">
        <v>327</v>
      </c>
    </row>
    <row r="46" spans="1:10">
      <c r="A46" s="3" t="s">
        <v>1359</v>
      </c>
      <c r="C46" s="4" t="n">
        <v>2</v>
      </c>
    </row>
    <row r="47" spans="1:10">
      <c r="A47" s="3" t="s">
        <v>1361</v>
      </c>
    </row>
    <row r="48" spans="1:10">
      <c r="A48" s="6" t="s">
        <v>327</v>
      </c>
    </row>
    <row r="49" spans="1:10">
      <c r="A49" s="3" t="s">
        <v>1362</v>
      </c>
      <c r="C49" s="5" t="n">
        <v>15</v>
      </c>
    </row>
    <row r="50" spans="1:10">
      <c r="A50" s="3" t="s">
        <v>1363</v>
      </c>
    </row>
    <row r="51" spans="1:10">
      <c r="A51" s="6" t="s">
        <v>327</v>
      </c>
    </row>
    <row r="52" spans="1:10">
      <c r="A52" s="3" t="s">
        <v>847</v>
      </c>
      <c r="C52" s="5" t="n">
        <v>1714283</v>
      </c>
    </row>
    <row r="53" spans="1:10">
      <c r="A53" s="3" t="s">
        <v>1078</v>
      </c>
      <c r="C53" s="4" t="n">
        <v>720000</v>
      </c>
    </row>
    <row r="54" spans="1:10">
      <c r="A54" s="3" t="s">
        <v>1364</v>
      </c>
    </row>
    <row r="55" spans="1:10">
      <c r="A55" s="6" t="s">
        <v>327</v>
      </c>
    </row>
    <row r="56" spans="1:10">
      <c r="A56" s="3" t="s">
        <v>658</v>
      </c>
      <c r="B56" s="5" t="n">
        <v>475000</v>
      </c>
    </row>
    <row r="57" spans="1:10">
      <c r="A57" s="3" t="s">
        <v>1365</v>
      </c>
    </row>
    <row r="58" spans="1:10">
      <c r="A58" s="6" t="s">
        <v>327</v>
      </c>
    </row>
    <row r="59" spans="1:10">
      <c r="A59" s="3" t="s">
        <v>658</v>
      </c>
      <c r="B59" s="5" t="n">
        <v>475000</v>
      </c>
    </row>
    <row r="60" spans="1:10">
      <c r="A60" s="3" t="s">
        <v>1366</v>
      </c>
      <c r="B60" s="5" t="n">
        <v>10000</v>
      </c>
    </row>
    <row r="61" spans="1:10">
      <c r="A61" s="3" t="s">
        <v>1367</v>
      </c>
      <c r="B61" s="4" t="n">
        <v>7500</v>
      </c>
    </row>
    <row r="62" spans="1:10">
      <c r="A62" s="3" t="s">
        <v>1368</v>
      </c>
      <c r="B62" s="3" t="s">
        <v>1369</v>
      </c>
    </row>
    <row r="63" spans="1:10">
      <c r="A63" s="3" t="s">
        <v>1370</v>
      </c>
    </row>
    <row r="64" spans="1:10">
      <c r="A64" s="6" t="s">
        <v>327</v>
      </c>
    </row>
    <row r="65" spans="1:10">
      <c r="A65" s="3" t="s">
        <v>847</v>
      </c>
      <c r="B65" s="5" t="n">
        <v>68807</v>
      </c>
    </row>
    <row r="66" spans="1:10">
      <c r="A66" s="3" t="s">
        <v>1371</v>
      </c>
      <c r="B66" s="3" t="s">
        <v>1372</v>
      </c>
    </row>
    <row r="67" spans="1:10">
      <c r="A67" s="3" t="s">
        <v>1373</v>
      </c>
      <c r="B67" s="7" t="n">
        <v>0.5014</v>
      </c>
    </row>
    <row r="68" spans="1:10">
      <c r="A68" s="3" t="s">
        <v>1374</v>
      </c>
    </row>
    <row r="69" spans="1:10">
      <c r="A69" s="6" t="s">
        <v>327</v>
      </c>
    </row>
    <row r="70" spans="1:10">
      <c r="A70" s="3" t="s">
        <v>1078</v>
      </c>
      <c r="B70" s="4" t="n">
        <v>2000000</v>
      </c>
    </row>
    <row r="71" spans="1:10">
      <c r="A71" s="3" t="s">
        <v>1375</v>
      </c>
    </row>
    <row r="72" spans="1:10">
      <c r="A72" s="6" t="s">
        <v>327</v>
      </c>
    </row>
    <row r="73" spans="1:10">
      <c r="A73" s="3" t="s">
        <v>1376</v>
      </c>
      <c r="B73" s="4" t="n">
        <v>2000000</v>
      </c>
    </row>
    <row r="74" spans="1:10">
      <c r="A74" s="3" t="s">
        <v>1377</v>
      </c>
    </row>
    <row r="75" spans="1:10">
      <c r="A75" s="6" t="s">
        <v>327</v>
      </c>
    </row>
    <row r="76" spans="1:10">
      <c r="A76" s="3" t="s">
        <v>847</v>
      </c>
      <c r="B76" s="5" t="n">
        <v>200000</v>
      </c>
    </row>
    <row r="77" spans="1:10">
      <c r="A77" s="3" t="s">
        <v>1378</v>
      </c>
      <c r="B77" s="3" t="s">
        <v>698</v>
      </c>
    </row>
    <row r="78" spans="1:10">
      <c r="A78" s="3" t="s">
        <v>1379</v>
      </c>
      <c r="B78" s="5" t="n">
        <v>10</v>
      </c>
    </row>
    <row r="79" spans="1:10">
      <c r="A79" s="3" t="s">
        <v>1001</v>
      </c>
      <c r="B79" s="13" t="n">
        <v>0.436</v>
      </c>
    </row>
    <row r="80" spans="1:10">
      <c r="A80" s="3" t="s">
        <v>1380</v>
      </c>
    </row>
    <row r="81" spans="1:10">
      <c r="A81" s="6" t="s">
        <v>327</v>
      </c>
    </row>
    <row r="82" spans="1:10">
      <c r="A82" s="3" t="s">
        <v>1078</v>
      </c>
      <c r="B82" s="4" t="n">
        <v>200000</v>
      </c>
    </row>
    <row r="83" spans="1:10">
      <c r="A83" s="3" t="s">
        <v>1381</v>
      </c>
      <c r="B83" s="3" t="s">
        <v>460</v>
      </c>
    </row>
    <row r="84" spans="1:10">
      <c r="A84" s="3" t="s">
        <v>1382</v>
      </c>
    </row>
    <row r="85" spans="1:10">
      <c r="A85" s="6" t="s">
        <v>327</v>
      </c>
    </row>
    <row r="86" spans="1:10">
      <c r="A86" s="3" t="s">
        <v>1383</v>
      </c>
      <c r="E86" s="4"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9:21:46Z</dcterms:created>
  <dcterms:modified xmlns:dcterms="http://purl.org/dc/terms/" xmlns:xsi="http://www.w3.org/2001/XMLSchema-instance" xsi:type="dcterms:W3CDTF">2020-04-02T19:21:46Z</dcterms:modified>
</cp:coreProperties>
</file>